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ending Merger Transac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Discontinued Operations and Dis" sheetId="13" state="visible" r:id="rId13"/>
    <sheet xmlns:r="http://schemas.openxmlformats.org/officeDocument/2006/relationships" name="Operating Leases" sheetId="14" state="visible" r:id="rId14"/>
    <sheet xmlns:r="http://schemas.openxmlformats.org/officeDocument/2006/relationships" name="Intangible Assets and Goodwill" sheetId="15" state="visible" r:id="rId15"/>
    <sheet xmlns:r="http://schemas.openxmlformats.org/officeDocument/2006/relationships" name="Restructuring Accrual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Fair Value Measurements" sheetId="20" state="visible" r:id="rId20"/>
    <sheet xmlns:r="http://schemas.openxmlformats.org/officeDocument/2006/relationships" name="Revenue Recognition" sheetId="21" state="visible" r:id="rId21"/>
    <sheet xmlns:r="http://schemas.openxmlformats.org/officeDocument/2006/relationships" name="Pension and Postretirement Bene" sheetId="22" state="visible" r:id="rId22"/>
    <sheet xmlns:r="http://schemas.openxmlformats.org/officeDocument/2006/relationships" name="Share-based Compensation" sheetId="23" state="visible" r:id="rId23"/>
    <sheet xmlns:r="http://schemas.openxmlformats.org/officeDocument/2006/relationships" name="Common Stock" sheetId="24" state="visible" r:id="rId24"/>
    <sheet xmlns:r="http://schemas.openxmlformats.org/officeDocument/2006/relationships" name="Earnings (Loss) per Common Shar" sheetId="25" state="visible" r:id="rId25"/>
    <sheet xmlns:r="http://schemas.openxmlformats.org/officeDocument/2006/relationships" name="Other Comprehensive Income (Los" sheetId="26" state="visible" r:id="rId26"/>
    <sheet xmlns:r="http://schemas.openxmlformats.org/officeDocument/2006/relationships" name="Financial Information about In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Discontinued Operations and D_2" sheetId="32" state="visible" r:id="rId32"/>
    <sheet xmlns:r="http://schemas.openxmlformats.org/officeDocument/2006/relationships" name="Operating Leases (Tables)" sheetId="33" state="visible" r:id="rId33"/>
    <sheet xmlns:r="http://schemas.openxmlformats.org/officeDocument/2006/relationships" name="Intangible Assets and Goodwill " sheetId="34" state="visible" r:id="rId34"/>
    <sheet xmlns:r="http://schemas.openxmlformats.org/officeDocument/2006/relationships" name="Restructuring Accrual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Commitments and Contingent Li_2"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Pension and Postretirement Be_2" sheetId="41" state="visible" r:id="rId41"/>
    <sheet xmlns:r="http://schemas.openxmlformats.org/officeDocument/2006/relationships" name="Share-based Compensation (Table" sheetId="42" state="visible" r:id="rId42"/>
    <sheet xmlns:r="http://schemas.openxmlformats.org/officeDocument/2006/relationships" name="Common Stock (Tables)" sheetId="43" state="visible" r:id="rId43"/>
    <sheet xmlns:r="http://schemas.openxmlformats.org/officeDocument/2006/relationships" name="Earnings (Loss) per Common Sh_2" sheetId="44" state="visible" r:id="rId44"/>
    <sheet xmlns:r="http://schemas.openxmlformats.org/officeDocument/2006/relationships" name="Other Comprehensive Income (L_2" sheetId="45" state="visible" r:id="rId45"/>
    <sheet xmlns:r="http://schemas.openxmlformats.org/officeDocument/2006/relationships" name="Financial Information about I_2" sheetId="46" state="visible" r:id="rId46"/>
    <sheet xmlns:r="http://schemas.openxmlformats.org/officeDocument/2006/relationships" name="Summary of Significant Accoun_3" sheetId="47" state="visible" r:id="rId47"/>
    <sheet xmlns:r="http://schemas.openxmlformats.org/officeDocument/2006/relationships" name="Pending Merger Transaction (Det" sheetId="48" state="visible" r:id="rId48"/>
    <sheet xmlns:r="http://schemas.openxmlformats.org/officeDocument/2006/relationships" name="Acquisitions (Narrative) (Detai" sheetId="49" state="visible" r:id="rId49"/>
    <sheet xmlns:r="http://schemas.openxmlformats.org/officeDocument/2006/relationships" name="Acquisitions (Summary of Estima" sheetId="50" state="visible" r:id="rId50"/>
    <sheet xmlns:r="http://schemas.openxmlformats.org/officeDocument/2006/relationships" name="Acquisitions (Schedule of Inden" sheetId="51" state="visible" r:id="rId51"/>
    <sheet xmlns:r="http://schemas.openxmlformats.org/officeDocument/2006/relationships" name="Inventories (Details)" sheetId="52" state="visible" r:id="rId52"/>
    <sheet xmlns:r="http://schemas.openxmlformats.org/officeDocument/2006/relationships" name="Discontinued Operations and D_3" sheetId="53" state="visible" r:id="rId53"/>
    <sheet xmlns:r="http://schemas.openxmlformats.org/officeDocument/2006/relationships" name="Discontinued Operations and D_4" sheetId="54" state="visible" r:id="rId54"/>
    <sheet xmlns:r="http://schemas.openxmlformats.org/officeDocument/2006/relationships" name="Operating Leases (Lease Cost) (" sheetId="55" state="visible" r:id="rId55"/>
    <sheet xmlns:r="http://schemas.openxmlformats.org/officeDocument/2006/relationships" name="Operating Leases (Narrative) (D" sheetId="56" state="visible" r:id="rId56"/>
    <sheet xmlns:r="http://schemas.openxmlformats.org/officeDocument/2006/relationships" name="Operating Leases (Supplemental " sheetId="57" state="visible" r:id="rId57"/>
    <sheet xmlns:r="http://schemas.openxmlformats.org/officeDocument/2006/relationships" name="Operating Leases (Operating Lea"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Restructuring Accruals (Narrati" sheetId="62" state="visible" r:id="rId62"/>
    <sheet xmlns:r="http://schemas.openxmlformats.org/officeDocument/2006/relationships" name="Restructuring Accruals (Severan" sheetId="63" state="visible" r:id="rId63"/>
    <sheet xmlns:r="http://schemas.openxmlformats.org/officeDocument/2006/relationships" name="Restructuring Accruals (Schedul" sheetId="64" state="visible" r:id="rId64"/>
    <sheet xmlns:r="http://schemas.openxmlformats.org/officeDocument/2006/relationships" name="Long-term Debt (Schedule of Lon" sheetId="65" state="visible" r:id="rId65"/>
    <sheet xmlns:r="http://schemas.openxmlformats.org/officeDocument/2006/relationships" name="Long-term Debt (Schedule of Pri" sheetId="66" state="visible" r:id="rId66"/>
    <sheet xmlns:r="http://schemas.openxmlformats.org/officeDocument/2006/relationships" name="Long-term Debt (Narrative) (Det" sheetId="67" state="visible" r:id="rId67"/>
    <sheet xmlns:r="http://schemas.openxmlformats.org/officeDocument/2006/relationships" name="Income Taxes (Schedule of Incom" sheetId="68" state="visible" r:id="rId68"/>
    <sheet xmlns:r="http://schemas.openxmlformats.org/officeDocument/2006/relationships" name="Income Taxes (Schedule of Effec" sheetId="69" state="visible" r:id="rId69"/>
    <sheet xmlns:r="http://schemas.openxmlformats.org/officeDocument/2006/relationships" name="Income Taxes (Narrative) (Detai" sheetId="70" state="visible" r:id="rId70"/>
    <sheet xmlns:r="http://schemas.openxmlformats.org/officeDocument/2006/relationships" name="Income Taxes (Schedule of Defer" sheetId="71" state="visible" r:id="rId71"/>
    <sheet xmlns:r="http://schemas.openxmlformats.org/officeDocument/2006/relationships" name="Income Taxes (Schedule of Unrec" sheetId="72" state="visible" r:id="rId72"/>
    <sheet xmlns:r="http://schemas.openxmlformats.org/officeDocument/2006/relationships" name="Commitments and Contingent Li_3" sheetId="73" state="visible" r:id="rId73"/>
    <sheet xmlns:r="http://schemas.openxmlformats.org/officeDocument/2006/relationships" name="Commitments and Contingent Li_4" sheetId="74" state="visible" r:id="rId74"/>
    <sheet xmlns:r="http://schemas.openxmlformats.org/officeDocument/2006/relationships" name="Fair Value Measurements (Schedu" sheetId="75" state="visible" r:id="rId75"/>
    <sheet xmlns:r="http://schemas.openxmlformats.org/officeDocument/2006/relationships" name="Fair Value Measurements (Sche_2" sheetId="76" state="visible" r:id="rId76"/>
    <sheet xmlns:r="http://schemas.openxmlformats.org/officeDocument/2006/relationships" name="Fair Value Measurements (Narrat" sheetId="77" state="visible" r:id="rId77"/>
    <sheet xmlns:r="http://schemas.openxmlformats.org/officeDocument/2006/relationships" name="Fair Value Measurements (Sche_3" sheetId="78" state="visible" r:id="rId78"/>
    <sheet xmlns:r="http://schemas.openxmlformats.org/officeDocument/2006/relationships" name="Revenue Recognition (Disaggrega" sheetId="79" state="visible" r:id="rId79"/>
    <sheet xmlns:r="http://schemas.openxmlformats.org/officeDocument/2006/relationships" name="Revenue Recognition (Narrative)" sheetId="80" state="visible" r:id="rId80"/>
    <sheet xmlns:r="http://schemas.openxmlformats.org/officeDocument/2006/relationships" name="Pension and Postretirement Be_3" sheetId="81" state="visible" r:id="rId81"/>
    <sheet xmlns:r="http://schemas.openxmlformats.org/officeDocument/2006/relationships" name="Pension and Postretirement Be_4" sheetId="82" state="visible" r:id="rId82"/>
    <sheet xmlns:r="http://schemas.openxmlformats.org/officeDocument/2006/relationships" name="Pension and Postretirement Be_5" sheetId="83" state="visible" r:id="rId83"/>
    <sheet xmlns:r="http://schemas.openxmlformats.org/officeDocument/2006/relationships" name="Pension and Postretirement Be_6" sheetId="84" state="visible" r:id="rId84"/>
    <sheet xmlns:r="http://schemas.openxmlformats.org/officeDocument/2006/relationships" name="Pension and Postretirement Be_7" sheetId="85" state="visible" r:id="rId85"/>
    <sheet xmlns:r="http://schemas.openxmlformats.org/officeDocument/2006/relationships" name="Pension and Postretirement Be_8" sheetId="86" state="visible" r:id="rId86"/>
    <sheet xmlns:r="http://schemas.openxmlformats.org/officeDocument/2006/relationships" name="Pension and Postretirement Be_9" sheetId="87" state="visible" r:id="rId87"/>
    <sheet xmlns:r="http://schemas.openxmlformats.org/officeDocument/2006/relationships" name="Pension and Postretirement B_10" sheetId="88" state="visible" r:id="rId88"/>
    <sheet xmlns:r="http://schemas.openxmlformats.org/officeDocument/2006/relationships" name="Pension and Postretirement B_11" sheetId="89" state="visible" r:id="rId89"/>
    <sheet xmlns:r="http://schemas.openxmlformats.org/officeDocument/2006/relationships" name="Pension and Postretirement B_12" sheetId="90" state="visible" r:id="rId90"/>
    <sheet xmlns:r="http://schemas.openxmlformats.org/officeDocument/2006/relationships" name="Pension and Postretirement B_13" sheetId="91" state="visible" r:id="rId91"/>
    <sheet xmlns:r="http://schemas.openxmlformats.org/officeDocument/2006/relationships" name="Share-based Compensation (Narra" sheetId="92" state="visible" r:id="rId92"/>
    <sheet xmlns:r="http://schemas.openxmlformats.org/officeDocument/2006/relationships" name="Share-based Compensation (Sched" sheetId="93" state="visible" r:id="rId93"/>
    <sheet xmlns:r="http://schemas.openxmlformats.org/officeDocument/2006/relationships" name="Share-based Compensation (Sch_2" sheetId="94" state="visible" r:id="rId94"/>
    <sheet xmlns:r="http://schemas.openxmlformats.org/officeDocument/2006/relationships" name="Share-based Compensation (Sch_3" sheetId="95" state="visible" r:id="rId95"/>
    <sheet xmlns:r="http://schemas.openxmlformats.org/officeDocument/2006/relationships" name="Share-based Compensation (Emplo" sheetId="96" state="visible" r:id="rId96"/>
    <sheet xmlns:r="http://schemas.openxmlformats.org/officeDocument/2006/relationships" name="Common Stock (Details)" sheetId="97" state="visible" r:id="rId97"/>
    <sheet xmlns:r="http://schemas.openxmlformats.org/officeDocument/2006/relationships" name="Earnings (Loss) per Common Sh_3" sheetId="98" state="visible" r:id="rId98"/>
    <sheet xmlns:r="http://schemas.openxmlformats.org/officeDocument/2006/relationships" name="Earnings (Loss) per Common Sh_4" sheetId="99" state="visible" r:id="rId99"/>
    <sheet xmlns:r="http://schemas.openxmlformats.org/officeDocument/2006/relationships" name="Other Comprehensive Income (L_3" sheetId="100" state="visible" r:id="rId100"/>
    <sheet xmlns:r="http://schemas.openxmlformats.org/officeDocument/2006/relationships" name="Financial Information about I_3" sheetId="101" state="visible" r:id="rId101"/>
    <sheet xmlns:r="http://schemas.openxmlformats.org/officeDocument/2006/relationships" name="Financial Information about I_4" sheetId="102" state="visible" r:id="rId102"/>
    <sheet xmlns:r="http://schemas.openxmlformats.org/officeDocument/2006/relationships" name="Schedule II - Valuation and Q_2" sheetId="103" state="visible" r:id="rId103"/>
    <sheet xmlns:r="http://schemas.openxmlformats.org/officeDocument/2006/relationships" name="Uncategorized Items - mdp-20210"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1</t>
        </is>
      </c>
      <c r="C2" s="2" t="inlineStr">
        <is>
          <t>Aug. 31, 2021</t>
        </is>
      </c>
      <c r="D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1-5128</t>
        </is>
      </c>
    </row>
    <row r="10">
      <c r="A10" s="4" t="inlineStr">
        <is>
          <t>Entity Registrant Name</t>
        </is>
      </c>
      <c r="B10" s="4" t="inlineStr">
        <is>
          <t>MEREDITH CORPORATION</t>
        </is>
      </c>
    </row>
    <row r="11">
      <c r="A11" s="4" t="inlineStr">
        <is>
          <t>Entity Incorporation, State or Country Code</t>
        </is>
      </c>
      <c r="B11" s="4" t="inlineStr">
        <is>
          <t>IA</t>
        </is>
      </c>
    </row>
    <row r="12">
      <c r="A12" s="4" t="inlineStr">
        <is>
          <t>Entity Tax Identification Number</t>
        </is>
      </c>
      <c r="B12" s="4" t="inlineStr">
        <is>
          <t>42-0410230</t>
        </is>
      </c>
    </row>
    <row r="13">
      <c r="A13" s="4" t="inlineStr">
        <is>
          <t>Entity Address, Address Line One</t>
        </is>
      </c>
      <c r="B13" s="4" t="inlineStr">
        <is>
          <t>1716 Locust Street,</t>
        </is>
      </c>
    </row>
    <row r="14">
      <c r="A14" s="4" t="inlineStr">
        <is>
          <t>Entity Address, City or Town</t>
        </is>
      </c>
      <c r="B14" s="4" t="inlineStr">
        <is>
          <t>Des Moines,</t>
        </is>
      </c>
    </row>
    <row r="15">
      <c r="A15" s="4" t="inlineStr">
        <is>
          <t>Entity Address, State or Province</t>
        </is>
      </c>
      <c r="B15" s="4" t="inlineStr">
        <is>
          <t>IA</t>
        </is>
      </c>
    </row>
    <row r="16">
      <c r="A16" s="4" t="inlineStr">
        <is>
          <t>Entity Address, Postal Zip Code</t>
        </is>
      </c>
      <c r="B16" s="4" t="inlineStr">
        <is>
          <t>50309-3023</t>
        </is>
      </c>
    </row>
    <row r="17">
      <c r="A17" s="4" t="inlineStr">
        <is>
          <t>City Area Code</t>
        </is>
      </c>
      <c r="B17" s="4" t="inlineStr">
        <is>
          <t>(515)</t>
        </is>
      </c>
    </row>
    <row r="18">
      <c r="A18" s="4" t="inlineStr">
        <is>
          <t>Local Phone Number</t>
        </is>
      </c>
      <c r="B18" s="4" t="inlineStr">
        <is>
          <t>284-3000</t>
        </is>
      </c>
    </row>
    <row r="19">
      <c r="A19" s="4" t="inlineStr">
        <is>
          <t>Title of 12(b) Security</t>
        </is>
      </c>
      <c r="B19" s="4" t="inlineStr">
        <is>
          <t>Common Stock, par value $1</t>
        </is>
      </c>
    </row>
    <row r="20">
      <c r="A20" s="4" t="inlineStr">
        <is>
          <t>Trading Symbol</t>
        </is>
      </c>
      <c r="B20" s="4" t="inlineStr">
        <is>
          <t>MD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50</v>
      </c>
    </row>
    <row r="32">
      <c r="A32" s="4" t="inlineStr">
        <is>
          <t>Documents Incorporated by Reference</t>
        </is>
      </c>
      <c r="B32" s="4" t="inlineStr">
        <is>
          <t>Certain portions of the Registrant’s Proxy Statement for the Annual Meeting of Shareholders to be held on December 29, 2021, are incorporated by reference into Part III of this Form 10-K to the extent described therein.</t>
        </is>
      </c>
    </row>
    <row r="33">
      <c r="A33" s="4" t="inlineStr">
        <is>
          <t>Entity Central Index Key</t>
        </is>
      </c>
      <c r="B33" s="4" t="inlineStr">
        <is>
          <t>000006501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Document Information [Line Items]</t>
        </is>
      </c>
    </row>
    <row r="39">
      <c r="A39" s="4" t="inlineStr">
        <is>
          <t>Entity Common Stock, Shares Outstanding</t>
        </is>
      </c>
      <c r="C39" s="6" t="n">
        <v>40719945</v>
      </c>
    </row>
    <row r="40">
      <c r="A40" s="4" t="inlineStr">
        <is>
          <t>Class B stock</t>
        </is>
      </c>
    </row>
    <row r="41">
      <c r="A41" s="3" t="inlineStr">
        <is>
          <t>Document Information [Line Items]</t>
        </is>
      </c>
    </row>
    <row r="42">
      <c r="A42" s="4" t="inlineStr">
        <is>
          <t>Entity Common Stock, Shares Outstanding</t>
        </is>
      </c>
      <c r="C42" s="6" t="n">
        <v>5061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 Transaction</t>
        </is>
      </c>
      <c r="B1" s="2" t="inlineStr">
        <is>
          <t>12 Months Ended</t>
        </is>
      </c>
    </row>
    <row r="2">
      <c r="B2" s="2" t="inlineStr">
        <is>
          <t>Jun. 30, 2021</t>
        </is>
      </c>
    </row>
    <row r="3">
      <c r="A3" s="3" t="inlineStr">
        <is>
          <t>Business Combination and Asset Acquisition [Abstract]</t>
        </is>
      </c>
    </row>
    <row r="4">
      <c r="A4" s="4" t="inlineStr">
        <is>
          <t>Pending Merger Transaction</t>
        </is>
      </c>
      <c r="B4" s="4" t="inlineStr">
        <is>
          <t>2. Pending Merger Transaction As of May 3, 2021, and as amended on June 2, 2021, Meredith, Gray Television, Inc. (Gray), and Gray Hawkeye Stations, Inc., a wholly-owned subsidiary of Gray (Merger Sub) entered into a definitive merger agreement under which Gray will acquire Meredith immediately after and subject to the consummation of the Spin-Off (as described below). Immediately prior to the consummation of the merger, Meredith intends to separate its local media group and national media group into two independent companies by distributing (the Distribution) to Meredith’s shareholders, on a pro rata basis, the issued and outstanding capital stock of Meredith Holdings Corporation, a wholly-owned subsidiary of Meredith, which will hold the Company’s national media group businesses and corporate functions following the separation (collectively, the Spin-Off). After the Spin-Off, the national media group will be a stand-alone, publicly traded company owned 100 percent by pre-merger Meredith shareholders. Immediately subsequent to and conditioned upon completion of the Distribution, Merger Sub will merge with and into Meredith and Meredith will become a wholly-owned subsidiary of Gray, holding the assets relating to Meredith’s local media group busine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Jun. 30, 2021</t>
        </is>
      </c>
      <c r="C2" s="2" t="inlineStr">
        <is>
          <t>Jun. 30, 2020</t>
        </is>
      </c>
      <c r="D2" s="2" t="inlineStr">
        <is>
          <t>Jun. 30, 2019</t>
        </is>
      </c>
    </row>
    <row r="3">
      <c r="A3" s="3" t="inlineStr">
        <is>
          <t>AOCI Attributable to Parent, Net of Tax [Roll Forward]</t>
        </is>
      </c>
    </row>
    <row r="4">
      <c r="A4" s="4" t="inlineStr">
        <is>
          <t>Beginning balance</t>
        </is>
      </c>
      <c r="B4" s="7" t="n">
        <v>388.2</v>
      </c>
      <c r="C4" s="7" t="n">
        <v>974.6</v>
      </c>
      <c r="D4" s="7" t="n">
        <v>1097.5</v>
      </c>
    </row>
    <row r="5">
      <c r="A5" s="4" t="inlineStr">
        <is>
          <t>Current-year adjustments, pre-tax</t>
        </is>
      </c>
      <c r="B5" s="8" t="n">
        <v>12.2</v>
      </c>
      <c r="C5" s="8" t="n">
        <v>-35.5</v>
      </c>
      <c r="D5" s="8" t="n">
        <v>-11.9</v>
      </c>
    </row>
    <row r="6">
      <c r="A6" s="4" t="inlineStr">
        <is>
          <t>Tax expense (benefit)</t>
        </is>
      </c>
      <c r="B6" s="8" t="n">
        <v>-8.199999999999999</v>
      </c>
      <c r="C6" s="8" t="n">
        <v>-0.6</v>
      </c>
      <c r="D6" s="8" t="n">
        <v>2.3</v>
      </c>
    </row>
    <row r="7">
      <c r="A7" s="4" t="inlineStr">
        <is>
          <t>Other comprehensive income (loss)</t>
        </is>
      </c>
      <c r="B7" s="6" t="n">
        <v>4</v>
      </c>
      <c r="C7" s="8" t="n">
        <v>-36.1</v>
      </c>
      <c r="D7" s="8" t="n">
        <v>-9.6</v>
      </c>
    </row>
    <row r="8">
      <c r="A8" s="4" t="inlineStr">
        <is>
          <t>Ending balance</t>
        </is>
      </c>
      <c r="B8" s="8" t="n">
        <v>652.1</v>
      </c>
      <c r="C8" s="8" t="n">
        <v>388.2</v>
      </c>
      <c r="D8" s="8" t="n">
        <v>974.6</v>
      </c>
    </row>
    <row r="9">
      <c r="A9" s="4" t="inlineStr">
        <is>
          <t>Minimum Pension/Post Retirement Liability Adjustments</t>
        </is>
      </c>
    </row>
    <row r="10">
      <c r="A10" s="3" t="inlineStr">
        <is>
          <t>AOCI Attributable to Parent, Net of Tax [Roll Forward]</t>
        </is>
      </c>
    </row>
    <row r="11">
      <c r="A11" s="4" t="inlineStr">
        <is>
          <t>Beginning balance</t>
        </is>
      </c>
      <c r="B11" s="8" t="n">
        <v>-59.9</v>
      </c>
      <c r="C11" s="8" t="n">
        <v>-30.6</v>
      </c>
      <c r="D11" s="8" t="n">
        <v>-23.8</v>
      </c>
    </row>
    <row r="12">
      <c r="A12" s="4" t="inlineStr">
        <is>
          <t>Current-year adjustments, pre-tax</t>
        </is>
      </c>
      <c r="B12" s="8" t="n">
        <v>-9.5</v>
      </c>
      <c r="C12" s="8" t="n">
        <v>-28.7</v>
      </c>
      <c r="D12" s="8" t="n">
        <v>-9.1</v>
      </c>
    </row>
    <row r="13">
      <c r="A13" s="4" t="inlineStr">
        <is>
          <t>Tax expense (benefit)</t>
        </is>
      </c>
      <c r="B13" s="8" t="n">
        <v>-8.199999999999999</v>
      </c>
      <c r="C13" s="8" t="n">
        <v>-0.6</v>
      </c>
      <c r="D13" s="8" t="n">
        <v>2.3</v>
      </c>
    </row>
    <row r="14">
      <c r="A14" s="4" t="inlineStr">
        <is>
          <t>Other comprehensive income (loss)</t>
        </is>
      </c>
      <c r="B14" s="8" t="n">
        <v>-17.7</v>
      </c>
      <c r="C14" s="8" t="n">
        <v>-29.3</v>
      </c>
      <c r="D14" s="8" t="n">
        <v>-6.8</v>
      </c>
    </row>
    <row r="15">
      <c r="A15" s="4" t="inlineStr">
        <is>
          <t>Ending balance</t>
        </is>
      </c>
      <c r="B15" s="8" t="n">
        <v>-77.59999999999999</v>
      </c>
      <c r="C15" s="8" t="n">
        <v>-59.9</v>
      </c>
      <c r="D15" s="8" t="n">
        <v>-30.6</v>
      </c>
    </row>
    <row r="16">
      <c r="A16" s="4" t="inlineStr">
        <is>
          <t>Foreign Currency Translation</t>
        </is>
      </c>
    </row>
    <row r="17">
      <c r="A17" s="3" t="inlineStr">
        <is>
          <t>AOCI Attributable to Parent, Net of Tax [Roll Forward]</t>
        </is>
      </c>
    </row>
    <row r="18">
      <c r="A18" s="4" t="inlineStr">
        <is>
          <t>Beginning balance</t>
        </is>
      </c>
      <c r="B18" s="8" t="n">
        <v>-22.5</v>
      </c>
      <c r="C18" s="8" t="n">
        <v>-15.7</v>
      </c>
      <c r="D18" s="8" t="n">
        <v>-12.9</v>
      </c>
    </row>
    <row r="19">
      <c r="A19" s="4" t="inlineStr">
        <is>
          <t>Current-year adjustments, pre-tax</t>
        </is>
      </c>
      <c r="B19" s="8" t="n">
        <v>21.7</v>
      </c>
      <c r="C19" s="8" t="n">
        <v>-6.8</v>
      </c>
      <c r="D19" s="8" t="n">
        <v>-2.8</v>
      </c>
    </row>
    <row r="20">
      <c r="A20" s="4" t="inlineStr">
        <is>
          <t>Tax expense (benefit)</t>
        </is>
      </c>
      <c r="B20" s="6" t="n">
        <v>0</v>
      </c>
      <c r="C20" s="6" t="n">
        <v>0</v>
      </c>
      <c r="D20" s="6" t="n">
        <v>0</v>
      </c>
    </row>
    <row r="21">
      <c r="A21" s="4" t="inlineStr">
        <is>
          <t>Other comprehensive income (loss)</t>
        </is>
      </c>
      <c r="B21" s="8" t="n">
        <v>21.7</v>
      </c>
      <c r="C21" s="8" t="n">
        <v>-6.8</v>
      </c>
      <c r="D21" s="8" t="n">
        <v>-2.8</v>
      </c>
    </row>
    <row r="22">
      <c r="A22" s="4" t="inlineStr">
        <is>
          <t>Ending balance</t>
        </is>
      </c>
      <c r="B22" s="8" t="n">
        <v>-0.8</v>
      </c>
      <c r="C22" s="8" t="n">
        <v>-22.5</v>
      </c>
      <c r="D22" s="8" t="n">
        <v>-15.7</v>
      </c>
    </row>
    <row r="23">
      <c r="A23" s="4" t="inlineStr">
        <is>
          <t>Accumulated Other Comprehensive Loss</t>
        </is>
      </c>
    </row>
    <row r="24">
      <c r="A24" s="3" t="inlineStr">
        <is>
          <t>AOCI Attributable to Parent, Net of Tax [Roll Forward]</t>
        </is>
      </c>
    </row>
    <row r="25">
      <c r="A25" s="4" t="inlineStr">
        <is>
          <t>Beginning balance</t>
        </is>
      </c>
      <c r="B25" s="8" t="n">
        <v>-82.40000000000001</v>
      </c>
      <c r="C25" s="8" t="n">
        <v>-46.3</v>
      </c>
      <c r="D25" s="8" t="n">
        <v>-36.7</v>
      </c>
    </row>
    <row r="26">
      <c r="A26" s="4" t="inlineStr">
        <is>
          <t>Ending balance</t>
        </is>
      </c>
      <c r="B26" s="7" t="n">
        <v>-78.40000000000001</v>
      </c>
      <c r="C26" s="7" t="n">
        <v>-82.40000000000001</v>
      </c>
      <c r="D26" s="7" t="n">
        <v>-4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1" customWidth="1" min="7" max="7"/>
  </cols>
  <sheetData>
    <row r="1">
      <c r="A1" s="1" t="inlineStr">
        <is>
          <t>Financial Information about Industry Segments (Narrative) (Details) $ in Millions</t>
        </is>
      </c>
      <c r="B1" s="2" t="inlineStr">
        <is>
          <t>Jun. 30, 2021segment</t>
        </is>
      </c>
      <c r="C1" s="2" t="inlineStr">
        <is>
          <t>Sep. 30, 2021segment</t>
        </is>
      </c>
      <c r="D1" s="2" t="inlineStr">
        <is>
          <t>Mar. 31, 2020USD ($)</t>
        </is>
      </c>
      <c r="E1" s="2" t="inlineStr">
        <is>
          <t>Jun. 30, 2021USD ($)segmentmeasure</t>
        </is>
      </c>
      <c r="F1" s="2" t="inlineStr">
        <is>
          <t>Jun. 30, 2020USD ($)</t>
        </is>
      </c>
      <c r="G1" s="2" t="inlineStr">
        <is>
          <t>Jun. 30, 2019USD ($)</t>
        </is>
      </c>
    </row>
    <row r="2">
      <c r="A2" s="3" t="inlineStr">
        <is>
          <t>Segment Reporting Information [Line Items]</t>
        </is>
      </c>
    </row>
    <row r="3">
      <c r="A3" s="4" t="inlineStr">
        <is>
          <t>Number of reportable segments | segment</t>
        </is>
      </c>
      <c r="E3" s="6" t="n">
        <v>2</v>
      </c>
    </row>
    <row r="4">
      <c r="A4" s="4" t="inlineStr">
        <is>
          <t>Number of principal financial measures | measure</t>
        </is>
      </c>
      <c r="E4" s="6" t="n">
        <v>2</v>
      </c>
    </row>
    <row r="5">
      <c r="A5" s="4" t="inlineStr">
        <is>
          <t>Amortization of broadcast rights</t>
        </is>
      </c>
      <c r="E5" s="7" t="n">
        <v>15.8</v>
      </c>
      <c r="F5" s="5" t="n">
        <v>19</v>
      </c>
      <c r="G5" s="5" t="n">
        <v>20</v>
      </c>
    </row>
    <row r="6">
      <c r="A6" s="4" t="inlineStr">
        <is>
          <t>Subsequent Event</t>
        </is>
      </c>
    </row>
    <row r="7">
      <c r="A7" s="3" t="inlineStr">
        <is>
          <t>Segment Reporting Information [Line Items]</t>
        </is>
      </c>
    </row>
    <row r="8">
      <c r="A8" s="4" t="inlineStr">
        <is>
          <t>Number of reportable segments | segment</t>
        </is>
      </c>
      <c r="C8" s="6" t="n">
        <v>3</v>
      </c>
    </row>
    <row r="9">
      <c r="A9" s="4" t="inlineStr">
        <is>
          <t>Furniture and Fixtures</t>
        </is>
      </c>
    </row>
    <row r="10">
      <c r="A10" s="3" t="inlineStr">
        <is>
          <t>Segment Reporting Information [Line Items]</t>
        </is>
      </c>
    </row>
    <row r="11">
      <c r="A11" s="4" t="inlineStr">
        <is>
          <t>Impairment of operating lease asset</t>
        </is>
      </c>
      <c r="F11" s="8" t="n">
        <v>87.90000000000001</v>
      </c>
    </row>
    <row r="12">
      <c r="A12" s="4" t="inlineStr">
        <is>
          <t>National Media</t>
        </is>
      </c>
    </row>
    <row r="13">
      <c r="A13" s="3" t="inlineStr">
        <is>
          <t>Segment Reporting Information [Line Items]</t>
        </is>
      </c>
    </row>
    <row r="14">
      <c r="A14" s="4" t="inlineStr">
        <is>
          <t>Number of reportable segments | segment</t>
        </is>
      </c>
      <c r="B14" s="6" t="n">
        <v>2</v>
      </c>
    </row>
    <row r="15">
      <c r="A15" s="4" t="inlineStr">
        <is>
          <t>Non-cash impairment charge</t>
        </is>
      </c>
      <c r="D15" s="7" t="n">
        <v>252.7</v>
      </c>
      <c r="F15" s="8" t="n">
        <v>252.7</v>
      </c>
    </row>
    <row r="16">
      <c r="A16" s="4" t="inlineStr">
        <is>
          <t>Impairment of intangible assets and goodwill</t>
        </is>
      </c>
      <c r="F16" s="8" t="n">
        <v>26.4</v>
      </c>
      <c r="G16" s="7" t="n">
        <v>41.8</v>
      </c>
    </row>
    <row r="17">
      <c r="A17" s="4" t="inlineStr">
        <is>
          <t>Local Media</t>
        </is>
      </c>
    </row>
    <row r="18">
      <c r="A18" s="3" t="inlineStr">
        <is>
          <t>Segment Reporting Information [Line Items]</t>
        </is>
      </c>
    </row>
    <row r="19">
      <c r="A19" s="4" t="inlineStr">
        <is>
          <t>Impairment of intangible assets and goodwill</t>
        </is>
      </c>
      <c r="F19" s="7" t="n">
        <v>2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formation about Industry Segments (Schedule of Financial Information by Segment) (Details) - USD ($) $ in Millions</t>
        </is>
      </c>
      <c r="B1" s="2" t="inlineStr">
        <is>
          <t>3 Months Ended</t>
        </is>
      </c>
      <c r="C1" s="2" t="inlineStr">
        <is>
          <t>12 Months Ended</t>
        </is>
      </c>
    </row>
    <row r="2">
      <c r="B2" s="2" t="inlineStr">
        <is>
          <t>Dec. 31, 2019</t>
        </is>
      </c>
      <c r="C2" s="2" t="inlineStr">
        <is>
          <t>Jun. 30, 2021</t>
        </is>
      </c>
      <c r="D2" s="2" t="inlineStr">
        <is>
          <t>Jun. 30, 2020</t>
        </is>
      </c>
      <c r="E2" s="2" t="inlineStr">
        <is>
          <t>Jun. 30, 2019</t>
        </is>
      </c>
    </row>
    <row r="3">
      <c r="A3" s="3" t="inlineStr">
        <is>
          <t>Segment Reporting Information [Line Items]</t>
        </is>
      </c>
    </row>
    <row r="4">
      <c r="A4" s="4" t="inlineStr">
        <is>
          <t>Total revenue</t>
        </is>
      </c>
      <c r="C4" s="7" t="n">
        <v>2977.4</v>
      </c>
      <c r="D4" s="7" t="n">
        <v>2848.6</v>
      </c>
      <c r="E4" s="7" t="n">
        <v>3188.5</v>
      </c>
    </row>
    <row r="5">
      <c r="A5" s="4" t="inlineStr">
        <is>
          <t>Income (loss) from operations</t>
        </is>
      </c>
      <c r="C5" s="8" t="n">
        <v>561.4</v>
      </c>
      <c r="D5" s="8" t="n">
        <v>-94.09999999999999</v>
      </c>
      <c r="E5" s="6" t="n">
        <v>287</v>
      </c>
    </row>
    <row r="6">
      <c r="A6" s="4" t="inlineStr">
        <is>
          <t>Non-operating income (expense), net</t>
        </is>
      </c>
      <c r="C6" s="8" t="n">
        <v>10.8</v>
      </c>
      <c r="D6" s="8" t="n">
        <v>-1.3</v>
      </c>
      <c r="E6" s="8" t="n">
        <v>24.2</v>
      </c>
    </row>
    <row r="7">
      <c r="A7" s="4" t="inlineStr">
        <is>
          <t>Interest expense, net</t>
        </is>
      </c>
      <c r="C7" s="8" t="n">
        <v>-178.6</v>
      </c>
      <c r="D7" s="8" t="n">
        <v>-145.8</v>
      </c>
      <c r="E7" s="8" t="n">
        <v>-170.6</v>
      </c>
    </row>
    <row r="8">
      <c r="A8" s="4" t="inlineStr">
        <is>
          <t>Earnings (loss) from continuing operations before income taxes</t>
        </is>
      </c>
      <c r="C8" s="8" t="n">
        <v>393.6</v>
      </c>
      <c r="D8" s="8" t="n">
        <v>-241.2</v>
      </c>
      <c r="E8" s="8" t="n">
        <v>140.6</v>
      </c>
    </row>
    <row r="9">
      <c r="A9" s="4" t="inlineStr">
        <is>
          <t>Total depreciation and amortization</t>
        </is>
      </c>
      <c r="C9" s="6" t="n">
        <v>163</v>
      </c>
      <c r="D9" s="8" t="n">
        <v>219.9</v>
      </c>
      <c r="E9" s="8" t="n">
        <v>247.6</v>
      </c>
    </row>
    <row r="10">
      <c r="A10" s="4" t="inlineStr">
        <is>
          <t>Total assets</t>
        </is>
      </c>
      <c r="C10" s="8" t="n">
        <v>5565.8</v>
      </c>
      <c r="D10" s="8" t="n">
        <v>5510.1</v>
      </c>
      <c r="E10" s="8" t="n">
        <v>6136.9</v>
      </c>
    </row>
    <row r="11">
      <c r="A11" s="4" t="inlineStr">
        <is>
          <t>Total capital expenditures</t>
        </is>
      </c>
      <c r="B11" s="7" t="n">
        <v>3.3</v>
      </c>
      <c r="C11" s="8" t="n">
        <v>35.2</v>
      </c>
      <c r="D11" s="8" t="n">
        <v>55.4</v>
      </c>
      <c r="E11" s="8" t="n">
        <v>46.4</v>
      </c>
    </row>
    <row r="12">
      <c r="A12" s="4" t="inlineStr">
        <is>
          <t>Operating segments</t>
        </is>
      </c>
    </row>
    <row r="13">
      <c r="A13" s="3" t="inlineStr">
        <is>
          <t>Segment Reporting Information [Line Items]</t>
        </is>
      </c>
    </row>
    <row r="14">
      <c r="A14" s="4" t="inlineStr">
        <is>
          <t>Total revenue</t>
        </is>
      </c>
      <c r="C14" s="8" t="n">
        <v>2982.3</v>
      </c>
      <c r="D14" s="8" t="n">
        <v>2850.9</v>
      </c>
      <c r="E14" s="8" t="n">
        <v>3190.4</v>
      </c>
    </row>
    <row r="15">
      <c r="A15" s="4" t="inlineStr">
        <is>
          <t>Operating segments | National media</t>
        </is>
      </c>
    </row>
    <row r="16">
      <c r="A16" s="3" t="inlineStr">
        <is>
          <t>Segment Reporting Information [Line Items]</t>
        </is>
      </c>
    </row>
    <row r="17">
      <c r="A17" s="4" t="inlineStr">
        <is>
          <t>Total revenue</t>
        </is>
      </c>
      <c r="C17" s="8" t="n">
        <v>2023.5</v>
      </c>
      <c r="D17" s="8" t="n">
        <v>2081.6</v>
      </c>
      <c r="E17" s="8" t="n">
        <v>2326.6</v>
      </c>
    </row>
    <row r="18">
      <c r="A18" s="4" t="inlineStr">
        <is>
          <t>Income (loss) from operations</t>
        </is>
      </c>
      <c r="C18" s="8" t="n">
        <v>351.2</v>
      </c>
      <c r="D18" s="8" t="n">
        <v>-167.7</v>
      </c>
      <c r="E18" s="6" t="n">
        <v>126</v>
      </c>
    </row>
    <row r="19">
      <c r="A19" s="4" t="inlineStr">
        <is>
          <t>Total depreciation and amortization</t>
        </is>
      </c>
      <c r="C19" s="8" t="n">
        <v>129.9</v>
      </c>
      <c r="D19" s="8" t="n">
        <v>176.5</v>
      </c>
      <c r="E19" s="8" t="n">
        <v>206.5</v>
      </c>
    </row>
    <row r="20">
      <c r="A20" s="4" t="inlineStr">
        <is>
          <t>Total assets</t>
        </is>
      </c>
      <c r="C20" s="8" t="n">
        <v>3963.5</v>
      </c>
      <c r="D20" s="8" t="n">
        <v>4110.2</v>
      </c>
      <c r="E20" s="8" t="n">
        <v>4606.8</v>
      </c>
    </row>
    <row r="21">
      <c r="A21" s="4" t="inlineStr">
        <is>
          <t>Total capital expenditures</t>
        </is>
      </c>
      <c r="C21" s="8" t="n">
        <v>19.4</v>
      </c>
      <c r="D21" s="8" t="n">
        <v>19.9</v>
      </c>
      <c r="E21" s="6" t="n">
        <v>13</v>
      </c>
    </row>
    <row r="22">
      <c r="A22" s="4" t="inlineStr">
        <is>
          <t>Operating segments | Local media</t>
        </is>
      </c>
    </row>
    <row r="23">
      <c r="A23" s="3" t="inlineStr">
        <is>
          <t>Segment Reporting Information [Line Items]</t>
        </is>
      </c>
    </row>
    <row r="24">
      <c r="A24" s="4" t="inlineStr">
        <is>
          <t>Total revenue</t>
        </is>
      </c>
      <c r="C24" s="8" t="n">
        <v>958.8</v>
      </c>
      <c r="D24" s="8" t="n">
        <v>769.3</v>
      </c>
      <c r="E24" s="8" t="n">
        <v>863.8</v>
      </c>
    </row>
    <row r="25">
      <c r="A25" s="4" t="inlineStr">
        <is>
          <t>Income (loss) from operations</t>
        </is>
      </c>
      <c r="C25" s="6" t="n">
        <v>314</v>
      </c>
      <c r="D25" s="6" t="n">
        <v>146</v>
      </c>
      <c r="E25" s="8" t="n">
        <v>278.3</v>
      </c>
    </row>
    <row r="26">
      <c r="A26" s="4" t="inlineStr">
        <is>
          <t>Total depreciation and amortization</t>
        </is>
      </c>
      <c r="C26" s="8" t="n">
        <v>31.5</v>
      </c>
      <c r="D26" s="8" t="n">
        <v>38.9</v>
      </c>
      <c r="E26" s="8" t="n">
        <v>36.6</v>
      </c>
    </row>
    <row r="27">
      <c r="A27" s="4" t="inlineStr">
        <is>
          <t>Total assets</t>
        </is>
      </c>
      <c r="C27" s="8" t="n">
        <v>1137.1</v>
      </c>
      <c r="D27" s="8" t="n">
        <v>1137.1</v>
      </c>
      <c r="E27" s="8" t="n">
        <v>1192.3</v>
      </c>
    </row>
    <row r="28">
      <c r="A28" s="4" t="inlineStr">
        <is>
          <t>Total capital expenditures</t>
        </is>
      </c>
      <c r="C28" s="8" t="n">
        <v>9.9</v>
      </c>
      <c r="D28" s="8" t="n">
        <v>19.5</v>
      </c>
      <c r="E28" s="8" t="n">
        <v>25.1</v>
      </c>
    </row>
    <row r="29">
      <c r="A29" s="4" t="inlineStr">
        <is>
          <t>Unallocated corporate</t>
        </is>
      </c>
    </row>
    <row r="30">
      <c r="A30" s="3" t="inlineStr">
        <is>
          <t>Segment Reporting Information [Line Items]</t>
        </is>
      </c>
    </row>
    <row r="31">
      <c r="A31" s="4" t="inlineStr">
        <is>
          <t>Income (loss) from operations</t>
        </is>
      </c>
      <c r="C31" s="8" t="n">
        <v>-103.8</v>
      </c>
      <c r="D31" s="8" t="n">
        <v>-72.40000000000001</v>
      </c>
      <c r="E31" s="8" t="n">
        <v>-117.3</v>
      </c>
    </row>
    <row r="32">
      <c r="A32" s="4" t="inlineStr">
        <is>
          <t>Total depreciation and amortization</t>
        </is>
      </c>
      <c r="C32" s="8" t="n">
        <v>1.6</v>
      </c>
      <c r="D32" s="8" t="n">
        <v>4.5</v>
      </c>
      <c r="E32" s="8" t="n">
        <v>4.5</v>
      </c>
    </row>
    <row r="33">
      <c r="A33" s="4" t="inlineStr">
        <is>
          <t>Total assets</t>
        </is>
      </c>
      <c r="C33" s="8" t="n">
        <v>465.2</v>
      </c>
      <c r="D33" s="8" t="n">
        <v>262.8</v>
      </c>
      <c r="E33" s="8" t="n">
        <v>337.8</v>
      </c>
    </row>
    <row r="34">
      <c r="A34" s="4" t="inlineStr">
        <is>
          <t>Total capital expenditures</t>
        </is>
      </c>
      <c r="C34" s="8" t="n">
        <v>5.9</v>
      </c>
      <c r="D34" s="6" t="n">
        <v>16</v>
      </c>
      <c r="E34" s="8" t="n">
        <v>8.300000000000001</v>
      </c>
    </row>
    <row r="35">
      <c r="A35" s="4" t="inlineStr">
        <is>
          <t>Intersegment revenue elimination</t>
        </is>
      </c>
    </row>
    <row r="36">
      <c r="A36" s="3" t="inlineStr">
        <is>
          <t>Segment Reporting Information [Line Items]</t>
        </is>
      </c>
    </row>
    <row r="37">
      <c r="A37" s="4" t="inlineStr">
        <is>
          <t>Total revenue</t>
        </is>
      </c>
      <c r="C37" s="7" t="n">
        <v>-4.9</v>
      </c>
      <c r="D37" s="7" t="n">
        <v>-2.3</v>
      </c>
      <c r="E37" s="7" t="n">
        <v>-1.9</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30, 2021</t>
        </is>
      </c>
      <c r="C2" s="2" t="inlineStr">
        <is>
          <t>Jun. 30, 2020</t>
        </is>
      </c>
      <c r="D2" s="2" t="inlineStr">
        <is>
          <t>Jun. 30, 2019</t>
        </is>
      </c>
    </row>
    <row r="3">
      <c r="A3" s="3" t="inlineStr">
        <is>
          <t>SEC Schedule, 12-09, Movement in Valuation Allowances and Reserves [Roll Forward]</t>
        </is>
      </c>
    </row>
    <row r="4">
      <c r="A4" s="4" t="inlineStr">
        <is>
          <t>Balance at beginning of period</t>
        </is>
      </c>
      <c r="B4" s="7" t="n">
        <v>46.4</v>
      </c>
      <c r="C4" s="7" t="n">
        <v>42.2</v>
      </c>
      <c r="D4" s="7" t="n">
        <v>35.5</v>
      </c>
    </row>
    <row r="5">
      <c r="A5" s="4" t="inlineStr">
        <is>
          <t>Charged to costs and expenses</t>
        </is>
      </c>
      <c r="B5" s="8" t="n">
        <v>1.5</v>
      </c>
      <c r="C5" s="8" t="n">
        <v>20.9</v>
      </c>
      <c r="D5" s="8" t="n">
        <v>14.2</v>
      </c>
    </row>
    <row r="6">
      <c r="A6" s="4" t="inlineStr">
        <is>
          <t>Charged to other accounts</t>
        </is>
      </c>
      <c r="B6" s="8" t="n">
        <v>-2.8</v>
      </c>
      <c r="C6" s="8" t="n">
        <v>2.4</v>
      </c>
      <c r="D6" s="8" t="n">
        <v>3.4</v>
      </c>
    </row>
    <row r="7">
      <c r="A7" s="4" t="inlineStr">
        <is>
          <t>Deductions</t>
        </is>
      </c>
      <c r="B7" s="8" t="n">
        <v>-12.2</v>
      </c>
      <c r="C7" s="8" t="n">
        <v>-19.1</v>
      </c>
      <c r="D7" s="8" t="n">
        <v>-10.9</v>
      </c>
    </row>
    <row r="8">
      <c r="A8" s="4" t="inlineStr">
        <is>
          <t>Balance at end of period</t>
        </is>
      </c>
      <c r="B8" s="8" t="n">
        <v>32.9</v>
      </c>
      <c r="C8" s="8" t="n">
        <v>46.4</v>
      </c>
      <c r="D8" s="8" t="n">
        <v>42.2</v>
      </c>
    </row>
    <row r="9">
      <c r="A9" s="4" t="inlineStr">
        <is>
          <t>Reserve for doubtful accounts</t>
        </is>
      </c>
    </row>
    <row r="10">
      <c r="A10" s="3" t="inlineStr">
        <is>
          <t>SEC Schedule, 12-09, Movement in Valuation Allowances and Reserves [Roll Forward]</t>
        </is>
      </c>
    </row>
    <row r="11">
      <c r="A11" s="4" t="inlineStr">
        <is>
          <t>Balance at beginning of period</t>
        </is>
      </c>
      <c r="B11" s="8" t="n">
        <v>25.6</v>
      </c>
      <c r="C11" s="8" t="n">
        <v>15.4</v>
      </c>
      <c r="D11" s="8" t="n">
        <v>12.2</v>
      </c>
    </row>
    <row r="12">
      <c r="A12" s="4" t="inlineStr">
        <is>
          <t>Charged to costs and expenses</t>
        </is>
      </c>
      <c r="B12" s="8" t="n">
        <v>1.2</v>
      </c>
      <c r="C12" s="8" t="n">
        <v>15.8</v>
      </c>
      <c r="D12" s="8" t="n">
        <v>4.8</v>
      </c>
    </row>
    <row r="13">
      <c r="A13" s="4" t="inlineStr">
        <is>
          <t>Charged to other accounts</t>
        </is>
      </c>
      <c r="B13" s="8" t="n">
        <v>-2.8</v>
      </c>
      <c r="C13" s="6" t="n">
        <v>0</v>
      </c>
      <c r="D13" s="6" t="n">
        <v>0</v>
      </c>
    </row>
    <row r="14">
      <c r="A14" s="4" t="inlineStr">
        <is>
          <t>Deductions</t>
        </is>
      </c>
      <c r="B14" s="8" t="n">
        <v>-8.6</v>
      </c>
      <c r="C14" s="8" t="n">
        <v>-5.6</v>
      </c>
      <c r="D14" s="8" t="n">
        <v>-1.6</v>
      </c>
    </row>
    <row r="15">
      <c r="A15" s="4" t="inlineStr">
        <is>
          <t>Balance at end of period</t>
        </is>
      </c>
      <c r="B15" s="8" t="n">
        <v>15.4</v>
      </c>
      <c r="C15" s="8" t="n">
        <v>25.6</v>
      </c>
      <c r="D15" s="8" t="n">
        <v>15.4</v>
      </c>
    </row>
    <row r="16">
      <c r="A16" s="4" t="inlineStr">
        <is>
          <t>Reserve for returns</t>
        </is>
      </c>
    </row>
    <row r="17">
      <c r="A17" s="3" t="inlineStr">
        <is>
          <t>SEC Schedule, 12-09, Movement in Valuation Allowances and Reserves [Roll Forward]</t>
        </is>
      </c>
    </row>
    <row r="18">
      <c r="A18" s="4" t="inlineStr">
        <is>
          <t>Balance at beginning of period</t>
        </is>
      </c>
      <c r="B18" s="8" t="n">
        <v>3.6</v>
      </c>
      <c r="C18" s="8" t="n">
        <v>5.1</v>
      </c>
      <c r="D18" s="8" t="n">
        <v>2.2</v>
      </c>
    </row>
    <row r="19">
      <c r="A19" s="4" t="inlineStr">
        <is>
          <t>Charged to costs and expenses</t>
        </is>
      </c>
      <c r="B19" s="6" t="n">
        <v>0</v>
      </c>
      <c r="C19" s="8" t="n">
        <v>5.1</v>
      </c>
      <c r="D19" s="8" t="n">
        <v>8.800000000000001</v>
      </c>
    </row>
    <row r="20">
      <c r="A20" s="4" t="inlineStr">
        <is>
          <t>Charged to other accounts</t>
        </is>
      </c>
      <c r="B20" s="6" t="n">
        <v>0</v>
      </c>
      <c r="C20" s="8" t="n">
        <v>2.4</v>
      </c>
      <c r="D20" s="8" t="n">
        <v>3.4</v>
      </c>
    </row>
    <row r="21">
      <c r="A21" s="4" t="inlineStr">
        <is>
          <t>Deductions</t>
        </is>
      </c>
      <c r="B21" s="8" t="n">
        <v>-3.6</v>
      </c>
      <c r="C21" s="6" t="n">
        <v>-9</v>
      </c>
      <c r="D21" s="8" t="n">
        <v>-9.300000000000001</v>
      </c>
    </row>
    <row r="22">
      <c r="A22" s="4" t="inlineStr">
        <is>
          <t>Balance at end of period</t>
        </is>
      </c>
      <c r="B22" s="6" t="n">
        <v>0</v>
      </c>
      <c r="C22" s="8" t="n">
        <v>3.6</v>
      </c>
      <c r="D22" s="8" t="n">
        <v>5.1</v>
      </c>
    </row>
    <row r="23">
      <c r="A23" s="4" t="inlineStr">
        <is>
          <t>Income tax valuation allowance</t>
        </is>
      </c>
    </row>
    <row r="24">
      <c r="A24" s="3" t="inlineStr">
        <is>
          <t>SEC Schedule, 12-09, Movement in Valuation Allowances and Reserves [Roll Forward]</t>
        </is>
      </c>
    </row>
    <row r="25">
      <c r="A25" s="4" t="inlineStr">
        <is>
          <t>Balance at beginning of period</t>
        </is>
      </c>
      <c r="B25" s="8" t="n">
        <v>17.2</v>
      </c>
      <c r="C25" s="8" t="n">
        <v>21.7</v>
      </c>
      <c r="D25" s="8" t="n">
        <v>21.1</v>
      </c>
    </row>
    <row r="26">
      <c r="A26" s="4" t="inlineStr">
        <is>
          <t>Charged to costs and expenses</t>
        </is>
      </c>
      <c r="B26" s="8" t="n">
        <v>0.3</v>
      </c>
      <c r="C26" s="6" t="n">
        <v>0</v>
      </c>
      <c r="D26" s="8" t="n">
        <v>0.6</v>
      </c>
    </row>
    <row r="27">
      <c r="A27" s="4" t="inlineStr">
        <is>
          <t>Charged to other accounts</t>
        </is>
      </c>
      <c r="B27" s="6" t="n">
        <v>0</v>
      </c>
      <c r="C27" s="6" t="n">
        <v>0</v>
      </c>
      <c r="D27" s="6" t="n">
        <v>0</v>
      </c>
    </row>
    <row r="28">
      <c r="A28" s="4" t="inlineStr">
        <is>
          <t>Deductions</t>
        </is>
      </c>
      <c r="B28" s="6" t="n">
        <v>0</v>
      </c>
      <c r="C28" s="8" t="n">
        <v>-4.5</v>
      </c>
      <c r="D28" s="6" t="n">
        <v>0</v>
      </c>
    </row>
    <row r="29">
      <c r="A29" s="4" t="inlineStr">
        <is>
          <t>Balance at end of period</t>
        </is>
      </c>
      <c r="B29" s="7" t="n">
        <v>17.5</v>
      </c>
      <c r="C29" s="7" t="n">
        <v>17.2</v>
      </c>
      <c r="D29" s="7" t="n">
        <v>2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3. Acquisitions Fiscal 2020 During fiscal 2020, Meredith paid a net $23.1 million primarily for the acquisitions of magazines.com and Stop, Breathe &amp; Think. On September 1, 2019, Meredith completed an asset acquisition of certain intangible assets of magazines.com, a website that promotes, markets, and sells print and electronic magazine subscriptions, for $15.9 million. The assets were transitioned onto Meredith's digital platforms and integrated into the national media segment's existing affinity marketing operations. The results of magazines.com have been included in the consolidated financial statements since its acquisition date. On October 29, 2019, Meredith completed the acquisition of Stop, Breathe &amp; Think, an emotional wellness platform intended to build the emotional strength of its users. The results of Stop, Breathe &amp; Think have been included in the consolidated financial statements since the acquisition date. The purchase price was $13.3 million, which consisted of $9.2 million in cash and $4.1 million of contingent consideration. The contingent consideration requires the Company to make contingent payments based on the achievement of certain operational and revenue targets, as defined in the acquisition agreement, during fiscal 2020 through fiscal 2022. The contingent consideration is not dependent on the continued employment of the sellers. The Company estimated the fair value of the contingent consideration using a probability-weighted discounted cash flow model. The fair value is based on significant inputs not observable in the market and thus represents a Level 3 measurement as defined in Note 12. To date, $1.0 million of contingent consideration has been paid related to this acquisition. As of June 30, 2021, the Company estimates the future payments will range from $1.0 million to $5.0 million. The following table summarizes the fair value of total consideration transferred and the recognized amounts of identifiable assets acquired and liabilities assumed by the national media segment during the year ended June 30, 2020: (In millions) Consideration Cash $ 24.2 Payment in escrow 0.9 Contingent consideration arrangement 4.1 Fair value of total consideration transferred $ 29.2 Recognized amounts of identifiable assets acquired and liabilities assumed Total identifiable assets acquired $ 23.3 Total liabilities assumed (0.8) Total identified net assets 22.5 Goodwill 6.7 Fair value of total consideration transferred $ 29.2 The following table provides details of the identifiable acquired intangible assets in the acquisitions: (In millions) magazines.com Stop, Breathe Intangible assets subject to amortization Publisher relationships $ 7.8 $ — Customer lists — 2.9 Other — 4.3 Total 7.8 7.2 Intangible assets not subject to amortization Trademark 7.6 — Internet domain name 0.5 — Total 8.1 — Total intangible assets $ 15.9 $ 7.2 The Company accounted for the acquisition of Stop, Breathe &amp; Think as a business combination under the acquisition method of accounting. The above tables summarize the purchase price allocation of fair values of the assets acquired and liabilities assumed at the date of acquisition. In fiscal 2021, the Company recorded purchase price allocation adjustments related to the Stop, Breathe &amp; Think acquisitions that reduced goodwill and deferred income tax liabilities by $0.1 million. The measurement period is now closed. The useful life of publisher relationships was nine years, customer lists was three years, and other intangibles ranged from four Fiscal 2019 On February 28, 2019, Meredith acquired 100 percent of the membership interests in Linfield Media, LLC (Linfield Media), a marketing business focused on online savings and deals, for $16.6 million in cash. The results of Linfield Media have been included in the consolidated financial statements, within the national media group segment, since tha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4. Inventories Major components of inventories are summarized below. June 30, 2021 2020 (In millions) Raw materials $ 13.9 $ 21.0 Work in process 13.2 10.6 Finished goods 2.2 2.6 Inventories $ 29.3 $ 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Jun. 30, 2021</t>
        </is>
      </c>
    </row>
    <row r="3">
      <c r="A3" s="3" t="inlineStr">
        <is>
          <t>Discontinued Operations and Disposal Groups [Abstract]</t>
        </is>
      </c>
    </row>
    <row r="4">
      <c r="A4" s="4" t="inlineStr">
        <is>
          <t>Discontinued Operations and Dispositions</t>
        </is>
      </c>
      <c r="B4" s="4" t="inlineStr">
        <is>
          <t>5. Discontinued Operations and Disposition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to be classified as held-for-sale. When all of the criteria to be classified as held-for-sale are met, including management having the authority to approve the action and committing to a plan to sell the entity, the major assets and liabilities are to be reported as components of total assets and liabilities separate from those balances of the continuing operations. The Consolidated Statements of Earnings (Loss) reported for current and prior periods shall report the results of operations of the discontinued operations, including any gain or loss recognized, in the period in which a discontinued operation either has been disposed of or is classified as held-for-sale. The results of all discontinued operations, less applicable income taxes (benefit), shall be reported as a component of net earnings (loss) separate from the net earnings (loss) from continuing operations. Shortly after the Company’s acquisition of Time Inc. (Time) in fiscal 2018, it announced the planned sale of certain brands and investments. Several of these brands and investments were held during fiscal 2020, and all sales were completed by the end of the third quarter of fiscal 2020. In accordance with accounting guidance, a business that, on acquisition, or within a short period following the acquisition (usually within three months), meets the criteria to be classified as held-for-sale is also considered a discontinued operation. All of the required criteria for held-for-sale classification were met after acquisition and continued to be met at June 30, 2019, for Sports Illustrated, FanSided, Viant, and Xumo. The revenue and expenses, along with associated taxes, for these operations until their sale, were included in the loss from discontinued operations, net of income taxes line on the Consolidated Statements of Earnings (Loss) in fiscal 2020 and fiscal 2019. All discontinued operations relate to the national media segment. On October 31, 2018, Meredith closed on the sale of the TIME brand to an unrelated third party for $190.0 million in cash. On December 21, 2018, Meredith closed on the sale of the Fortune brand to an unrelated third party for $150.0 million in cash. There was a gain of $2.1 million recognized on the sales. The results of TIME and Fortune were included in the loss from discontinued operations, net of income taxes line on the Consolidated Statements of Earnings (Loss) until the date of sale. In May 2019, the first step of a two-step transaction to sell the Sports Illustrated brand was completed. At the time of first close, $90.0 million was received from the buyer. Simultaneously, the Company entered into an agreement to license back a portion of the Sports Illustrated brand to continue operating the publishing business. Although under the agreement certain assets of the brand were sold for legal and tax purposes, because the Company retained control of the publishing business until the second close, the legal transfer of those assets was not presented as a sale within the consolidated financial statements during fiscal 2019. Based on the selling price of Sports Illustrated, an impairment of goodwill for the Sports Illustrated brand of $8.5 million was recognized during the fourth quarter of fiscal 2019. The second close took place on October 3, 2019. Based on the selling price at second close, an additional impairment of goodwill for the Sports Illustrated brand of $4.2 million was recorded in the first quarter of fiscal 2020. At the second close, Meredith paid the buyer a working capital true-up of $0.7 million and accrued $7.6 million for the purchase of accounts receivable and accounts payable retained by Meredith, which was paid to the buyer in January 2020. The agreement for the sale of Sports Illustrated includes an earn-out provision whereby the buyer would pay Meredith up to $20.0 million should certain revenue targets (as defined in the agreement) be achieved by the buyer by July 1, 2027. As receipt of such amounts is not deemed probable or estimable as of June 30, 2021, no receivable amount has been recorded as of June 30, 2021. Also, in October 2019, Meredith sold its interest in Viant to Viant’s founders for $25.0 million. A gain of $3.0 million was recognized on these sales in the second quarter of fiscal 2020, which was recorded in the loss from discontinued operations, net of income taxes line on the Consolidated Statements of Earnings (Loss). In January 2020, Meredith sold FanSided to an unrelated third party for $16.4 million. Based on the selling price of FanSided, an impairment of goodwill for the FanSided brand of $11.8 million was recognized during the second quarter of fiscal 2020. In February 2020, Meredith sold Xumo to an unrelated third party for $37.4 million at close and a $4.3 million note receivable, which was collected in fiscal 2021. There was a gain of $8.6 million recognized on these sales in the third quarter of fiscal 2020, which was recorded in the loss from discontinued operations, net of income taxes line on the Consolidated Statements of Earnings (Loss). Meredith continued to provide accounting, finance, human resources, information technology, and certain support services for a short period of time under Transition Services Agreements (TSAs) with certain buyers. In addition, Meredith continues to provide consumer marketing, information technology, subscription fulfillment, paper purchasing, printing, and other services under OAs with certain buyers. The services performed under the remaining OA have a one year term, subject to renewal. Income of $2.3 million, $7.6 million, and $4.8 million for the years ended June 30, 2021, 2020, and 2019, respectively, earned from performing services under the OAs was recorded in the other revenue line on the Consolidated Statements of Earnings (Loss) while income of $0.1 million, $10.9 million, and $18.9 million for the years ended June 30, 2021, 2020, and 2019, respectively, earned from performing services under the TSAs was recorded as a reduction to the selling, general, and administrative expense line on the Consolidated Statements of Earnings (Loss). Amounts applicable to discontinued operations in the Consolidated Statements of Earnings (Loss) were as follows: Years ended June 30, 2020 2019 (In millions except per share data) Revenues $ 112.1 $ 423.4 Costs and expenses (108.6) (408.5) Impairment of goodwill (16.0) (8.5) Interest expense (2.1) (21.4) Gain (loss) on disposal 12.3 2.1 Loss before income taxes (2.3) (12.9) Income tax expense (23.0) (69.9) Loss from discontinued operations, net of income taxes $ (25.3) $ (82.8) Loss per common share from discontinued operations Basic $ (0.56) $ (1.83) Diluted (0.56) (1.82) The Company did not allocate interest to discontinued operations unless the interest was directly attributable to the discontinued operations or was interest on debt that was required to be repaid as a result of the disposal transaction. Interest expense included in discontinued operations reflected an estimate of interest expense related to the debt that was repaid with the proceeds from the sales of the businesses included in assets held-for-sale until the sale. The discontinued operations did not have depreciation, amortization, or significant non-cash investing items for the years ended June 30, 2020 and 2019. Share-based compensation expense related to discontinued operations was a benefit of $0.8 million and expense of $0.5 million and was included in the calculation of net cash provided by operating activities in the Consolidated Statements of Cash Flows for the years ended June 30, 2020 and 2019, respectively. Dispositions In January 2021, Meredith sold the Travel + Leisure trademark and other related assets, including the Travel + Leisure travel clubs, to an unrelated third party for $100.0 million, which included $35.0 million of cash at closing and non-interest bearing note receivable of $65.0 million. Payments on the note receivable are due annually with $20.0 million received in June 2021. The remaining payments will be completed by June 2024. The $65.0 million note receivable was discounted by $3.7 million utilizing an interest rate reflecting the borrower’s specific credit risk. The sale resulted in a gain of $97.6 million, which was recorded in the acquisition, disposition, and restructuring related activities line on the Consolidated Statements of Earnings (Loss). Meredith entered into a 30-year royalty-free licensing relationship to license back the Travel + Leisure brand and continues to publish the magazine and operate the Travel + Leisure media platforms. Refer to Note 7 for additional information related to the intangible assets associated with this sale. In October 2019, Meredith sold the Money brand, to an unrelated third party for $24.9 million, which resulted in a gain on the sale of $8.3 million. This gain was recorded in the acquisition, disposition, and restructuring related activities line on the Consolidated Statements of Earnings (Loss). In September 2018, Meredith sold its remaining 30 percent interest in Charleston Tennis LLC to an unrelated third party. In return, Meredith received cash of $13.3 million, of which $5.1 million was for the Company's remaining 30 percent interest and $8.2 million was repayment of the principal and interest accrued on a note receivable recorded upon the Company's sale of its 70 percent interest in July 2017. The Company recognized a gain on the sale of $10.4 million, of which $4.1 million represented a gain on the Company's 30 percent interest and was recorded in non-operating income (expense), net line on the Consolidated Statements of Earnings (Loss), while the remainder was recorded in the acquisition, disposition, and restructuring related activities line on the Consolidated Statements of Earnings (Loss), as it represented recovery of a previously impaired note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n. 30, 2021</t>
        </is>
      </c>
    </row>
    <row r="3">
      <c r="A3" s="3" t="inlineStr">
        <is>
          <t>Leases [Abstract]</t>
        </is>
      </c>
    </row>
    <row r="4">
      <c r="A4" s="4" t="inlineStr">
        <is>
          <t>Operating Leases</t>
        </is>
      </c>
      <c r="B4" s="4" t="inlineStr">
        <is>
          <t xml:space="preserve">6. Operating Leases Total lease cost for operating leases included within the selling, general, and administrative line on the Consolidated Statements of Earnings (Loss) was as follows: Years ended June 30, 2021 2020 (In millions) Operating lease cost $ 61.0 $ 65.7 Variable lease cost 0.9 3.0 Short term lease cost 0.3 0.3 Sublease income (10.9) (11.2) Total lease cost $ 51.3 $ 57.8 Rent expense under such leases was $67.6 million in fiscal 2019. The table below presents supplemental information related to operating leases: Years ended June 30, 2021 2020 (In millions except for lease term and discount rate) Operating cash flows for operating leases $ 62.6 $ 64.3 Noncash lease liabilities arising from obtaining operating lease assets 1.9 6.3 Weighted average remaining lease term 10.3 years 11.1 years Weighted average discount rate 5.4 % 5.4 % Meredith purchased the underlying assets of a lease arrangement for $3.3 million during the second quarter of fiscal 2020, resulting in the derecognition of operating lease assets of $2.6 million and lease liabilities of $2.5 million. During the third quarter of fiscal 2020, in connection with the sale of FanSided, $1.4 million of operating lease assets and related lease liabilities, recorded within assets held-for-sale and liabilities associated with assets held-for-sale on the Consolidated Balance Sheets prior to sale, were derecognized. As discussed in Note 5, the Company completed the sale of certain businesses acquired in connection with the Time acquisition. As a result of the dispositions and cost-reduction initiatives, the Company has two floors of vacant leased space at its location in New York, New York. The vacant space is presently held with the intent to sublease for the remainder of the lease term. The Company recognized an impairment charge of $87.9 million during the third quarter of fiscal 2020 related to the vacant space. Fair value was estimated using an income approach based on management's forecast of future cash flows expected to be derived from the property based on current sublease market rent, which was negatively impacted by the effects of the COVID-19 pandemic. The charge was allocated on a pro-rata basis, $64.5 million to operating lease assets and $23.4 million to leasehold improvements and furniture and fixtures, and was recorded in the national media segment. This impairment charge was recorded in the impairment of goodwill and other long-lived assets line on the Consolidated Statements of Earnings (Loss). Maturities of operating lease liabilities as of June 30, 2021, were as follows: Years ending June 30, (In millions) 2022 $ 59.9 2023 60.1 2024 61.6 2025 61.0 2026 60.8 Thereafter 311.5 Total lease payments 614.9 Less: Interest (146.6) Present value of lease liabilities $ 468.3 </t>
        </is>
      </c>
    </row>
    <row r="5">
      <c r="A5" s="4" t="inlineStr">
        <is>
          <t>Operating Leases</t>
        </is>
      </c>
      <c r="B5" s="4" t="inlineStr">
        <is>
          <t xml:space="preserve">6. Operating Leases Total lease cost for operating leases included within the selling, general, and administrative line on the Consolidated Statements of Earnings (Loss) was as follows: Years ended June 30, 2021 2020 (In millions) Operating lease cost $ 61.0 $ 65.7 Variable lease cost 0.9 3.0 Short term lease cost 0.3 0.3 Sublease income (10.9) (11.2) Total lease cost $ 51.3 $ 57.8 Rent expense under such leases was $67.6 million in fiscal 2019. The table below presents supplemental information related to operating leases: Years ended June 30, 2021 2020 (In millions except for lease term and discount rate) Operating cash flows for operating leases $ 62.6 $ 64.3 Noncash lease liabilities arising from obtaining operating lease assets 1.9 6.3 Weighted average remaining lease term 10.3 years 11.1 years Weighted average discount rate 5.4 % 5.4 % Meredith purchased the underlying assets of a lease arrangement for $3.3 million during the second quarter of fiscal 2020, resulting in the derecognition of operating lease assets of $2.6 million and lease liabilities of $2.5 million. During the third quarter of fiscal 2020, in connection with the sale of FanSided, $1.4 million of operating lease assets and related lease liabilities, recorded within assets held-for-sale and liabilities associated with assets held-for-sale on the Consolidated Balance Sheets prior to sale, were derecognized. As discussed in Note 5, the Company completed the sale of certain businesses acquired in connection with the Time acquisition. As a result of the dispositions and cost-reduction initiatives, the Company has two floors of vacant leased space at its location in New York, New York. The vacant space is presently held with the intent to sublease for the remainder of the lease term. The Company recognized an impairment charge of $87.9 million during the third quarter of fiscal 2020 related to the vacant space. Fair value was estimated using an income approach based on management's forecast of future cash flows expected to be derived from the property based on current sublease market rent, which was negatively impacted by the effects of the COVID-19 pandemic. The charge was allocated on a pro-rata basis, $64.5 million to operating lease assets and $23.4 million to leasehold improvements and furniture and fixtures, and was recorded in the national media segment. This impairment charge was recorded in the impairment of goodwill and other long-lived assets line on the Consolidated Statements of Earnings (Loss). Maturities of operating lease liabilities as of June 30, 2021, were as follows: Years ending June 30, (In millions) 2022 $ 59.9 2023 60.1 2024 61.6 2025 61.0 2026 60.8 Thereafter 311.5 Total lease payments 614.9 Less: Interest (146.6) Present value of lease liabilities $ 46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1</t>
        </is>
      </c>
    </row>
    <row r="3">
      <c r="A3" s="3" t="inlineStr">
        <is>
          <t>Goodwill and Intangible Assets Disclosure [Abstract]</t>
        </is>
      </c>
    </row>
    <row r="4">
      <c r="A4" s="4" t="inlineStr">
        <is>
          <t>Intangible Assets and Goodwill</t>
        </is>
      </c>
      <c r="B4" s="4" t="inlineStr">
        <is>
          <t>7. Intangible Assets and Goodwill Intangible assets consist of the following : June 30, 2021 2020 (In millions) Gross Amount Accumulated Amortization Net Amount Gross Accumulated Net Intangible assets National media Advertiser relationships $ 211.0 $ (211.0) $ — $ 211.0 $ (170.0) $ 41.0 Publisher relationships 132.8 (62.6) 70.2 132.8 (43.9) 88.9 Partner relationships 98.2 (54.9) 43.3 98.2 (38.7) 59.5 Customer lists 8.0 (3.9) 4.1 71.3 (65.6) 5.7 Other 35.9 (18.2) 17.7 26.3 (16.9) 9.4 Local media Network affiliation agreements 229.3 (167.5) 61.8 229.3 (161.5) 67.8 Advertiser relationships 12.5 (12.5) — 12.5 (10.1) 2.4 Retransmission agreements 10.6 (6.8) 3.8 27.9 (23.1) 4.8 Other 0.7 (0.7) — 1.7 (1.6) 0.1 Total $ 739.0 $ (538.1) 200.9 $ 811.0 $ (531.4) 279.6 Intangible assets not National media Trademarks 694.7 706.7 Internet domain names 8.3 8.3 Local media FCC licenses 652.9 652.9 Total 1,355.9 1,367.9 Intangible assets, net $ 1,556.8 $ 1,647.5 Amortization expense was $90.7 million in fiscal 2021, $142.9 million in fiscal 2020, and $155.1 million in fiscal 2019. Future amortization expense for intangible assets is expected to be as follows: $45.1 million in fiscal 2022, $42.6 million in fiscal 2023, $34.5 million in fiscal 2024, $17.1 million in fiscal 2025, and $6.6 million in fiscal 2026. Actual future amortization expense could differ from these estimates as a result of future acquisitions, dispositions, and other factors. As discussed in Note 5, in January 2021, Meredith sold the Travel + Leisure trademark. The trademark had a recorded value of $12.0 million and was not subject to amortization. As part of the agreement, Meredith retained certain rights to utilize the Travel + Leisure brand and therefore established an intangible asset subject to amortization related to these rights at an initial value equal to the sold trademark. During the first quarter of fiscal 2020, the Company recorded an impairment charge of $5.2 million on a national media trademark. Management determined this trademark was fully impaired as part of management's commitment to performance improvement plans, including the closure of the Family Circle brand. The impairment charge was recorded in the impairment of goodwill and other long-lived assets line on the Consolidated Statements of Earnings (Loss). During the third quarter of fiscal 2020, the Company experienced revenue declines, primarily related to advertising cancellations and delays, as advertisers faced economic challenges caused by the COVID-19 pandemic. These declines caused the Company to revise forecasts and to determine that it had a triggering event to test the value of intangible assets not subject to amortization for impairment as of March 31, 2020. As a result, the national media segment recorded non-cash impairment charges of $21.2 million to partially impair the trademarks for the magazines.com, Entertainment Weekly, Shape, EatingWell, and Cooking Light brands. In addition, the local media segment recorded a non-cash impairment charge of $22.3 million to partially impair the FCC license for its station WALA-TV in Mobile, Alabama and Pensacola, Florida. The fair values of the trademarks were determined based on significant inputs not observable in the market constituting a Level 3 measurement as defined in Note 12. No impairments of indefinite-lived intangible assets were recorded as a result of the Company’s fiscal 2021 or 2020 annual impairment tests performed as of May 31, 2021 and 2020. During the Company’s annual impairment tests performed as of May 31, 2019, it identified several impaired trademarks. As a result, the national media segment recorded non-cash impairment charges of $41.8 million to fully impair the Money and Coastal Living brand trademarks and to partially impair the Shape and Family Circle brand trademarks. The Company’s decision to discontinue the print publication of Money and transition Coastal Living from a subscription magazine to a newsstand only title resulted in the impairment of these trademarks. The lack of sales growth resulted in the carrying value of the trademarks for the Shape and Family Circle brands to exceed their fair values. The fair values of the trademarks were determined based on significant inputs not observable in the market constituting a Level 3 measurement as defined in Note 12. These charges were recorded in the impairment of goodwill and other long-lived assets line on the Consolidated Statements of Earnings (Loss). No other impairments of indefinite-lived intangible assets were recorded as a result of the Company’s fiscal 2019 annual impairment tests performed as of May 31, 2019. The following table summarizes changes in the carrying amount of goodwill for the years ended June 30, 2021 and 2020. Years ended June 30, 2021 2020 (In millions) Goodwill Accumulated Impairment Loss Net Carrying Amount Goodwill Accumulated Impairment Loss Net Carrying Amount National media Balance at beginning of year $ 1,855.4 $ (252.7) $ 1,602.7 $ 1,862.8 $ — $ 1,862.8 Acquisitions — — — 6.7 — 6.7 Acquisition adjustments (0.1) — (0.1) 2.4 — 2.4 Disposals — — — (16.7) — (16.7) Foreign currency translation 0.1 — 0.1 0.2 — 0.2 Impairment — — — — (252.7) (252.7) Balance at end of year 1,855.4 (252.7) 1,602.7 1,855.4 (252.7) 1,602.7 Local media Balance at beginning of year 116.6 — 116.6 116.6 — 116.6 Activity — — — — — — Balance at end of year 116.6 — 116.6 116.6 — 116.6 Total $ 1,972.0 $ (252.7) $ 1,719.3 $ 1,972.0 $ (252.7) $ 1,719.3 The Company is required to evaluate goodwill for impairment on an annual basis or when events occur or circumstances change that would indicate the carrying value exceeds the fair value. The Company performed its fiscal 2021 annual impairment review for the national media and local media reporting units using qualitative assessments as of its measurement date of May 31, 2021. Based on the results of the assessments, there was no indication of impairment. During the third quarter of fiscal 2020, the Company determined that interim triggering events, including declines in the price of its stock and the economic downturn caused by COVID-19, required an interim evaluation of goodwill at March 31, 2020. The impairment test determined the carrying value of goodwill in the national media reporting unit exceeded its estimated fair value. As a result, the Company recorded a non-cash impairment charge of $252.7 million to reduce the carrying value of goodwill in the national media segment in the third quarter of fiscal 2020 to its fair value. The Company recorded an income tax benefit of $26.9 million related to this goodwill impairment charge. The Company performed its fiscal 2020 annual impairment review for the national media and local media reporting units using qualitative assessments as of its measurement date of May 31, 2020. Based on the results of the assessments, there was no further indication of impairment. For fiscal 2019, the Company performed its annual impairment review for the national media reporting unit as of May 31 using a quantitative goodwill impairment test. Based on the results of the analyses, the fair value exceeded the carrying value and thus resulted in no indication of impairment for fiscal 2019. For fiscal 2019, the local media reporting unit performed a qualitative assessment as of its measurement date of May 31, 2019, which indicated no impairment. With no indications of impairment, a quantitative goodwill impairment analysis for fiscal 2019 was not deemed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cruals</t>
        </is>
      </c>
      <c r="B1" s="2" t="inlineStr">
        <is>
          <t>12 Months Ended</t>
        </is>
      </c>
    </row>
    <row r="2">
      <c r="B2" s="2" t="inlineStr">
        <is>
          <t>Jun. 30, 2021</t>
        </is>
      </c>
    </row>
    <row r="3">
      <c r="A3" s="3" t="inlineStr">
        <is>
          <t>Restructuring and Related Activities [Abstract]</t>
        </is>
      </c>
    </row>
    <row r="4">
      <c r="A4" s="4" t="inlineStr">
        <is>
          <t>Restructuring Accruals</t>
        </is>
      </c>
      <c r="B4" s="4" t="inlineStr">
        <is>
          <t>8. Restructuring Accruals During fiscal 2021, management committed to a performance improvement plan to control costs. Actions included consolidating certain local media functions and reallocating positions across the Company by shifting resources to digital operations in the national media segment. In connection with these plans, the Company recorded pre-tax restructuring charges of $14.6 million for severance and related benefit costs associated with the involuntary termination of employees. These costs were recorded in the acquisition, disposition, and restructuring related activities line on the Consolidated Statements of Earnings (Loss). Combined, these actions affected approximately 140 employees in the local media segment, 80 in the national media segment, and 10 in unallocated corporate. The majority of the severance costs for these restructuring actions were paid during fiscal 2021, with the remainder to be paid in fiscal 2022. Details of the severance and related benefit costs by segment for the performance improvement plans are as follows: Amount Accrued Total Amount Expected to be Incurred Years ended June 30, 2021 2020 (In millions) National media $ 6.7 $ 12.4 $ 6.7 Local media 7.3 2.4 7.3 Unallocated corporate 0.6 3.3 0.6 $ 14.6 $ 18.1 $ 14.6 During fiscal 2020, management made the strategic decisions to transition Rachael Ray Every Day into a consumer-driven, newsstand-only quarterly magazine and to discontinue the Family Circle brand. In addition, management committed to several smaller actions in the national media segment, local media segment, and unallocated corporate resulting in selected workforce reductions. In connection with these plans, the Company recorded pre-tax restructuring charges totaling $21.1 million, including $18.1 million for severance and related benefit costs associated with the involuntary termination of employees and $3.0 million in other costs and expenses. Of these charges, $17.4 million were recorded in the acquisition, disposition, and restructuring related activities line and $3.7 million were recorded in the loss from discontinued operations, net of income taxes line on the Consolidated Statements of Earnings (Loss). Combined, these actions affected approximately 165 employees in the national media segment, 15 in the local media segment, and 10 in unallocated corporate. The majority of the severance costs were paid during fiscal 2020, with the remainder paid in the first half of fiscal 2021. During fiscal 2019, management committed to several performance improvement plans related primarily to business realignments, including continuing those related to the integration of Time that began in fiscal 2018. Improvement plans that were made and executed upon during fiscal 2019 related to the strategic decision to merge Cooking Light magazine with EatingWell , transition Coastal Living from a subscription magazine to a special interest publication, to change Entertainment Weekly from a weekly to a monthly publication, to consolidate much of the local media's digital advertising functions with MNI, and to outsource newsstand sales and marketing operations. During fiscal 2019, the Company also incurred restructuring costs related to the consolidation of office space, including closing the Time Customer Service facility in Tampa, Florida and other office locations in Brooklyn, New York and Birmingham, Alabama. The fiscal 2019 performance improvement plans affected a total of approximately 300 people, including approximately 225 in the national media segment, approximately 25 in the local media segment, and the remainder in unallocated corporate. In connection with these plans, the Company recorded a pre-tax restructuring charge of $56.3 million for severance and related benefit costs related to the involuntary termination of employees and other write-downs of $31.1 million, mainly related to the closing of office locations in Tampa, Brooklyn, and Birmingham, which are recorded in the acquisition, disposition, and restructuring related activities line on the Consolidated Statements of Earnings (Loss). The majority of severance costs have been paid. During the years ended June 30, 2021, 2020, and 2019, the Company recorded reversals of $2.2 million, $1.8 million, and $6.0 million, respectively, of excess restructuring reserves accrued in prior fiscal years. The reversals of excess restructuring reserves were recorded as credits in the acquisition, disposition, and restructuring related activities line on the Consolidated Statements of Earnings (Loss). Details of changes in the Company’s restructuring accrual related to employee terminations are as follows: Years ended June 30, 2021 2020 (In millions) Balance at beginning of year $ 10.7 $ 43.7 Accruals 14.6 18.1 Cash payments (18.8) (49.3) Reversal of excess accrual (2.2) (1.8) Balance at end of year $ 4.3 $ 10.7 As of June 30, 2021, the $4.3 million liability was classified as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1</t>
        </is>
      </c>
    </row>
    <row r="3">
      <c r="A3" s="3" t="inlineStr">
        <is>
          <t>Debt Disclosure [Abstract]</t>
        </is>
      </c>
    </row>
    <row r="4">
      <c r="A4" s="4" t="inlineStr">
        <is>
          <t>Long-term Debt</t>
        </is>
      </c>
      <c r="B4" s="4" t="inlineStr">
        <is>
          <t>9. Long-term Debt Long-term debt consists of the following: June 30, 2021 June 30, 2020 (In millions) Principal Balance Unamortized Discount and Debt Issuance Costs Carrying Principal Balance Unamortized Discount and Debt Issuance Costs Carrying Variable-rate credit facilities Senior credit facility term loan, due January 31, 2025 $ 1,062.5 $ (10.4) $ 1,052.1 $ 1,062.5 $ (13.1) $ 1,049.4 Senior credit facility incremental term loan, due January 31, 2025 405.9 (18.2) 387.7 410.0 (22.7) 387.3 Revolving credit facility of $350 million, due January 31, 2023 — — — — — — Senior Unsecured Notes 6.875% senior notes, due February 1, 2026 1,022.9 (12.7) 1,010.2 1,272.9 (18.7) 1,254.2 Senior Secured Notes 6.500% senior notes, due July 1, 2025 300.0 (4.0) 296.0 300.0 (5.0) 295.0 Total long-term debt 2,791.3 (45.3) 2,746.0 3,045.4 (59.5) 2,985.9 Current portion of long-term debt (4.1) — (4.1) (4.1) — (4.1) Long-term debt $ 2,787.2 $ (45.3) $ 2,741.9 $ 3,041.3 $ (59.5) $ 2,981.8 The following table shows principal payments on the debt due in succeeding fiscal years: Years ending June 30, (In millions) 2022 $ 4.1 2023 4.1 2024 4.1 2025 1,456.1 2026 1,322.9 Total long-term debt $ 2,791.3 In June 2020, the Company’s redemption of its outstanding Series A preferred stock was achieved by entering into credit arrangements with a total capacity of $710.0 million comprised of a variable-rate credit facility and senior secured notes. The variable-rate credit facility included an incremental secured term loan under its credit agreement (Incremental Term Loan) with $410.0 million of aggregate principal. The Incremental Term Loan matures in 2025 and amortizes at 1.0 percent per annum in equal quarterly installments until the final maturity date, at which time the remaining principal and interest are due and payable. The interest rate under the Incremental Term Loan is based on LIBOR plus a spread of 4.25 percent with a floor of 1.0 percent for LIBOR. The Incremental Term Loan bore interest at a rate of 5.25 percent at June 30, 2021. The senior secured notes have an aggregate principal balance of $300.0 million maturing in 2025 with an interest rate of 6.50 percent per annum. Total outstanding principal is due at the final maturity date. In connection with the issuance of this indebtedness in fiscal 2020, the Company incurred $3.0 million of deferred financing costs and an original issue discount of $25.2 million that are being amortized into interest expense over the lives of the respective facilities. In January 2018, the Company entered into credit arrangements with a total capacity of $3.6 billion comprised of a revolving credit facility and senior unsecured notes (2026 Senior Notes). The revolving credit facility included a secured term loan (Term Loan B) with $1.8 billion of original aggregate principal and a 5-year senior secured revolving credit facility of $350.0 million, of which $175.0 million is available for the issuance of letters of credit and $35.0 million of swingline loans. On June 30, 2021, no borrowings were outstanding under the revolving credit facility. There were $2.7 million of standby letters of credit issued under the revolving credit facility resulting in availability of $347.3 million at June 30, 2021. The Term Loan B matures in 2025 and originally amortized at 1.0 percent per annum in equal quarterly installments until the final maturity date, at which time the remaining principal and interest are due and payable. However, as $200.0 million was paid on the Term Loan B in the first quarter of fiscal 2019, there are no future amortization requirements under the credit agreement. In June 2020, the revolving credit facility was amended. The amendment provided relief to certain covenants during the Covenant Relief Period, which is effective until March 31, 2022. During the Covenant Relief Period, the revolving credit facility bears interest at LIBOR plus a spread ranging from 2.5 percent to 3.5 percent. After the Covenant Relief Period, the revolving credit facility bears interest at LIBOR plus a spread ranging from 2.5 percent to 3.0 percent. The revolving credit facility has a commitment fee ranging from 0.375 percent to 0.500 percent of the unused commitment. All interest rates and commitment fees associated with this variable-rate revolving credit facility are derived from a leverage-based pricing grid. The original interest rate under the Term Loan B was based on LIBOR plus a spread of 3.0 percent. The Company repriced the Term Loan B effective October 26, 2018, to an interest rate of LIBOR plus a spread of 2.75 percent. Effective February 19, 2020, the Company again repriced the Term Loan B to an interest rate of LIBOR plus a spread of 2.5 percent. If the Company's leverage ratio drops below 2.25 to 1, the spread will decrease to 2.25 percent. The Term Loan B bore interest at a rate of 2.60 percent at June 30, 2021. The repricings of the Term Loan B were evaluated on a creditor-by-creditor basis to determine whether the transactions should be accounted for as modifications or extinguishments. Certain creditors chose not to participate in the repricing and ceased being creditors of the Company. As a result, the Company recorded a debt extinguishment loss of $2.1 million in the second quarter of fiscal 2019 to write off the pro-rata amount of unamortized debt discount and deferred issuance costs related to these creditors. For the remainder of the creditors, this transaction was accounted for as a modification because, on a creditor-by-creditor basis, the difference between the present value of the cash flows to those creditors before and after the repricing was less than 10 percent. No debt extinguishment loss was recorded in fiscal 2020 as a result of that repricing. In January 2018, the Company issued senior unsecured notes with an aggregate original principal balance of $1.4 billion maturing in 2026 (2026 Unsecured Senior Notes) with an interest rate of 6.875 percent per annum. Total outstanding principal is due at the final maturity date. In the third quarter of fiscal 2021, the Company redeemed $250.0 million of its 2026 Unsecured Senior Notes. This payment was made in advance of the scheduled maturity and thus was considered an extinguishment of the debt. As a result of the prepayment, an extinguishment loss of $11.9 million was recognized in the third quarter of fiscal 2021 and was recorded in the interest expense, net line on the Consolidated Statements of Earnings (Loss). This extinguishment loss included a premium paid on the repurchase of the 2026 Senior Notes of $8.6 million. Payments totaling $733.0 million were made on the Term Loan B during fiscal 2019. In addition to the Term Loan B repayments, the Company repurchased $127.1 million of its 2026 Unsecured Senior Notes. These payments were all made in advance of scheduled maturities and thus were considered extinguishments of the debt. Therefore, as a result of these prepayments, extinguishment losses of $18.4 million were recognized during fiscal 2019. The extinguishment loss included a premium paid on the repurchase of the 2026 Unsecured Senior Notes of $1.8 million. Of the total debt extinguishment loss of $18.4 million incurred during fiscal 2019, $10.9 million was recorded in the interest expense, net line and the remaining $7.5 million was recorded in the loss from discontinued operations, net of income taxes line on the Consolidated Statements of Earnings (Loss). The portion of the extinguishment loss that was recorded in the loss from discontinued operations, net of income taxes line was related to debt repaid with the proceeds from the sale of assets held-for-sale. Refer to Note 5 for further discussion. Interest expense related to long-term debt and the amortization of the associated debt issuance costs, inclusive of the extinguishment losses discussed above, totaled $180.1 million in fiscal 2021, $147.3 million in fiscal 2020, and $196.1 million in fiscal 2019. As further discussed in Note 5, a portion of interest expense and amortization of debt issuance costs related to long-term debt was recorded in the loss from discontinued operations, net of income taxes line on the Consolidated Statements of Earnings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0.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The following table shows income tax expense (benefit) attributable to earnings (loss) from continuing operations before income taxes: Years ended June 30, 2021 2020 2019 (In millions) Current Federal $ 77.3 $ 18.7 $ (29.8) State 16.9 7.9 (2.8) Foreign 1.2 1.1 0.6 95.4 27.7 (32.0) Deferred Federal (6.5) (42.6) 42.0 State (2.0) (17.5) 1.6 Foreign 0.1 0.2 (0.1) (8.4) (59.9) 43.5 Income tax expense (benefit) $ 87.0 $ (32.2) $ 11.5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material impact on our consolidated financial statements for the years ended June 30, 2021 and 2020. The differences between the statutory U.S. federal income tax rate and the effective tax rate were as follows: Years ended June 30, 2021 2020 2019 U.S. statutory tax rate 21.0 % 21.0 % 21.0 % State income taxes, less federal income tax benefits 2.9 2.8 (0.7) Foreign operations 0.2 (0.5) (13.3) Rate change — 0.1 (0.1) Settlements - audits / tax litigation (4.9) (0.4) (2.5) Transaction costs 1.2 — — Nondeductible compensation 1.2 (1.1) 3.7 Tax credits (0.3) 3.7 — Goodwill impairment — (12.8) — Other 0.8 0.5 0.1 Effective income tax rate 22.1 % 13.3 % 8.2 % The Company’s effective tax rate was 22.1 percent in fiscal 2021, 13.3 percent in fiscal 2020, and 8.2 percent in fiscal 2019. The primary impact to the fiscal 2021 effective tax rate was the favorable Code Section 199 court determination being finalized and the release of $15.2 million of the associated reserve for uncertain tax positions. The fiscal 2020 effective tax rate was impacted primarily by the national media goodwill impairment charge. In the third quarter of fiscal 2020, the Company recorded a non-cash impairment charge of $252.7 million to reduce the carrying value of goodwill. The Company recorded an income tax benefit of $26.9 million related to this goodwill impairment charge. The fiscal 2019 effective tax rate was primarily impacted by a credit to income taxes of $23.5 million related to the write-off of worthless stock and related bad debt. The tax effects of temporary differences that gave rise to deferred tax assets and deferred tax liabilities were as follows: June 30, 2021 2020 (In millions) Deferred tax assets Accounts receivable allowances and return reserves $ 25.0 $ 29.7 Compensation and benefits — 0.7 Indirect benefit of uncertain state and foreign tax positions 5.8 6.3 Investment in partnerships 1.0 6.8 Tax loss carryforwards 47.4 43.3 Lease liabilities 117.3 126.5 All other assets 14.2 17.7 Total deferred tax assets 210.7 231.0 Valuation allowance (17.5) (17.2) Net deferred tax assets 193.2 213.8 Deferred tax liabilities Subscription acquisition costs 55.1 62.0 Compensation and benefits 7.4 — Accumulated depreciation and amortization 482.8 494.3 Deferred gains from dispositions 15.0 15.8 Lease right-of-use assets 92.6 101.6 All other liabilities 2.7 3.7 Total deferred tax liabilities 655.6 677.4 Net deferred tax liability $ 462.4 $ 463.6 The Company has $6.9 million of net operating loss carryforwards for federal purposes and $209.9 million for state purposes, which, if unused, have expiration dates through fiscal 2039. It is expected that all federal net operating loss carryforwards will be utilized prior to expiration. There was a small net increase in the valuation allowance of $0.3 million during fiscal 2021, which was related primarily to foreign and state net operating losses. A reconciliation of the beginning and ending balances of the total amounts of gross unrecognized tax benefits is as follows: Years ended June 30, 2021 2020 (In millions) Balance at beginning of year $ 49.4 $ 53.7 Increases in tax positions for prior years 0.7 3.3 Decreases in tax positions for prior years (0.4) (0.1) Increases in tax positions for current year 2.3 1.9 Settlements (0.2) 0.1 Lapse in statute of limitations (18.6) (9.5) Balance at end of year $ 33.2 $ 49.4 The total amount of unrecognized tax benefits that, if recognized, would impact the effective tax rate was $31.4 million as of June 30, 2021, and $40.6 million as of June 30, 2020. The Company recognizes interest and penalties related to unrecognized tax benefits as a component of income tax expense. The amount of accrued interest and penalties related to unrecognized tax benefits was $11.9 million and $13.4 million as of June 30, 2021 and 2020, respectively. The total amount of unrecognized tax benefits at June 30, 2021, may change significantly within the next 12 months, decreasing by an estimated range of $18.6 million to $2.5 million. The change, if any, may result primarily from foreseeable federal and state examinations, ongoing federal and state examinations, anticipated state settlements, expiration of various statutes of limitation, the results of tax cases, or other regulatory developments. The Company filed amended federal tax returns for fiscal years 2013-2016 in fiscal 2020 prior to the statute of limitations expiring. In addition, the Company filed an amended federal tax return for fiscal 2017 in fiscal 2021 prior to the statute of limitations expiring. As a result, those periods are subject to audit. On March 19, 2020, the Federal District Court ruled in the Company’s favor on a disputed Internal Revenue Code Section 199 issue for fiscal years 2006 through fiscal 2012. In the first quarter of fiscal 2021, the Department of Justice waived its right to appeal, resulting in the finalization of the Federal District Court decision and the release of the associated reserve for uncertain tax positions. Therefore, a tax benefit of $15.2 million was recorded in the first quarter of fiscal 2021. The Company has various state income tax examinations ongoing at various stages of completion, but generally the state income tax returns have been audited or closed to audit through fiscal 2012. The complete legal and structural separation of Time Warner Inc.’s (Time Warner) magazine publishing and related business from Time Warner (the Time Spin-Off) was completed by way of a pro rata dividend of Time Inc. shares held by Time Warner to its stockholders as of May 23, 2014, based on a distribution ratio of one share of Time Inc. common stock for every eight shares of Time Warner common stock held (the Distribution). In connection with the acquisition of Time, the Company assumed the Tax Matters Agreement (TMA) entered into with Time Warner that requires Time to indemnify Time Warner for certain tax liabilities for periods prior to the Time Spin-Off from Time Warner, which was completed on June 6, 2014. With respect to taxes other than those incurred in connection with the Time Spin-Off, the TMA provides that the Company will indemnify Time Warner for (1) any taxes of Time and its subsidiaries for all periods after the Distribution and (2) any taxes of the Time Warner group for periods prior to the Distribution to the extent attributable to Time or its subsidiaries. For purposes of the indemnification described in clause (2), however, Time will generally be required to indemnify Time Warner only for any such taxes that are paid in connection with a tax return filed after the Distribution or that result from an adjustment made to such taxes after the Distribution. In these cases, Time’s indemnification obligations generally would be computed based on the amount by which the tax liability of the Time Warner group is greater than it would have been absent Time’s inclusion in its tax returns (or absent the applicable adjustment). Time and Time Warner will generally have joint control over tax authority audits or other tax proceedings related to Time specific tax matters. As of June 30, 2021 and 2020, the Company has recorded a liability in connection with the TMA of $29.8 million and $28.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Jun. 30, 2021</t>
        </is>
      </c>
    </row>
    <row r="3">
      <c r="A3" s="3" t="inlineStr">
        <is>
          <t>Commitments and Contingencies Disclosure [Abstract]</t>
        </is>
      </c>
    </row>
    <row r="4">
      <c r="A4" s="4" t="inlineStr">
        <is>
          <t>Commitments and Contingent Liabilities</t>
        </is>
      </c>
      <c r="B4" s="4" t="inlineStr">
        <is>
          <t>11. Commitments and Contingent Liabilities The Company has commitments under certain firm contractual arrangements (firm commitments) to make future payments. These firm commitments secure the future rights to various assets and services to be used in the normal course of operations. Commitments not recorded on the Consolidated Balance Sheets consist primarily of purchase obligations for goods and services. Commitments recorded on the Consolidated Balance Sheets consist primarily of debt, operating lease liabilities, and pension obligations. Commitments expected to be paid over the next five years are as follows: Payments Due In Years ending June 30, 2022 2023 2024 2025 2026 Thereafter Total (In millions) Broadcast rights payable Recorded commitments $ 5.5 $ 2.6 $ 1.2 $ 0.7 $ 0.7 $ 0.1 $ 10.8 Unavailable rights 8.0 7.2 1.1 — — — 16.3 Total commitments $ 13.5 $ 9.8 $ 2.3 $ 0.7 $ 0.7 $ 0.1 $ 27.1 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o $16.3 million at June 30, 2021. The fair value of these commitments for unavailable broadcast rights, determined by the present value of future cash flows discounted at the Company’s current borrowing rate, was $15.2 million at June 30, 2021. Lease Guarantees In March 2018, the Company sold Time Inc. (UK) Ltd (TIUK), a United Kingdom (U.K.) multi-platform publisher. In connection with the sale of TIUK, the Company recognized a liability in connection with a lease of office space in the U.K. through December 31, 2025, which was guaranteed by the Company. In the first quarter of fiscal 2020, the Company was released of its guarantee by the landlord. As a result, a gain of $8.0 million was recorded in the non-operating income (expense), net line on the Consolidated Statements of Earnings (Loss). The Company guarantees two other leases of entities previously sold, one through January 2023 and another through November 2030. The carrying value of those guarantees, which were recorded in other noncurrent liabilities on the Consolidated Balance Sheets, was $2.0 million and $2.2 million at June 30, 2021 and 2020, respectively, and the maximum obligation for which the Company would be liable if the primary obligors fail to perform under the lease agreements was $12.0 million as of June 30, 2021.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On January 21, 2011, TIR filed an objection to the Notices of Reassessment with the Chief of Appeals of the Canada Revenue Agency (CRA), arguing that TIR claimed input tax credits only in respect of goods and services tax it actually paid and it is entitled to a rebate for such payments. On September 13, 2013, TIR received Notices of Reassessment in the amount of C$26.9 million relating to the same type of situation during the years 2009 to 2010, and TIR filed similar objections as for prior years. By letter dated June 19, 2015, the CRA requested payment of C$89.8 million, which includes interest accrued and stated that failure to pay may result in legal action. TIR responded by stating that collection should remain stayed pending resolution of the issues raised by TIR’s objection. Including interest accrued, the total of the reassessments claimed by the CRA for the years 2006 to 2010 was C$91.0 million as of November 30, 2015. The parties are engaged in mediation. On September 6, 2019, a shareholder filed a putative class action lawsuit in the U.S. District Court for the Southern District of New York against the Company, its Chief Executive Officer, and its Chief Financial Officer, seeking to represent a class of shareholders who acquired securities of the Company between May 10, 2018 and September 4, 2019 (the New York Action). On September 12, 2019, a shareholder filed a putative class action lawsuit in the U.S. District Court for the Southern District of Iowa against the Company, its Chief Executive Officer, its Chief Financial Officer, and its Chairman of the Board seeking to represent a class of shareholders who acquired securities of the Company between January 31, 2018 and September 5, 2019 (the Iowa Action). Both complaints allege that the defendants made materially false and/or misleading statements, and failed to disclose material adverse facts, about the Company’s business, operations, and prospects. Both complaints assert claims under the federal securities laws and seek unspecified monetary damages and other relief. On November 12, 2019, the plaintiff shareholder withdrew the New York Action, and the action has been dismissed. On November 25, 2019, the City of Plantation Police Officers Pension Fund was appointed to serve as lead plaintiff in the Iowa Action. On March 9, 2020, the lead plaintiff filed an amended complaint in the Iowa Action, seeking to represent a class of shareholders who acquired securities of the Company between January 31, 2018 and September 30, 2019. On June 22, 2020, the defendants filed a motion to dismiss the Iowa Action. On October 28, 2020, a U.S. District Judge granted defendants’ motion to dismiss, dismissing the Iowa Action with prejudice at plaintiffs’ cost due to plaintiffs’ failure to satisfy applicable pleading requirements. Specifically, the court held that plaintiffs had failed to plead any actionable misstatement or omission, scienter, or loss causation. On November 23, 2020, the lead plaintiff filed a notice of appeal of the District Court’s dismissal. The parties have completed briefing in the Eighth Circuit Court of Appeals, and it appears likely we will receive a decision on the appeal sometime in late 2021 or 2022. On April 3, 2019, a purported class of plaintiff purchasers of broadcast television spot advertising amended its pending consolidated complaint in the U.S. District Court for the Northern District of Illinois against a number of broadcast television station groups to add Meredith and other broadcast television station groups as defendants (the Defendants). The amended complaint alleges that the Defendants have violated federal antitrust law by entering agreements with their competitors to fix prices and exchange competitively sensitive information. The Defendants filed a joint motion to dismiss on June 5, 2019, after which the plaintiffs filed a consolidated second amended complaint on September 9, 2019. The Defendants filed a joint motion to dismiss the second amended complaint on October 8, 2019. On November 6, 2020, the court denied the motion to dismiss. The Court has set a pretrial schedule requiring that all fact discovery be completed by July 1, 2022, and briefing on class certification be completed by November 14, 2022. The results of any such litigation, including the aforementioned class action lawsuits, investigations, and other legal proceedings are inherently unpredictable and expensive. Any claims against the Company, whether meritorious or not, could be time consuming, result in costly litigation, damage our reputation, require significant amounts of management time, and divert significant resources. If any of these legal proceedings were to be determined adversely to the Company, or the Company were to enter into a settlement arrangement, it could be exposed to monetary damages or limits on our ability to operate the business, which could have an adverse effect on the business, financial condition, and operating results . The Company establishes an accrued liability for specific matters, such as a legal claim, when the Company determines that a loss is probable and the amount of the loss can be reasonably estimated. Once established, accruals are adjusted,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Jun. 30, 2020</t>
        </is>
      </c>
    </row>
    <row r="2">
      <c r="A2" s="3" t="inlineStr">
        <is>
          <t>Current assets</t>
        </is>
      </c>
    </row>
    <row r="3">
      <c r="A3" s="4" t="inlineStr">
        <is>
          <t>Cash and cash equivalents</t>
        </is>
      </c>
      <c r="B3" s="7" t="n">
        <v>240.2</v>
      </c>
      <c r="C3" s="7" t="n">
        <v>132.4</v>
      </c>
    </row>
    <row r="4">
      <c r="A4" s="4" t="inlineStr">
        <is>
          <t>Accounts receivable (net of allowances of $15.4 in 2021 and $29.2 in 2020)</t>
        </is>
      </c>
      <c r="B4" s="8" t="n">
        <v>501.1</v>
      </c>
      <c r="C4" s="8" t="n">
        <v>461.9</v>
      </c>
    </row>
    <row r="5">
      <c r="A5" s="4" t="inlineStr">
        <is>
          <t>Inventories</t>
        </is>
      </c>
      <c r="B5" s="8" t="n">
        <v>29.3</v>
      </c>
      <c r="C5" s="8" t="n">
        <v>34.2</v>
      </c>
    </row>
    <row r="6">
      <c r="A6" s="4" t="inlineStr">
        <is>
          <t>Current portion of subscription acquisition costs</t>
        </is>
      </c>
      <c r="B6" s="8" t="n">
        <v>225.6</v>
      </c>
      <c r="C6" s="8" t="n">
        <v>213.2</v>
      </c>
    </row>
    <row r="7">
      <c r="A7" s="4" t="inlineStr">
        <is>
          <t>Other current assets</t>
        </is>
      </c>
      <c r="B7" s="8" t="n">
        <v>115.9</v>
      </c>
      <c r="C7" s="8" t="n">
        <v>43.1</v>
      </c>
    </row>
    <row r="8">
      <c r="A8" s="4" t="inlineStr">
        <is>
          <t>Total current assets</t>
        </is>
      </c>
      <c r="B8" s="8" t="n">
        <v>1112.1</v>
      </c>
      <c r="C8" s="8" t="n">
        <v>884.8</v>
      </c>
    </row>
    <row r="9">
      <c r="A9" s="3" t="inlineStr">
        <is>
          <t>Property, plant, and equipment</t>
        </is>
      </c>
    </row>
    <row r="10">
      <c r="A10" s="4" t="inlineStr">
        <is>
          <t>Land</t>
        </is>
      </c>
      <c r="B10" s="8" t="n">
        <v>24.7</v>
      </c>
      <c r="C10" s="8" t="n">
        <v>24.7</v>
      </c>
    </row>
    <row r="11">
      <c r="A11" s="4" t="inlineStr">
        <is>
          <t>Buildings and improvements</t>
        </is>
      </c>
      <c r="B11" s="8" t="n">
        <v>165.6</v>
      </c>
      <c r="C11" s="8" t="n">
        <v>161.1</v>
      </c>
    </row>
    <row r="12">
      <c r="A12" s="4" t="inlineStr">
        <is>
          <t>Machinery and equipment</t>
        </is>
      </c>
      <c r="B12" s="6" t="n">
        <v>363</v>
      </c>
      <c r="C12" s="8" t="n">
        <v>374.2</v>
      </c>
    </row>
    <row r="13">
      <c r="A13" s="4" t="inlineStr">
        <is>
          <t>Leasehold improvements</t>
        </is>
      </c>
      <c r="B13" s="6" t="n">
        <v>144</v>
      </c>
      <c r="C13" s="8" t="n">
        <v>142.7</v>
      </c>
    </row>
    <row r="14">
      <c r="A14" s="4" t="inlineStr">
        <is>
          <t>Capitalized software</t>
        </is>
      </c>
      <c r="B14" s="8" t="n">
        <v>171.2</v>
      </c>
      <c r="C14" s="8" t="n">
        <v>152.2</v>
      </c>
    </row>
    <row r="15">
      <c r="A15" s="4" t="inlineStr">
        <is>
          <t>Construction in progress</t>
        </is>
      </c>
      <c r="B15" s="8" t="n">
        <v>15.3</v>
      </c>
      <c r="C15" s="8" t="n">
        <v>28.4</v>
      </c>
    </row>
    <row r="16">
      <c r="A16" s="4" t="inlineStr">
        <is>
          <t>Total property, plant, and equipment</t>
        </is>
      </c>
      <c r="B16" s="8" t="n">
        <v>883.8</v>
      </c>
      <c r="C16" s="8" t="n">
        <v>883.3</v>
      </c>
    </row>
    <row r="17">
      <c r="A17" s="4" t="inlineStr">
        <is>
          <t>Less accumulated depreciation</t>
        </is>
      </c>
      <c r="B17" s="8" t="n">
        <v>-523.2</v>
      </c>
      <c r="C17" s="8" t="n">
        <v>-483.4</v>
      </c>
    </row>
    <row r="18">
      <c r="A18" s="4" t="inlineStr">
        <is>
          <t>Net property, plant, and equipment</t>
        </is>
      </c>
      <c r="B18" s="8" t="n">
        <v>360.6</v>
      </c>
      <c r="C18" s="8" t="n">
        <v>399.9</v>
      </c>
    </row>
    <row r="19">
      <c r="A19" s="4" t="inlineStr">
        <is>
          <t>Operating lease assets</t>
        </is>
      </c>
      <c r="B19" s="6" t="n">
        <v>371</v>
      </c>
      <c r="C19" s="8" t="n">
        <v>404.6</v>
      </c>
    </row>
    <row r="20">
      <c r="A20" s="4" t="inlineStr">
        <is>
          <t>Subscription acquisition costs</t>
        </is>
      </c>
      <c r="B20" s="8" t="n">
        <v>180.4</v>
      </c>
      <c r="C20" s="8" t="n">
        <v>221.6</v>
      </c>
    </row>
    <row r="21">
      <c r="A21" s="4" t="inlineStr">
        <is>
          <t>Other assets</t>
        </is>
      </c>
      <c r="B21" s="8" t="n">
        <v>265.6</v>
      </c>
      <c r="C21" s="8" t="n">
        <v>232.4</v>
      </c>
    </row>
    <row r="22">
      <c r="A22" s="4" t="inlineStr">
        <is>
          <t>Intangible assets, net</t>
        </is>
      </c>
      <c r="B22" s="8" t="n">
        <v>1556.8</v>
      </c>
      <c r="C22" s="8" t="n">
        <v>1647.5</v>
      </c>
    </row>
    <row r="23">
      <c r="A23" s="4" t="inlineStr">
        <is>
          <t>Goodwill</t>
        </is>
      </c>
      <c r="B23" s="8" t="n">
        <v>1719.3</v>
      </c>
      <c r="C23" s="8" t="n">
        <v>1719.3</v>
      </c>
    </row>
    <row r="24">
      <c r="A24" s="4" t="inlineStr">
        <is>
          <t>Total assets</t>
        </is>
      </c>
      <c r="B24" s="8" t="n">
        <v>5565.8</v>
      </c>
      <c r="C24" s="8" t="n">
        <v>5510.1</v>
      </c>
    </row>
    <row r="25">
      <c r="A25" s="3" t="inlineStr">
        <is>
          <t>Current liabilities</t>
        </is>
      </c>
    </row>
    <row r="26">
      <c r="A26" s="4" t="inlineStr">
        <is>
          <t>Current portion of long-term debt</t>
        </is>
      </c>
      <c r="B26" s="8" t="n">
        <v>4.1</v>
      </c>
      <c r="C26" s="8" t="n">
        <v>4.1</v>
      </c>
    </row>
    <row r="27">
      <c r="A27" s="4" t="inlineStr">
        <is>
          <t>Current portion of operating lease liabilities</t>
        </is>
      </c>
      <c r="B27" s="8" t="n">
        <v>36.2</v>
      </c>
      <c r="C27" s="8" t="n">
        <v>35.2</v>
      </c>
    </row>
    <row r="28">
      <c r="A28" s="4" t="inlineStr">
        <is>
          <t>Accounts payable</t>
        </is>
      </c>
      <c r="B28" s="8" t="n">
        <v>185.1</v>
      </c>
      <c r="C28" s="8" t="n">
        <v>121.1</v>
      </c>
    </row>
    <row r="29">
      <c r="A29" s="3" t="inlineStr">
        <is>
          <t>Accrued expenses</t>
        </is>
      </c>
    </row>
    <row r="30">
      <c r="A30" s="4" t="inlineStr">
        <is>
          <t>Compensation and benefits</t>
        </is>
      </c>
      <c r="B30" s="8" t="n">
        <v>132.4</v>
      </c>
      <c r="C30" s="8" t="n">
        <v>68.7</v>
      </c>
    </row>
    <row r="31">
      <c r="A31" s="4" t="inlineStr">
        <is>
          <t>Distribution expenses</t>
        </is>
      </c>
      <c r="B31" s="6" t="n">
        <v>15</v>
      </c>
      <c r="C31" s="8" t="n">
        <v>9.300000000000001</v>
      </c>
    </row>
    <row r="32">
      <c r="A32" s="4" t="inlineStr">
        <is>
          <t>Other taxes and expenses</t>
        </is>
      </c>
      <c r="B32" s="8" t="n">
        <v>90.3</v>
      </c>
      <c r="C32" s="8" t="n">
        <v>90.09999999999999</v>
      </c>
    </row>
    <row r="33">
      <c r="A33" s="4" t="inlineStr">
        <is>
          <t>Total accrued expenses</t>
        </is>
      </c>
      <c r="B33" s="8" t="n">
        <v>237.7</v>
      </c>
      <c r="C33" s="8" t="n">
        <v>168.1</v>
      </c>
    </row>
    <row r="34">
      <c r="A34" s="4" t="inlineStr">
        <is>
          <t>Current portion of unearned revenues</t>
        </is>
      </c>
      <c r="B34" s="8" t="n">
        <v>396.4</v>
      </c>
      <c r="C34" s="8" t="n">
        <v>403.2</v>
      </c>
    </row>
    <row r="35">
      <c r="A35" s="4" t="inlineStr">
        <is>
          <t>Total current liabilities</t>
        </is>
      </c>
      <c r="B35" s="8" t="n">
        <v>859.5</v>
      </c>
      <c r="C35" s="8" t="n">
        <v>731.7</v>
      </c>
    </row>
    <row r="36">
      <c r="A36" s="4" t="inlineStr">
        <is>
          <t>Long-term debt</t>
        </is>
      </c>
      <c r="B36" s="8" t="n">
        <v>2741.9</v>
      </c>
      <c r="C36" s="8" t="n">
        <v>2981.8</v>
      </c>
    </row>
    <row r="37">
      <c r="A37" s="4" t="inlineStr">
        <is>
          <t>Operating lease liabilities</t>
        </is>
      </c>
      <c r="B37" s="8" t="n">
        <v>432.1</v>
      </c>
      <c r="C37" s="8" t="n">
        <v>466.7</v>
      </c>
    </row>
    <row r="38">
      <c r="A38" s="4" t="inlineStr">
        <is>
          <t>Unearned revenues</t>
        </is>
      </c>
      <c r="B38" s="8" t="n">
        <v>218.8</v>
      </c>
      <c r="C38" s="8" t="n">
        <v>267.5</v>
      </c>
    </row>
    <row r="39">
      <c r="A39" s="4" t="inlineStr">
        <is>
          <t>Deferred income taxes</t>
        </is>
      </c>
      <c r="B39" s="8" t="n">
        <v>462.4</v>
      </c>
      <c r="C39" s="8" t="n">
        <v>463.8</v>
      </c>
    </row>
    <row r="40">
      <c r="A40" s="4" t="inlineStr">
        <is>
          <t>Other noncurrent liabilities</t>
        </is>
      </c>
      <c r="B40" s="6" t="n">
        <v>199</v>
      </c>
      <c r="C40" s="8" t="n">
        <v>210.4</v>
      </c>
    </row>
    <row r="41">
      <c r="A41" s="4" t="inlineStr">
        <is>
          <t>Total liabilities</t>
        </is>
      </c>
      <c r="B41" s="8" t="n">
        <v>4913.7</v>
      </c>
      <c r="C41" s="8" t="n">
        <v>5121.9</v>
      </c>
    </row>
    <row r="42">
      <c r="A42" s="3" t="inlineStr">
        <is>
          <t>Shareholders’ equity</t>
        </is>
      </c>
    </row>
    <row r="43">
      <c r="A43" s="4" t="inlineStr">
        <is>
          <t>Series preferred stock, par value $1 per share, Authorized 2,500 shares; none issued</t>
        </is>
      </c>
      <c r="B43" s="6" t="n">
        <v>0</v>
      </c>
      <c r="C43" s="6" t="n">
        <v>0</v>
      </c>
    </row>
    <row r="44">
      <c r="A44" s="4" t="inlineStr">
        <is>
          <t>Additional paid-in capital</t>
        </is>
      </c>
      <c r="B44" s="8" t="n">
        <v>178.5</v>
      </c>
      <c r="C44" s="8" t="n">
        <v>227.6</v>
      </c>
    </row>
    <row r="45">
      <c r="A45" s="4" t="inlineStr">
        <is>
          <t>Retained earnings</t>
        </is>
      </c>
      <c r="B45" s="8" t="n">
        <v>506.3</v>
      </c>
      <c r="C45" s="8" t="n">
        <v>197.6</v>
      </c>
    </row>
    <row r="46">
      <c r="A46" s="4" t="inlineStr">
        <is>
          <t>Accumulated other comprehensive loss</t>
        </is>
      </c>
      <c r="B46" s="8" t="n">
        <v>-78.40000000000001</v>
      </c>
      <c r="C46" s="8" t="n">
        <v>-82.40000000000001</v>
      </c>
    </row>
    <row r="47">
      <c r="A47" s="4" t="inlineStr">
        <is>
          <t>Total shareholders’ equity</t>
        </is>
      </c>
      <c r="B47" s="8" t="n">
        <v>652.1</v>
      </c>
      <c r="C47" s="8" t="n">
        <v>388.2</v>
      </c>
    </row>
    <row r="48">
      <c r="A48" s="4" t="inlineStr">
        <is>
          <t>Total liabilities and shareholders’ equity</t>
        </is>
      </c>
      <c r="B48" s="8" t="n">
        <v>5565.8</v>
      </c>
      <c r="C48" s="8" t="n">
        <v>5510.1</v>
      </c>
    </row>
    <row r="49">
      <c r="A49" s="4" t="inlineStr">
        <is>
          <t>Common Stock - $1 par value</t>
        </is>
      </c>
    </row>
    <row r="50">
      <c r="A50" s="3" t="inlineStr">
        <is>
          <t>Shareholders’ equity</t>
        </is>
      </c>
    </row>
    <row r="51">
      <c r="A51" s="4" t="inlineStr">
        <is>
          <t>Common stock, par value $1 per share</t>
        </is>
      </c>
      <c r="B51" s="8" t="n">
        <v>40.6</v>
      </c>
      <c r="C51" s="8" t="n">
        <v>40.3</v>
      </c>
    </row>
    <row r="52">
      <c r="A52" s="4" t="inlineStr">
        <is>
          <t>Class B Stock - $1 par value</t>
        </is>
      </c>
    </row>
    <row r="53">
      <c r="A53" s="3" t="inlineStr">
        <is>
          <t>Shareholders’ equity</t>
        </is>
      </c>
    </row>
    <row r="54">
      <c r="A54" s="4" t="inlineStr">
        <is>
          <t>Common stock, par value $1 per share</t>
        </is>
      </c>
      <c r="B54" s="7" t="n">
        <v>5.1</v>
      </c>
      <c r="C54" s="7"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12.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in the Consolidated Balance Sheets: June 30, 2021 June 30, 2020 (In millions) Carrying Value Fair Value Carrying Value Fair Value Broadcast rights payable $ 10.8 $ 9.8 $ 12.7 $ 11.7 Long-term debt 2,746.0 2,859.3 2,985.9 2,753.6 The fair value of broadcast rights payable was determined utilizing Level 3 inputs. The fair value of total long-term debt was based on pricing from observable market information obtained from a non-active market, therefore was included as a Level 2 measurement. The following tables summarize recurring and nonrecurring fair value measurements at June 30, 2021 and 2020: As of June 30, 2021 (In millions) Total Level 1 Level 2 Level 3 Recurring fair value measurements Cash and cash equivalents - cash equivalents $ 112.6 $ 112.6 $ — $ — Accrued expenses Contingent consideration $ 2.2 $ — $ — $ 2.2 Deferred compensation plans 2.1 — 2.1 — Other noncurrent liabilities Contingent consideration 1.6 — — 1.6 Deferred compensation plans 13.6 — 13.6 — Total recurring liability fair value measurements $ 19.5 $ — $ 15.7 $ 3.8 As of and for the year ended June 30, 2020 (In millions) Total Level 1 Level 2 Level 3 Total Losses Recurring fair value measurements Cash and cash equivalents – cash equivalents $ 115.2 $ 115.2 $ — $ — Accrued expenses Contingent consideration $ 1.3 $ — $ — $ 1.3 Deferred compensation plans 3.4 — 3.4 — Other noncurrent liabilities Contingent consideration 3.6 — — 3.6 Deferred compensation plans 13.5 — 13.5 — Total recurring liability fair value measurements $ 21.8 $ — $ 16.9 $ 4.9 Nonrecurring fair value measurements Net property, plant, and equipment 1 $ 16.7 $ — $ — $ 16.7 $ (23.4) Operating lease assets 2 46.3 — — 46.3 (64.5) Intangible assets, net 3 77.9 — — 77.9 (48.7) Goodwill 4 1,602.5 — — 1,602.5 (252.7) Total nonrecurring fair value measurements $ 1,743.4 $ — $ — $ 1,743.4 $ (389.3) 1 Represents leasehold improvements and furniture and fixtures with a carrying value of $40.1 million partially impaired with its associated operating lease asset at March 31, 2020. The impairment charge was recorded in the impairment of goodwill and other long-lived assets line on the Consolidated Statements of Earnings (Loss). For further discussion, refer to Note 6. 2 Represents an operating lease asset with a carrying value of $110.8 million partially impaired at March 31, 2020. The impairment charge was recorded in the impairment of goodwill and other long-lived assets line on the Consolidated Statements of Earnings (Loss). For further discussion, refer to Note 6. 3 Represents a local media FCC license partially impaired at March 31, 2020, and five national media trademarks. One trademark was fully impaired at September 30, 2019, and four additional were partially impaired at March 31, 2020. The assets had a carrying value of $126.6 million prior to the impairment. The impairment charge was recorded in the impairment of goodwill and other long-lived assets line on the Consolidated Statements of Earnings (Loss). For further details, refer to Note 7. 4 Represents national media goodwill with a carrying value of $1,855.2 million partially impaired at March 31, 2020. The impairment charge was recorded in the impairment of goodwill and other long-lived assets line on the Consolidated Statements of Earnings (Loss). For further details, refer to Note 7. The fair value of deferred compensation plans is derived from quotes of similar investments observable in the market, and thus represents a Level 2 measurement. The fair value of contingent consideration is based on estimates on future performance benchmarks established in the associated acquisition agreements and the amortization of the present value discount. These estimates are based on inputs not observable in the market and thus represent Level 3 measurements. Estimates utilize a weighted average discount rate of 3.50 percent, weighted by relative fair value. The operating lease assets and net property, plant, and equipment are assets associated with the same leased space. These assets were measured on a non-recurring basis, and the fair value was determined based on significant inputs not observable in the market and thus represented a Level 3 measurement. For further discussion of the impairment of these assets, refer to Note 6. The impairment charges were recorded in the impairment of goodwill and other long-lived assets line on the Consolidated Statements of Earnings (Loss). The fair values of the trademarks, FCC licenses, and goodwill were measured on a non-recurring basis and were determined based on significant inputs not observable in the market and thus represented Level 3 measurements. Key assumptions used to determine the fair value included discount rates, estimated cash flows, royalty rates, and revenue growth rates. The discount rate used was based on several factors, including market interest rates, and a weighted average cost of capital analysis based on the target capital structure, and included adjustments for market risk and Company-specific risk. Estimated cash flows were based on internally developed estimates and the revenue growth rates were based on industry knowledge and historical performance. For the intangible assets, the unobservable significant inputs included a discount rate of 11.00 percent, a royalty rate of 1.61 percent, and a terminal revenue growth rate of 1.48 percent, all weighted by relative fair values. For further discussion of the impairment of these assets, refer to Note 7. The impairment charges were recorded in the impairment of goodwill and other long-lived assets line on the Consolidated Statements of Earnings (Loss). The following table represents the changes in the fair value of liabilities subject to Level 3 remeasurement during the years ended June 30, 2021 and 2020. Years ended June 30, 2021 2020 (In millions) Contingent consideration Balance at beginning of year $ 4.9 $ 0.8 Additions due to acquisitions — 4.1 Payments (1.0) — Fair value adjustment of contingent consideration (0.1) — Balance at end of year $ 3.8 $ 4.9 The fair value adjustment of contingent consideration was the change in the estimated earn out payments based on projections of performance and the amortization of the present value discount. The fair value adjustment of contingent consideration was included in the selling, general, and administrative line on the Consolidated Statements of Earnings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13. Revenue Recognition Meredith disaggregates revenue from contracts with customers by types of goods and services. A reconciliation of disaggregated revenue to segment revenue (as provided in Note 19) is as follows. June 30, 2021 National Local Intersegment Total (In millions) Advertising related Digital $ 491.8 $ 19.0 $ — $ 510.8 Magazine 426.5 — — 426.5 Non-political spot — 279.2 — 279.2 Political spot — 175.4 — 175.4 Third party sales 46.1 92.5 (4.9) 133.7 Total advertising related 964.4 566.1 (4.9) 1,525.6 Consumer related Subscription 564.7 — — 564.7 Retransmission — 377.0 — 377.0 Newsstand 150.0 — — 150.0 Licensing 124.9 — — 124.9 Affinity marketing 62.3 — — 62.3 Digital and other consumer driven 90.9 0.8 — 91.7 Total consumer related 992.8 377.8 — 1,370.6 Other Projects based 50.4 — — 50.4 Other 15.9 14.9 — 30.8 Total other 66.3 14.9 — 81.2 Total revenues $ 2,023.5 $ 958.8 $ (4.9) $ 2,977.4 June 30, 2020 National Local Intersegment Total (In millions) Advertising related Digital $ 376.8 $ 17.7 $ — $ 394.5 Magazine 553.5 — — 553.5 Non-political spot — 285.6 — 285.6 Political spot — 23.9 — 23.9 Third party sales 63.1 80.7 (2.3) 141.5 Total advertising related 993.4 407.9 (2.3) 1,399.0 Consumer related Subscription 611.8 — — 611.8 Retransmission — 347.9 — 347.9 Newsstand 150.8 — — 150.8 Licensing 98.0 — — 98.0 Affinity marketing 67.4 — — 67.4 Digital and other consumer driven 72.8 — — 72.8 Total consumer related 1,000.8 347.9 — 1,348.7 Other Projects based 56.7 — — 56.7 Other 30.7 13.5 — 44.2 Total other 87.4 13.5 — 100.9 Total revenues $ 2,081.6 $ 769.3 $ (2.3) $ 2,848.6 June 30, 2019 National Local Intersegment Total (In millions) Advertising related Digital $ 394.9 $ 15.8 $ — $ 410.7 Magazine 690.1 — — 690.1 Non-political spot — 323.3 — 323.3 Political spot — 102.9 — 102.9 Third party sales 65.3 96.2 (1.9) 159.6 Total advertising related 1,150.3 538.2 (1.9) 1,686.6 Consumer related Subscription 716.1 — — 716.1 Retransmission — 316.5 — 316.5 Newsstand 165.5 — — 165.5 Licensing 95.2 — — 95.2 Affinity marketing 66.7 — — 66.7 Digital and other consumer driven 56.8 — — 56.8 Total consumer related 1,100.3 316.5 — 1,416.8 Other Projects based 50.5 — — 50.5 Other 25.5 9.1 — 34.6 Total other 76.0 9.1 — 85.1 Total revenues $ 2,326.6 $ 863.8 $ (1.9) $ 3,188.5 CONTRACT BALANCES The timing of Meredith’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Due to the nature of its contracts, the Company does not have significant contract assets. A contract liability is recognized when consideration is received from the customer prior to the transfer of goods or services. Current portion of contract liabilities were $396.4 million at June 30, 2021, and $403.2 million at June 30, 2020, and are presented as current portion of unearned revenues on the Consolidated Balance Sheets. Noncurrent contract liabilities were $218.8 million at June 30, 2021, and $267.5 million at June 30, 2020, and are reflected as unearned revenues on the Consolidated Balance Sheets. Revenue of $400.5 million and $478.4 million recognized in the years ended June 30, 2021 and 2020, respectively, were in contract liabilities at the beginning of the periods. During the second quarter of fiscal 2020, the Company wrote off $42.7 million of contract liabilities due to the discontinuation of Rachael Ray Every Day and Family Circle as subscription magazines. This amount was composed of balances at June 30, 2019, as well as newly acquired contracts during the first six months of fiscal 2020. In addition, the Company wrote off an offsetting $42.7 million of contract costs associated with the discontinued contracts. The contract liabilities were presented in the current portion of unearned revenues and unearned revenues lines and the contract costs were presented in the current portion of subscription acquisition costs and subscription acquisition costs lines on the Consolidated Balance Sheets. CONTRACT COSTS The Company recognizes an asset for the incremental costs of obtaining a contract with a customer paid to external parties, if it expects to recover those costs. The Company has determined that sales commissions paid on all third-party agent sales of subscriptions are direct and incremental and therefore meet the capitalization criteria. These capitalized costs are amortized as revenue is recognized or over the term of the agreement. As of June 30, 2021, the balances recognized from the costs incurred to obtain contracts with customers were $406.0 million, $225.6 million of which was recorded in current portion of subscription acquisition costs and $180.4 million was recorded in subscription acquisition costs on the Consolidated Balance Sheets. As of June 30, 2020, the total balances recognized were $434.8 million, $213.2 million of which was recorded in current portion of subscription acquisition costs and $221.6 million was recorded in subscription acquisition costs. The Company recognized amortization related to these costs of $213.2 million in fiscal 2021, $238.1 million in fiscal 2020, and $319.5 million in fiscal 2019. As discussed in the contract balances section above, during fiscal 2020, the Company wrote off $42.7 million of contract costs associated with discontinued contracts. There were no impairments of contract costs recognized during the years ended June 30, 2021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Jun. 30, 2021</t>
        </is>
      </c>
    </row>
    <row r="3">
      <c r="A3" s="3" t="inlineStr">
        <is>
          <t>Retirement Benefits [Abstract]</t>
        </is>
      </c>
    </row>
    <row r="4">
      <c r="A4" s="4" t="inlineStr">
        <is>
          <t>Pension and Postretirement Benefit Plans</t>
        </is>
      </c>
      <c r="B4" s="4" t="inlineStr">
        <is>
          <t>14. Pension and Postretirement Benefit Plans Defined Contribution Plans The Company sponsors a defined contribution saving plan for most of its U.S. based employees. Eligible Company employees may participate in the Meredith Savings and Investment Plan, a defined contribution plan that allows eligible employees to contribute a percentage of their salary, commissions, and bonuses in accordance with plan limitations and provisions of Section 401(k) of the Internal Revenue Code and the Company makes matching contributions to the plan subject to the limits of the plan. Until January 1, 2021, the Company matched 100 percent of the first 4 percent and 50 percent of the next 1 percent of employee contributions. Effective January 1, 2021, the Company increased the 401(k) match to 100 percent of the first 5 percent for employees ineligible for Meredith pension plans. In connection with the Time acquisition, certain employees continued to participate, through December 31, 2018, in the defined contribution savings plan that Time had in place for its employees in the U.S., the Time Inc. Savings Plan. For the Time Inc. Savings Plan, the Company matched 100 percent of the first 4 percent and 50 percent of the next 2 percent of eligible compensation. In addition to the annual employer contribution made to the Time Inc. Savings Plan, following the plan year, the Company made an employer match contribution of up to 5 percent of each participant’s compensation less any employer matching contribution made within the plan year to those participants who contributed up to 6 percent of their compensation for the plan year. The Time Inc. Savings Plan merged into the Meredith Savings and Investment Plan effective for the 2019 calendar plan year. Employees are allowed to choose among various investment options. The Meredith Savings and Investment Plan included an investment option in the Company’s common stock until December 31, 2018. Matching contributions are invested in the same manner as the participants’ pre-tax contributions. Company contribution expense under these plans totaled $17.6 million in fiscal 2021 , $17.9 million in fiscal 2020 , and $22.6 million in fiscal 2019 . The Company sponsors the Meredith Corporation Deferred Compensation Plan and also administers The Time Inc. Deferred Compensation Plan, which is a frozen plan (collectively the Deferred Compensation Plans). The Deferred Compensation Plans allow participants to defer certain bonuses and salaries. No actual monies are set aside in respect of the Deferred Compensation Plans, and participants have no rights to Company assets in respect of plan liabilities in excess of general unsecured creditors. The liabilities associated with the plans fluctuate with hypothetical yields of the underlying investments. Liabilities for the uncollateralized plans were $15.7 million and $16.9 million at June 30, 2021 and 2020, respectively, of which $2.1 million was reflected in the accrued expenses-accrued compensation and benefits line and $13.6 million was reflected in the other noncurrent liabilities line on the Consolidated Balance Sheets at June 30, 2021, and $3.4 million was reflected in the accrued expenses-accrued compensation and benefits line and $13.5 million was reflected in the other noncurrent liabilities line on the Consolidated Balance Sheets at June 30, 2020. Pension and Postretirement Plans Meredith has U.S. noncontributory pension plans covering substantially all employees who were employed by Meredith prior to January 1, 2018. The Company also assumed the obligations under Time’s various international pension plans, including plans in the U.K., Netherlands, and Germany. These domestic and international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 Obligations and Funded Status The following tables present changes in, and components of, the Company’s net assets/liabilities for pension and other postretirement benefits: Pension Postretirement Domestic International Domestic June 30, 2021 2020 2021 2020 2021 2020 (In millions) Change in benefit obligation Benefit obligation, beginning of year $ 169.8 $ 187.5 $ 815.1 $ 725.3 $ 8.5 $ 8.3 Service cost 9.3 9.7 — — — — Interest cost 3.3 5.1 10.0 14.4 0.2 0.3 Participant contributions — — — — 0.8 0.8 Plan amendments 0.1 — 1.5 — — — Net actuarial loss (gain) — 13.5 (22.2) 124.3 (0.6) 0.1 Benefits paid (including lump sums) (1.1) (0.2) (19.8) (22.0) (0.9) (1.0) Settlements (14.6) (45.8) — (4.0) — — Foreign currency exchange rate impact — — 101.9 (22.9) — — Benefit obligation, end of year $ 166.8 $ 169.8 $ 886.5 $ 815.1 $ 8.0 $ 8.5 Change in plan assets Fair value of plan assets, beginning of year $ 125.8 $ 135.4 $ 948.9 $ 872.1 $ — $ — Actual return on plan assets 34.5 6.9 (40.4) 112.7 — — Employer contributions 5.8 29.5 14.9 18.2 0.1 0.2 Participant contributions — — — — 0.8 0.8 Benefits paid (including lump sums) (1.1) (0.2) (19.8) (22.0) (0.9) (1.0) Settlements (14.6) (45.8) — (4.0) — — Foreign currency exchange rate impact — — 119.3 (28.1) — — Fair value of plan assets, end of year $ 150.4 $ 125.8 $ 1,022.9 $ 948.9 $ — $ — Over (under) funded status, end of year $ (16.4) $ (44.0) $ 136.4 $ 133.8 $ (8.0) $ (8.5) The net actuarial loss included in the change in benefit obligation for the domestic pension plan for the year ended June 30, 2020, is primarily the result of a decrease in the discount rate used at June 30, 2020, as compared to June 30, 2019, offset by a very slight gain impacted by a mortality assumption update. The net actuarial gain included in the change in benefit obligation for the international pension plans for the year ended June 30, 2021, is primarily the result of an increase in the discount rate used at June 30, 2021, as compared to June 30, 2020, partially offset by an increase in inflation. The net actuarial loss included in the change in benefit obligation for the international pension plans for the year ended June 30, 2020, was primarily the result of a significant decrease in the discount rate used at June 30, 2020, as compared to June 30, 2019, partially offset by a decrease in inflation and plan experience. Benefits paid directly from Meredith assets are included both in employer contributions and benefits paid. The following amounts are recognized in the Consolidated Balance Sheets: Pension Postretirement Domestic International Domestic June 30, 2021 2020 2021 2020 2021 2020 (In millions) Other assets Prepaid benefit cost $ 26.5 $ 2.3 $ 144.2 $ 140.9 $ — $ — Accrued expenses-compensation and benefits — Accrued benefit liability (3.9) (6.3) (0.2) (0.1) (0.5) (0.6) Other noncurrent liabilities Accrued benefit liability (39.0) (40.0) (7.6) (7.0) (7.5) (7.9) Net amount recognized, end of year $ (16.4) $ (44.0) $ 136.4 $ 133.8 $ (8.0) $ (8.5) The accumulated benefit obligation for the domestic defined benefit pension plans was $147.0 million and $150.4 million at June 30, 2021 and 2020 , respectively. The accumulated benefit obligation for the international defined benefit pension plans was $886.5 million and $815.1 million at June 30, 2021 and 2020, respectively . The following table provides information about pension plans with projected benefit obligations and accumulated benefit obligations in excess of plan assets: Domestic International June 30, 2021 2020 2021 2020 (In millions) Projected benefit obligation $ 43.0 $ 45.9 $ 7.8 $ 7.1 Accumulated benefit obligation 34.1 37.9 7.8 7.1 Costs The components of net periodic benefit costs recognized in the Consolidated Statements of Earnings (Loss) were as follows: Pension Postretirement Domestic International Domestic Years ended June 30, 2021 2020 2019 2021 2020 2019 2021 2020 2019 (In millions) Components of net periodic benefit costs Service cost $ 9.3 $ 9.7 $ 11.5 $ — $ — $ 0.1 $ — $ — $ — Interest cost 3.3 5.1 6.5 10.0 14.4 16.9 0.2 0.3 0.3 Expected return on plan assets (7.8) (9.2) (9.7) (16.9) (18.4) (31.5) — — — Prior service cost amortization 0.4 0.5 0.5 0.2 0.2 — — — — Actuarial loss (gain) amortization 2.6 2.8 1.9 — — — (0.3) (0.5) (0.6) Settlement charges (credit) 1.1 13.0 2.7 — 1.2 (4.1) — — — Contractual termination benefits — — 1.3 — — — — — — Net periodic benefit costs (credit) $ 8.9 $ 21.9 $ 14.7 $ (6.7) $ (2.6) $ (18.6) $ (0.1) $ (0.2) $ (0.3) The pension settlement charges recorded in fiscal 2021 and 2020 related to lump-sum payments as a result of executive retirements and a resignation in the prior fiscal year and cash distributions paid by the pension plan during fiscal 2020 exceeding a prescribed threshold. This required that a portion of pension losses within accumulated other comprehensive loss be realized in the period that the related pension liabilities were settled. The international settlement charge recorded in fiscal 2020 was related to the final settlement of the Company's German pension plan. The components of net periodic benefit costs (credit), other than the service cost component, are included in non-operating income (expense), net in the Consolidated Statements of Earnings (Loss). The amortization of amounts related to unrecognized prior service costs/credit and net actuarial gain/loss were reclassified out of other comprehensive income (loss) as components of net periodic benefit costs. Amounts recognized in the accumulated other comprehensive loss component of shareholders’ equity for Company-sponsored plans were as follows: Pension Postretirement Domestic International Domestic June 30, 2021 2020 2021 2020 2021 2020 (In millions) Unrecognized net actuarial losses (gains), net of taxes $ 2.7 $ 25.4 $ 66.2 $ 27.5 $ (1.6) $ (1.3) Unrecognized prior service cost, net of taxes 0.5 0.7 8.7 6.7 — — Total $ 3.2 $ 26.1 $ 74.9 $ 34.2 $ (1.6) $ (1.3) Assumptions Benefit obligations were determined using the following weighted average assumptions: Pension Postretirement Domestic International Domestic June 30, 2021 2020 2021 2020 2021 2020 Weighted average assumptions Discount rate 2.55 % 2.43 % 1.57 % 1.17 % 2.75 % 2.65 % Rate of compensation increase 3.01 % 3.07 % n/a n/a 3.50 % 3.50 % Cash balance interest credit rate 2.14 % 2.08 % n/a n/a n/a n/a n/a - Not applicable Net periodic benefit costs were determined using the following weighted average assumptions: Pension Postretirement Domestic International Domestic Years ended June 30, 2021 2020 2019 2021 2020 2019 2021 2020 2019 Weighted average assumptions Discount rate 2.43 % 3.39 % 4.03 % 1.17 % 2.24 % 2.57 % 2.65 % 3.45 % 4.10 % Expected return on plan assets 7.00 % 8.00 % 8.00 % 1.70 % 2.20 % 3.89 % n/a n/a n/a Rate of compensation increase 3.07 % 3.09 % 3.50 % n/a n/a n/a 3.50 % 3.50 % 3.50 % n/a - Not applicable The assumed health care cost trend rates used to measure the expected cost of benefits were as follows: Postretirement Assumed healthcare cost trend rates as of June 30, 2021 2020 2019 Rate of increase in health care cost levels Initial level 6.50 % 5.50 % 6.00 % Ultimate level 5.00 % 5.00 % 5.00 % Years to ultimate level 6 years 2 years 3 years Pension expense is calculated using a number of actuarial assumptions, including an expected long-term rate of return on plan assets and a discount rate. In developing the expected long-term rate of return on plan assets, the Company considered long-term historical rates of return, plan asset allocations as well as the opinions and outlooks of investment professionals and consulting firms. Returns projected by such consultants and economists are based on broad equity and bond indices. The objective is to select an average rate of earnings expected on existing plan assets and expected contributions to the plan during the year. The Company reviews this long-term assumption on a periodic basis. The value (market-related value) of plan assets is multiplied by the expected long-term rate of return on plan assets to compute the expected return on plan assets, a component of net periodic pension cost. The market-related value of plan assets is a calculated value that recognizes changes in fair value over three years. Plan Assets The targeted and weighted average asset allocations by asset category for investments held by the Company’s pension plans are as follows: Domestic International 2021 Allocation 2020 Allocation 2021 Allocation 2020 Allocation June 30, Target Actual Target Actual Target Actual Target Actual Equity securities 63 % 66 % 70 % 69 % 2 % 2 % 7 % 6 % Fixed-income securities 37 % 32 % 30 % 30 % 61 % 62 % 55 % 56 % Other securities 1 — % 2 % — % 1 % 37 % 36 % 38 % 38 % Total 100 % 100 % 100 % 100 % 100 % 100 % 100 % 100 % 1 Other primarily includes pooled investment funds and an insurance buy-in contract. Meredith’s investment policy for domestic plans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fixed-income) as funding levels improve. The reverse effect occurs when funding levels decrease. The trustees of the IPC Media Pension Scheme (IPC Plan) defined benefit pension plan in the U.K. have delegated the day-to-day investment decisions of the IPC Plan to a large international fiduciary manager and utilize an investment manager to monitor investment performance and the reporting of the fiduciary manager. The investment objective of the IPC Plan is to invest the assets prudently with the intention that the benefits promised to the members are provided. Funding level based de-risking triggers have been established such that the investment strategy evolves as the funding level moves along an agreed glide path. As the funding level improves, the investment strategy will de-risk. Each trigger level specifies a minimum interest rate and hedge rate ratio and a maximum allocation to growth assets, which target a diversified portfolio using specialist managers and asset classes. Equity securities did not include any Meredith Corporation common or class B stock at June 30, 2021 or 2020. Fair value measurements for domestic pension plan assets were as follows: (In millions) Total Quoted Prices Significant Other Significant June 30, 2021 Investments in registered investment companies Equity $ 99.5 $ 75.8 $ 23.7 $ — Fixed Income 48.5 8.3 40.2 — Pooled separate accounts 2.4 — 2.4 — Total assets at fair value $ 150.4 $ 84.1 $ 66.3 $ — June 30, 2020 Investments in registered investment companies Equity $ 86.2 $ 63.9 $ 22.3 $ — Fixed Income 38.0 — 38.0 — Pooled separate accounts 1.6 — 1.6 — Total assets at fair value $ 125.8 $ 63.9 $ 61.9 $ — Fair value measurements for international pension plan assets were as follows: (In millions) Total Quoted Prices Significant Other Significant June 30, 2021 Cash and cash equivalents $ 4.8 $ 4.8 $ — $ — Pooled investments Equity 12.9 1.1 11.8 — Fixed Income 55.3 6.8 48.5 — Other 584.9 — 584.9 — Insurance buy-in contract 365.0 — — 365.0 Total assets at fair value $ 1,022.9 $ 12.7 $ 645.2 $ 365.0 June 30, 2020 Cash and cash equivalents $ 10.3 $ 8.9 $ 1.4 $ — Pooled investments Equity 58.8 1.5 57.3 — Fixed Income 277.2 9.3 267.9 — Other 253.6 — 253.6 — Insurance buy-in contract 349.0 — — 349.0 Total assets at fair value $ 948.9 $ 19.7 $ 580.2 $ 349.0 The international pension plans hold investments in liability matching funds whose objective is to provide leveraged returns equal to that of the liabilities. In order to do so, these funds invest in U.K. Treasury Gilt bonds, Gilt Total Return Swaps, Repurchase Transactions, and cash or money markets to provide liquidity to meet payment obligations or post as collateral in the derivative transactions they enter into. These liability matching funds are included in Other pooled investments in the table above. The trustees of the IPC Plan implemented a new investment strategy in fiscal 2020 to further reduce risk without adversely affecting return. The trustees entered into an insurance buy-in contract with a private limited life insurance company to insure a portion of the IPC Plan, covering approximately 30 percent of IPC Plan participants, which is intended to provide payments designed to equal all future designated contractual benefit payments to covered participants. The benefit obligation was not transferred to the insurer, and the Company remains responsible for paying pension benefits. The assets and liabilities with respect to insured participants are assumed to match (i.e., the full benefits have been insured). The initial value of the asset associated with this contract was equal to the premium paid to secure the contract and is adjusted each reporting period to reflect the estimated fair value of the premium that would be paid for such a contract at that time. As the valuation of this asset is judgmental, and there are no observable inputs associated with the valuation, the insurance buy-in contract is presented as a Level 3 investment. Refer to Note 12 for a discussion of the three levels in the hierarchy of fair values. The following table provides a reconciliation of the beginning and ending balances of assets measured at fair value on a recurring basis using significant unobservable inputs (Level 3): Year ended June 30, 2021 2020 (In millions) Balance at beginning of year $ 349.0 $ — Purchases — 353.6 Settlements (11.7) — Change in fair value (16.1) (3.2) Foreign currency translation 43.8 (1.4) Balance at end of year $ 365.0 $ 349.0 There were no transfers in or out of Level 3 investments for the years ended June 30, 2021 and 2020. Cash Flows Although the Company does not have a minimum funding requirement for the domestic pension plans in fiscal 2022, the Company is currently determining what voluntary pension plan contributions, if any, will be made in fiscal 2022 to the domestic plan. Actual contributions will be dependent upon investment returns, changes in pension obligations, and other economic and regulatory factors. Meredith expects to contribute $0.6 million to its postretirement plan in fiscal 2022. Monthly contributions of £0.9 million are required to be made to the IPC Plan. In the event that on November 25, 2021, the IPC Plan has a funding deficit valuing its liabilities with a gilts plus 50 basis point discount rate, the Company, as the sponsor of the IPC Plan, will make a contribution equal to that funding deficit. In the event that on November 25, 2025, the IPC Plan has a funding deficit valuing its liabilities with a gilts flat discount rate, the Company will make a contribution equal to 50 percent of that funding deficit. In the event that on November 25, 2026, the IPC Plan has a funding deficit valuing its liabilities with a gilts flat discount rate, the Company will make a contribution equal to 50 percent of that funding deficit. In the event that on November 25, 2027, the IPC Plan has a funding deficit valuing its liabilities with a gilts flat discount rate, the Company will make a contribution equal to that funding deficit. Contributions shall cease to be payable from the date that the IPC Plan is confirmed to be fully funded. The following benefit payments, which reflect expected future service as appropriate, are expected to be paid: Years ending June 30, Pension Postretirement (In millions) Domestic International Domestic 2022 $ 17.3 $ 18.8 $ 0.6 2023 16.9 19.4 0.6 2024 16.2 20.4 0.5 2025 19.3 22.7 0.5 2026 18.1 23.0 0.5 2027-2031 74.5 131.4 2.3 Other The Company maintains collateral assignment split-dollar life insurance arrangements on certain key officers and retirees. The net periodic pension cost for fiscal 2021, 2020, and 2019 was $0.2 million, $0.2 million, and $0.2 million, respectively, and the accrued liability at June 30, 2021 and 2020, was $3.0 million and $3.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15. Share-based Compensation Meredith has an employee stock purchase plan and a stock incentive plan, both of which are shareholder-approved. More detailed descriptions of these plans follow. Compensation expense recognized for these plans was $17.5 million in fiscal 2021, $13.9 million in fiscal 2020, and $22.9 million in fiscal 2019. The total income tax benefit recognized in earnings (loss) was $3.8 million in fiscal 2021, $3.2 million in fiscal 2020, and $4.9 million in fiscal 2019. Stock Incentive Plan Meredith has a stock incentive plan that permits the Company to issue stock options, restricted stock, stock equivalent units, restricted stock units, and performance shares to key employees and directors of the Company. Approximately 5.0 million shares remained ava ilable for future awards under the plan as of June 30, 2021. Forfeited awards, shares deemed to be delivered to us on tender of stock in payment for the exercise price of options, and shares reacquired pursuant to tax withholding on option exercises and the vesting of restricted shares and restricted stock unit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 The Company has awarded restricted stock and restricted stock units to eligible key employees and non-employee directors under the plan. In addition, certain awards are granted based on specified levels of Company stock ownership. All awards have restriction periods tied primarily to employment and/or service. The awards granted to employees generally vest three The Company’s restricted stock activity during the year ended June 30, 2021, was as follows: Restricted Stock Shares Weighted Average Aggregate (Shares in thousands and Aggregate Intrinsic Value in millions) Nonvested at June 30, 2020 23.2 $ 42.90 Granted 38.0 15.98 Vested (11.2) 44.46 Nonvested at June 30, 2021 50.0 22.09 $ 2.2 As of June 30, 2021, there was no unearned compensation cost related to restricted stock granted under the plan. The weighted average grant date fair value of restricted stock granted during the years ended June 30, 2021, 2020, and 2019, was $15.98, $35.39, and $58.76, respectively. The total fair value of shares vested during the years ended June 30, 2021, 2020, and 2019, was $0.2 million, $0.4 million , and $0.8 million, respectively. The Company’s restricted stock unit activity during the year ended June 30, 2021, was as follows: Restricted Stock Units Units Weighted Average Aggregate (Units in thousands and Aggregate Intrinsic Value in millions) Nonvested at June 30, 2020 531.5 $ 44.31 Granted 1,059.7 14.33 Vested (127.8) 49.51 Forfeited (98.4) 23.94 Nonvested at June 30, 2021 1,365.0 22.01 $ 59.3 As of June 30, 2021, there w as $8.9 million of unearned compensation cost related to restricted stock units granted under the plan. That cost is expected to be recognized over a weighted average period of 1.9 years . The weighted average grant date fair value of restricted stock units granted during the years ended June 30, 2021, 2020 , and 2019 , was $14.33, $35.50, and $52.55, respectively. The total fair value of shares vested during the years ended June 30, 2021, 2020 , and 2019 , was $2.0 million, $7.9 million, and $13.0 million, respectively. 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and restricted stock units may be converted to stock equivalent units upon vesting. The following table summarizes the activity for stock equivalent units during the year ended June 30, 2021 : Stock Equivalent Units Units Weighted Average (Units in thousands) Balance at June 30, 2020 207.6 $ 38.42 Additions 20.0 15.90 Converted to common stock (64.8) 35.03 Balance at June 30, 2021 162.8 37.00 The stock equivalent units outstanding at June 30, 2021 , had $1.0 million aggregate intrinsic value. The total intrinsic value of stock equivalent units converted to common stock was zero for the year ended June 30, 2021, compared to zero in fiscal 2020, and $1.7 million for fiscal 2019. Meredith has granted nonqualified stock options to certain employees and directors under the plan. The grant date of options issued is the date the Compensation Committee of the Board of Directors approves the granting of the options or a date thereafter as specified by the Committee. The exercise price of options granted is set at the fair value of the Company’s common stock on the grant date. All options granted under the plan expire at the end of 10 years. Options granted to employees vest three A summary of stock option activity and weighted average exercise prices follows: Stock Options Options Weighted Weighted Aggregate (Options in thousands and Aggregate Intrinsic Value in millions) Outstanding July 1, 2020 2,896.0 $ 48.57 Granted 1,200.5 14.46 Exercised (63.5) 27.87 Forfeited (152.4) 32.64 Outstanding June 30, 2021 3,880.6 39.16 7.0 $ 37.3 Exercisable June 30, 2021 1,933.3 $ 51.49 5.4 $ 1.6 The fair value of each option is estimated as of the date of grant using the Black-Scholes option-pricing model. The expected volatility was based on a blend of historical volatility of the Company’s common stock taking into consideration Meredith’s capital structure and implied volatility in market traded options on the Company’s common stock with a term greater than six months. The expected life of options granted used the simplified method under U.S. GAAP to determine the expected life. The risk-free rate for periods that coincide with the expected life of the options is based on the U.S. Treasury yield curve in effect at the time of grant. The following summarizes the assumptions used in determining the fair value of options granted: Years ended June 30, 2021 2020 2019 Risk-free interest rate 0.4-0.7% 1.4-1.8% 2.3%-3.0% Expected dividend yield — % 5 % 4 % Expected option life 6-6.5 yrs 6-6.5 yrs 6-6.5 yrs Expected stock price volatility 52-56% 40 % 33-35% The weighted average grant date f air value of options granted during the years ended June 30, 2021, 2020 , and 2019 , wa s $5.56, $8.64, and $12.26 , respectively. The total intrinsic value of options exercised during the years ended June 30, 2021 , 2020, and 2019, wa s $0.6 million, $0.4 million, and $1.7 million, respectively. A s of June 30, 2021 , there was $3.2 million in unrecognized compensation cost for stock options granted under the plan. This cost is expected to be recognized over a weighted average period of 1.9 years. Cash received from option exercises under all share-based payment plans for the years ended June 30, 2021 , 2020, and 2019 was $1.8 million, $1.0 million, and $4.4 million, respectively. The actual tax benefit realized for the tax deductions from option exercises totaled $0.2 million, $0.1 million, and $0.4 million, respectively, for the years ended June 30, 2021 , 2020, and 2019. Employee Stock Purchase Plan On January 1, 2020, Meredith reintroduced a previously suspended Employee Stock Purchase Plan (ESPP). The ESPP allows employees to purchase shares of Meredith common stock at a 5 percent discount on the market value at the end of each quarter through bi-weekly payroll deductions. Shares purchased through the ESPP that are held for two years qualify for a 15 percent Company match on the original purchase price in the form of additional shares of Meredith stock. The ESPP has quarterly offering periods. There were 2 million common shares authorized and approximately 0.6 million shares remained available for issuance under the ESPP as of June 30, 2021 . Compensation cost for the ESPP was based on the fair value of the employee match amortized over the match period of two years. In fiscal 2021, the Company issued approximately 0.1 million ESPP shares that had a weighted average market price per share at purchase of $22.57 and an average purchase price per share of $21.44. In fiscal 2020, the Company issued approximately 0.1 million ESPP shares that had a weighted average market price per share at purchase of $13.43 and an average purchase price per share of $12.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1</t>
        </is>
      </c>
    </row>
    <row r="3">
      <c r="A3" s="3" t="inlineStr">
        <is>
          <t>Equity [Abstract]</t>
        </is>
      </c>
    </row>
    <row r="4">
      <c r="A4" s="4" t="inlineStr">
        <is>
          <t>Common Stock</t>
        </is>
      </c>
      <c r="B4" s="4" t="inlineStr">
        <is>
          <t>16. Common Stock The Company has two classes of common stock outstanding: common and class B. Class B stock, which has 10 votes per share, is not transferable as class B stock except to family members of the holder or certain other related entities. At any time, class B stock is convertible, share for share, into common stock with one vote per share.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 Each class of common stock receives equal dividends per share. The Company paused dividends on common and class B stock after the March 13, 2020, payment. Future decisions to pay or to increase or decrease dividends are at the discretion of the Board of Directors and will be dependent on the Company’s operating performance, financial condition, capital expenditure requirements, limitations on cash distributions pursuant to the terms and conditions of the Company’s debt facilities, and such other factors that the Board considers relevant. From time to time, the Company’s Board of Directors has authorized the repurchase of shares of the Company’s common stock and class B stock. In May 2014, the Board approved the repurchase of $100.0 million of shares. As of June 30, 2021, $45.4 million remained available under the current authorizations for future repurchases. Repurchases of the Company’s common and class B stock were as follows: Years ended June 30, 2021 2020 2019 (In millions) Number of shares 0.1 0.1 0.2 Cost at market value $ 2.9 $ 4.7 $ 10.0 Shares deemed to be delivered to the Company on tender of stock in payment for the exercise price of options do not reduce the repurchase authority granted by the Board. Shares tendered for the exercise price of stock options were minimal at a cost of $1.8 million in fiscal 2021, minimal at a cost of $1.0 million in fiscal 2020, and 0.1 million shares at a cost of $4.1 million in fiscal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1</t>
        </is>
      </c>
    </row>
    <row r="3">
      <c r="A3" s="3" t="inlineStr">
        <is>
          <t>Earnings Per Share [Abstract]</t>
        </is>
      </c>
    </row>
    <row r="4">
      <c r="A4" s="4" t="inlineStr">
        <is>
          <t>Earnings (Loss) per Common Share</t>
        </is>
      </c>
      <c r="B4" s="4" t="inlineStr">
        <is>
          <t>17. Earnings (Loss) per Common Share The calculation of basic earnings (loss) per common share for each year is based on the weighted average number of common and class B shares outstanding during the year. The calculation of diluted earnings (loss) per common share for each year is based on the weighted average number of common and class B shares outstanding during the year plus the effect, if any, of dilutive common stock equivalent shares. The following table presents the calculations of basic earnings (loss) per common share: Years ended June 30, 2021 2020 2019 (In millions except per share data) Net earnings (loss) $ 306.6 $ (234.3) $ 46.3 Participating warrants dividend — (2.8) (3.6) Series A preferred stock dividend — (56.5) (55.9) Accretion of Series A preferred stock — (18.2) (17.6) Loss on redemption of Series A preferred stock — (163.6) — Other securities dividends — (0.6) (1.2) Undistributed earnings allocated to participating securities (15.2) — — Basic earnings (loss) attributable to common shareholders $ 291.4 $ (476.0) $ (32.0) Basic weighted average common shares outstanding 46.2 45.7 45.3 Basic earnings (loss) per common share $ 6.31 $ (10.41) $ (0.71) Diluted earnings (loss) per common share reflects the potential dilution that could occur if securities or other contracts to issue common stock were exercised or converted into common stock. The dilutive effects of these share-based awards were computed using the two-class method. Years ended June 30, 2021 2020 2019 (In millions except per share data) Basic weighted average common shares outstanding 46.2 45.7 45.3 Dilutive effect of stock options and equivalents 0.3 — 0.2 Diluted weighted average common shares outstanding 46.5 45.7 45.5 Diluted earnings (loss) attributable to common shareholders $ 291.4 $ (476.0) $ (32.0) Diluted earnings (loss) per common share 6.27 (10.41) (0.70) For the year ended June 30, 2021, 1.5 million warrants and 0.3 million shares of restricted stock were excluded from the computation of diluted earnings per common share. These securities have an antidilutive effect on the earnings per common share calculation (the diluted earnings per common share becoming more than the basic earnings per common share). Therefore, these securities are not taken into account in determining the weighted average number of common shares for the calculation of diluted earnings per common share for the year ended June 30, 2021. For the year ended June 30, 2020, 0.7 million convertible preferred shares, 1.6 million warrants, and 0.1 million shares of restricted stock were not included in the computation of diluted loss per common share. These securities have an antidilutive effect on the loss per common share calculation (the diluted loss per common share becoming less negative than the basic loss per common share). Therefore, these securities are not taken into account in determining the weighted average number of common shares for the calculation of diluted loss per common share for the year ended June 30, 2020. For the year ended June 30, 2019, 0.2 million options were included in the computation of diluted loss per common share while being antidilutive (the diluted loss per share becoming less negative than basic loss per share). These shares are dilutive (the diluted earnings per common share becoming less than basic earnings per common share) when calculating the diluted earnings per common share for income from continuing operations, which is the control number when determining the dilutive impact of securities in all earnings (loss) per common share calculations. Therefore, these securities are included in all diluted earnings (loss) per common share calculations for the year ended June 30, 2019. In addition, 0.7 million convertible preferred shares, 1.6 million warrants, 0.3 million common stock equivalents, and 0.1 million shares of restricted stock were not included in the computation of diluted loss per common share. These securities have an antidilutive effect on the loss per common share calculation (the diluted loss per common share becoming less negative than basic loss per common share). Therefore, these securities are not taken into account in determining the weighted average number of common shares for the calculation of diluted loss per share for the year ended June 30, 2019. In addition, antidilutive options excluded from the above calculations totaled 3.7 million for the year ended June 30, 2021 ($53.88 weighted average exercise price), 3.8 million for the year ended June 30, 2020 ($54.66 weighted average exercise price), and 2.5 million for the year ended June 30, 2019 ($63.86 weighted average exercise price). In the years ended June 30, 2021, 2020, and 2019, 0.1 million, a minimal amount, and 0.1 million options were exercised to purchase common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Jun. 30, 2021</t>
        </is>
      </c>
    </row>
    <row r="3">
      <c r="A3" s="3" t="inlineStr">
        <is>
          <t>Equity [Abstract]</t>
        </is>
      </c>
    </row>
    <row r="4">
      <c r="A4" s="4" t="inlineStr">
        <is>
          <t>Other Comprehensive Income (Loss)</t>
        </is>
      </c>
      <c r="B4" s="4" t="inlineStr">
        <is>
          <t>18. Other comprehensive Income (Loss) Comprehensive income (loss) is defined as the change in equity during a period from transactions and other events and circumstances from nonowner sources. Comprehensive income (loss) includes net earnings (loss) as well as items of other comprehensive income (loss). The following table summarizes the items of other comprehensive income (loss) and the accumulated other comprehensive loss balances: Minimum Pension/Post Retirement Liability Adjustments Foreign Currency Translation Accumulated (In millions) Balance at June 30, 2018 $ (23.8) $ (12.9) $ (36.7) Current-year adjustments, pre-tax (9.1) (2.8) (11.9) Tax expense 2.3 — 2.3 Other comprehensive loss (6.8) (2.8) (9.6) Balance at June 30, 2019 (30.6) (15.7) (46.3) Current-year adjustments, pre-tax (28.7) (6.8) (35.5) Tax benefit (0.6) — (0.6) Other comprehensive loss (29.3) (6.8) (36.1) Balance at June 30, 2020 (59.9) (22.5) (82.4) Current-year adjustments, pre-tax (9.5) 21.7 12.2 Tax benefit (8.2) — (8.2) Other comprehensive income (loss) (17.7) 21.7 4.0 Balance at June 30, 2021 $ (77.6) $ (0.8) $ (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about Industry Segments</t>
        </is>
      </c>
      <c r="B1" s="2" t="inlineStr">
        <is>
          <t>12 Months Ended</t>
        </is>
      </c>
    </row>
    <row r="2">
      <c r="B2" s="2" t="inlineStr">
        <is>
          <t>Jun. 30, 2021</t>
        </is>
      </c>
    </row>
    <row r="3">
      <c r="A3" s="3" t="inlineStr">
        <is>
          <t>Segment Reporting [Abstract]</t>
        </is>
      </c>
    </row>
    <row r="4">
      <c r="A4" s="4" t="inlineStr">
        <is>
          <t>Financial Information about Industry Segments</t>
        </is>
      </c>
      <c r="B4" s="4" t="inlineStr">
        <is>
          <t xml:space="preserve">19. Financial Information about Industry Segments Meredith is a diversified media company focused primarily on service journalism. On the basis of products and services, the Company has established two reportable segments: national media and local media. The national media segment focuses on the distribution of our nationally recognized brands through magazine publishing, digital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Intersegment transactions are eliminated. There are two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 Significant non-cash items included in segment operating expenses other than depreciation and amortization of fixed and intangible assets include impairments of national media goodwill, operating lease assets and associated leasehold improvements and furniture and fixtures, and trademarks; impairment of a local media FCC license; and the amortization of broadcast rights in the local media segment. Impairment of national media goodwill was $252.7 million in fiscal 2020. The impairments of an operating lease asset and associated leasehold improvements and furniture and fixtures totaled $87.9 million in fiscal 2020. National media trademarks were impaired by $26.4 million in fiscal 2020 and $41.8 million in fiscal 2019. Fiscal 2020 impairment of the local media FCC license was $22.3 million. Broadcast rights amortization totaled $15.8 million in fiscal 2021, $19.0 million in fiscal 2020, and $20.0 million in fiscal 2019.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On July 1, 2021, the operating structure of the Company was changed, resulting in a reportable segment realignment. The operating structure change resulted in a split in the existing national media group into two reportable segments. Effective for the first quarter of fiscal 2022, the Company will have three established reportable segments: digital, magazine, and local media. The following table presents financial information by segment: Years ended June 30, 2021 2020 2019 (In millions) Revenues National media $ 2,023.5 $ 2,081.6 $ 2,326.6 Local media 958.8 769.3 863.8 Total revenues, gross 2,982.3 2,850.9 3,190.4 Intersegment revenue elimination (4.9) (2.3) (1.9) Total revenue $ 2,977.4 $ 2,848.6 $ 3,188.5 Segment profit (loss) National media $ 351.2 $ (167.7) $ 126.0 Local media 314.0 146.0 278.3 Unallocated corporate (103.8) (72.4) (117.3) Income (loss) from operations 561.4 (94.1) 287.0 Non-operating income (expense), net 10.8 (1.3) 24.2 Interest expense, net (178.6) (145.8) (170.6) Earnings (loss) from continuing operations before income taxes $ 393.6 $ (241.2) $ 140.6 Depreciation and amortization National media $ 129.9 $ 176.5 $ 206.5 Local media 31.5 38.9 36.6 Unallocated corporate 1.6 4.5 4.5 Total depreciation and amortization $ 163.0 $ 219.9 $ 247.6 Assets National media $ 3,963.5 $ 4,110.2 $ 4,606.8 Local media 1,137.1 1,137.1 1,192.3 Unallocated corporate 465.2 262.8 337.8 Total assets $ 5,565.8 $ 5,510.1 $ 6,136.9 Capital expenditures National media $ 19.4 $ 19.9 $ 13.0 Local media 9.9 19.5 25.1 Unallocated corporate 5.9 16.0 8.3 Total capital expenditures $ 35.2 $ 55.4 $ 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Additions Reserves Deducted from Receivables in the Consolidated Financial Statements: Balance at Charged to Charged to Deductions Balance at (In millions) Year ended June 30, 2021 Reserve for doubtful accounts $ 25.6 $ 1.2 $ (2.8) 1 $ (8.6) $ 15.4 Reserve for returns 3.6 — — (3.6) — Income tax valuation allowance 17.2 0.3 — — 17.5 Total $ 46.4 $ 1.5 $ (2.8) $ (12.2) $ 32.9 Year ended June 30, 2020 Reserve for doubtful accounts $ 15.4 $ 15.8 $ — $ (5.6) $ 25.6 Reserve for returns 5.1 5.1 2.4 2 (9.0) 3.6 Income tax valuation allowance 21.7 — — (4.5) 17.2 Total $ 42.2 $ 20.9 $ 2.4 $ (19.1) $ 46.4 Year ended June 30, 2019 Reserve for doubtful accounts $ 12.2 $ 4.8 $ — $ (1.6) $ 15.4 Reserve for returns 2.2 8.8 3.4 3 (9.3) 5.1 Income tax valuation allowance 21.1 0.6 — — 21.7 Total $ 35.5 $ 14.2 $ 3.4 $ (10.9) $ 42.2 1 Amount is the result of the Company’s adoption of ASU 2016-13 on July 1, 2020. Refer to Note 1 for further discussion. 2 Amounts primarily charged against revenue accounts. 3 As a result of the Company's adoption of ASC 606 effective July 1, 2018, the Company recorded a reserve for underperformance of spot advertising of $3.4 million using the modified retrospective meth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The consolidated financial statements include the accounts of Meredith and its wholly-owned and majority-owned subsidiaries, after eliminating all significant intercompany balances and transactions. Meredith does not have any off-balance sheet arrangements.</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llowance for doubtful accounts, which is based on historical experience and management’s views on trends in the overall receivable aging, the assessment of the recoverability of long-lived assets, including goodwill and other intangible assets, which is based on such factors as estimated future cash flows; the determination of the net realizable value of broadcast rights, which is based on estimated future revenues; pension and postretirement benefit expenses, which are determined based, in large part, on actuarial assumptions regarding discount rates, expected returns on plan assets,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is>
      </c>
    </row>
    <row r="6">
      <c r="A6" s="4" t="inlineStr">
        <is>
          <t>Cash and Cash Equivalents</t>
        </is>
      </c>
      <c r="B6" s="4" t="inlineStr">
        <is>
          <t>Cash and short-term investments with original maturities of three months or less are considered to be cash and cash equivalents. Cash and cash equivalents are stated at cost, which approximates fair value.</t>
        </is>
      </c>
    </row>
    <row r="7">
      <c r="A7" s="4" t="inlineStr">
        <is>
          <t>Concentration of Credit Risk</t>
        </is>
      </c>
      <c r="B7" s="4" t="inlineStr">
        <is>
          <t>Financial instruments that potentially subject the Company to concentrations of credit risk are primarily cash and cash equivalent deposits. Cash equivalent balances consist of money market mutual funds with original maturities of three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the Company invests as these funds all have issuers, guarantors, and/or other counterparties of reputable credit.</t>
        </is>
      </c>
    </row>
    <row r="8">
      <c r="A8" s="4" t="inlineStr">
        <is>
          <t>Accounts Receivable</t>
        </is>
      </c>
      <c r="B8" s="4" t="inlineStr">
        <is>
          <t>The Company’s accounts receivable are primarily due from advertisers. Credit is extended to clients based on an evaluation of each client’s creditworthiness and financial condition; collateral is not required. Accounts receivable are recorded at the invoiced amount, less estimated adjustments for discounts, rebates, rate adjustments, and returns. The allowance for uncollectible accounts is based on historical loss rates by the age of the receivable in the national media group, historical loss rate by type of advertiser in our local media group, known specific collectability exposures, and the current economic environment. Accounts are written off when deemed uncollectible. Concentration of credit risk with respect to accounts receivable is generally limited due to the large number of geographically diverse clients and individually small balances.</t>
        </is>
      </c>
    </row>
    <row r="9">
      <c r="A9" s="4" t="inlineStr">
        <is>
          <t>Inventories</t>
        </is>
      </c>
      <c r="B9" s="4" t="inlineStr">
        <is>
          <t>Inventories consist mainly of paper stock, editorial content, books, and other merchandise and are stated at the lower of cost or estimated net realizable value. Cost is determined using the first-in, first-out method for books and weighted average cost method for paper and other merchandise.</t>
        </is>
      </c>
    </row>
    <row r="10">
      <c r="A10" s="4" t="inlineStr">
        <is>
          <t>Subscription Acquisition Costs</t>
        </is>
      </c>
      <c r="B10" s="4" t="inlineStr">
        <is>
          <t>Subscription acquisition costs primarily represent magazine agency commissions. These costs are deferred and amortized over the related subscription term, typically one</t>
        </is>
      </c>
    </row>
    <row r="11">
      <c r="A11" s="4" t="inlineStr">
        <is>
          <t>Property, Plant, and Equipment</t>
        </is>
      </c>
      <c r="B11" s="4" t="inlineStr">
        <is>
          <t>Property, plant, and equipment are stated at cost. Costs of replacements and major improvements are capitalized, while costs of maintenance and repairs are charged to operations as incurred.Depreciation expense is determined primarily using the straight-line method over the estimated useful lives of the assets: 5-45 years for buildings and improvements and 3-20 years for machinery and equipment. The costs of leasehold improvements are amortized over the lesser of the useful lives of the improvements or the terms of the respective leases.</t>
        </is>
      </c>
    </row>
    <row r="12">
      <c r="A12" s="4" t="inlineStr">
        <is>
          <t>Capitalized Software</t>
        </is>
      </c>
      <c r="B12" s="4" t="inlineStr">
        <is>
          <t>Capitalized software is a component of property, plant, and equipment. Expenditures for major software purchases and software developed for internal use are capitalized and amortized over three</t>
        </is>
      </c>
    </row>
    <row r="13">
      <c r="A13" s="4" t="inlineStr">
        <is>
          <t>Operating Leases</t>
        </is>
      </c>
      <c r="B13" s="4" t="inlineStr">
        <is>
          <t>Meredith's lessee portfolio is primarily comprised of real estate leases for the use of office space, land, and broadcast station facilities. The portfolio also contains leases for equipment, vehicles, and antenna and transmitter sites. The Company determines if an arrangement is or contains a lease at inception and begins recording lease activity at the commencement date, which is generally the date at which the Company takes possession of or controls the physical use of the asset. Right-of-use (ROU) assets and lease liabilities are recognized based on the present value of lease payments over the lease term with lease expense generally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fixed scheduled rent increases. The lease term includes the non-cancelable period of the lease and renewal periods subject to options to extend or terminate the lease when it is reasonably certain the Company will exercise those options. The remaining terms of the leases are three months to 29 years. Certain lease agreements include variable lease payments, which adjust periodically for inflation as a result of changes in a published index, primarily the Consumer Price Index, or are amounts paid to the lessor based on cost or consumption, such as maintenance and utilities. Accounting policy elections were made to exempt leases with an initial term of twelve months or less from balance sheet recognition and not separate lease and non-lease components for any asset classes in the current portfolio.</t>
        </is>
      </c>
    </row>
    <row r="14">
      <c r="A14" s="4" t="inlineStr">
        <is>
          <t>Broadcast Rights</t>
        </is>
      </c>
      <c r="B14" s="4" t="inlineStr">
        <is>
          <t>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the production, distribution, and editorial expenses line on the Consolidated Statements of Earnings (Loss). There were no material impairments of unamortized costs in fiscal years 2021, 2020, or 2019. Future write-offs can vary based on changes in consumer viewing trends and the availability and costs of other programming.</t>
        </is>
      </c>
    </row>
    <row r="15">
      <c r="A15" s="4" t="inlineStr">
        <is>
          <t>Intangible Assets and Goodwill</t>
        </is>
      </c>
      <c r="B15" s="4" t="inlineStr">
        <is>
          <t>Amortizable intangible assets consist primarily of advertiser relationships, publisher relationships, network affiliation agreements, partner relationships, customer lists, and retransmission agreemen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30 years. Intangible assets with indefinite lives include trademarks, internet domain names, and Federal Communications Commission (FCC) broadcast licenses. Those assets are evaluated annually for impairment. In addition, when certain events or changes in operating conditions occur, an additional impairment assessment is performed, and indefinite-lived assets may be adjusted to a determinable life. Broadcast licenses are granted for a term of up to eight years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The Company has acquired trademark brands that have been determined to have indefinite lives. Those assets are evaluated annually for impairment. The Company evaluates a number of factors to determine whether an indefinite life is appropriate, including the competitive environment, market share, brand history, and operating plans. In addition, when certain events or changes in operating conditions occur, an additional impairment assessment is performed, and indefinite-lived assets may be adjusted to a determinable life. Goodwill and intangible assets that have indefinite lives are not amortized but are tested for impairment annually or when events occur or circumstances change that indicate the carrying value may exceed the fair value. Goodwill impairment testing is performed at the reporting unit level. The Company has two reporting units – national media, and local media. The Company also assesses, at least annually, whether assets classified as indefinite-lived intangible assets continue to have indefinite lives. During the third quarter of fiscal 2020, the Company determined that interim triggering events, including declines in the price of its stock and the economic downturn caused by COVID-19, required an interim evaluation of goodwill and other long-lived intangibles at March 31, 2020. The impairment tests determined the carrying value of certain national media trademarks and one of the local media segment’s FCC licenses exceeded their estimated fair values. In addition, the impairment tests determined the carrying value of goodwill in the national media reporting unit exceeded its estimated fair value. The Company performs its goodwill impairment analysis annually as of May 31. The Company performed its fiscal 2021 annual impairment review for the national media and local media reporting units using qualitative assessments as of its measurement date of May 31, 2021. Based on the results of the assessments, there was no indication of impairment. A quantitative impairment test, performed for a goodwill reporting unit or indefinite-lived intangible assets, involves determining the fair value of the reporting unit or asset, which is then compared to its carrying value. Fair value to which carrying value is compared in the quantitative analysis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share of market), estimated costs, and appropriate discount rates where applicable. These assumptions are based on historical data, various internal estimates, and a variety of external sources and are consistent with the assumptions used in both short-term financial forecasts and long-term strategic plans. Depending on the assumptions and estimates used, future cash flow projections can vary within a range of outcomes. Changes in key assumptions used and their prospects or changes in market conditions could result in additional impairment charges.</t>
        </is>
      </c>
    </row>
    <row r="16">
      <c r="A16" s="4" t="inlineStr">
        <is>
          <t>Impairment of Long-lived Assets</t>
        </is>
      </c>
      <c r="B16" s="4" t="inlineStr">
        <is>
          <t>Long-lived assets (primarily property, plant, and equipment; operating lease assets; and amortizable intangible assets) are reviewed for impairment whenever events and circumstances indicate the carrying value of an asset may not be recoverable. Recoverability is measured by comparison of the forecasted undiscounted cash flows of the operation or asset group to which the assets relate to the carrying amount of the assets. Tests for impairment or recoverability require significant management judgment, and future events affecting cash flows and market conditions could result in impairment losses. See discussion of impairment charges to operating lease assets and property, plant, and equipment in Note 6.</t>
        </is>
      </c>
    </row>
    <row r="17">
      <c r="A17" s="4" t="inlineStr">
        <is>
          <t>Foreign Currency Translation and Foreign Currency Transactions</t>
        </is>
      </c>
      <c r="B17" s="4" t="inlineStr">
        <is>
          <t>The financial position and operating results of the Company’s foreign operations are consolidated using primarily the local currency as the functional currency. Local currency assets and liabilities are translated into U.S. dollars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in shareholders' equity.The Company's foreign operations have various assets and liabilities, primarily cash and payables, which are denominated in currencies other than their functional currency. These balance sheet items are subject to re-measurement, the impact of which was recorded in the non-operating income (expense), net line on the Consolidated Statements of Earnings (Loss).</t>
        </is>
      </c>
    </row>
    <row r="18">
      <c r="A18" s="4" t="inlineStr">
        <is>
          <t>Derivative Financial Instruments</t>
        </is>
      </c>
      <c r="B18" s="4" t="inlineStr">
        <is>
          <t>Meredith does not engage in derivative or hedging activities, except at times to hedge interest rate risk on debt.</t>
        </is>
      </c>
    </row>
    <row r="19">
      <c r="A19" s="4" t="inlineStr">
        <is>
          <t>Revenue Recognition</t>
        </is>
      </c>
      <c r="B19" s="4" t="inlineStr">
        <is>
          <t>The Company’s primary source of revenue is advertising related. Other sources include consumer related and other revenues.At contract inception, Meredith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Revenue is recognized when, or as, the performance obligations are satisfied, and control is transferred to the customer. Determining when control transfers requires management to make judgments that affect the timing of revenue recognized. The Company has determined that recognition of revenue at a point-in-time for certain products and services provides a faithful depiction of the transfer of control to the customer. Progress measurement requires management to make judgments that affect the timing of revenue recognized. The Company has determined that the chosen methods provide a faithful depiction of the transfer of goods or services to the customer that are recognized over time. For performance obligations recognized using a time-elapsed output method, the Company’s efforts are expended evenly throughout the period. For contracts that contain multiple performance obligations, the Company allocates the transaction price to each performance obligation on a relative standalone-selling price basis. The standalone-selling price is the price at which the Company would sell a promised good or service separately to the customer. In situations in which an obligation is bundled with other obligations and the total amount of consideration does not reflect the sum of individual observable prices, the Company allocates the discount to (1) a single obligation if the discount is attributable to that obligation or (2) prorates across all obligations if the discount relates to the bundle. When standalone-selling price is not directly observable, the Company estimates and considers all the information that is reasonably available to the Company, including market conditions, entity-specific factors, customer information, etc. The Company maximizes the use of observable inputs and applies estimation methods consistently in similar circumstances. As allowed by Accounting Standards Update (ASU) 2014-09, Revenue from Contracts with Customers (Topic 606) , the Company does not impute interest to account for financing elements on contracts that have an original duration of twelve months or less. The Company has not disclosed the transaction price for the remaining performance obligations as of the end of each reporting period or when the Company expects to recognize this revenue for all contracts with an original term of twelve months or less and for performance obligations tied to sales-based or usage-based royalties. The Company excludes amounts collected from customers for sales taxes from its transaction prices. The following are detailed descriptions of the Company’s revenue recognition policies by each major product line: Digital and Magazine Advertising —The Company sells advertising inventory on its websites and magazine media directly to advertisers or through advertising agencies. The Company’s performance obligations related to digital advertising are generally satisfied when the advertisement runs on owned or operated websites. The price for digital advertising is determined by an agreed-upon pricing model such as CPC (cost per click), CPM (cost per 1,000 impressions), or flat fees. Revenue from the sale of digital advertising space based on impression pricing is recognized when the advertisements are delivered consistent with the respective pricing model. Flat fee contracts are recognized ratably over the contract period using a time-elapsed output method. The customer is invoiced the agreed-upon price in the month following the month that the advertisements are delivered with normal trade terms. The Company’s performance obligations related to magazine advertising are satisfied when the magazine in which an advertisement appears is published, which is defined as an issue’s on-sale date. The customer is invoiced the agreed-upon price when the advertisements are published under normal industry trade terms. As part of the Company’s customary business practices, digital advertising contracts may include a guaranteed number of impressions and magazine advertising contracts may include guaranteed circulation levels. Advertising contracts may include sales incentives to its customers, including volume discounts, rebates, value added impressions, bonus pages, etc. For all such contracts that include these types of variable consideration, the Company estimates the variable consideration and factors in such an estimate when determining the transaction price. Meredith has sufficient historical data and has established processes to reliably estimate these variable components of the transaction price. Barter revenues are included in advertising revenue and are also recognized when the advertisements are published or the digital barter obligations have delivered. Barter advertising revenues and the offsetting expense are recognized at the fair value of the advertising received or based on the Company’s standalone-selling price if the fair value cannot be determined. Barter advertising revenues were not material in any period. Non-political and Political Spot Advertising —The Company sells commercial time directly to political and non-political advertisers or through advertising agencies. The Company’s performance obligations related to spot advertising are satisfied when the advertisement is aired by the broadcasting station. Rates for spot advertising are influenced primarily by the market size, number and type of competitors, audience share, and audience demographics. The customer is invoiced the agreed-upon price at the end of the month in which the advertisements were aired under normal trade terms. Political spot advertisements require payment in advance of airing. The agreed-upon price may be adjusted for estimated provisions for rebates, rate adjustments, and discounts. As part of the Company’s customary business practices, broadcast television advertising contracts may include gross rating points goals and/or sales incentives to its customers. For all such contracts that include these types of variable consideration, the Company estimates the variable consideration and factors in such an estimate when determining the transaction price. Third Party Sales— The Company sells a variety of advertising products to its advertising customers that are placed on third-party platforms. The Company’s performance obligations related to these sales are generally satisfied, and revenue is recognized, when the third party runs the advertisement, or a print product is placed on-sale, due to the Company's obligation to reach a targeted audience demographic. The transaction price represents the cost of the purchased media plus a mark-up. The customer is invoiced the agreed-upon price shortly after the advertisements appear, under normal trade terms. The agreed-upon price is adjusted for estimated provisions for rebates, rate adjustments, and discounts. As part of the Company’s customary business practices, contracts may include guaranteed audience targets and several sales incentives to its customers, including volume discounts, rebates, value added impressions, etc. For all such contracts that include these types of variable consideration, the Company estimates the variable consideration in determining the transaction price. Subscription —Meredith sells magazines and books to consumers through subscriptions. Each copy of a magazine and book is determined to be a distinct performance obligation that is satisfied when the publication is sent to the customer. Most of the Company’s subscription sales are prepaid at the time of order. Subscriptions may be canceled at any time for a refund of the price paid for remaining issues. As the contract may be canceled at any time for a full refund of the unserved copies, the contract term is determined to be on an issue-to-issue basis as these contracts do not have substantive termination penalties. Revenues from subscriptions are deferred and recognized proportionately as subscribers are served. Some magazine subscription offers contain more than one magazine title in a bundle. Meredith allocates the total contract consideration to each distinct performance obligation, or magazine title, based on a standalone-selling price basis. The transaction price is fixed upon establishment of the contract that contains the final terms of the sale, including description, quantity, and price of each subscription purchased. Retransmission —Meredith's local media segment has entered into agreements with cable, satellite, and telecommunications service providers for licenses to access Meredith’s television station signals for retransmission. These licenses are functional licenses under which revenue is recognized at a point-in-time when access to the completed content is granted to the service provider. The transaction price for retransmission agreements generally are on a per subscriber basis. The recognition pattern for retransmission contracts mirrors over-time revenue recognition as Meredith delivers the signal to the service provider, which represents completed content, on an on-going basis during the license period. Service providers are invoiced monthly and payment is due under industry trade terms. Newsstand —Meredith sells single copy magazines, or bundles of single copy magazines, to wholesalers for ultimate resale on newsstands primarily at major retailers and grocery/drug stores, and in digital form on tablets and other electronic devices. Publications sold to magazine wholesalers are sold with the right to receive credit from the Company for magazines returned to the wholesaler by retailers. Revenue is recognized on the issue's on-sale date as the date aligns most closely with the date that control is transferred to the customer. Meredith estimates the final amount of returns based on historical data and current marketplace conditions. The transaction price is reduced at contract inception to reflect this estimate of returns. Wholesalers are invoiced a percentage of estimated final sales the month after the issue’s initial on-sale date. Final payments are settled under normal industry terms. Licensing —Meredith has entered into various licensing agreements that provide third-party partners the right to utilize the Company’s intellectual property. Licensing agreements include both symbolic and functional licenses. Symbolic licenses include direct-to-retail product partnerships based on the Company’s national media brands, a branded real estate program, and international magazine partnerships. Functional licenses consist of content licensing. Revenues from symbolic licenses are in the form of a royalty based on the sale or usage of the branded product, which is recognized over time when the sale or use occurs under the sales or usage-based royalty exception.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year. Revenues from functional licenses are recognized at a point-in-time when access to the completed content is granted to the partner. There is no variable consideration related to functional licenses. Payment terms are contract specific and vary. Affinity Marketing —Meredith partners with third parties to market and place magazine subscriptions for both Meredith titles and third-party publisher magazine titles. Meredith acts as an agent in sales of third-party magazine subscriptions and recognizes revenue in the net amount of consideration retained after paying the third-party publishers. Meredith assumes credit risk related to refunds on these sales, for which a reserve is established. The reserve is based on historical statistics at the time the cash is collected, which is after a risk-free trial period is over, and is included in the transaction price. Revenue from the acquisition of a subscriber is recognized when the subscriber name has been provided to the publisher and after any risk-free trial period has expired, if applicable. The Company net settles with the publishers monthly. Digital and Other Consumer Driven —Various digital and other consumer products utilize Meredith brands to drive responses from individual customers resulting in the generation of revenue. Meredith digitally operates shop channels, affiliate content, and a promotional codes site to monetize consumer spending. Meredith is paid on a commission basis from affiliate networks that facilitate reporting and payments from retail partners, based on either a CPC on content or consumer purchases. Meredith also operates a lead generation business that connects consumers to a variety of services (home services, streaming, healthcare, etc.) from contractor networks. Revenue is earned once the lead is accepted by the contractor network. Partners are invoiced monthly. Meredith offers membership programs and applications (apps), which are determined to be distinct performance obligations that are satisfied over the membership period, not exceeding twelve months. The majority are prepaid at the time of order. Memberships may be canceled at any time for a refund of the price paid for the remaining membership term. As the contract may be canceled at any time for a full refund, the contract term is determined to be on a month-by-month basis, as these contracts do not have substantive termination penalties. Apps generally cannot be cancelled for a refund, however, provide users with continuously updated content, and therefore the contract term is determined to be the membership period. Other paid products are single-branded products sold to consumers either on the Company’s websites or by third-party sponsors. Consideration is received and revenue is recognized at the point-of-sale. Projects Based —Meredith’s national media segment contains several business lines that are business-to-business and project based. Such revenue may relate to any one or combination of the following activities; custom publishing, content strategy and development, email marketing, social media, database marketing, and search engine optimization. Revenue earned under Outsourcing Agreements (OAs) is also considered to be projects based. The products and services delivered under these contracts are customized to each client and, therefore, do not have alternative uses to Meredith or other clients. As a result, revenue under such contracts is generally recognized over time based on project milestones until the delivery of the final product to the customer. Other —The remaining revenues are generated from small programs, which are generally recognized at a point-in-time as the performance obligations are transferred to the customer.</t>
        </is>
      </c>
    </row>
    <row r="20">
      <c r="A20" s="4" t="inlineStr">
        <is>
          <t>Contingent Consideration</t>
        </is>
      </c>
      <c r="B20" s="4" t="inlineStr">
        <is>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Earnings (Los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is>
      </c>
    </row>
    <row r="21">
      <c r="A21" s="4" t="inlineStr">
        <is>
          <t>Advertising Expenses</t>
        </is>
      </c>
      <c r="B21" s="4" t="inlineStr">
        <is>
          <t>The majority of the Company’s advertising expenses relate to direct-mail costs for magazine subscription acquisition efforts. Advertising is expensed the first time it takes place.</t>
        </is>
      </c>
    </row>
    <row r="22">
      <c r="A22" s="4" t="inlineStr">
        <is>
          <t>Deferred Financing Costs</t>
        </is>
      </c>
      <c r="B22" s="4" t="inlineStr">
        <is>
          <t>Costs incurred to obtain financing are deferred and amortized to interest expense, net on the Consolidated Statements of Earnings (Loss) over the related financing period using the effective interest method. The Company records deferred financing costs as a direct reduction of the carrying value of the related debt. Financing costs related to revolving debt instruments or lines of credit are included in other assets on the Consolidated Balance Sheets.</t>
        </is>
      </c>
    </row>
    <row r="23">
      <c r="A23" s="4" t="inlineStr">
        <is>
          <t>Income Taxes</t>
        </is>
      </c>
      <c r="B23" s="4" t="inlineStr">
        <is>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i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is>
      </c>
    </row>
    <row r="24">
      <c r="A24" s="4" t="inlineStr">
        <is>
          <t>Self-Insurance</t>
        </is>
      </c>
      <c r="B24" s="4" t="inlineStr">
        <is>
          <t>The Company self-insures for certain medical claims, and its responsibility generally is capped through the use of a stop loss contract with an insurance company at a certain dollar level. The dollar level varies based on the insurance plan and is generally $500 thousand. Third-party administrators are used to process claims. The Company uses actual claims data and estimates of claims incurred-but-not-reported to calculate estimated liabilities for unsettled claims on an undiscounted basis. Although management re-evaluates the assumptions and reviews the claims experience on an ongoing basis, actual claims paid could vary significantly from estimated claims.</t>
        </is>
      </c>
    </row>
    <row r="25">
      <c r="A25" s="4" t="inlineStr">
        <is>
          <t>Pension and Postretirement Benefits Other Than Pensions</t>
        </is>
      </c>
      <c r="B25" s="4" t="inlineStr">
        <is>
          <t>Retirement benefits are provided to employees through pension plans sponsored by the Company. Pension benefits are generally based on formulas that reflect interest credits allocated to participants’ accounts based on years of benefit service and annual pensionable earnings. The discount rate utilized is based on the investment yields of high quality corporate bonds available in the marketplace with maturities equal to projected cash flows of future benefit payments as of the measurement date.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t>
        </is>
      </c>
    </row>
    <row r="26">
      <c r="A26" s="4" t="inlineStr">
        <is>
          <t>Share-based Compensation</t>
        </is>
      </c>
      <c r="B26" s="4" t="inlineStr">
        <is>
          <t>The Company establishes fair value for its equity awards to determine their cost and recognizes the related expense over the appropriate vesting period. The Company recognizes expense for stock options, restricted stock, restricted stock units, and matching shares anticipated to be issued under the Company’s employee stock purchase plan.</t>
        </is>
      </c>
    </row>
    <row r="27">
      <c r="A27" s="4" t="inlineStr">
        <is>
          <t>Comprehensive Income (Loss)</t>
        </is>
      </c>
      <c r="B27" s="4" t="inlineStr">
        <is>
          <t>Comprehensive income (loss) consists of net earnings and other gains and losses affecting shareholders’ equity that, under U.S. GAAP, are excluded from net earnings. Other comprehensive income (loss) includes changes in prior service costs and net actuarial losses from pension and postretirement benefit plans, net of taxes; unrealized gains or losses resulting from foreign currency translation; and changes in the fair value of interest rate swap agreements, net of taxes, to the extent that they are effective.</t>
        </is>
      </c>
    </row>
    <row r="28">
      <c r="A28" s="4" t="inlineStr">
        <is>
          <t>Earnings (Loss) Per Share</t>
        </is>
      </c>
      <c r="B28" s="4" t="inlineStr">
        <is>
          <t>Basic earnings (loss) per common share is calculated by dividing net earnings (loss) attributable to common shareholders by the weighted average common and class B shares outstanding for the period. Diluted earnings (loss) per common share calculation incorporates the shares utilized in the basic calculation but also includes the dilutive effect, if any, of the assumed exercise or conversion of securities, including the effect of shares issuable under the Company’s share-based incentive plans. Due to the Series A preferred stock, which was outstanding until June 30, 2020, and outstanding detachable warrants, the Company has a two-class capital structure and applies the two-class method in the calculation of earnings (loss) per share. The two-class method adjusts net earnings (loss) to incorporate dividends declared on common stock, preferred stock, and other securities in distributed earnings (loss). In addition, it also incorporates participating rights in other securities in undistributed earnings (loss). The calculation of basic earnings (loss) per common share for each year is based on the weighted average number of common and class B shares outstanding during the year. The calculation of diluted earnings (loss) per common share for each year is based on the weighted average number of common and class B shares outstanding during the year plus the effect, if any, of dilutive common stock equivalent shares.</t>
        </is>
      </c>
    </row>
    <row r="29">
      <c r="A29" s="4" t="inlineStr">
        <is>
          <t>Adopted and Pending Accounting Pronouncements</t>
        </is>
      </c>
      <c r="B29" s="4" t="inlineStr">
        <is>
          <t>ASU 2016-13—In June 2016, the Financial Accounting Standards Board (FASB) issued a standard that replaced the then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loss is probable of occurring. The new standard changed the impairment model for most financial assets and certain other instruments, including trade receivables. The Company implemented the new standard on July 1, 2020, on a modified retrospective basis. The adoption of this standard resulted in a decrease in the allowance for doubtful accounts of $2.8 million and an increase in deferred tax liabilities of $0.7 million, with a corresponding increase to retained earnings of $2.1 million. This standard did not have a material impact on the Company's consolidated financial statements and related disclosures upon adoption. ASU 2018-13—In August 2018, the FASB issued an accounting standards update which changed the fair value measurement disclosure requirements. The update removes, modifies, and adds certain additional disclosures. The Company adopted this pronouncement in the first quarter of fiscal 2021. The adoption required additional disclosure on the Company's Level 3 measurements as defined in Note 12. There were no other impacts to the Company's consolidated financial statements. ASU 2018-14—In August 2018, the FASB issued an accounting standards update that adds, removes, and modifies disclosure requirements related to defined benefit pension and other postretirement plans. The update amends only annual disclosure requirements. The Company adopted the new standard retrospectively on July 1, 2020. The adoption of this guidance required a change in disclosures only and did not have a material impact on the Company's consolidated financial statements. ASU 2019-02—In March 2019, the FASB issued an accounting standards update that aligned the accounting for production costs of episodic television series with the accounting for production costs of films. In addition, the update modified certain aspects of the capitalization, impairment, presentation, and disclosure requirements in the accounting standards for entities in the film and broadcast entertainment industries. The update was prospectively adopted in the first quarter of fiscal 2021. Due to the nature of existing Company policies and the nature of its episodic television series, the update had no impact on the Company's consolidated financial statements. ASU 2019-12—In December 2019, the FASB issued an accounting standards update that simplifies the accounting for income taxes by removing certain exceptions to and clarifying existing guidance to improve consistent application. The Company prospectively adopted this standard in the fourth quarter of fiscal 2021. The adoption had no impact on the Company’s consolidated financial statements. ASU 2020-09—In October 2020, the FASB issued an accounting standards update to formally codify the new disclosure requirements of an United States Securities and Exchange Commission (SEC) final rule issued in March 2020 related to certain registered securities under SEC Regulation S-X, Rule 3-10 (Rule 3-10). The most pertinent portions of the final rule applicable to the Company include: (i) replacing the previous requirement under Rule 3-10 to provide condensed consolidated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 Discussion &amp; Analysis section or its financial statements; and, (ii) reducing the periods for which summarized financial information is required to the most recent annual period and year-to-date interim period. The final rule was effective for filings on or after January 4, 2021. The Company elected to early-adopt the provisions of the final rule during the third quarter of fiscal 2020 and elected to provide the summarized financial information in Item 7, Management's Discussion and Analysis of Financial Condition and Results of Operations . ASU 2020-10—In October 2020, the FASB issued an accounting standards update containing codification improvements. These improvements include providing a consistent location for disclosure guidance and providing clarification to other certain guidance sections. The Company early adopted this guidance retrospectively as of July 1, 2020. The early adoption of this guidance did not materially impact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Current assets</t>
        </is>
      </c>
    </row>
    <row r="3">
      <c r="A3" s="4" t="inlineStr">
        <is>
          <t>Accounts receivable allowances</t>
        </is>
      </c>
      <c r="B3" s="5" t="n">
        <v>15400</v>
      </c>
      <c r="C3" s="5" t="n">
        <v>29200</v>
      </c>
    </row>
    <row r="4">
      <c r="A4" s="3" t="inlineStr">
        <is>
          <t>Shareholders’ equity</t>
        </is>
      </c>
    </row>
    <row r="5">
      <c r="A5" s="4" t="inlineStr">
        <is>
          <t>Preferred stock, par value per share (in dollars per share)</t>
        </is>
      </c>
      <c r="B5" s="5" t="n">
        <v>1</v>
      </c>
      <c r="C5" s="5" t="n">
        <v>1</v>
      </c>
    </row>
    <row r="6">
      <c r="A6" s="4" t="inlineStr">
        <is>
          <t>Preferred stock, shares authorized (in shares)</t>
        </is>
      </c>
      <c r="B6" s="6" t="n">
        <v>2500000</v>
      </c>
      <c r="C6" s="6" t="n">
        <v>2500000</v>
      </c>
    </row>
    <row r="7">
      <c r="A7" s="4" t="inlineStr">
        <is>
          <t>Preferred stock, shares issued (in shares)</t>
        </is>
      </c>
      <c r="B7" s="6" t="n">
        <v>0</v>
      </c>
      <c r="C7" s="6" t="n">
        <v>0</v>
      </c>
    </row>
    <row r="8">
      <c r="A8" s="4" t="inlineStr">
        <is>
          <t>Common stock</t>
        </is>
      </c>
    </row>
    <row r="9">
      <c r="A9" s="3" t="inlineStr">
        <is>
          <t>Shareholders’ equity</t>
        </is>
      </c>
    </row>
    <row r="10">
      <c r="A10" s="4" t="inlineStr">
        <is>
          <t>Common stock, par value per share (in dollars per share)</t>
        </is>
      </c>
      <c r="B10" s="5" t="n">
        <v>1</v>
      </c>
      <c r="C10" s="5" t="n">
        <v>1</v>
      </c>
    </row>
    <row r="11">
      <c r="A11" s="4" t="inlineStr">
        <is>
          <t>Common stock, shares authorized (in shares)</t>
        </is>
      </c>
      <c r="B11" s="6" t="n">
        <v>80000000</v>
      </c>
      <c r="C11" s="6" t="n">
        <v>80000000</v>
      </c>
    </row>
    <row r="12">
      <c r="A12" s="4" t="inlineStr">
        <is>
          <t>Common stock, shares issued (in shares)</t>
        </is>
      </c>
      <c r="B12" s="6" t="n">
        <v>40600000</v>
      </c>
      <c r="C12" s="6" t="n">
        <v>40300000</v>
      </c>
    </row>
    <row r="13">
      <c r="A13" s="4" t="inlineStr">
        <is>
          <t>Common stock, shares outstanding (in shares)</t>
        </is>
      </c>
      <c r="B13" s="6" t="n">
        <v>40600000</v>
      </c>
      <c r="C13" s="6" t="n">
        <v>40300000</v>
      </c>
    </row>
    <row r="14">
      <c r="A14" s="4" t="inlineStr">
        <is>
          <t>Common stock, treasury (in shares)</t>
        </is>
      </c>
      <c r="B14" s="6" t="n">
        <v>24800000</v>
      </c>
      <c r="C14" s="6" t="n">
        <v>24800000</v>
      </c>
    </row>
    <row r="15">
      <c r="A15" s="4" t="inlineStr">
        <is>
          <t>Class B Stock - $1 par value</t>
        </is>
      </c>
    </row>
    <row r="16">
      <c r="A16" s="3" t="inlineStr">
        <is>
          <t>Shareholders’ equity</t>
        </is>
      </c>
    </row>
    <row r="17">
      <c r="A17" s="4" t="inlineStr">
        <is>
          <t>Common stock, par value per share (in dollars per share)</t>
        </is>
      </c>
      <c r="B17" s="5" t="n">
        <v>1</v>
      </c>
      <c r="C17" s="5" t="n">
        <v>1</v>
      </c>
    </row>
    <row r="18">
      <c r="A18" s="4" t="inlineStr">
        <is>
          <t>Common stock, shares authorized (in shares)</t>
        </is>
      </c>
      <c r="B18" s="6" t="n">
        <v>15000000</v>
      </c>
      <c r="C18" s="6" t="n">
        <v>15000000</v>
      </c>
    </row>
    <row r="19">
      <c r="A19" s="4" t="inlineStr">
        <is>
          <t>Common stock, shares issued (in shares)</t>
        </is>
      </c>
      <c r="B19" s="6" t="n">
        <v>5100000</v>
      </c>
      <c r="C19" s="6" t="n">
        <v>5100000</v>
      </c>
    </row>
    <row r="20">
      <c r="A20" s="4" t="inlineStr">
        <is>
          <t>Common stock, shares outstanding (in shares)</t>
        </is>
      </c>
      <c r="B20" s="6" t="n">
        <v>5100000</v>
      </c>
      <c r="C20" s="6" t="n">
        <v>5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Schedule of Purchase Price Consideration</t>
        </is>
      </c>
      <c r="B4" s="4" t="inlineStr">
        <is>
          <t xml:space="preserve">The following table summarizes the fair value of total consideration transferred and the recognized amounts of identifiable assets acquired and liabilities assumed by the national media segment during the year ended June 30, 2020: (In millions) Consideration Cash $ 24.2 Payment in escrow 0.9 Contingent consideration arrangement 4.1 Fair value of total consideration transferred $ 29.2 Recognized amounts of identifiable assets acquired and liabilities assumed Total identifiable assets acquired $ 23.3 Total liabilities assumed (0.8) Total identified net assets 22.5 Goodwill 6.7 Fair value of total consideration transferred $ 29.2 </t>
        </is>
      </c>
    </row>
    <row r="5">
      <c r="A5" s="4" t="inlineStr">
        <is>
          <t>Schedule of Indentifiable Acquired Intangible Assets by Acquisition</t>
        </is>
      </c>
      <c r="B5" s="4" t="inlineStr">
        <is>
          <t xml:space="preserve">The following table provides details of the identifiable acquired intangible assets in the acquisitions: (In millions) magazines.com Stop, Breathe Intangible assets subject to amortization Publisher relationships $ 7.8 $ — Customer lists — 2.9 Other — 4.3 Total 7.8 7.2 Intangible assets not subject to amortization Trademark 7.6 — Internet domain name 0.5 — Total 8.1 — Total intangible assets $ 15.9 $ 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Major Components of Inventory</t>
        </is>
      </c>
      <c r="B4" s="4" t="inlineStr">
        <is>
          <t xml:space="preserve">Major components of inventories are summarized below. June 30, 2021 2020 (In millions) Raw materials $ 13.9 $ 21.0 Work in process 13.2 10.6 Finished goods 2.2 2.6 Inventories $ 29.3 $ 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itions (Tables)</t>
        </is>
      </c>
      <c r="B1" s="2" t="inlineStr">
        <is>
          <t>12 Months Ended</t>
        </is>
      </c>
    </row>
    <row r="2">
      <c r="B2" s="2" t="inlineStr">
        <is>
          <t>Jun. 30, 2021</t>
        </is>
      </c>
    </row>
    <row r="3">
      <c r="A3" s="3" t="inlineStr">
        <is>
          <t>Discontinued Operations and Disposal Groups [Abstract]</t>
        </is>
      </c>
    </row>
    <row r="4">
      <c r="A4" s="4" t="inlineStr">
        <is>
          <t>Amounts Applicable to Discontinued Operations in Consolidated Statements of Earnings (Loss)</t>
        </is>
      </c>
      <c r="B4" s="4" t="inlineStr">
        <is>
          <t>Amounts applicable to discontinued operations in the Consolidated Statements of Earnings (Loss) were as follows: Years ended June 30, 2020 2019 (In millions except per share data) Revenues $ 112.1 $ 423.4 Costs and expenses (108.6) (408.5) Impairment of goodwill (16.0) (8.5) Interest expense (2.1) (21.4) Gain (loss) on disposal 12.3 2.1 Loss before income taxes (2.3) (12.9) Income tax expense (23.0) (69.9) Loss from discontinued operations, net of income taxes $ (25.3) $ (82.8) Loss per common share from discontinued operations Basic $ (0.56) $ (1.83) Diluted (0.56) (1.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Jun. 30, 2021</t>
        </is>
      </c>
    </row>
    <row r="3">
      <c r="A3" s="3" t="inlineStr">
        <is>
          <t>Leases [Abstract]</t>
        </is>
      </c>
    </row>
    <row r="4">
      <c r="A4" s="4" t="inlineStr">
        <is>
          <t>Schedule of Lease Cost</t>
        </is>
      </c>
      <c r="B4" s="4" t="inlineStr">
        <is>
          <t xml:space="preserve">Total lease cost for operating leases included within the selling, general, and administrative line on the Consolidated Statements of Earnings (Loss) was as follows: Years ended June 30, 2021 2020 (In millions) Operating lease cost $ 61.0 $ 65.7 Variable lease cost 0.9 3.0 Short term lease cost 0.3 0.3 Sublease income (10.9) (11.2) Total lease cost $ 51.3 $ 57.8 </t>
        </is>
      </c>
    </row>
    <row r="5">
      <c r="A5" s="4" t="inlineStr">
        <is>
          <t>Schedule of Supplemental Information</t>
        </is>
      </c>
      <c r="B5" s="4" t="inlineStr">
        <is>
          <t>The table below presents supplemental information related to operating leases: Years ended June 30, 2021 2020 (In millions except for lease term and discount rate) Operating cash flows for operating leases $ 62.6 $ 64.3 Noncash lease liabilities arising from obtaining operating lease assets 1.9 6.3 Weighted average remaining lease term 10.3 years 11.1 years Weighted average discount rate 5.4 % 5.4 %</t>
        </is>
      </c>
    </row>
    <row r="6">
      <c r="A6" s="4" t="inlineStr">
        <is>
          <t>Schedule of Maturities of Operating Lease Liabilities</t>
        </is>
      </c>
      <c r="B6" s="4" t="inlineStr">
        <is>
          <t xml:space="preserve">Maturities of operating lease liabilities as of June 30, 2021, were as follows: Years ending June 30, (In millions) 2022 $ 59.9 2023 60.1 2024 61.6 2025 61.0 2026 60.8 Thereafter 311.5 Total lease payments 614.9 Less: Interest (146.6) Present value of lease liabilities $ 4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Intangible assets consist of the following : June 30, 2021 2020 (In millions) Gross Amount Accumulated Amortization Net Amount Gross Accumulated Net Intangible assets National media Advertiser relationships $ 211.0 $ (211.0) $ — $ 211.0 $ (170.0) $ 41.0 Publisher relationships 132.8 (62.6) 70.2 132.8 (43.9) 88.9 Partner relationships 98.2 (54.9) 43.3 98.2 (38.7) 59.5 Customer lists 8.0 (3.9) 4.1 71.3 (65.6) 5.7 Other 35.9 (18.2) 17.7 26.3 (16.9) 9.4 Local media Network affiliation agreements 229.3 (167.5) 61.8 229.3 (161.5) 67.8 Advertiser relationships 12.5 (12.5) — 12.5 (10.1) 2.4 Retransmission agreements 10.6 (6.8) 3.8 27.9 (23.1) 4.8 Other 0.7 (0.7) — 1.7 (1.6) 0.1 Total $ 739.0 $ (538.1) 200.9 $ 811.0 $ (531.4) 279.6 Intangible assets not National media Trademarks 694.7 706.7 Internet domain names 8.3 8.3 Local media FCC licenses 652.9 652.9 Total 1,355.9 1,367.9 Intangible assets, net $ 1,556.8 $ 1,647.5 </t>
        </is>
      </c>
    </row>
    <row r="5">
      <c r="A5" s="4" t="inlineStr">
        <is>
          <t>Schedule of Indefinite-Lived Intangible Assets</t>
        </is>
      </c>
      <c r="B5" s="4" t="inlineStr">
        <is>
          <t xml:space="preserve">Intangible assets consist of the following : June 30, 2021 2020 (In millions) Gross Amount Accumulated Amortization Net Amount Gross Accumulated Net Intangible assets National media Advertiser relationships $ 211.0 $ (211.0) $ — $ 211.0 $ (170.0) $ 41.0 Publisher relationships 132.8 (62.6) 70.2 132.8 (43.9) 88.9 Partner relationships 98.2 (54.9) 43.3 98.2 (38.7) 59.5 Customer lists 8.0 (3.9) 4.1 71.3 (65.6) 5.7 Other 35.9 (18.2) 17.7 26.3 (16.9) 9.4 Local media Network affiliation agreements 229.3 (167.5) 61.8 229.3 (161.5) 67.8 Advertiser relationships 12.5 (12.5) — 12.5 (10.1) 2.4 Retransmission agreements 10.6 (6.8) 3.8 27.9 (23.1) 4.8 Other 0.7 (0.7) — 1.7 (1.6) 0.1 Total $ 739.0 $ (538.1) 200.9 $ 811.0 $ (531.4) 279.6 Intangible assets not National media Trademarks 694.7 706.7 Internet domain names 8.3 8.3 Local media FCC licenses 652.9 652.9 Total 1,355.9 1,367.9 Intangible assets, net $ 1,556.8 $ 1,647.5 </t>
        </is>
      </c>
    </row>
    <row r="6">
      <c r="A6" s="4" t="inlineStr">
        <is>
          <t>Schedule of Goodwill</t>
        </is>
      </c>
      <c r="B6" s="4" t="inlineStr">
        <is>
          <t xml:space="preserve">The following table summarizes changes in the carrying amount of goodwill for the years ended June 30, 2021 and 2020. Years ended June 30, 2021 2020 (In millions) Goodwill Accumulated Impairment Loss Net Carrying Amount Goodwill Accumulated Impairment Loss Net Carrying Amount National media Balance at beginning of year $ 1,855.4 $ (252.7) $ 1,602.7 $ 1,862.8 $ — $ 1,862.8 Acquisitions — — — 6.7 — 6.7 Acquisition adjustments (0.1) — (0.1) 2.4 — 2.4 Disposals — — — (16.7) — (16.7) Foreign currency translation 0.1 — 0.1 0.2 — 0.2 Impairment — — — — (252.7) (252.7) Balance at end of year 1,855.4 (252.7) 1,602.7 1,855.4 (252.7) 1,602.7 Local media Balance at beginning of year 116.6 — 116.6 116.6 — 116.6 Activity — — — — — — Balance at end of year 116.6 — 116.6 116.6 — 116.6 Total $ 1,972.0 $ (252.7) $ 1,719.3 $ 1,972.0 $ (252.7) $ 1,7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cruals (Tables)</t>
        </is>
      </c>
      <c r="B1" s="2" t="inlineStr">
        <is>
          <t>12 Months Ended</t>
        </is>
      </c>
    </row>
    <row r="2">
      <c r="B2" s="2" t="inlineStr">
        <is>
          <t>Jun. 30, 2021</t>
        </is>
      </c>
    </row>
    <row r="3">
      <c r="A3" s="3" t="inlineStr">
        <is>
          <t>Restructuring and Related Activities [Abstract]</t>
        </is>
      </c>
    </row>
    <row r="4">
      <c r="A4" s="4" t="inlineStr">
        <is>
          <t>Schedule of Restructuring and Related Costs</t>
        </is>
      </c>
      <c r="B4" s="4" t="inlineStr">
        <is>
          <t xml:space="preserve">Details of the severance and related benefit costs by segment for the performance improvement plans are as follows: Amount Accrued Total Amount Expected to be Incurred Years ended June 30, 2021 2020 (In millions) National media $ 6.7 $ 12.4 $ 6.7 Local media 7.3 2.4 7.3 Unallocated corporate 0.6 3.3 0.6 $ 14.6 $ 18.1 $ 14.6 Details of changes in the Company’s restructuring accrual related to employee terminations are as follows: Years ended June 30, 2021 2020 (In millions) Balance at beginning of year $ 10.7 $ 43.7 Accruals 14.6 18.1 Cash payments (18.8) (49.3) Reversal of excess accrual (2.2) (1.8) Balance at end of year $ 4.3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s of the following: June 30, 2021 June 30, 2020 (In millions) Principal Balance Unamortized Discount and Debt Issuance Costs Carrying Principal Balance Unamortized Discount and Debt Issuance Costs Carrying Variable-rate credit facilities Senior credit facility term loan, due January 31, 2025 $ 1,062.5 $ (10.4) $ 1,052.1 $ 1,062.5 $ (13.1) $ 1,049.4 Senior credit facility incremental term loan, due January 31, 2025 405.9 (18.2) 387.7 410.0 (22.7) 387.3 Revolving credit facility of $350 million, due January 31, 2023 — — — — — — Senior Unsecured Notes 6.875% senior notes, due February 1, 2026 1,022.9 (12.7) 1,010.2 1,272.9 (18.7) 1,254.2 Senior Secured Notes 6.500% senior notes, due July 1, 2025 300.0 (4.0) 296.0 300.0 (5.0) 295.0 Total long-term debt 2,791.3 (45.3) 2,746.0 3,045.4 (59.5) 2,985.9 Current portion of long-term debt (4.1) — (4.1) (4.1) — (4.1) Long-term debt $ 2,787.2 $ (45.3) $ 2,741.9 $ 3,041.3 $ (59.5) $ 2,981.8 </t>
        </is>
      </c>
    </row>
    <row r="5">
      <c r="A5" s="4" t="inlineStr">
        <is>
          <t>Schedule of Principal Payments on Debt</t>
        </is>
      </c>
      <c r="B5" s="4" t="inlineStr">
        <is>
          <t xml:space="preserve">The following table shows principal payments on the debt due in succeeding fiscal years: Years ending June 30, (In millions) 2022 $ 4.1 2023 4.1 2024 4.1 2025 1,456.1 2026 1,322.9 Total long-term debt $ 2,791.3 Payments Due In Years ending June 30, 2022 2023 2024 2025 2026 Thereafter Total (In millions) Broadcast rights payable Recorded commitments $ 5.5 $ 2.6 $ 1.2 $ 0.7 $ 0.7 $ 0.1 $ 10.8 Unavailable rights 8.0 7.2 1.1 — — — 16.3 Total commitments $ 13.5 $ 9.8 $ 2.3 $ 0.7 $ 0.7 $ 0.1 $ 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The following table shows income tax expense (benefit) attributable to earnings (loss) from continuing operations before income taxes: Years ended June 30, 2021 2020 2019 (In millions) Current Federal $ 77.3 $ 18.7 $ (29.8) State 16.9 7.9 (2.8) Foreign 1.2 1.1 0.6 95.4 27.7 (32.0) Deferred Federal (6.5) (42.6) 42.0 State (2.0) (17.5) 1.6 Foreign 0.1 0.2 (0.1) (8.4) (59.9) 43.5 Income tax expense (benefit) $ 87.0 $ (32.2) $ 11.5 </t>
        </is>
      </c>
    </row>
    <row r="5">
      <c r="A5" s="4" t="inlineStr">
        <is>
          <t>Schedule of Effective Income Tax Rate Reconciliation</t>
        </is>
      </c>
      <c r="B5" s="4" t="inlineStr">
        <is>
          <t>The differences between the statutory U.S. federal income tax rate and the effective tax rate were as follows: Years ended June 30, 2021 2020 2019 U.S. statutory tax rate 21.0 % 21.0 % 21.0 % State income taxes, less federal income tax benefits 2.9 2.8 (0.7) Foreign operations 0.2 (0.5) (13.3) Rate change — 0.1 (0.1) Settlements - audits / tax litigation (4.9) (0.4) (2.5) Transaction costs 1.2 — — Nondeductible compensation 1.2 (1.1) 3.7 Tax credits (0.3) 3.7 — Goodwill impairment — (12.8) — Other 0.8 0.5 0.1 Effective income tax rate 22.1 % 13.3 % 8.2 %</t>
        </is>
      </c>
    </row>
    <row r="6">
      <c r="A6" s="4" t="inlineStr">
        <is>
          <t>Schedule of Deferred Tax Assets and Liabilities</t>
        </is>
      </c>
      <c r="B6" s="4" t="inlineStr">
        <is>
          <t xml:space="preserve">The tax effects of temporary differences that gave rise to deferred tax assets and deferred tax liabilities were as follows: June 30, 2021 2020 (In millions) Deferred tax assets Accounts receivable allowances and return reserves $ 25.0 $ 29.7 Compensation and benefits — 0.7 Indirect benefit of uncertain state and foreign tax positions 5.8 6.3 Investment in partnerships 1.0 6.8 Tax loss carryforwards 47.4 43.3 Lease liabilities 117.3 126.5 All other assets 14.2 17.7 Total deferred tax assets 210.7 231.0 Valuation allowance (17.5) (17.2) Net deferred tax assets 193.2 213.8 Deferred tax liabilities Subscription acquisition costs 55.1 62.0 Compensation and benefits 7.4 — Accumulated depreciation and amortization 482.8 494.3 Deferred gains from dispositions 15.0 15.8 Lease right-of-use assets 92.6 101.6 All other liabilities 2.7 3.7 Total deferred tax liabilities 655.6 677.4 Net deferred tax liability $ 462.4 $ 463.6 </t>
        </is>
      </c>
    </row>
    <row r="7">
      <c r="A7" s="4" t="inlineStr">
        <is>
          <t>Summary of Income Tax Contingencies</t>
        </is>
      </c>
      <c r="B7" s="4" t="inlineStr">
        <is>
          <t xml:space="preserve">A reconciliation of the beginning and ending balances of the total amounts of gross unrecognized tax benefits is as follows: Years ended June 30, 2021 2020 (In millions) Balance at beginning of year $ 49.4 $ 53.7 Increases in tax positions for prior years 0.7 3.3 Decreases in tax positions for prior years (0.4) (0.1) Increases in tax positions for current year 2.3 1.9 Settlements (0.2) 0.1 Lapse in statute of limitations (18.6) (9.5) Balance at end of year $ 33.2 $ 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Jun. 30, 2021</t>
        </is>
      </c>
    </row>
    <row r="3">
      <c r="A3" s="3" t="inlineStr">
        <is>
          <t>Commitments and Contingencies Disclosure [Abstract]</t>
        </is>
      </c>
    </row>
    <row r="4">
      <c r="A4" s="4" t="inlineStr">
        <is>
          <t>Schedule of Future Commitments</t>
        </is>
      </c>
      <c r="B4" s="4" t="inlineStr">
        <is>
          <t xml:space="preserve">The following table shows principal payments on the debt due in succeeding fiscal years: Years ending June 30, (In millions) 2022 $ 4.1 2023 4.1 2024 4.1 2025 1,456.1 2026 1,322.9 Total long-term debt $ 2,791.3 Payments Due In Years ending June 30, 2022 2023 2024 2025 2026 Thereafter Total (In millions) Broadcast rights payable Recorded commitments $ 5.5 $ 2.6 $ 1.2 $ 0.7 $ 0.7 $ 0.1 $ 10.8 Unavailable rights 8.0 7.2 1.1 — — — 16.3 Total commitments $ 13.5 $ 9.8 $ 2.3 $ 0.7 $ 0.7 $ 0.1 $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sets forth the carrying value and the estimated fair value of the Company’s financial instruments not measured at fair value in the Consolidated Balance Sheets: June 30, 2021 June 30, 2020 (In millions) Carrying Value Fair Value Carrying Value Fair Value Broadcast rights payable $ 10.8 $ 9.8 $ 12.7 $ 11.7 Long-term debt 2,746.0 2,859.3 2,985.9 2,753.6 </t>
        </is>
      </c>
    </row>
    <row r="5">
      <c r="A5" s="4" t="inlineStr">
        <is>
          <t>Fair Value, by Balance Sheet Grouping</t>
        </is>
      </c>
      <c r="B5" s="4" t="inlineStr">
        <is>
          <t>The following tables summarize recurring and nonrecurring fair value measurements at June 30, 2021 and 2020: As of June 30, 2021 (In millions) Total Level 1 Level 2 Level 3 Recurring fair value measurements Cash and cash equivalents - cash equivalents $ 112.6 $ 112.6 $ — $ — Accrued expenses Contingent consideration $ 2.2 $ — $ — $ 2.2 Deferred compensation plans 2.1 — 2.1 — Other noncurrent liabilities Contingent consideration 1.6 — — 1.6 Deferred compensation plans 13.6 — 13.6 — Total recurring liability fair value measurements $ 19.5 $ — $ 15.7 $ 3.8 As of and for the year ended June 30, 2020 (In millions) Total Level 1 Level 2 Level 3 Total Losses Recurring fair value measurements Cash and cash equivalents – cash equivalents $ 115.2 $ 115.2 $ — $ — Accrued expenses Contingent consideration $ 1.3 $ — $ — $ 1.3 Deferred compensation plans 3.4 — 3.4 — Other noncurrent liabilities Contingent consideration 3.6 — — 3.6 Deferred compensation plans 13.5 — 13.5 — Total recurring liability fair value measurements $ 21.8 $ — $ 16.9 $ 4.9 Nonrecurring fair value measurements Net property, plant, and equipment 1 $ 16.7 $ — $ — $ 16.7 $ (23.4) Operating lease assets 2 46.3 — — 46.3 (64.5) Intangible assets, net 3 77.9 — — 77.9 (48.7) Goodwill 4 1,602.5 — — 1,602.5 (252.7) Total nonrecurring fair value measurements $ 1,743.4 $ — $ — $ 1,743.4 $ (389.3) 1 Represents leasehold improvements and furniture and fixtures with a carrying value of $40.1 million partially impaired with its associated operating lease asset at March 31, 2020. The impairment charge was recorded in the impairment of goodwill and other long-lived assets line on the Consolidated Statements of Earnings (Loss). For further discussion, refer to Note 6. 2 Represents an operating lease asset with a carrying value of $110.8 million partially impaired at March 31, 2020. The impairment charge was recorded in the impairment of goodwill and other long-lived assets line on the Consolidated Statements of Earnings (Loss). For further discussion, refer to Note 6. 3 Represents a local media FCC license partially impaired at March 31, 2020, and five national media trademarks. One trademark was fully impaired at September 30, 2019, and four additional were partially impaired at March 31, 2020. The assets had a carrying value of $126.6 million prior to the impairment. The impairment charge was recorded in the impairment of goodwill and other long-lived assets line on the Consolidated Statements of Earnings (Loss). For further details, refer to Note 7. 4 Represents national media goodwill with a carrying value of $1,855.2 million partially impaired at March 31, 2020. The impairment charge was recorded in the impairment of goodwill and other long-lived assets line on the Consolidated Statements of Earnings (Loss). For further details, refer to Note 7.</t>
        </is>
      </c>
    </row>
    <row r="6">
      <c r="A6" s="4" t="inlineStr">
        <is>
          <t>Fair Value, Liabilities Measured on Recurring and Nonrecurring Basis, Unobservable Input Reconciliation</t>
        </is>
      </c>
      <c r="B6" s="4" t="inlineStr">
        <is>
          <t xml:space="preserve">The following table represents the changes in the fair value of liabilities subject to Level 3 remeasurement during the years ended June 30, 2021 and 2020. Years ended June 30, 2021 2020 (In millions) Contingent consideration Balance at beginning of year $ 4.9 $ 0.8 Additions due to acquisitions — 4.1 Payments (1.0) — Fair value adjustment of contingent consideration (0.1) — Balance at end of year $ 3.8 $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Millions, $ in Millions</t>
        </is>
      </c>
      <c r="B1" s="2" t="inlineStr">
        <is>
          <t>12 Months Ended</t>
        </is>
      </c>
    </row>
    <row r="2">
      <c r="B2" s="2" t="inlineStr">
        <is>
          <t>Jun. 30, 2021</t>
        </is>
      </c>
      <c r="C2" s="2" t="inlineStr">
        <is>
          <t>Jun. 30, 2020</t>
        </is>
      </c>
      <c r="D2" s="2" t="inlineStr">
        <is>
          <t>Jun. 30, 2019</t>
        </is>
      </c>
    </row>
    <row r="3">
      <c r="A3" s="3" t="inlineStr">
        <is>
          <t>Revenues</t>
        </is>
      </c>
    </row>
    <row r="4">
      <c r="A4" s="4" t="inlineStr">
        <is>
          <t>Total revenues</t>
        </is>
      </c>
      <c r="B4" s="7" t="n">
        <v>2977.4</v>
      </c>
      <c r="C4" s="7" t="n">
        <v>2848.6</v>
      </c>
      <c r="D4" s="7" t="n">
        <v>3188.5</v>
      </c>
    </row>
    <row r="5">
      <c r="A5" s="3" t="inlineStr">
        <is>
          <t>Operating expenses</t>
        </is>
      </c>
    </row>
    <row r="6">
      <c r="A6" s="4" t="inlineStr">
        <is>
          <t>Production, distribution, and editorial</t>
        </is>
      </c>
      <c r="B6" s="8" t="n">
        <v>1024.5</v>
      </c>
      <c r="C6" s="8" t="n">
        <v>1047.6</v>
      </c>
      <c r="D6" s="8" t="n">
        <v>1161.2</v>
      </c>
    </row>
    <row r="7">
      <c r="A7" s="4" t="inlineStr">
        <is>
          <t>Selling, general, and administrative</t>
        </is>
      </c>
      <c r="B7" s="8" t="n">
        <v>1278.3</v>
      </c>
      <c r="C7" s="8" t="n">
        <v>1259.1</v>
      </c>
      <c r="D7" s="6" t="n">
        <v>1350</v>
      </c>
    </row>
    <row r="8">
      <c r="A8" s="4" t="inlineStr">
        <is>
          <t>Acquisition, disposition, and restructuring related activities</t>
        </is>
      </c>
      <c r="B8" s="8" t="n">
        <v>-49.8</v>
      </c>
      <c r="C8" s="8" t="n">
        <v>26.8</v>
      </c>
      <c r="D8" s="8" t="n">
        <v>100.9</v>
      </c>
    </row>
    <row r="9">
      <c r="A9" s="4" t="inlineStr">
        <is>
          <t>Depreciation and amortization</t>
        </is>
      </c>
      <c r="B9" s="6" t="n">
        <v>163</v>
      </c>
      <c r="C9" s="8" t="n">
        <v>219.9</v>
      </c>
      <c r="D9" s="8" t="n">
        <v>247.6</v>
      </c>
    </row>
    <row r="10">
      <c r="A10" s="4" t="inlineStr">
        <is>
          <t>Impairment of goodwill and other long-lived assets</t>
        </is>
      </c>
      <c r="B10" s="6" t="n">
        <v>0</v>
      </c>
      <c r="C10" s="8" t="n">
        <v>389.3</v>
      </c>
      <c r="D10" s="8" t="n">
        <v>41.8</v>
      </c>
    </row>
    <row r="11">
      <c r="A11" s="4" t="inlineStr">
        <is>
          <t>Total operating expenses</t>
        </is>
      </c>
      <c r="B11" s="6" t="n">
        <v>2416</v>
      </c>
      <c r="C11" s="8" t="n">
        <v>2942.7</v>
      </c>
      <c r="D11" s="8" t="n">
        <v>2901.5</v>
      </c>
    </row>
    <row r="12">
      <c r="A12" s="4" t="inlineStr">
        <is>
          <t>Income (loss) from operations</t>
        </is>
      </c>
      <c r="B12" s="8" t="n">
        <v>561.4</v>
      </c>
      <c r="C12" s="8" t="n">
        <v>-94.09999999999999</v>
      </c>
      <c r="D12" s="6" t="n">
        <v>287</v>
      </c>
    </row>
    <row r="13">
      <c r="A13" s="4" t="inlineStr">
        <is>
          <t>Non-operating income (expense), net</t>
        </is>
      </c>
      <c r="B13" s="8" t="n">
        <v>10.8</v>
      </c>
      <c r="C13" s="8" t="n">
        <v>-1.3</v>
      </c>
      <c r="D13" s="8" t="n">
        <v>24.2</v>
      </c>
    </row>
    <row r="14">
      <c r="A14" s="4" t="inlineStr">
        <is>
          <t>Interest expense, net</t>
        </is>
      </c>
      <c r="B14" s="8" t="n">
        <v>-178.6</v>
      </c>
      <c r="C14" s="8" t="n">
        <v>-145.8</v>
      </c>
      <c r="D14" s="8" t="n">
        <v>-170.6</v>
      </c>
    </row>
    <row r="15">
      <c r="A15" s="4" t="inlineStr">
        <is>
          <t>Earnings (loss) from continuing operations before income taxes</t>
        </is>
      </c>
      <c r="B15" s="8" t="n">
        <v>393.6</v>
      </c>
      <c r="C15" s="8" t="n">
        <v>-241.2</v>
      </c>
      <c r="D15" s="8" t="n">
        <v>140.6</v>
      </c>
    </row>
    <row r="16">
      <c r="A16" s="4" t="inlineStr">
        <is>
          <t>Income tax benefit (expense)</t>
        </is>
      </c>
      <c r="B16" s="6" t="n">
        <v>-87</v>
      </c>
      <c r="C16" s="8" t="n">
        <v>32.2</v>
      </c>
      <c r="D16" s="8" t="n">
        <v>-11.5</v>
      </c>
    </row>
    <row r="17">
      <c r="A17" s="4" t="inlineStr">
        <is>
          <t>Earnings (loss) from continuing operations</t>
        </is>
      </c>
      <c r="B17" s="8" t="n">
        <v>306.6</v>
      </c>
      <c r="C17" s="6" t="n">
        <v>-209</v>
      </c>
      <c r="D17" s="8" t="n">
        <v>129.1</v>
      </c>
    </row>
    <row r="18">
      <c r="A18" s="4" t="inlineStr">
        <is>
          <t>Loss from discontinued operations, net of income taxes</t>
        </is>
      </c>
      <c r="B18" s="6" t="n">
        <v>0</v>
      </c>
      <c r="C18" s="8" t="n">
        <v>-25.3</v>
      </c>
      <c r="D18" s="8" t="n">
        <v>-82.8</v>
      </c>
    </row>
    <row r="19">
      <c r="A19" s="4" t="inlineStr">
        <is>
          <t>Net earnings (loss)</t>
        </is>
      </c>
      <c r="B19" s="8" t="n">
        <v>306.6</v>
      </c>
      <c r="C19" s="8" t="n">
        <v>-234.3</v>
      </c>
      <c r="D19" s="8" t="n">
        <v>46.3</v>
      </c>
    </row>
    <row r="20">
      <c r="A20" s="4" t="inlineStr">
        <is>
          <t>Earnings (loss) attributable to common shareholders</t>
        </is>
      </c>
      <c r="B20" s="8" t="n">
        <v>291.4</v>
      </c>
      <c r="C20" s="6" t="n">
        <v>-476</v>
      </c>
      <c r="D20" s="6" t="n">
        <v>-32</v>
      </c>
    </row>
    <row r="21">
      <c r="A21" s="4" t="inlineStr">
        <is>
          <t>Earnings (loss) attributable to common shareholders</t>
        </is>
      </c>
      <c r="B21" s="7" t="n">
        <v>291.4</v>
      </c>
      <c r="C21" s="5" t="n">
        <v>-476</v>
      </c>
      <c r="D21" s="5" t="n">
        <v>-32</v>
      </c>
    </row>
    <row r="22">
      <c r="A22" s="3" t="inlineStr">
        <is>
          <t>Basic earnings (loss) per share attributable to common shareholders</t>
        </is>
      </c>
    </row>
    <row r="23">
      <c r="A23" s="4" t="inlineStr">
        <is>
          <t>Continuing operations (in dollars per share)</t>
        </is>
      </c>
      <c r="B23" s="9" t="n">
        <v>6.31</v>
      </c>
      <c r="C23" s="9" t="n">
        <v>-9.85</v>
      </c>
      <c r="D23" s="9" t="n">
        <v>1.12</v>
      </c>
    </row>
    <row r="24">
      <c r="A24" s="4" t="inlineStr">
        <is>
          <t>Discontinued operations (in dollars per share)</t>
        </is>
      </c>
      <c r="B24" s="6" t="n">
        <v>0</v>
      </c>
      <c r="C24" s="10" t="n">
        <v>-0.5600000000000001</v>
      </c>
      <c r="D24" s="10" t="n">
        <v>-1.83</v>
      </c>
    </row>
    <row r="25">
      <c r="A25" s="4" t="inlineStr">
        <is>
          <t>Basic earnings (loss) per common share (in dollars per share)</t>
        </is>
      </c>
      <c r="B25" s="9" t="n">
        <v>6.31</v>
      </c>
      <c r="C25" s="9" t="n">
        <v>-10.41</v>
      </c>
      <c r="D25" s="9" t="n">
        <v>-0.71</v>
      </c>
    </row>
    <row r="26">
      <c r="A26" s="4" t="inlineStr">
        <is>
          <t>Basic average common shares outstanding (in shares)</t>
        </is>
      </c>
      <c r="B26" s="8" t="n">
        <v>46.2</v>
      </c>
      <c r="C26" s="8" t="n">
        <v>45.7</v>
      </c>
      <c r="D26" s="8" t="n">
        <v>45.3</v>
      </c>
    </row>
    <row r="27">
      <c r="A27" s="3" t="inlineStr">
        <is>
          <t>Diluted earnings (loss) per share attributable to common shareholders</t>
        </is>
      </c>
    </row>
    <row r="28">
      <c r="A28" s="4" t="inlineStr">
        <is>
          <t>Continuing operations (in dollars per share)</t>
        </is>
      </c>
      <c r="B28" s="9" t="n">
        <v>6.27</v>
      </c>
      <c r="C28" s="9" t="n">
        <v>-9.85</v>
      </c>
      <c r="D28" s="9" t="n">
        <v>1.12</v>
      </c>
    </row>
    <row r="29">
      <c r="A29" s="4" t="inlineStr">
        <is>
          <t>Discontinued operations (in dollars per share)</t>
        </is>
      </c>
      <c r="B29" s="6" t="n">
        <v>0</v>
      </c>
      <c r="C29" s="10" t="n">
        <v>-0.5600000000000001</v>
      </c>
      <c r="D29" s="10" t="n">
        <v>-1.82</v>
      </c>
    </row>
    <row r="30">
      <c r="A30" s="4" t="inlineStr">
        <is>
          <t>Diluted earnings (loss) per common share (in dollars per share)</t>
        </is>
      </c>
      <c r="B30" s="9" t="n">
        <v>6.27</v>
      </c>
      <c r="C30" s="9" t="n">
        <v>-10.41</v>
      </c>
      <c r="D30" s="9" t="n">
        <v>-0.7</v>
      </c>
    </row>
    <row r="31">
      <c r="A31" s="4" t="inlineStr">
        <is>
          <t>Diluted average common shares outstanding (in shares)</t>
        </is>
      </c>
      <c r="B31" s="8" t="n">
        <v>46.5</v>
      </c>
      <c r="C31" s="8" t="n">
        <v>45.7</v>
      </c>
      <c r="D31" s="8" t="n">
        <v>45.5</v>
      </c>
    </row>
    <row r="32">
      <c r="A32" s="4" t="inlineStr">
        <is>
          <t>Advertising related</t>
        </is>
      </c>
    </row>
    <row r="33">
      <c r="A33" s="3" t="inlineStr">
        <is>
          <t>Revenues</t>
        </is>
      </c>
    </row>
    <row r="34">
      <c r="A34" s="4" t="inlineStr">
        <is>
          <t>Total revenues</t>
        </is>
      </c>
      <c r="B34" s="7" t="n">
        <v>1525.6</v>
      </c>
      <c r="C34" s="5" t="n">
        <v>1399</v>
      </c>
      <c r="D34" s="7" t="n">
        <v>1686.6</v>
      </c>
    </row>
    <row r="35">
      <c r="A35" s="4" t="inlineStr">
        <is>
          <t>Consumer related</t>
        </is>
      </c>
    </row>
    <row r="36">
      <c r="A36" s="3" t="inlineStr">
        <is>
          <t>Revenues</t>
        </is>
      </c>
    </row>
    <row r="37">
      <c r="A37" s="4" t="inlineStr">
        <is>
          <t>Total revenues</t>
        </is>
      </c>
      <c r="B37" s="8" t="n">
        <v>1370.6</v>
      </c>
      <c r="C37" s="8" t="n">
        <v>1348.7</v>
      </c>
      <c r="D37" s="8" t="n">
        <v>1416.8</v>
      </c>
    </row>
    <row r="38">
      <c r="A38" s="4" t="inlineStr">
        <is>
          <t>Other</t>
        </is>
      </c>
    </row>
    <row r="39">
      <c r="A39" s="3" t="inlineStr">
        <is>
          <t>Revenues</t>
        </is>
      </c>
    </row>
    <row r="40">
      <c r="A40" s="4" t="inlineStr">
        <is>
          <t>Total revenues</t>
        </is>
      </c>
      <c r="B40" s="7" t="n">
        <v>81.2</v>
      </c>
      <c r="C40" s="7" t="n">
        <v>100.9</v>
      </c>
      <c r="D40" s="7" t="n">
        <v>85.0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A reconciliation of disaggregated revenue to segment revenue (as provided in Note 19) is as follows. June 30, 2021 National Local Intersegment Total (In millions) Advertising related Digital $ 491.8 $ 19.0 $ — $ 510.8 Magazine 426.5 — — 426.5 Non-political spot — 279.2 — 279.2 Political spot — 175.4 — 175.4 Third party sales 46.1 92.5 (4.9) 133.7 Total advertising related 964.4 566.1 (4.9) 1,525.6 Consumer related Subscription 564.7 — — 564.7 Retransmission — 377.0 — 377.0 Newsstand 150.0 — — 150.0 Licensing 124.9 — — 124.9 Affinity marketing 62.3 — — 62.3 Digital and other consumer driven 90.9 0.8 — 91.7 Total consumer related 992.8 377.8 — 1,370.6 Other Projects based 50.4 — — 50.4 Other 15.9 14.9 — 30.8 Total other 66.3 14.9 — 81.2 Total revenues $ 2,023.5 $ 958.8 $ (4.9) $ 2,977.4 June 30, 2020 National Local Intersegment Total (In millions) Advertising related Digital $ 376.8 $ 17.7 $ — $ 394.5 Magazine 553.5 — — 553.5 Non-political spot — 285.6 — 285.6 Political spot — 23.9 — 23.9 Third party sales 63.1 80.7 (2.3) 141.5 Total advertising related 993.4 407.9 (2.3) 1,399.0 Consumer related Subscription 611.8 — — 611.8 Retransmission — 347.9 — 347.9 Newsstand 150.8 — — 150.8 Licensing 98.0 — — 98.0 Affinity marketing 67.4 — — 67.4 Digital and other consumer driven 72.8 — — 72.8 Total consumer related 1,000.8 347.9 — 1,348.7 Other Projects based 56.7 — — 56.7 Other 30.7 13.5 — 44.2 Total other 87.4 13.5 — 100.9 Total revenues $ 2,081.6 $ 769.3 $ (2.3) $ 2,848.6 June 30, 2019 National Local Intersegment Total (In millions) Advertising related Digital $ 394.9 $ 15.8 $ — $ 410.7 Magazine 690.1 — — 690.1 Non-political spot — 323.3 — 323.3 Political spot — 102.9 — 102.9 Third party sales 65.3 96.2 (1.9) 159.6 Total advertising related 1,150.3 538.2 (1.9) 1,686.6 Consumer related Subscription 716.1 — — 716.1 Retransmission — 316.5 — 316.5 Newsstand 165.5 — — 165.5 Licensing 95.2 — — 95.2 Affinity marketing 66.7 — — 66.7 Digital and other consumer driven 56.8 — — 56.8 Total consumer related 1,100.3 316.5 — 1,416.8 Other Projects based 50.5 — — 50.5 Other 25.5 9.1 — 34.6 Total other 76.0 9.1 — 85.1 Total revenues $ 2,326.6 $ 863.8 $ (1.9) $ 3,1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Jun. 30, 2021</t>
        </is>
      </c>
    </row>
    <row r="3">
      <c r="A3" s="3" t="inlineStr">
        <is>
          <t>Retirement Benefits [Abstract]</t>
        </is>
      </c>
    </row>
    <row r="4">
      <c r="A4" s="4" t="inlineStr">
        <is>
          <t>Schedule of Net Funded Status</t>
        </is>
      </c>
      <c r="B4" s="4" t="inlineStr">
        <is>
          <t>The following tables present changes in, and components of, the Company’s net assets/liabilities for pension and other postretirement benefits: Pension Postretirement Domestic International Domestic June 30, 2021 2020 2021 2020 2021 2020 (In millions) Change in benefit obligation Benefit obligation, beginning of year $ 169.8 $ 187.5 $ 815.1 $ 725.3 $ 8.5 $ 8.3 Service cost 9.3 9.7 — — — — Interest cost 3.3 5.1 10.0 14.4 0.2 0.3 Participant contributions — — — — 0.8 0.8 Plan amendments 0.1 — 1.5 — — — Net actuarial loss (gain) — 13.5 (22.2) 124.3 (0.6) 0.1 Benefits paid (including lump sums) (1.1) (0.2) (19.8) (22.0) (0.9) (1.0) Settlements (14.6) (45.8) — (4.0) — — Foreign currency exchange rate impact — — 101.9 (22.9) — — Benefit obligation, end of year $ 166.8 $ 169.8 $ 886.5 $ 815.1 $ 8.0 $ 8.5 Change in plan assets Fair value of plan assets, beginning of year $ 125.8 $ 135.4 $ 948.9 $ 872.1 $ — $ — Actual return on plan assets 34.5 6.9 (40.4) 112.7 — — Employer contributions 5.8 29.5 14.9 18.2 0.1 0.2 Participant contributions — — — — 0.8 0.8 Benefits paid (including lump sums) (1.1) (0.2) (19.8) (22.0) (0.9) (1.0) Settlements (14.6) (45.8) — (4.0) — — Foreign currency exchange rate impact — — 119.3 (28.1) — — Fair value of plan assets, end of year $ 150.4 $ 125.8 $ 1,022.9 $ 948.9 $ — $ — Over (under) funded status, end of year $ (16.4) $ (44.0) $ 136.4 $ 133.8 $ (8.0) $ (8.5)</t>
        </is>
      </c>
    </row>
    <row r="5">
      <c r="A5" s="4" t="inlineStr">
        <is>
          <t>Schedule of Amounts Recognized In Balance Sheet</t>
        </is>
      </c>
      <c r="B5" s="4" t="inlineStr">
        <is>
          <t>The following amounts are recognized in the Consolidated Balance Sheets: Pension Postretirement Domestic International Domestic June 30, 2021 2020 2021 2020 2021 2020 (In millions) Other assets Prepaid benefit cost $ 26.5 $ 2.3 $ 144.2 $ 140.9 $ — $ — Accrued expenses-compensation and benefits — Accrued benefit liability (3.9) (6.3) (0.2) (0.1) (0.5) (0.6) Other noncurrent liabilities Accrued benefit liability (39.0) (40.0) (7.6) (7.0) (7.5) (7.9) Net amount recognized, end of year $ (16.4) $ (44.0) $ 136.4 $ 133.8 $ (8.0) $ (8.5)</t>
        </is>
      </c>
    </row>
    <row r="6">
      <c r="A6" s="4" t="inlineStr">
        <is>
          <t>Schedule of Benefit Obligations in Excess of Fair Value of Plan Assets</t>
        </is>
      </c>
      <c r="B6" s="4" t="inlineStr">
        <is>
          <t xml:space="preserve">The following table provides information about pension plans with projected benefit obligations and accumulated benefit obligations in excess of plan assets: Domestic International June 30, 2021 2020 2021 2020 (In millions) Projected benefit obligation $ 43.0 $ 45.9 $ 7.8 $ 7.1 Accumulated benefit obligation 34.1 37.9 7.8 7.1 </t>
        </is>
      </c>
    </row>
    <row r="7">
      <c r="A7" s="4" t="inlineStr">
        <is>
          <t>Schedule of Net Benefit Costs</t>
        </is>
      </c>
      <c r="B7" s="4" t="inlineStr">
        <is>
          <t>The components of net periodic benefit costs recognized in the Consolidated Statements of Earnings (Loss) were as follows: Pension Postretirement Domestic International Domestic Years ended June 30, 2021 2020 2019 2021 2020 2019 2021 2020 2019 (In millions) Components of net periodic benefit costs Service cost $ 9.3 $ 9.7 $ 11.5 $ — $ — $ 0.1 $ — $ — $ — Interest cost 3.3 5.1 6.5 10.0 14.4 16.9 0.2 0.3 0.3 Expected return on plan assets (7.8) (9.2) (9.7) (16.9) (18.4) (31.5) — — — Prior service cost amortization 0.4 0.5 0.5 0.2 0.2 — — — — Actuarial loss (gain) amortization 2.6 2.8 1.9 — — — (0.3) (0.5) (0.6) Settlement charges (credit) 1.1 13.0 2.7 — 1.2 (4.1) — — — Contractual termination benefits — — 1.3 — — — — — — Net periodic benefit costs (credit) $ 8.9 $ 21.9 $ 14.7 $ (6.7) $ (2.6) $ (18.6) $ (0.1) $ (0.2) $ (0.3)</t>
        </is>
      </c>
    </row>
    <row r="8">
      <c r="A8" s="4" t="inlineStr">
        <is>
          <t>Schedule of Amounts Recognized in Accumulated Other Comprehensive Income (Loss)</t>
        </is>
      </c>
      <c r="B8" s="4" t="inlineStr">
        <is>
          <t>Amounts recognized in the accumulated other comprehensive loss component of shareholders’ equity for Company-sponsored plans were as follows: Pension Postretirement Domestic International Domestic June 30, 2021 2020 2021 2020 2021 2020 (In millions) Unrecognized net actuarial losses (gains), net of taxes $ 2.7 $ 25.4 $ 66.2 $ 27.5 $ (1.6) $ (1.3) Unrecognized prior service cost, net of taxes 0.5 0.7 8.7 6.7 — — Total $ 3.2 $ 26.1 $ 74.9 $ 34.2 $ (1.6) $ (1.3)</t>
        </is>
      </c>
    </row>
    <row r="9">
      <c r="A9" s="4" t="inlineStr">
        <is>
          <t>Schedule of Assumptions Used</t>
        </is>
      </c>
      <c r="B9" s="4" t="inlineStr">
        <is>
          <t>Benefit obligations were determined using the following weighted average assumptions: Pension Postretirement Domestic International Domestic June 30, 2021 2020 2021 2020 2021 2020 Weighted average assumptions Discount rate 2.55 % 2.43 % 1.57 % 1.17 % 2.75 % 2.65 % Rate of compensation increase 3.01 % 3.07 % n/a n/a 3.50 % 3.50 % Cash balance interest credit rate 2.14 % 2.08 % n/a n/a n/a n/a n/a - Not applicable Net periodic benefit costs were determined using the following weighted average assumptions: Pension Postretirement Domestic International Domestic Years ended June 30, 2021 2020 2019 2021 2020 2019 2021 2020 2019 Weighted average assumptions Discount rate 2.43 % 3.39 % 4.03 % 1.17 % 2.24 % 2.57 % 2.65 % 3.45 % 4.10 % Expected return on plan assets 7.00 % 8.00 % 8.00 % 1.70 % 2.20 % 3.89 % n/a n/a n/a Rate of compensation increase 3.07 % 3.09 % 3.50 % n/a n/a n/a 3.50 % 3.50 % 3.50 % n/a - Not applicable The assumed health care cost trend rates used to measure the expected cost of benefits were as follows: Postretirement Assumed healthcare cost trend rates as of June 30, 2021 2020 2019 Rate of increase in health care cost levels Initial level 6.50 % 5.50 % 6.00 % Ultimate level 5.00 % 5.00 % 5.00 % Years to ultimate level 6 years 2 years 3 years</t>
        </is>
      </c>
    </row>
    <row r="10">
      <c r="A10" s="4" t="inlineStr">
        <is>
          <t>Schedule of Targeted and Weighted Average Asset Allocations by Assets Category for Investments Pension Plans</t>
        </is>
      </c>
      <c r="B10" s="4" t="inlineStr">
        <is>
          <t>The targeted and weighted average asset allocations by asset category for investments held by the Company’s pension plans are as follows: Domestic International 2021 Allocation 2020 Allocation 2021 Allocation 2020 Allocation June 30, Target Actual Target Actual Target Actual Target Actual Equity securities 63 % 66 % 70 % 69 % 2 % 2 % 7 % 6 % Fixed-income securities 37 % 32 % 30 % 30 % 61 % 62 % 55 % 56 % Other securities 1 — % 2 % — % 1 % 37 % 36 % 38 % 38 % Total 100 % 100 % 100 % 100 % 100 % 100 % 100 % 100 % 1 Other primarily includes pooled investment funds and an insurance buy-in contract.</t>
        </is>
      </c>
    </row>
    <row r="11">
      <c r="A11" s="4" t="inlineStr">
        <is>
          <t>Schedule of Changes in Fair Value of Plan Assets</t>
        </is>
      </c>
      <c r="B11" s="4" t="inlineStr">
        <is>
          <t xml:space="preserve">Fair value measurements for domestic pension plan assets were as follows: (In millions) Total Quoted Prices Significant Other Significant June 30, 2021 Investments in registered investment companies Equity $ 99.5 $ 75.8 $ 23.7 $ — Fixed Income 48.5 8.3 40.2 — Pooled separate accounts 2.4 — 2.4 — Total assets at fair value $ 150.4 $ 84.1 $ 66.3 $ — June 30, 2020 Investments in registered investment companies Equity $ 86.2 $ 63.9 $ 22.3 $ — Fixed Income 38.0 — 38.0 — Pooled separate accounts 1.6 — 1.6 — Total assets at fair value $ 125.8 $ 63.9 $ 61.9 $ — Fair value measurements for international pension plan assets were as follows: (In millions) Total Quoted Prices Significant Other Significant June 30, 2021 Cash and cash equivalents $ 4.8 $ 4.8 $ — $ — Pooled investments Equity 12.9 1.1 11.8 — Fixed Income 55.3 6.8 48.5 — Other 584.9 — 584.9 — Insurance buy-in contract 365.0 — — 365.0 Total assets at fair value $ 1,022.9 $ 12.7 $ 645.2 $ 365.0 June 30, 2020 Cash and cash equivalents $ 10.3 $ 8.9 $ 1.4 $ — Pooled investments Equity 58.8 1.5 57.3 — Fixed Income 277.2 9.3 267.9 — Other 253.6 — 253.6 — Insurance buy-in contract 349.0 — — 349.0 Total assets at fair value $ 948.9 $ 19.7 $ 580.2 $ 349.0 The following table provides a reconciliation of the beginning and ending balances of assets measured at fair value on a recurring basis using significant unobservable inputs (Level 3): Year ended June 30, 2021 2020 (In millions) Balance at beginning of year $ 349.0 $ — Purchases — 353.6 Settlements (11.7) — Change in fair value (16.1) (3.2) Foreign currency translation 43.8 (1.4) Balance at end of year $ 365.0 $ 349.0 </t>
        </is>
      </c>
    </row>
    <row r="12">
      <c r="A12" s="4" t="inlineStr">
        <is>
          <t>Schedule of Expected Benefit Payments</t>
        </is>
      </c>
      <c r="B12" s="4" t="inlineStr">
        <is>
          <t xml:space="preserve">The following benefit payments, which reflect expected future service as appropriate, are expected to be paid: Years ending June 30, Pension Postretirement (In millions) Domestic International Domestic 2022 $ 17.3 $ 18.8 $ 0.6 2023 16.9 19.4 0.6 2024 16.2 20.4 0.5 2025 19.3 22.7 0.5 2026 18.1 23.0 0.5 2027-2031 74.5 131.4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chedule of Restricted Stock Activity</t>
        </is>
      </c>
      <c r="B4" s="4" t="inlineStr">
        <is>
          <t xml:space="preserve">The Company’s restricted stock activity during the year ended June 30, 2021, was as follows: Restricted Stock Shares Weighted Average Aggregate (Shares in thousands and Aggregate Intrinsic Value in millions) Nonvested at June 30, 2020 23.2 $ 42.90 Granted 38.0 15.98 Vested (11.2) 44.46 Nonvested at June 30, 2021 50.0 22.09 $ 2.2 </t>
        </is>
      </c>
    </row>
    <row r="5">
      <c r="A5" s="4" t="inlineStr">
        <is>
          <t>Schedule of Restricted Stock Units Activity</t>
        </is>
      </c>
      <c r="B5" s="4" t="inlineStr">
        <is>
          <t xml:space="preserve">The Company’s restricted stock unit activity during the year ended June 30, 2021, was as follows: Restricted Stock Units Units Weighted Average Aggregate (Units in thousands and Aggregate Intrinsic Value in millions) Nonvested at June 30, 2020 531.5 $ 44.31 Granted 1,059.7 14.33 Vested (127.8) 49.51 Forfeited (98.4) 23.94 Nonvested at June 30, 2021 1,365.0 22.01 $ 59.3 </t>
        </is>
      </c>
    </row>
    <row r="6">
      <c r="A6" s="4" t="inlineStr">
        <is>
          <t>Schedule of Stock Equivalent Units Activity</t>
        </is>
      </c>
      <c r="B6" s="4" t="inlineStr">
        <is>
          <t xml:space="preserve">The following table summarizes the activity for stock equivalent units during the year ended June 30, 2021 : Stock Equivalent Units Units Weighted Average (Units in thousands) Balance at June 30, 2020 207.6 $ 38.42 Additions 20.0 15.90 Converted to common stock (64.8) 35.03 Balance at June 30, 2021 162.8 37.00 </t>
        </is>
      </c>
    </row>
    <row r="7">
      <c r="A7" s="4" t="inlineStr">
        <is>
          <t>Schedule of Stock Option Activity</t>
        </is>
      </c>
      <c r="B7" s="4" t="inlineStr">
        <is>
          <t xml:space="preserve">A summary of stock option activity and weighted average exercise prices follows: Stock Options Options Weighted Weighted Aggregate (Options in thousands and Aggregate Intrinsic Value in millions) Outstanding July 1, 2020 2,896.0 $ 48.57 Granted 1,200.5 14.46 Exercised (63.5) 27.87 Forfeited (152.4) 32.64 Outstanding June 30, 2021 3,880.6 39.16 7.0 $ 37.3 Exercisable June 30, 2021 1,933.3 $ 51.49 5.4 $ 1.6 </t>
        </is>
      </c>
    </row>
    <row r="8">
      <c r="A8" s="4" t="inlineStr">
        <is>
          <t>Schedule of Assumptions</t>
        </is>
      </c>
      <c r="B8" s="4" t="inlineStr">
        <is>
          <t>The following summarizes the assumptions used in determining the fair value of options granted: Years ended June 30, 2021 2020 2019 Risk-free interest rate 0.4-0.7% 1.4-1.8% 2.3%-3.0% Expected dividend yield — % 5 % 4 % Expected option life 6-6.5 yrs 6-6.5 yrs 6-6.5 yrs Expected stock price volatility 52-56% 40 % 33-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Tables)</t>
        </is>
      </c>
      <c r="B1" s="2" t="inlineStr">
        <is>
          <t>12 Months Ended</t>
        </is>
      </c>
    </row>
    <row r="2">
      <c r="B2" s="2" t="inlineStr">
        <is>
          <t>Jun. 30, 2021</t>
        </is>
      </c>
    </row>
    <row r="3">
      <c r="A3" s="3" t="inlineStr">
        <is>
          <t>Equity [Abstract]</t>
        </is>
      </c>
    </row>
    <row r="4">
      <c r="A4" s="4" t="inlineStr">
        <is>
          <t>Schedule of Stock Repurchases</t>
        </is>
      </c>
      <c r="B4" s="4" t="inlineStr">
        <is>
          <t xml:space="preserve">Repurchases of the Company’s common and class B stock were as follows: Years ended June 30, 2021 2020 2019 (In millions) Number of shares 0.1 0.1 0.2 Cost at market value $ 2.9 $ 4.7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Common Share (Tables)</t>
        </is>
      </c>
      <c r="B1" s="2" t="inlineStr">
        <is>
          <t>12 Months Ended</t>
        </is>
      </c>
    </row>
    <row r="2">
      <c r="B2" s="2" t="inlineStr">
        <is>
          <t>Jun. 30, 2021</t>
        </is>
      </c>
    </row>
    <row r="3">
      <c r="A3" s="3" t="inlineStr">
        <is>
          <t>Earnings Per Share [Abstract]</t>
        </is>
      </c>
    </row>
    <row r="4">
      <c r="A4" s="4" t="inlineStr">
        <is>
          <t>Schedule of Earnings (Loss) Per Share, Basic and Diluted</t>
        </is>
      </c>
      <c r="B4" s="4" t="inlineStr">
        <is>
          <t>The following table presents the calculations of basic earnings (loss) per common share: Years ended June 30, 2021 2020 2019 (In millions except per share data) Net earnings (loss) $ 306.6 $ (234.3) $ 46.3 Participating warrants dividend — (2.8) (3.6) Series A preferred stock dividend — (56.5) (55.9) Accretion of Series A preferred stock — (18.2) (17.6) Loss on redemption of Series A preferred stock — (163.6) — Other securities dividends — (0.6) (1.2) Undistributed earnings allocated to participating securities (15.2) — — Basic earnings (loss) attributable to common shareholders $ 291.4 $ (476.0) $ (32.0) Basic weighted average common shares outstanding 46.2 45.7 45.3 Basic earnings (loss) per common share $ 6.31 $ (10.41) $ (0.71) Diluted earnings (loss) per common share reflects the potential dilution that could occur if securities or other contracts to issue common stock were exercised or converted into common stock. The dilutive effects of these share-based awards were computed using the two-class method. Years ended June 30, 2021 2020 2019 (In millions except per share data) Basic weighted average common shares outstanding 46.2 45.7 45.3 Dilutive effect of stock options and equivalents 0.3 — 0.2 Diluted weighted average common shares outstanding 46.5 45.7 45.5 Diluted earnings (loss) attributable to common shareholders $ 291.4 $ (476.0) $ (32.0) Diluted earnings (loss) per common share 6.27 (10.41) (0.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Jun. 30, 2021</t>
        </is>
      </c>
    </row>
    <row r="3">
      <c r="A3" s="3" t="inlineStr">
        <is>
          <t>Equity [Abstract]</t>
        </is>
      </c>
    </row>
    <row r="4">
      <c r="A4" s="4" t="inlineStr">
        <is>
          <t>Schedule of Other Comprehensive Income (Loss) and Accumulated Other Comprehensive Income (Loss)</t>
        </is>
      </c>
      <c r="B4" s="4" t="inlineStr">
        <is>
          <t>The following table summarizes the items of other comprehensive income (loss) and the accumulated other comprehensive loss balances: Minimum Pension/Post Retirement Liability Adjustments Foreign Currency Translation Accumulated (In millions) Balance at June 30, 2018 $ (23.8) $ (12.9) $ (36.7) Current-year adjustments, pre-tax (9.1) (2.8) (11.9) Tax expense 2.3 — 2.3 Other comprehensive loss (6.8) (2.8) (9.6) Balance at June 30, 2019 (30.6) (15.7) (46.3) Current-year adjustments, pre-tax (28.7) (6.8) (35.5) Tax benefit (0.6) — (0.6) Other comprehensive loss (29.3) (6.8) (36.1) Balance at June 30, 2020 (59.9) (22.5) (82.4) Current-year adjustments, pre-tax (9.5) 21.7 12.2 Tax benefit (8.2) — (8.2) Other comprehensive income (loss) (17.7) 21.7 4.0 Balance at June 30, 2021 $ (77.6) $ (0.8) $ (7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about Industry Segments (Tables)</t>
        </is>
      </c>
      <c r="B1" s="2" t="inlineStr">
        <is>
          <t>12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 presents financial information by segment: Years ended June 30, 2021 2020 2019 (In millions) Revenues National media $ 2,023.5 $ 2,081.6 $ 2,326.6 Local media 958.8 769.3 863.8 Total revenues, gross 2,982.3 2,850.9 3,190.4 Intersegment revenue elimination (4.9) (2.3) (1.9) Total revenue $ 2,977.4 $ 2,848.6 $ 3,188.5 Segment profit (loss) National media $ 351.2 $ (167.7) $ 126.0 Local media 314.0 146.0 278.3 Unallocated corporate (103.8) (72.4) (117.3) Income (loss) from operations 561.4 (94.1) 287.0 Non-operating income (expense), net 10.8 (1.3) 24.2 Interest expense, net (178.6) (145.8) (170.6) Earnings (loss) from continuing operations before income taxes $ 393.6 $ (241.2) $ 140.6 Depreciation and amortization National media $ 129.9 $ 176.5 $ 206.5 Local media 31.5 38.9 36.6 Unallocated corporate 1.6 4.5 4.5 Total depreciation and amortization $ 163.0 $ 219.9 $ 247.6 Assets National media $ 3,963.5 $ 4,110.2 $ 4,606.8 Local media 1,137.1 1,137.1 1,192.3 Unallocated corporate 465.2 262.8 337.8 Total assets $ 5,565.8 $ 5,510.1 $ 6,136.9 Capital expenditures National media $ 19.4 $ 19.9 $ 13.0 Local media 9.9 19.5 25.1 Unallocated corporate 5.9 16.0 8.3 Total capital expenditures $ 35.2 $ 55.4 $ 4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Jun. 30, 2021USD ($)stationreportingUnitsegment</t>
        </is>
      </c>
      <c r="C2" s="2" t="inlineStr">
        <is>
          <t>Jun. 30, 2020USD ($)</t>
        </is>
      </c>
      <c r="D2" s="2" t="inlineStr">
        <is>
          <t>Jun. 30, 2019USD ($)</t>
        </is>
      </c>
    </row>
    <row r="3">
      <c r="A3" s="3" t="inlineStr">
        <is>
          <t>Accounting Policies [Abstract]</t>
        </is>
      </c>
    </row>
    <row r="4">
      <c r="A4" s="4" t="inlineStr">
        <is>
          <t>Number of reportable segments | segment</t>
        </is>
      </c>
      <c r="B4" s="6" t="n">
        <v>2</v>
      </c>
    </row>
    <row r="5">
      <c r="A5" s="4" t="inlineStr">
        <is>
          <t>Number of owned television stations | station</t>
        </is>
      </c>
      <c r="B5" s="6" t="n">
        <v>17</v>
      </c>
    </row>
    <row r="6">
      <c r="A6" s="3" t="inlineStr">
        <is>
          <t>New Accounting Pronouncements or Change in Accounting Principle [Line Items]</t>
        </is>
      </c>
    </row>
    <row r="7">
      <c r="A7" s="4" t="inlineStr">
        <is>
          <t>Cash and cash equivalents</t>
        </is>
      </c>
      <c r="B7" s="5" t="n">
        <v>240200</v>
      </c>
      <c r="C7" s="5" t="n">
        <v>132400</v>
      </c>
    </row>
    <row r="8">
      <c r="A8" s="4" t="inlineStr">
        <is>
          <t>Depreciation and amortization</t>
        </is>
      </c>
      <c r="B8" s="6" t="n">
        <v>72300</v>
      </c>
      <c r="C8" s="6" t="n">
        <v>77000</v>
      </c>
      <c r="D8" s="5" t="n">
        <v>92500</v>
      </c>
    </row>
    <row r="9">
      <c r="A9" s="4" t="inlineStr">
        <is>
          <t>Broadcast rights, current assets</t>
        </is>
      </c>
      <c r="B9" s="6" t="n">
        <v>4600</v>
      </c>
      <c r="C9" s="6" t="n">
        <v>6400</v>
      </c>
    </row>
    <row r="10">
      <c r="A10" s="4" t="inlineStr">
        <is>
          <t>Broadcast rights, noncurrent assets</t>
        </is>
      </c>
      <c r="B10" s="6" t="n">
        <v>3700</v>
      </c>
      <c r="C10" s="6" t="n">
        <v>3900</v>
      </c>
    </row>
    <row r="11">
      <c r="A11" s="4" t="inlineStr">
        <is>
          <t>Amortization of broadcast rights</t>
        </is>
      </c>
      <c r="B11" s="6" t="n">
        <v>15800</v>
      </c>
      <c r="C11" s="6" t="n">
        <v>19000</v>
      </c>
      <c r="D11" s="6" t="n">
        <v>20000</v>
      </c>
    </row>
    <row r="12">
      <c r="A12" s="4" t="inlineStr">
        <is>
          <t>Expected future amortization expense, 2022</t>
        </is>
      </c>
      <c r="B12" s="6" t="n">
        <v>45100</v>
      </c>
    </row>
    <row r="13">
      <c r="A13" s="4" t="inlineStr">
        <is>
          <t>Expected future amortization expense, 2023</t>
        </is>
      </c>
      <c r="B13" s="6" t="n">
        <v>42600</v>
      </c>
    </row>
    <row r="14">
      <c r="A14" s="4" t="inlineStr">
        <is>
          <t>Expected future amortization expense, 2024</t>
        </is>
      </c>
      <c r="B14" s="5" t="n">
        <v>34500</v>
      </c>
    </row>
    <row r="15">
      <c r="A15" s="4" t="inlineStr">
        <is>
          <t>Number of reporting units | reportingUnit</t>
        </is>
      </c>
      <c r="B15" s="6" t="n">
        <v>2</v>
      </c>
    </row>
    <row r="16">
      <c r="A16" s="4" t="inlineStr">
        <is>
          <t>Advertising expenses</t>
        </is>
      </c>
      <c r="B16" s="5" t="n">
        <v>122600</v>
      </c>
      <c r="C16" s="6" t="n">
        <v>152100</v>
      </c>
      <c r="D16" s="5" t="n">
        <v>193300</v>
      </c>
    </row>
    <row r="17">
      <c r="A17" s="4" t="inlineStr">
        <is>
          <t>Likelihood of recognized income tax positions are sustained, minimum percentage</t>
        </is>
      </c>
      <c r="B17" s="4" t="inlineStr">
        <is>
          <t>50.00%</t>
        </is>
      </c>
    </row>
    <row r="18">
      <c r="A18" s="4" t="inlineStr">
        <is>
          <t>Increase in deferred tax liabilities</t>
        </is>
      </c>
      <c r="B18" s="5" t="n">
        <v>462400</v>
      </c>
      <c r="C18" s="6" t="n">
        <v>463800</v>
      </c>
    </row>
    <row r="19">
      <c r="A19" s="4" t="inlineStr">
        <is>
          <t>Increase in retained earnings</t>
        </is>
      </c>
      <c r="B19" s="5" t="n">
        <v>506300</v>
      </c>
      <c r="C19" s="6" t="n">
        <v>197600</v>
      </c>
    </row>
    <row r="20">
      <c r="A20" s="4" t="inlineStr">
        <is>
          <t>Cumulative Effect, Period of Adoption, Adjustment</t>
        </is>
      </c>
    </row>
    <row r="21">
      <c r="A21" s="3" t="inlineStr">
        <is>
          <t>New Accounting Pronouncements or Change in Accounting Principle [Line Items]</t>
        </is>
      </c>
    </row>
    <row r="22">
      <c r="A22" s="4" t="inlineStr">
        <is>
          <t>Decrease in allowance for credit loss</t>
        </is>
      </c>
      <c r="C22" s="6" t="n">
        <v>2800</v>
      </c>
    </row>
    <row r="23">
      <c r="A23" s="4" t="inlineStr">
        <is>
          <t>Increase in deferred tax liabilities</t>
        </is>
      </c>
      <c r="C23" s="6" t="n">
        <v>700</v>
      </c>
    </row>
    <row r="24">
      <c r="A24" s="4" t="inlineStr">
        <is>
          <t>Increase in retained earnings</t>
        </is>
      </c>
      <c r="C24" s="5" t="n">
        <v>2100</v>
      </c>
    </row>
    <row r="25">
      <c r="A25" s="4" t="inlineStr">
        <is>
          <t>Minimum</t>
        </is>
      </c>
    </row>
    <row r="26">
      <c r="A26" s="3" t="inlineStr">
        <is>
          <t>New Accounting Pronouncements or Change in Accounting Principle [Line Items]</t>
        </is>
      </c>
    </row>
    <row r="27">
      <c r="A27" s="4" t="inlineStr">
        <is>
          <t>Amortization period for subscription acquisition costs</t>
        </is>
      </c>
      <c r="B27" s="4" t="inlineStr">
        <is>
          <t>1 year</t>
        </is>
      </c>
    </row>
    <row r="28">
      <c r="A28" s="4" t="inlineStr">
        <is>
          <t>Operating lease, remaining lease terms</t>
        </is>
      </c>
      <c r="B28" s="4" t="inlineStr">
        <is>
          <t>3 months</t>
        </is>
      </c>
    </row>
    <row r="29">
      <c r="A29" s="4" t="inlineStr">
        <is>
          <t>Maximum</t>
        </is>
      </c>
    </row>
    <row r="30">
      <c r="A30" s="3" t="inlineStr">
        <is>
          <t>New Accounting Pronouncements or Change in Accounting Principle [Line Items]</t>
        </is>
      </c>
    </row>
    <row r="31">
      <c r="A31" s="4" t="inlineStr">
        <is>
          <t>Amortization period for subscription acquisition costs</t>
        </is>
      </c>
      <c r="B31" s="4" t="inlineStr">
        <is>
          <t>4 years</t>
        </is>
      </c>
    </row>
    <row r="32">
      <c r="A32" s="4" t="inlineStr">
        <is>
          <t>Operating lease, remaining lease terms</t>
        </is>
      </c>
      <c r="B32" s="4" t="inlineStr">
        <is>
          <t>29 years</t>
        </is>
      </c>
    </row>
    <row r="33">
      <c r="A33" s="4" t="inlineStr">
        <is>
          <t>Stop loss contract amount to cap self-insured medical claims</t>
        </is>
      </c>
      <c r="B33" s="5" t="n">
        <v>500</v>
      </c>
    </row>
    <row r="34">
      <c r="A34" s="4" t="inlineStr">
        <is>
          <t>FCC licenses</t>
        </is>
      </c>
    </row>
    <row r="35">
      <c r="A35" s="3" t="inlineStr">
        <is>
          <t>New Accounting Pronouncements or Change in Accounting Principle [Line Items]</t>
        </is>
      </c>
    </row>
    <row r="36">
      <c r="A36" s="4" t="inlineStr">
        <is>
          <t>Maximum term of FCC broadcast licenses (in years)</t>
        </is>
      </c>
      <c r="B36" s="4" t="inlineStr">
        <is>
          <t>8 years</t>
        </is>
      </c>
    </row>
    <row r="37">
      <c r="A37" s="4" t="inlineStr">
        <is>
          <t>Network affiliation agreements | Minimum</t>
        </is>
      </c>
    </row>
    <row r="38">
      <c r="A38" s="3" t="inlineStr">
        <is>
          <t>New Accounting Pronouncements or Change in Accounting Principle [Line Items]</t>
        </is>
      </c>
    </row>
    <row r="39">
      <c r="A39" s="4" t="inlineStr">
        <is>
          <t>Amortizable intangible assets estimated useful lives (in years)</t>
        </is>
      </c>
      <c r="B39" s="4" t="inlineStr">
        <is>
          <t>25 years</t>
        </is>
      </c>
    </row>
    <row r="40">
      <c r="A40" s="4" t="inlineStr">
        <is>
          <t>Network affiliation agreements | Maximum</t>
        </is>
      </c>
    </row>
    <row r="41">
      <c r="A41" s="3" t="inlineStr">
        <is>
          <t>New Accounting Pronouncements or Change in Accounting Principle [Line Items]</t>
        </is>
      </c>
    </row>
    <row r="42">
      <c r="A42" s="4" t="inlineStr">
        <is>
          <t>Amortizable intangible assets estimated useful lives (in years)</t>
        </is>
      </c>
      <c r="B42" s="4" t="inlineStr">
        <is>
          <t>40 years</t>
        </is>
      </c>
    </row>
    <row r="43">
      <c r="A43" s="4" t="inlineStr">
        <is>
          <t>Finite-lived intangible assets, excluding network affiliation agreements | Minimum</t>
        </is>
      </c>
    </row>
    <row r="44">
      <c r="A44" s="3" t="inlineStr">
        <is>
          <t>New Accounting Pronouncements or Change in Accounting Principle [Line Items]</t>
        </is>
      </c>
    </row>
    <row r="45">
      <c r="A45" s="4" t="inlineStr">
        <is>
          <t>Amortizable intangible assets estimated useful lives (in years)</t>
        </is>
      </c>
      <c r="B45" s="4" t="inlineStr">
        <is>
          <t>1 year</t>
        </is>
      </c>
    </row>
    <row r="46">
      <c r="A46" s="4" t="inlineStr">
        <is>
          <t>Finite-lived intangible assets, excluding network affiliation agreements | Maximum</t>
        </is>
      </c>
    </row>
    <row r="47">
      <c r="A47" s="3" t="inlineStr">
        <is>
          <t>New Accounting Pronouncements or Change in Accounting Principle [Line Items]</t>
        </is>
      </c>
    </row>
    <row r="48">
      <c r="A48" s="4" t="inlineStr">
        <is>
          <t>Amortizable intangible assets estimated useful lives (in years)</t>
        </is>
      </c>
      <c r="B48" s="4" t="inlineStr">
        <is>
          <t>30 years</t>
        </is>
      </c>
    </row>
    <row r="49">
      <c r="A49" s="4" t="inlineStr">
        <is>
          <t>Broadcast rights</t>
        </is>
      </c>
    </row>
    <row r="50">
      <c r="A50" s="3" t="inlineStr">
        <is>
          <t>New Accounting Pronouncements or Change in Accounting Principle [Line Items]</t>
        </is>
      </c>
    </row>
    <row r="51">
      <c r="A51" s="4" t="inlineStr">
        <is>
          <t>Expected future amortization expense, 2022</t>
        </is>
      </c>
      <c r="B51" s="5" t="n">
        <v>4600</v>
      </c>
    </row>
    <row r="52">
      <c r="A52" s="4" t="inlineStr">
        <is>
          <t>Expected future amortization expense, 2023</t>
        </is>
      </c>
      <c r="B52" s="6" t="n">
        <v>1500</v>
      </c>
    </row>
    <row r="53">
      <c r="A53" s="4" t="inlineStr">
        <is>
          <t>Expected future amortization expense, 2024</t>
        </is>
      </c>
      <c r="B53" s="5" t="n">
        <v>1200</v>
      </c>
    </row>
    <row r="54">
      <c r="A54" s="4" t="inlineStr">
        <is>
          <t>Buildings and improvements | Minimum</t>
        </is>
      </c>
    </row>
    <row r="55">
      <c r="A55" s="3" t="inlineStr">
        <is>
          <t>New Accounting Pronouncements or Change in Accounting Principle [Line Items]</t>
        </is>
      </c>
    </row>
    <row r="56">
      <c r="A56" s="4" t="inlineStr">
        <is>
          <t>Property, plant and equipment estimated useful lives (in years)</t>
        </is>
      </c>
      <c r="B56" s="4" t="inlineStr">
        <is>
          <t>5 years</t>
        </is>
      </c>
    </row>
    <row r="57">
      <c r="A57" s="4" t="inlineStr">
        <is>
          <t>Buildings and improvements | Maximum</t>
        </is>
      </c>
    </row>
    <row r="58">
      <c r="A58" s="3" t="inlineStr">
        <is>
          <t>New Accounting Pronouncements or Change in Accounting Principle [Line Items]</t>
        </is>
      </c>
    </row>
    <row r="59">
      <c r="A59" s="4" t="inlineStr">
        <is>
          <t>Property, plant and equipment estimated useful lives (in years)</t>
        </is>
      </c>
      <c r="B59" s="4" t="inlineStr">
        <is>
          <t>45 years</t>
        </is>
      </c>
    </row>
    <row r="60">
      <c r="A60" s="4" t="inlineStr">
        <is>
          <t>Capitalized software | Minimum</t>
        </is>
      </c>
    </row>
    <row r="61">
      <c r="A61" s="3" t="inlineStr">
        <is>
          <t>New Accounting Pronouncements or Change in Accounting Principle [Line Items]</t>
        </is>
      </c>
    </row>
    <row r="62">
      <c r="A62" s="4" t="inlineStr">
        <is>
          <t>Property, plant and equipment estimated useful lives (in years)</t>
        </is>
      </c>
      <c r="B62" s="4" t="inlineStr">
        <is>
          <t>3 years</t>
        </is>
      </c>
    </row>
    <row r="63">
      <c r="A63" s="4" t="inlineStr">
        <is>
          <t>Capitalized software | Maximum</t>
        </is>
      </c>
    </row>
    <row r="64">
      <c r="A64" s="3" t="inlineStr">
        <is>
          <t>New Accounting Pronouncements or Change in Accounting Principle [Line Items]</t>
        </is>
      </c>
    </row>
    <row r="65">
      <c r="A65" s="4" t="inlineStr">
        <is>
          <t>Property, plant and equipment estimated useful lives (in years)</t>
        </is>
      </c>
      <c r="B65" s="4" t="inlineStr">
        <is>
          <t>6 years</t>
        </is>
      </c>
    </row>
    <row r="66">
      <c r="A66" s="4" t="inlineStr">
        <is>
          <t>Machinery and equipment | Minimum</t>
        </is>
      </c>
    </row>
    <row r="67">
      <c r="A67" s="3" t="inlineStr">
        <is>
          <t>New Accounting Pronouncements or Change in Accounting Principle [Line Items]</t>
        </is>
      </c>
    </row>
    <row r="68">
      <c r="A68" s="4" t="inlineStr">
        <is>
          <t>Property, plant and equipment estimated useful lives (in years)</t>
        </is>
      </c>
      <c r="B68" s="4" t="inlineStr">
        <is>
          <t>3 years</t>
        </is>
      </c>
    </row>
    <row r="69">
      <c r="A69" s="4" t="inlineStr">
        <is>
          <t>Machinery and equipment | Maximum</t>
        </is>
      </c>
    </row>
    <row r="70">
      <c r="A70" s="3" t="inlineStr">
        <is>
          <t>New Accounting Pronouncements or Change in Accounting Principle [Line Items]</t>
        </is>
      </c>
    </row>
    <row r="71">
      <c r="A71" s="4" t="inlineStr">
        <is>
          <t>Property, plant and equipment estimated useful lives (in years)</t>
        </is>
      </c>
      <c r="B71" s="4" t="inlineStr">
        <is>
          <t>20 years</t>
        </is>
      </c>
    </row>
    <row r="72">
      <c r="A72" s="4" t="inlineStr">
        <is>
          <t>Domestic</t>
        </is>
      </c>
    </row>
    <row r="73">
      <c r="A73" s="3" t="inlineStr">
        <is>
          <t>New Accounting Pronouncements or Change in Accounting Principle [Line Items]</t>
        </is>
      </c>
    </row>
    <row r="74">
      <c r="A74" s="4" t="inlineStr">
        <is>
          <t>Cash and cash equivalents</t>
        </is>
      </c>
      <c r="B74" s="5" t="n">
        <v>218400</v>
      </c>
    </row>
    <row r="75">
      <c r="A75" s="4" t="inlineStr">
        <is>
          <t>International</t>
        </is>
      </c>
    </row>
    <row r="76">
      <c r="A76" s="3" t="inlineStr">
        <is>
          <t>New Accounting Pronouncements or Change in Accounting Principle [Line Items]</t>
        </is>
      </c>
    </row>
    <row r="77">
      <c r="A77" s="4" t="inlineStr">
        <is>
          <t>Cash and cash equivalents</t>
        </is>
      </c>
      <c r="B77" s="6" t="n">
        <v>21800</v>
      </c>
    </row>
    <row r="78">
      <c r="A78" s="4" t="inlineStr">
        <is>
          <t>Quoted Prices (Level 1)</t>
        </is>
      </c>
    </row>
    <row r="79">
      <c r="A79" s="3" t="inlineStr">
        <is>
          <t>New Accounting Pronouncements or Change in Accounting Principle [Line Items]</t>
        </is>
      </c>
    </row>
    <row r="80">
      <c r="A80" s="4" t="inlineStr">
        <is>
          <t>Cash and cash equivalents</t>
        </is>
      </c>
      <c r="B80" s="6" t="n">
        <v>112600</v>
      </c>
    </row>
    <row r="81">
      <c r="A81" s="4" t="inlineStr">
        <is>
          <t>Money Market Funds | Domestic</t>
        </is>
      </c>
    </row>
    <row r="82">
      <c r="A82" s="3" t="inlineStr">
        <is>
          <t>New Accounting Pronouncements or Change in Accounting Principle [Line Items]</t>
        </is>
      </c>
    </row>
    <row r="83">
      <c r="A83" s="4" t="inlineStr">
        <is>
          <t>Cash and cash equivalents</t>
        </is>
      </c>
      <c r="B83" s="5" t="n">
        <v>101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ending Merger Transaction (Details) - Gray Television, Inc. $ in Millions</t>
        </is>
      </c>
      <c r="B1" s="2" t="inlineStr">
        <is>
          <t>Jun. 02, 2021company</t>
        </is>
      </c>
      <c r="C1" s="2" t="inlineStr">
        <is>
          <t>Jun. 30, 2021USD ($)</t>
        </is>
      </c>
    </row>
    <row r="2">
      <c r="A2" s="3" t="inlineStr">
        <is>
          <t>Business Acquisition [Line Items]</t>
        </is>
      </c>
    </row>
    <row r="3">
      <c r="A3" s="4" t="inlineStr">
        <is>
          <t>Number of independent companies after completion of the merger | company</t>
        </is>
      </c>
      <c r="B3" s="6" t="n">
        <v>2</v>
      </c>
    </row>
    <row r="4">
      <c r="A4" s="4" t="inlineStr">
        <is>
          <t>Investment banking, legal, accounting and other professional fees and expenses | $</t>
        </is>
      </c>
      <c r="C4" s="5" t="n">
        <v>22</v>
      </c>
    </row>
    <row r="5">
      <c r="A5" s="4" t="inlineStr">
        <is>
          <t>Meredith, Inc.</t>
        </is>
      </c>
    </row>
    <row r="6">
      <c r="A6" s="3" t="inlineStr">
        <is>
          <t>Business Acquisition [Line Items]</t>
        </is>
      </c>
    </row>
    <row r="7">
      <c r="A7" s="4" t="inlineStr">
        <is>
          <t>Percentage owned</t>
        </is>
      </c>
      <c r="B7"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Narrative) (Details) - USD ($) $ in Millions</t>
        </is>
      </c>
      <c r="B1" s="2" t="inlineStr">
        <is>
          <t>Oct. 29, 2019</t>
        </is>
      </c>
      <c r="C1" s="2" t="inlineStr">
        <is>
          <t>Feb. 28, 2019</t>
        </is>
      </c>
      <c r="D1" s="2" t="inlineStr">
        <is>
          <t>Jun. 30, 2021</t>
        </is>
      </c>
      <c r="E1" s="2" t="inlineStr">
        <is>
          <t>Jun. 30, 2020</t>
        </is>
      </c>
      <c r="F1" s="2" t="inlineStr">
        <is>
          <t>Jun. 30, 2019</t>
        </is>
      </c>
      <c r="G1" s="2" t="inlineStr">
        <is>
          <t>Jun. 30, 2021</t>
        </is>
      </c>
      <c r="H1" s="2" t="inlineStr">
        <is>
          <t>Sep. 01, 2019</t>
        </is>
      </c>
    </row>
    <row r="2">
      <c r="A2" s="3" t="inlineStr">
        <is>
          <t>Business Acquisition [Line Items]</t>
        </is>
      </c>
    </row>
    <row r="3">
      <c r="A3" s="4" t="inlineStr">
        <is>
          <t>Acquisitions of and investments in businesses, net of cash acquired</t>
        </is>
      </c>
      <c r="D3" s="5" t="n">
        <v>0</v>
      </c>
      <c r="E3" s="7" t="n">
        <v>23.1</v>
      </c>
      <c r="F3" s="7" t="n">
        <v>18.4</v>
      </c>
    </row>
    <row r="4">
      <c r="A4" s="4" t="inlineStr">
        <is>
          <t>Goodwill, not deductible for tax purposes</t>
        </is>
      </c>
      <c r="D4" s="8" t="n">
        <v>1719.3</v>
      </c>
      <c r="E4" s="8" t="n">
        <v>1719.3</v>
      </c>
      <c r="G4" s="7" t="n">
        <v>1719.3</v>
      </c>
    </row>
    <row r="5">
      <c r="A5" s="4" t="inlineStr">
        <is>
          <t>Magazines.com</t>
        </is>
      </c>
    </row>
    <row r="6">
      <c r="A6" s="3" t="inlineStr">
        <is>
          <t>Business Acquisition [Line Items]</t>
        </is>
      </c>
    </row>
    <row r="7">
      <c r="A7" s="4" t="inlineStr">
        <is>
          <t>Intangible assets</t>
        </is>
      </c>
      <c r="E7" s="8" t="n">
        <v>15.9</v>
      </c>
      <c r="H7" s="7" t="n">
        <v>15.9</v>
      </c>
    </row>
    <row r="8">
      <c r="A8" s="4" t="inlineStr">
        <is>
          <t>Stop, Breathe And Think</t>
        </is>
      </c>
    </row>
    <row r="9">
      <c r="A9" s="3" t="inlineStr">
        <is>
          <t>Business Acquisition [Line Items]</t>
        </is>
      </c>
    </row>
    <row r="10">
      <c r="A10" s="4" t="inlineStr">
        <is>
          <t>Intangible assets</t>
        </is>
      </c>
      <c r="E10" s="7" t="n">
        <v>7.2</v>
      </c>
    </row>
    <row r="11">
      <c r="A11" s="4" t="inlineStr">
        <is>
          <t>Fair value of total consideration transferred</t>
        </is>
      </c>
      <c r="B11" s="7" t="n">
        <v>13.3</v>
      </c>
    </row>
    <row r="12">
      <c r="A12" s="4" t="inlineStr">
        <is>
          <t>Payments for acquisitions of businesses</t>
        </is>
      </c>
      <c r="B12" s="8" t="n">
        <v>9.199999999999999</v>
      </c>
    </row>
    <row r="13">
      <c r="A13" s="4" t="inlineStr">
        <is>
          <t>Contingent consideration amount</t>
        </is>
      </c>
      <c r="B13" s="7" t="n">
        <v>4.1</v>
      </c>
    </row>
    <row r="14">
      <c r="A14" s="4" t="inlineStr">
        <is>
          <t>Payment of contingent consideration</t>
        </is>
      </c>
      <c r="G14" s="6" t="n">
        <v>1</v>
      </c>
    </row>
    <row r="15">
      <c r="A15" s="4" t="inlineStr">
        <is>
          <t>Estimate of future aggregate contingent payments, low range</t>
        </is>
      </c>
      <c r="D15" s="6" t="n">
        <v>1</v>
      </c>
      <c r="G15" s="6" t="n">
        <v>1</v>
      </c>
    </row>
    <row r="16">
      <c r="A16" s="4" t="inlineStr">
        <is>
          <t>Estimate of future aggregate contingent payments, high range</t>
        </is>
      </c>
      <c r="D16" s="6" t="n">
        <v>5</v>
      </c>
      <c r="G16" s="6" t="n">
        <v>5</v>
      </c>
    </row>
    <row r="17">
      <c r="A17" s="4" t="inlineStr">
        <is>
          <t>Reduction to goodwill from purchase price allocation adjustments</t>
        </is>
      </c>
      <c r="D17" s="8" t="n">
        <v>0.1</v>
      </c>
    </row>
    <row r="18">
      <c r="A18" s="4" t="inlineStr">
        <is>
          <t>Reduction to deferred income tax liabilities from purchase price allocation adjustments</t>
        </is>
      </c>
      <c r="D18" s="7" t="n">
        <v>0.1</v>
      </c>
    </row>
    <row r="19">
      <c r="A19" s="4" t="inlineStr">
        <is>
          <t>Stop, Breathe And Think | Publisher relationships</t>
        </is>
      </c>
    </row>
    <row r="20">
      <c r="A20" s="3" t="inlineStr">
        <is>
          <t>Business Acquisition [Line Items]</t>
        </is>
      </c>
    </row>
    <row r="21">
      <c r="A21" s="4" t="inlineStr">
        <is>
          <t>Useful life</t>
        </is>
      </c>
      <c r="D21" s="4" t="inlineStr">
        <is>
          <t>9 years</t>
        </is>
      </c>
    </row>
    <row r="22">
      <c r="A22" s="4" t="inlineStr">
        <is>
          <t>Goodwill, not deductible for tax purposes</t>
        </is>
      </c>
      <c r="D22" s="7" t="n">
        <v>6.6</v>
      </c>
      <c r="G22" s="7" t="n">
        <v>6.6</v>
      </c>
    </row>
    <row r="23">
      <c r="A23" s="4" t="inlineStr">
        <is>
          <t>Stop, Breathe And Think | Customer Lists</t>
        </is>
      </c>
    </row>
    <row r="24">
      <c r="A24" s="3" t="inlineStr">
        <is>
          <t>Business Acquisition [Line Items]</t>
        </is>
      </c>
    </row>
    <row r="25">
      <c r="A25" s="4" t="inlineStr">
        <is>
          <t>Useful life</t>
        </is>
      </c>
      <c r="D25" s="4" t="inlineStr">
        <is>
          <t>3 years</t>
        </is>
      </c>
    </row>
    <row r="26">
      <c r="A26" s="4" t="inlineStr">
        <is>
          <t>Stop, Breathe And Think | Minimum | Publisher relationships</t>
        </is>
      </c>
    </row>
    <row r="27">
      <c r="A27" s="3" t="inlineStr">
        <is>
          <t>Business Acquisition [Line Items]</t>
        </is>
      </c>
    </row>
    <row r="28">
      <c r="A28" s="4" t="inlineStr">
        <is>
          <t>Useful life</t>
        </is>
      </c>
      <c r="D28" s="4" t="inlineStr">
        <is>
          <t>4 years</t>
        </is>
      </c>
    </row>
    <row r="29">
      <c r="A29" s="4" t="inlineStr">
        <is>
          <t>Stop, Breathe And Think | Maximum | Publisher relationships</t>
        </is>
      </c>
    </row>
    <row r="30">
      <c r="A30" s="3" t="inlineStr">
        <is>
          <t>Business Acquisition [Line Items]</t>
        </is>
      </c>
    </row>
    <row r="31">
      <c r="A31" s="4" t="inlineStr">
        <is>
          <t>Useful life</t>
        </is>
      </c>
      <c r="D31" s="4" t="inlineStr">
        <is>
          <t>5 years</t>
        </is>
      </c>
    </row>
    <row r="32">
      <c r="A32" s="4" t="inlineStr">
        <is>
          <t>Linfield Media</t>
        </is>
      </c>
    </row>
    <row r="33">
      <c r="A33" s="3" t="inlineStr">
        <is>
          <t>Business Acquisition [Line Items]</t>
        </is>
      </c>
    </row>
    <row r="34">
      <c r="A34" s="4" t="inlineStr">
        <is>
          <t>Payments for acquisitions of businesses</t>
        </is>
      </c>
      <c r="C34" s="7" t="n">
        <v>16.6</v>
      </c>
    </row>
    <row r="35">
      <c r="A35" s="4" t="inlineStr">
        <is>
          <t>Percentage of voting interests acquired</t>
        </is>
      </c>
      <c r="C35"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earnings (loss)</t>
        </is>
      </c>
      <c r="B4" s="7" t="n">
        <v>306.6</v>
      </c>
      <c r="C4" s="7" t="n">
        <v>-234.3</v>
      </c>
      <c r="D4" s="7" t="n">
        <v>46.3</v>
      </c>
    </row>
    <row r="5">
      <c r="A5" s="3" t="inlineStr">
        <is>
          <t>Other comprehensive income (loss), net of income taxes</t>
        </is>
      </c>
    </row>
    <row r="6">
      <c r="A6" s="4" t="inlineStr">
        <is>
          <t>Pension and other postretirement benefit plans activity, net of income taxes</t>
        </is>
      </c>
      <c r="B6" s="8" t="n">
        <v>-17.7</v>
      </c>
      <c r="C6" s="8" t="n">
        <v>-29.3</v>
      </c>
      <c r="D6" s="8" t="n">
        <v>-6.8</v>
      </c>
    </row>
    <row r="7">
      <c r="A7" s="4" t="inlineStr">
        <is>
          <t>Unrealized foreign currency translation adjustment</t>
        </is>
      </c>
      <c r="B7" s="8" t="n">
        <v>21.7</v>
      </c>
      <c r="C7" s="8" t="n">
        <v>-6.8</v>
      </c>
      <c r="D7" s="8" t="n">
        <v>-2.8</v>
      </c>
    </row>
    <row r="8">
      <c r="A8" s="4" t="inlineStr">
        <is>
          <t>Other comprehensive income (loss), net of income taxes</t>
        </is>
      </c>
      <c r="B8" s="6" t="n">
        <v>4</v>
      </c>
      <c r="C8" s="8" t="n">
        <v>-36.1</v>
      </c>
      <c r="D8" s="8" t="n">
        <v>-9.6</v>
      </c>
    </row>
    <row r="9">
      <c r="A9" s="4" t="inlineStr">
        <is>
          <t>Comprehensive income (loss)</t>
        </is>
      </c>
      <c r="B9" s="7" t="n">
        <v>310.6</v>
      </c>
      <c r="C9" s="7" t="n">
        <v>-270.4</v>
      </c>
      <c r="D9" s="7" t="n">
        <v>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ummary of Estimated Fair Value of Assets Acquired and Liabilities Assumed) (Details) - USD ($) $ in Millions</t>
        </is>
      </c>
      <c r="B1" s="2" t="inlineStr">
        <is>
          <t>12 Months Ended</t>
        </is>
      </c>
    </row>
    <row r="2">
      <c r="B2" s="2" t="inlineStr">
        <is>
          <t>Jun. 30, 2020</t>
        </is>
      </c>
      <c r="C2" s="2" t="inlineStr">
        <is>
          <t>Jun. 30, 2021</t>
        </is>
      </c>
      <c r="D2" s="2" t="inlineStr">
        <is>
          <t>Jun. 30, 2019</t>
        </is>
      </c>
    </row>
    <row r="3">
      <c r="A3" s="3" t="inlineStr">
        <is>
          <t>Recognized amounts of identifiable assets acquired and liabilities assumed</t>
        </is>
      </c>
    </row>
    <row r="4">
      <c r="A4" s="4" t="inlineStr">
        <is>
          <t>Goodwill</t>
        </is>
      </c>
      <c r="B4" s="7" t="n">
        <v>1719.3</v>
      </c>
      <c r="C4" s="7" t="n">
        <v>1719.3</v>
      </c>
    </row>
    <row r="5">
      <c r="A5" s="4" t="inlineStr">
        <is>
          <t>National Media</t>
        </is>
      </c>
    </row>
    <row r="6">
      <c r="A6" s="3" t="inlineStr">
        <is>
          <t>Recognized amounts of identifiable assets acquired and liabilities assumed</t>
        </is>
      </c>
    </row>
    <row r="7">
      <c r="A7" s="4" t="inlineStr">
        <is>
          <t>Goodwill</t>
        </is>
      </c>
      <c r="B7" s="8" t="n">
        <v>1602.7</v>
      </c>
      <c r="C7" s="7" t="n">
        <v>1602.7</v>
      </c>
      <c r="D7" s="7" t="n">
        <v>1862.8</v>
      </c>
    </row>
    <row r="8">
      <c r="A8" s="4" t="inlineStr">
        <is>
          <t>2020 Fiscal Year Acquisitions | National Media</t>
        </is>
      </c>
    </row>
    <row r="9">
      <c r="A9" s="3" t="inlineStr">
        <is>
          <t>Consideration</t>
        </is>
      </c>
    </row>
    <row r="10">
      <c r="A10" s="4" t="inlineStr">
        <is>
          <t>Cash</t>
        </is>
      </c>
      <c r="B10" s="8" t="n">
        <v>24.2</v>
      </c>
    </row>
    <row r="11">
      <c r="A11" s="4" t="inlineStr">
        <is>
          <t>Payment in escrow</t>
        </is>
      </c>
      <c r="B11" s="8" t="n">
        <v>0.9</v>
      </c>
    </row>
    <row r="12">
      <c r="A12" s="4" t="inlineStr">
        <is>
          <t>Contingent consideration arrangement</t>
        </is>
      </c>
      <c r="B12" s="8" t="n">
        <v>4.1</v>
      </c>
    </row>
    <row r="13">
      <c r="A13" s="4" t="inlineStr">
        <is>
          <t>Fair value of total consideration transferred</t>
        </is>
      </c>
      <c r="B13" s="8" t="n">
        <v>29.2</v>
      </c>
    </row>
    <row r="14">
      <c r="A14" s="3" t="inlineStr">
        <is>
          <t>Recognized amounts of identifiable assets acquired and liabilities assumed</t>
        </is>
      </c>
    </row>
    <row r="15">
      <c r="A15" s="4" t="inlineStr">
        <is>
          <t>Total identifiable assets acquired</t>
        </is>
      </c>
      <c r="B15" s="8" t="n">
        <v>23.3</v>
      </c>
    </row>
    <row r="16">
      <c r="A16" s="4" t="inlineStr">
        <is>
          <t>Total liabilities assumed</t>
        </is>
      </c>
      <c r="B16" s="8" t="n">
        <v>-0.8</v>
      </c>
    </row>
    <row r="17">
      <c r="A17" s="4" t="inlineStr">
        <is>
          <t>Total identified net assets</t>
        </is>
      </c>
      <c r="B17" s="8" t="n">
        <v>22.5</v>
      </c>
    </row>
    <row r="18">
      <c r="A18" s="4" t="inlineStr">
        <is>
          <t>Goodwill</t>
        </is>
      </c>
      <c r="B18" s="8" t="n">
        <v>6.7</v>
      </c>
    </row>
    <row r="19">
      <c r="A19" s="4" t="inlineStr">
        <is>
          <t>Fair value of total consideration transferred</t>
        </is>
      </c>
      <c r="B19" s="7" t="n">
        <v>2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Indentifiable Acquired Intangible Assets by Acquisition) (Details) - USD ($) $ in Millions</t>
        </is>
      </c>
      <c r="B1" s="2" t="inlineStr">
        <is>
          <t>12 Months Ended</t>
        </is>
      </c>
    </row>
    <row r="2">
      <c r="B2" s="2" t="inlineStr">
        <is>
          <t>Jun. 30, 2020</t>
        </is>
      </c>
      <c r="C2" s="2" t="inlineStr">
        <is>
          <t>Sep. 01, 2019</t>
        </is>
      </c>
    </row>
    <row r="3">
      <c r="A3" s="4" t="inlineStr">
        <is>
          <t>Magazines.com</t>
        </is>
      </c>
    </row>
    <row r="4">
      <c r="A4" s="3" t="inlineStr">
        <is>
          <t>Finite-Lived and Indefinite-Lived Intangible Assets Acquired as Part of Business Combination [Line Items]</t>
        </is>
      </c>
    </row>
    <row r="5">
      <c r="A5" s="4" t="inlineStr">
        <is>
          <t>Intangible assets subject to amortization</t>
        </is>
      </c>
      <c r="B5" s="7" t="n">
        <v>7.8</v>
      </c>
    </row>
    <row r="6">
      <c r="A6" s="4" t="inlineStr">
        <is>
          <t>Intangible assets not subject to amortization</t>
        </is>
      </c>
      <c r="B6" s="8" t="n">
        <v>8.1</v>
      </c>
    </row>
    <row r="7">
      <c r="A7" s="4" t="inlineStr">
        <is>
          <t>Intangible assets</t>
        </is>
      </c>
      <c r="B7" s="8" t="n">
        <v>15.9</v>
      </c>
      <c r="C7" s="7" t="n">
        <v>15.9</v>
      </c>
    </row>
    <row r="8">
      <c r="A8" s="4" t="inlineStr">
        <is>
          <t>Magazines.com | Trademark</t>
        </is>
      </c>
    </row>
    <row r="9">
      <c r="A9" s="3" t="inlineStr">
        <is>
          <t>Finite-Lived and Indefinite-Lived Intangible Assets Acquired as Part of Business Combination [Line Items]</t>
        </is>
      </c>
    </row>
    <row r="10">
      <c r="A10" s="4" t="inlineStr">
        <is>
          <t>Intangible assets not subject to amortization</t>
        </is>
      </c>
      <c r="B10" s="8" t="n">
        <v>7.6</v>
      </c>
    </row>
    <row r="11">
      <c r="A11" s="4" t="inlineStr">
        <is>
          <t>Magazines.com | Internet domain names</t>
        </is>
      </c>
    </row>
    <row r="12">
      <c r="A12" s="3" t="inlineStr">
        <is>
          <t>Finite-Lived and Indefinite-Lived Intangible Assets Acquired as Part of Business Combination [Line Items]</t>
        </is>
      </c>
    </row>
    <row r="13">
      <c r="A13" s="4" t="inlineStr">
        <is>
          <t>Intangible assets not subject to amortization</t>
        </is>
      </c>
      <c r="B13" s="8" t="n">
        <v>0.5</v>
      </c>
    </row>
    <row r="14">
      <c r="A14" s="4" t="inlineStr">
        <is>
          <t>Magazines.com | Publisher relationships</t>
        </is>
      </c>
    </row>
    <row r="15">
      <c r="A15" s="3" t="inlineStr">
        <is>
          <t>Finite-Lived and Indefinite-Lived Intangible Assets Acquired as Part of Business Combination [Line Items]</t>
        </is>
      </c>
    </row>
    <row r="16">
      <c r="A16" s="4" t="inlineStr">
        <is>
          <t>Intangible assets subject to amortization</t>
        </is>
      </c>
      <c r="B16" s="8" t="n">
        <v>7.8</v>
      </c>
    </row>
    <row r="17">
      <c r="A17" s="4" t="inlineStr">
        <is>
          <t>Magazines.com | Customer lists</t>
        </is>
      </c>
    </row>
    <row r="18">
      <c r="A18" s="3" t="inlineStr">
        <is>
          <t>Finite-Lived and Indefinite-Lived Intangible Assets Acquired as Part of Business Combination [Line Items]</t>
        </is>
      </c>
    </row>
    <row r="19">
      <c r="A19" s="4" t="inlineStr">
        <is>
          <t>Intangible assets subject to amortization</t>
        </is>
      </c>
      <c r="B19" s="6" t="n">
        <v>0</v>
      </c>
    </row>
    <row r="20">
      <c r="A20" s="4" t="inlineStr">
        <is>
          <t>Magazines.com | Other</t>
        </is>
      </c>
    </row>
    <row r="21">
      <c r="A21" s="3" t="inlineStr">
        <is>
          <t>Finite-Lived and Indefinite-Lived Intangible Assets Acquired as Part of Business Combination [Line Items]</t>
        </is>
      </c>
    </row>
    <row r="22">
      <c r="A22" s="4" t="inlineStr">
        <is>
          <t>Intangible assets subject to amortization</t>
        </is>
      </c>
      <c r="B22" s="6" t="n">
        <v>0</v>
      </c>
    </row>
    <row r="23">
      <c r="A23" s="4" t="inlineStr">
        <is>
          <t>Stop, Breathe And Think</t>
        </is>
      </c>
    </row>
    <row r="24">
      <c r="A24" s="3" t="inlineStr">
        <is>
          <t>Finite-Lived and Indefinite-Lived Intangible Assets Acquired as Part of Business Combination [Line Items]</t>
        </is>
      </c>
    </row>
    <row r="25">
      <c r="A25" s="4" t="inlineStr">
        <is>
          <t>Intangible assets subject to amortization</t>
        </is>
      </c>
      <c r="B25" s="8" t="n">
        <v>7.2</v>
      </c>
    </row>
    <row r="26">
      <c r="A26" s="4" t="inlineStr">
        <is>
          <t>Intangible assets not subject to amortization</t>
        </is>
      </c>
      <c r="B26" s="6" t="n">
        <v>0</v>
      </c>
    </row>
    <row r="27">
      <c r="A27" s="4" t="inlineStr">
        <is>
          <t>Intangible assets</t>
        </is>
      </c>
      <c r="B27" s="8" t="n">
        <v>7.2</v>
      </c>
    </row>
    <row r="28">
      <c r="A28" s="4" t="inlineStr">
        <is>
          <t>Stop, Breathe And Think | Trademark</t>
        </is>
      </c>
    </row>
    <row r="29">
      <c r="A29" s="3" t="inlineStr">
        <is>
          <t>Finite-Lived and Indefinite-Lived Intangible Assets Acquired as Part of Business Combination [Line Items]</t>
        </is>
      </c>
    </row>
    <row r="30">
      <c r="A30" s="4" t="inlineStr">
        <is>
          <t>Intangible assets not subject to amortization</t>
        </is>
      </c>
      <c r="B30" s="6" t="n">
        <v>0</v>
      </c>
    </row>
    <row r="31">
      <c r="A31" s="4" t="inlineStr">
        <is>
          <t>Stop, Breathe And Think | Internet domain names</t>
        </is>
      </c>
    </row>
    <row r="32">
      <c r="A32" s="3" t="inlineStr">
        <is>
          <t>Finite-Lived and Indefinite-Lived Intangible Assets Acquired as Part of Business Combination [Line Items]</t>
        </is>
      </c>
    </row>
    <row r="33">
      <c r="A33" s="4" t="inlineStr">
        <is>
          <t>Intangible assets not subject to amortization</t>
        </is>
      </c>
      <c r="B33" s="6" t="n">
        <v>0</v>
      </c>
    </row>
    <row r="34">
      <c r="A34" s="4" t="inlineStr">
        <is>
          <t>Stop, Breathe And Think | Publisher relationships</t>
        </is>
      </c>
    </row>
    <row r="35">
      <c r="A35" s="3" t="inlineStr">
        <is>
          <t>Finite-Lived and Indefinite-Lived Intangible Assets Acquired as Part of Business Combination [Line Items]</t>
        </is>
      </c>
    </row>
    <row r="36">
      <c r="A36" s="4" t="inlineStr">
        <is>
          <t>Intangible assets subject to amortization</t>
        </is>
      </c>
      <c r="B36" s="6" t="n">
        <v>0</v>
      </c>
    </row>
    <row r="37">
      <c r="A37" s="4" t="inlineStr">
        <is>
          <t>Stop, Breathe And Think | Customer lists</t>
        </is>
      </c>
    </row>
    <row r="38">
      <c r="A38" s="3" t="inlineStr">
        <is>
          <t>Finite-Lived and Indefinite-Lived Intangible Assets Acquired as Part of Business Combination [Line Items]</t>
        </is>
      </c>
    </row>
    <row r="39">
      <c r="A39" s="4" t="inlineStr">
        <is>
          <t>Intangible assets subject to amortization</t>
        </is>
      </c>
      <c r="B39" s="8" t="n">
        <v>2.9</v>
      </c>
    </row>
    <row r="40">
      <c r="A40" s="4" t="inlineStr">
        <is>
          <t>Stop, Breathe And Think | Other</t>
        </is>
      </c>
    </row>
    <row r="41">
      <c r="A41" s="3" t="inlineStr">
        <is>
          <t>Finite-Lived and Indefinite-Lived Intangible Assets Acquired as Part of Business Combination [Line Items]</t>
        </is>
      </c>
    </row>
    <row r="42">
      <c r="A42" s="4" t="inlineStr">
        <is>
          <t>Intangible assets subject to amortization</t>
        </is>
      </c>
      <c r="B42" s="7" t="n">
        <v>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Jun. 30, 2020</t>
        </is>
      </c>
    </row>
    <row r="2">
      <c r="A2" s="3" t="inlineStr">
        <is>
          <t>Inventory, Net [Abstract]</t>
        </is>
      </c>
    </row>
    <row r="3">
      <c r="A3" s="4" t="inlineStr">
        <is>
          <t>Raw materials</t>
        </is>
      </c>
      <c r="B3" s="7" t="n">
        <v>13.9</v>
      </c>
      <c r="C3" s="5" t="n">
        <v>21</v>
      </c>
    </row>
    <row r="4">
      <c r="A4" s="4" t="inlineStr">
        <is>
          <t>Work in process</t>
        </is>
      </c>
      <c r="B4" s="8" t="n">
        <v>13.2</v>
      </c>
      <c r="C4" s="8" t="n">
        <v>10.6</v>
      </c>
    </row>
    <row r="5">
      <c r="A5" s="4" t="inlineStr">
        <is>
          <t>Finished goods</t>
        </is>
      </c>
      <c r="B5" s="8" t="n">
        <v>2.2</v>
      </c>
      <c r="C5" s="8" t="n">
        <v>2.6</v>
      </c>
    </row>
    <row r="6">
      <c r="A6" s="4" t="inlineStr">
        <is>
          <t>Inventories</t>
        </is>
      </c>
      <c r="B6" s="7" t="n">
        <v>29.3</v>
      </c>
      <c r="C6" s="7" t="n">
        <v>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iscontinued Operations and Dispositions (Narrative) (Details) - USD ($) $ in Millions</t>
        </is>
      </c>
      <c r="B1" s="2" t="inlineStr">
        <is>
          <t>Oct. 03, 2019</t>
        </is>
      </c>
      <c r="C1" s="2" t="inlineStr">
        <is>
          <t>Dec. 21, 2018</t>
        </is>
      </c>
      <c r="D1" s="2" t="inlineStr">
        <is>
          <t>Oct. 31, 2018</t>
        </is>
      </c>
      <c r="E1" s="2" t="inlineStr">
        <is>
          <t>Jul. 01, 2017</t>
        </is>
      </c>
      <c r="F1" s="2" t="inlineStr">
        <is>
          <t>Jun. 30, 2021</t>
        </is>
      </c>
      <c r="G1" s="2" t="inlineStr">
        <is>
          <t>Jan. 31, 2021</t>
        </is>
      </c>
      <c r="H1" s="2" t="inlineStr">
        <is>
          <t>Feb. 29, 2020</t>
        </is>
      </c>
      <c r="I1" s="2" t="inlineStr">
        <is>
          <t>Jan. 31, 2020</t>
        </is>
      </c>
      <c r="J1" s="2" t="inlineStr">
        <is>
          <t>Oct. 31, 2019</t>
        </is>
      </c>
      <c r="K1" s="2" t="inlineStr">
        <is>
          <t>May 31, 2019</t>
        </is>
      </c>
      <c r="L1" s="2" t="inlineStr">
        <is>
          <t>Sep. 30, 2018</t>
        </is>
      </c>
      <c r="M1" s="2" t="inlineStr">
        <is>
          <t>Mar. 31, 2020</t>
        </is>
      </c>
      <c r="N1" s="2" t="inlineStr">
        <is>
          <t>Dec. 31, 2019</t>
        </is>
      </c>
      <c r="O1" s="2" t="inlineStr">
        <is>
          <t>Sep. 30, 2019</t>
        </is>
      </c>
      <c r="P1" s="2" t="inlineStr">
        <is>
          <t>Jun. 30, 2019</t>
        </is>
      </c>
      <c r="Q1" s="2" t="inlineStr">
        <is>
          <t>Jun. 30, 2021</t>
        </is>
      </c>
      <c r="R1" s="2" t="inlineStr">
        <is>
          <t>Jun. 30, 2020</t>
        </is>
      </c>
      <c r="S1" s="2" t="inlineStr">
        <is>
          <t>Jun. 30, 2019</t>
        </is>
      </c>
    </row>
    <row r="2">
      <c r="A2" s="3" t="inlineStr">
        <is>
          <t>Income Statement, Balance Sheet and Additional Disclosures by Disposal Groups, Including Discontinued Operations [Line Items]</t>
        </is>
      </c>
    </row>
    <row r="3">
      <c r="A3" s="4" t="inlineStr">
        <is>
          <t>Proceeds from sale of business</t>
        </is>
      </c>
      <c r="Q3" s="5" t="n">
        <v>0</v>
      </c>
      <c r="R3" s="5" t="n">
        <v>0</v>
      </c>
      <c r="S3" s="5" t="n">
        <v>90</v>
      </c>
    </row>
    <row r="4">
      <c r="A4" s="4" t="inlineStr">
        <is>
          <t>Total revenues</t>
        </is>
      </c>
      <c r="Q4" s="8" t="n">
        <v>2977.4</v>
      </c>
      <c r="R4" s="8" t="n">
        <v>2848.6</v>
      </c>
      <c r="S4" s="8" t="n">
        <v>3188.5</v>
      </c>
    </row>
    <row r="5">
      <c r="A5" s="4" t="inlineStr">
        <is>
          <t>Share-based compensation benefit</t>
        </is>
      </c>
      <c r="Q5" s="8" t="n">
        <v>3.8</v>
      </c>
      <c r="R5" s="8" t="n">
        <v>3.2</v>
      </c>
      <c r="S5" s="8" t="n">
        <v>4.9</v>
      </c>
    </row>
    <row r="6">
      <c r="A6" s="4" t="inlineStr">
        <is>
          <t>Share-based compensation expense</t>
        </is>
      </c>
      <c r="Q6" s="8" t="n">
        <v>17.5</v>
      </c>
      <c r="R6" s="8" t="n">
        <v>13.9</v>
      </c>
      <c r="S6" s="8" t="n">
        <v>22.9</v>
      </c>
    </row>
    <row r="7">
      <c r="A7" s="4" t="inlineStr">
        <is>
          <t>Royalty-free licensing agreement, term</t>
        </is>
      </c>
      <c r="G7" s="4" t="inlineStr">
        <is>
          <t>30 years</t>
        </is>
      </c>
    </row>
    <row r="8">
      <c r="A8" s="4" t="inlineStr">
        <is>
          <t>Net gain on disposition of assets</t>
        </is>
      </c>
      <c r="Q8" s="8" t="n">
        <v>98.59999999999999</v>
      </c>
      <c r="R8" s="8" t="n">
        <v>13.4</v>
      </c>
      <c r="S8" s="8" t="n">
        <v>10.2</v>
      </c>
    </row>
    <row r="9">
      <c r="A9" s="4" t="inlineStr">
        <is>
          <t>Proceeds from disposition of assets, net of cash sold</t>
        </is>
      </c>
      <c r="Q9" s="8" t="n">
        <v>64.3</v>
      </c>
      <c r="R9" s="8" t="n">
        <v>78.3</v>
      </c>
      <c r="S9" s="8" t="n">
        <v>349.1</v>
      </c>
    </row>
    <row r="10">
      <c r="A10" s="4" t="inlineStr">
        <is>
          <t>Outsourcing Agreement | Other</t>
        </is>
      </c>
    </row>
    <row r="11">
      <c r="A11" s="3" t="inlineStr">
        <is>
          <t>Income Statement, Balance Sheet and Additional Disclosures by Disposal Groups, Including Discontinued Operations [Line Items]</t>
        </is>
      </c>
    </row>
    <row r="12">
      <c r="A12" s="4" t="inlineStr">
        <is>
          <t>Total revenues</t>
        </is>
      </c>
      <c r="Q12" s="7" t="n">
        <v>2.3</v>
      </c>
      <c r="R12" s="8" t="n">
        <v>7.6</v>
      </c>
      <c r="S12" s="8" t="n">
        <v>4.8</v>
      </c>
    </row>
    <row r="13">
      <c r="A13" s="4" t="inlineStr">
        <is>
          <t>Outsourcing Agreement | Selling, general and administrative expenses</t>
        </is>
      </c>
    </row>
    <row r="14">
      <c r="A14" s="3" t="inlineStr">
        <is>
          <t>Income Statement, Balance Sheet and Additional Disclosures by Disposal Groups, Including Discontinued Operations [Line Items]</t>
        </is>
      </c>
    </row>
    <row r="15">
      <c r="A15" s="4" t="inlineStr">
        <is>
          <t>OA term</t>
        </is>
      </c>
      <c r="Q15" s="4" t="inlineStr">
        <is>
          <t>1 year</t>
        </is>
      </c>
    </row>
    <row r="16">
      <c r="A16" s="4" t="inlineStr">
        <is>
          <t>Transition Services Agreement | Selling, general and administrative expenses</t>
        </is>
      </c>
    </row>
    <row r="17">
      <c r="A17" s="3" t="inlineStr">
        <is>
          <t>Income Statement, Balance Sheet and Additional Disclosures by Disposal Groups, Including Discontinued Operations [Line Items]</t>
        </is>
      </c>
    </row>
    <row r="18">
      <c r="A18" s="4" t="inlineStr">
        <is>
          <t>Total revenues</t>
        </is>
      </c>
      <c r="Q18" s="7" t="n">
        <v>0.1</v>
      </c>
      <c r="R18" s="8" t="n">
        <v>10.9</v>
      </c>
      <c r="S18" s="8" t="n">
        <v>18.9</v>
      </c>
    </row>
    <row r="19">
      <c r="A19" s="4" t="inlineStr">
        <is>
          <t>Discontinued operations, disposed of by sale</t>
        </is>
      </c>
    </row>
    <row r="20">
      <c r="A20" s="3" t="inlineStr">
        <is>
          <t>Income Statement, Balance Sheet and Additional Disclosures by Disposal Groups, Including Discontinued Operations [Line Items]</t>
        </is>
      </c>
    </row>
    <row r="21">
      <c r="A21" s="4" t="inlineStr">
        <is>
          <t>Gain on disposal</t>
        </is>
      </c>
      <c r="R21" s="8" t="n">
        <v>12.3</v>
      </c>
      <c r="S21" s="8" t="n">
        <v>2.1</v>
      </c>
    </row>
    <row r="22">
      <c r="A22" s="4" t="inlineStr">
        <is>
          <t>Share-based compensation benefit</t>
        </is>
      </c>
      <c r="R22" s="7" t="n">
        <v>0.8</v>
      </c>
    </row>
    <row r="23">
      <c r="A23" s="4" t="inlineStr">
        <is>
          <t>Share-based compensation expense</t>
        </is>
      </c>
      <c r="S23" s="7" t="n">
        <v>0.5</v>
      </c>
    </row>
    <row r="24">
      <c r="A24" s="4" t="inlineStr">
        <is>
          <t>Discontinued operations, disposed of by sale | Time, Inc.</t>
        </is>
      </c>
    </row>
    <row r="25">
      <c r="A25" s="3" t="inlineStr">
        <is>
          <t>Income Statement, Balance Sheet and Additional Disclosures by Disposal Groups, Including Discontinued Operations [Line Items]</t>
        </is>
      </c>
    </row>
    <row r="26">
      <c r="A26" s="4" t="inlineStr">
        <is>
          <t>Proceeds from sale of business</t>
        </is>
      </c>
      <c r="D26" s="5" t="n">
        <v>190</v>
      </c>
    </row>
    <row r="27">
      <c r="A27" s="4" t="inlineStr">
        <is>
          <t>Discontinued operations, disposed of by sale | Fortune</t>
        </is>
      </c>
    </row>
    <row r="28">
      <c r="A28" s="3" t="inlineStr">
        <is>
          <t>Income Statement, Balance Sheet and Additional Disclosures by Disposal Groups, Including Discontinued Operations [Line Items]</t>
        </is>
      </c>
    </row>
    <row r="29">
      <c r="A29" s="4" t="inlineStr">
        <is>
          <t>Proceeds from sale of business</t>
        </is>
      </c>
      <c r="C29" s="5" t="n">
        <v>150</v>
      </c>
    </row>
    <row r="30">
      <c r="A30" s="4" t="inlineStr">
        <is>
          <t>Gain on disposal</t>
        </is>
      </c>
      <c r="C30" s="7" t="n">
        <v>2.1</v>
      </c>
    </row>
    <row r="31">
      <c r="A31" s="4" t="inlineStr">
        <is>
          <t>Discontinued operations, disposed of by sale | Sports Illustrated</t>
        </is>
      </c>
    </row>
    <row r="32">
      <c r="A32" s="3" t="inlineStr">
        <is>
          <t>Income Statement, Balance Sheet and Additional Disclosures by Disposal Groups, Including Discontinued Operations [Line Items]</t>
        </is>
      </c>
    </row>
    <row r="33">
      <c r="A33" s="4" t="inlineStr">
        <is>
          <t>Proceeds from sale of business</t>
        </is>
      </c>
      <c r="K33" s="5" t="n">
        <v>90</v>
      </c>
    </row>
    <row r="34">
      <c r="A34" s="4" t="inlineStr">
        <is>
          <t>Non-cash impairment charge</t>
        </is>
      </c>
      <c r="O34" s="7" t="n">
        <v>4.2</v>
      </c>
      <c r="P34" s="7" t="n">
        <v>8.5</v>
      </c>
    </row>
    <row r="35">
      <c r="A35" s="4" t="inlineStr">
        <is>
          <t>Working capital true-up</t>
        </is>
      </c>
      <c r="B35" s="7" t="n">
        <v>0.7</v>
      </c>
    </row>
    <row r="36">
      <c r="A36" s="4" t="inlineStr">
        <is>
          <t>Amount owing for accounts receivable and accounts payable</t>
        </is>
      </c>
      <c r="B36" s="8" t="n">
        <v>7.6</v>
      </c>
    </row>
    <row r="37">
      <c r="A37" s="4" t="inlineStr">
        <is>
          <t>Earn-out provision</t>
        </is>
      </c>
      <c r="B37" s="5" t="n">
        <v>20</v>
      </c>
    </row>
    <row r="38">
      <c r="A38" s="4" t="inlineStr">
        <is>
          <t>Discontinued operations, disposed of by sale | Viant</t>
        </is>
      </c>
    </row>
    <row r="39">
      <c r="A39" s="3" t="inlineStr">
        <is>
          <t>Income Statement, Balance Sheet and Additional Disclosures by Disposal Groups, Including Discontinued Operations [Line Items]</t>
        </is>
      </c>
    </row>
    <row r="40">
      <c r="A40" s="4" t="inlineStr">
        <is>
          <t>Proceeds from sale of business</t>
        </is>
      </c>
      <c r="J40" s="5" t="n">
        <v>25</v>
      </c>
    </row>
    <row r="41">
      <c r="A41" s="4" t="inlineStr">
        <is>
          <t>Gain on disposal</t>
        </is>
      </c>
      <c r="N41" s="5" t="n">
        <v>3</v>
      </c>
    </row>
    <row r="42">
      <c r="A42" s="4" t="inlineStr">
        <is>
          <t>Discontinued operations, disposed of by sale | FanSided</t>
        </is>
      </c>
    </row>
    <row r="43">
      <c r="A43" s="3" t="inlineStr">
        <is>
          <t>Income Statement, Balance Sheet and Additional Disclosures by Disposal Groups, Including Discontinued Operations [Line Items]</t>
        </is>
      </c>
    </row>
    <row r="44">
      <c r="A44" s="4" t="inlineStr">
        <is>
          <t>Proceeds from sale of business</t>
        </is>
      </c>
      <c r="I44" s="7" t="n">
        <v>16.4</v>
      </c>
    </row>
    <row r="45">
      <c r="A45" s="4" t="inlineStr">
        <is>
          <t>Non-cash impairment charge</t>
        </is>
      </c>
      <c r="N45" s="7" t="n">
        <v>11.8</v>
      </c>
    </row>
    <row r="46">
      <c r="A46" s="4" t="inlineStr">
        <is>
          <t>Discontinued operations, disposed of by sale | Xumo</t>
        </is>
      </c>
    </row>
    <row r="47">
      <c r="A47" s="3" t="inlineStr">
        <is>
          <t>Income Statement, Balance Sheet and Additional Disclosures by Disposal Groups, Including Discontinued Operations [Line Items]</t>
        </is>
      </c>
    </row>
    <row r="48">
      <c r="A48" s="4" t="inlineStr">
        <is>
          <t>Proceeds from sale of business</t>
        </is>
      </c>
      <c r="H48" s="7" t="n">
        <v>37.4</v>
      </c>
    </row>
    <row r="49">
      <c r="A49" s="4" t="inlineStr">
        <is>
          <t>Gain on disposal</t>
        </is>
      </c>
      <c r="M49" s="7" t="n">
        <v>8.6</v>
      </c>
    </row>
    <row r="50">
      <c r="A50" s="4" t="inlineStr">
        <is>
          <t>Proceeds from collection of notes receivable</t>
        </is>
      </c>
      <c r="Q50" s="7" t="n">
        <v>4.3</v>
      </c>
    </row>
    <row r="51">
      <c r="A51" s="4" t="inlineStr">
        <is>
          <t>Disposal group, disposed of by sale, not discontinued operations</t>
        </is>
      </c>
    </row>
    <row r="52">
      <c r="A52" s="3" t="inlineStr">
        <is>
          <t>Income Statement, Balance Sheet and Additional Disclosures by Disposal Groups, Including Discontinued Operations [Line Items]</t>
        </is>
      </c>
    </row>
    <row r="53">
      <c r="A53" s="4" t="inlineStr">
        <is>
          <t>Proceeds from sale of business</t>
        </is>
      </c>
      <c r="J53" s="8" t="n">
        <v>24.9</v>
      </c>
    </row>
    <row r="54">
      <c r="A54" s="4" t="inlineStr">
        <is>
          <t>Net gain on disposition of assets</t>
        </is>
      </c>
      <c r="J54" s="7" t="n">
        <v>8.300000000000001</v>
      </c>
    </row>
    <row r="55">
      <c r="A55" s="4" t="inlineStr">
        <is>
          <t>Disposal group, disposed of by sale, not discontinued operations | Travel And Leisure Trademark</t>
        </is>
      </c>
    </row>
    <row r="56">
      <c r="A56" s="3" t="inlineStr">
        <is>
          <t>Income Statement, Balance Sheet and Additional Disclosures by Disposal Groups, Including Discontinued Operations [Line Items]</t>
        </is>
      </c>
    </row>
    <row r="57">
      <c r="A57" s="4" t="inlineStr">
        <is>
          <t>Proceeds from sale of business</t>
        </is>
      </c>
      <c r="G57" s="5" t="n">
        <v>100</v>
      </c>
    </row>
    <row r="58">
      <c r="A58" s="4" t="inlineStr">
        <is>
          <t>Cash</t>
        </is>
      </c>
      <c r="G58" s="6" t="n">
        <v>35</v>
      </c>
    </row>
    <row r="59">
      <c r="A59" s="4" t="inlineStr">
        <is>
          <t>Note receivable</t>
        </is>
      </c>
      <c r="G59" s="6" t="n">
        <v>65</v>
      </c>
    </row>
    <row r="60">
      <c r="A60" s="4" t="inlineStr">
        <is>
          <t>Proceeds received from notes receivable</t>
        </is>
      </c>
      <c r="F60" s="5" t="n">
        <v>20</v>
      </c>
    </row>
    <row r="61">
      <c r="A61" s="4" t="inlineStr">
        <is>
          <t>Discount on notes receivable obtained in disposition</t>
        </is>
      </c>
      <c r="G61" s="8" t="n">
        <v>3.7</v>
      </c>
    </row>
    <row r="62">
      <c r="A62" s="4" t="inlineStr">
        <is>
          <t>Net gain on disposition of assets</t>
        </is>
      </c>
      <c r="G62" s="7" t="n">
        <v>97.59999999999999</v>
      </c>
    </row>
    <row r="63">
      <c r="A63" s="4" t="inlineStr">
        <is>
          <t>Disposal group, disposed of by sale, not discontinued operations | Charleston Tennis LLC</t>
        </is>
      </c>
    </row>
    <row r="64">
      <c r="A64" s="3" t="inlineStr">
        <is>
          <t>Income Statement, Balance Sheet and Additional Disclosures by Disposal Groups, Including Discontinued Operations [Line Items]</t>
        </is>
      </c>
    </row>
    <row r="65">
      <c r="A65" s="4" t="inlineStr">
        <is>
          <t>Proceeds from collection of notes receivable</t>
        </is>
      </c>
      <c r="L65" s="7" t="n">
        <v>8.199999999999999</v>
      </c>
    </row>
    <row r="66">
      <c r="A66" s="4" t="inlineStr">
        <is>
          <t>Cash</t>
        </is>
      </c>
      <c r="L66" s="7" t="n">
        <v>13.3</v>
      </c>
    </row>
    <row r="67">
      <c r="A67" s="4" t="inlineStr">
        <is>
          <t>Ownership percentage interest</t>
        </is>
      </c>
      <c r="E67" s="4" t="inlineStr">
        <is>
          <t>70.00%</t>
        </is>
      </c>
    </row>
    <row r="68">
      <c r="A68" s="4" t="inlineStr">
        <is>
          <t>Ownership percentage retained</t>
        </is>
      </c>
      <c r="L68" s="4" t="inlineStr">
        <is>
          <t>30.00%</t>
        </is>
      </c>
    </row>
    <row r="69">
      <c r="A69" s="4" t="inlineStr">
        <is>
          <t>Proceeds from disposition of assets, net of cash sold</t>
        </is>
      </c>
      <c r="L69" s="7" t="n">
        <v>5.1</v>
      </c>
    </row>
    <row r="70">
      <c r="A70" s="4" t="inlineStr">
        <is>
          <t>Disposal group, disposed of by sale, not discontinued operations | Charleston Tennis LLC | Selling, general and administrative expenses</t>
        </is>
      </c>
    </row>
    <row r="71">
      <c r="A71" s="3" t="inlineStr">
        <is>
          <t>Income Statement, Balance Sheet and Additional Disclosures by Disposal Groups, Including Discontinued Operations [Line Items]</t>
        </is>
      </c>
    </row>
    <row r="72">
      <c r="A72" s="4" t="inlineStr">
        <is>
          <t>Net gain on disposition of assets</t>
        </is>
      </c>
      <c r="L72" s="8" t="n">
        <v>10.4</v>
      </c>
    </row>
    <row r="73">
      <c r="A73" s="4" t="inlineStr">
        <is>
          <t>Disposal group, disposed of by sale, not discontinued operations | Charleston Tennis LLC | Nonoperating income (expense)</t>
        </is>
      </c>
    </row>
    <row r="74">
      <c r="A74" s="3" t="inlineStr">
        <is>
          <t>Income Statement, Balance Sheet and Additional Disclosures by Disposal Groups, Including Discontinued Operations [Line Items]</t>
        </is>
      </c>
    </row>
    <row r="75">
      <c r="A75" s="4" t="inlineStr">
        <is>
          <t>Gain on equity method investment</t>
        </is>
      </c>
      <c r="L75" s="7" t="n">
        <v>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Amounts Applicable to Discontinued Operations in Consolidated Statements of Earnings) (Details) - USD ($) $ / shares in Units, $ in Millions</t>
        </is>
      </c>
      <c r="B1" s="2" t="inlineStr">
        <is>
          <t>12 Months Ended</t>
        </is>
      </c>
    </row>
    <row r="2">
      <c r="B2" s="2" t="inlineStr">
        <is>
          <t>Jun. 30, 2021</t>
        </is>
      </c>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Loss from discontinued operations, net of income taxes</t>
        </is>
      </c>
      <c r="B4" s="5" t="n">
        <v>0</v>
      </c>
      <c r="C4" s="7" t="n">
        <v>-25.3</v>
      </c>
      <c r="D4" s="7" t="n">
        <v>-82.8</v>
      </c>
    </row>
    <row r="5">
      <c r="A5" s="3" t="inlineStr">
        <is>
          <t>Loss per common share from discontinued operations</t>
        </is>
      </c>
    </row>
    <row r="6">
      <c r="A6" s="4" t="inlineStr">
        <is>
          <t>Basic (in dollars per share)</t>
        </is>
      </c>
      <c r="B6" s="5" t="n">
        <v>0</v>
      </c>
      <c r="C6" s="9" t="n">
        <v>-0.5600000000000001</v>
      </c>
      <c r="D6" s="9" t="n">
        <v>-1.83</v>
      </c>
    </row>
    <row r="7">
      <c r="A7" s="4" t="inlineStr">
        <is>
          <t>Diluted (in dollars per share)</t>
        </is>
      </c>
      <c r="B7" s="5" t="n">
        <v>0</v>
      </c>
      <c r="C7" s="9" t="n">
        <v>-0.5600000000000001</v>
      </c>
      <c r="D7" s="9" t="n">
        <v>-1.82</v>
      </c>
    </row>
    <row r="8">
      <c r="A8" s="4" t="inlineStr">
        <is>
          <t>Discontinued operations, disposed of by sale</t>
        </is>
      </c>
    </row>
    <row r="9">
      <c r="A9" s="3" t="inlineStr">
        <is>
          <t>Income Statement, Balance Sheet and Additional Disclosures by Disposal Groups, Including Discontinued Operations [Line Items]</t>
        </is>
      </c>
    </row>
    <row r="10">
      <c r="A10" s="4" t="inlineStr">
        <is>
          <t>Revenues</t>
        </is>
      </c>
      <c r="C10" s="7" t="n">
        <v>112.1</v>
      </c>
      <c r="D10" s="7" t="n">
        <v>423.4</v>
      </c>
    </row>
    <row r="11">
      <c r="A11" s="4" t="inlineStr">
        <is>
          <t>Costs and expenses</t>
        </is>
      </c>
      <c r="C11" s="8" t="n">
        <v>-108.6</v>
      </c>
      <c r="D11" s="8" t="n">
        <v>-408.5</v>
      </c>
    </row>
    <row r="12">
      <c r="A12" s="4" t="inlineStr">
        <is>
          <t>Impairment of goodwill</t>
        </is>
      </c>
      <c r="C12" s="6" t="n">
        <v>-16</v>
      </c>
      <c r="D12" s="8" t="n">
        <v>-8.5</v>
      </c>
    </row>
    <row r="13">
      <c r="A13" s="4" t="inlineStr">
        <is>
          <t>Interest expense</t>
        </is>
      </c>
      <c r="C13" s="8" t="n">
        <v>-2.1</v>
      </c>
      <c r="D13" s="8" t="n">
        <v>-21.4</v>
      </c>
    </row>
    <row r="14">
      <c r="A14" s="4" t="inlineStr">
        <is>
          <t>Gain (loss) on disposal</t>
        </is>
      </c>
      <c r="C14" s="8" t="n">
        <v>12.3</v>
      </c>
      <c r="D14" s="8" t="n">
        <v>2.1</v>
      </c>
    </row>
    <row r="15">
      <c r="A15" s="4" t="inlineStr">
        <is>
          <t>Loss before income taxes</t>
        </is>
      </c>
      <c r="C15" s="8" t="n">
        <v>-2.3</v>
      </c>
      <c r="D15" s="8" t="n">
        <v>-12.9</v>
      </c>
    </row>
    <row r="16">
      <c r="A16" s="4" t="inlineStr">
        <is>
          <t>Income tax expense</t>
        </is>
      </c>
      <c r="C16" s="6" t="n">
        <v>-23</v>
      </c>
      <c r="D16" s="8" t="n">
        <v>-69.90000000000001</v>
      </c>
    </row>
    <row r="17">
      <c r="A17" s="4" t="inlineStr">
        <is>
          <t>Loss from discontinued operations, net of income taxes</t>
        </is>
      </c>
      <c r="C17" s="7" t="n">
        <v>-25.3</v>
      </c>
      <c r="D17" s="7" t="n">
        <v>-82.8</v>
      </c>
    </row>
    <row r="18">
      <c r="A18" s="3" t="inlineStr">
        <is>
          <t>Loss per common share from discontinued operations</t>
        </is>
      </c>
    </row>
    <row r="19">
      <c r="A19" s="4" t="inlineStr">
        <is>
          <t>Basic (in dollars per share)</t>
        </is>
      </c>
      <c r="C19" s="9" t="n">
        <v>-0.5600000000000001</v>
      </c>
      <c r="D19" s="9" t="n">
        <v>-1.83</v>
      </c>
    </row>
    <row r="20">
      <c r="A20" s="4" t="inlineStr">
        <is>
          <t>Diluted (in dollars per share)</t>
        </is>
      </c>
      <c r="C20" s="9" t="n">
        <v>-0.5600000000000001</v>
      </c>
      <c r="D20" s="9" t="n">
        <v>-1.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Leases (Lease Cost) (Details) - USD ($) $ in Millions</t>
        </is>
      </c>
      <c r="B1" s="2" t="inlineStr">
        <is>
          <t>12 Months Ended</t>
        </is>
      </c>
    </row>
    <row r="2">
      <c r="B2" s="2" t="inlineStr">
        <is>
          <t>Jun. 30, 2021</t>
        </is>
      </c>
      <c r="C2" s="2" t="inlineStr">
        <is>
          <t>Jun. 30, 2020</t>
        </is>
      </c>
    </row>
    <row r="3">
      <c r="A3" s="3" t="inlineStr">
        <is>
          <t>Leases [Abstract]</t>
        </is>
      </c>
    </row>
    <row r="4">
      <c r="A4" s="4" t="inlineStr">
        <is>
          <t>Operating lease cost</t>
        </is>
      </c>
      <c r="B4" s="5" t="n">
        <v>61</v>
      </c>
      <c r="C4" s="7" t="n">
        <v>65.7</v>
      </c>
    </row>
    <row r="5">
      <c r="A5" s="4" t="inlineStr">
        <is>
          <t>Variable lease cost</t>
        </is>
      </c>
      <c r="B5" s="8" t="n">
        <v>0.9</v>
      </c>
      <c r="C5" s="6" t="n">
        <v>3</v>
      </c>
    </row>
    <row r="6">
      <c r="A6" s="4" t="inlineStr">
        <is>
          <t>Short term lease cost</t>
        </is>
      </c>
      <c r="B6" s="8" t="n">
        <v>0.3</v>
      </c>
      <c r="C6" s="8" t="n">
        <v>0.3</v>
      </c>
    </row>
    <row r="7">
      <c r="A7" s="4" t="inlineStr">
        <is>
          <t>Sublease income</t>
        </is>
      </c>
      <c r="B7" s="8" t="n">
        <v>-10.9</v>
      </c>
      <c r="C7" s="8" t="n">
        <v>-11.2</v>
      </c>
    </row>
    <row r="8">
      <c r="A8" s="4" t="inlineStr">
        <is>
          <t>Total lease cost</t>
        </is>
      </c>
      <c r="B8" s="7" t="n">
        <v>51.3</v>
      </c>
      <c r="C8" s="7" t="n">
        <v>5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Operating Leases (Narrative) (Details) - USD ($) $ in Millions</t>
        </is>
      </c>
      <c r="B1" s="2" t="inlineStr">
        <is>
          <t>3 Months Ended</t>
        </is>
      </c>
      <c r="D1" s="2" t="inlineStr">
        <is>
          <t>12 Months Ended</t>
        </is>
      </c>
    </row>
    <row r="2">
      <c r="B2" s="2" t="inlineStr">
        <is>
          <t>Mar. 31, 2020</t>
        </is>
      </c>
      <c r="C2" s="2" t="inlineStr">
        <is>
          <t>Dec. 31, 2019</t>
        </is>
      </c>
      <c r="D2" s="2" t="inlineStr">
        <is>
          <t>Jun. 30, 2021</t>
        </is>
      </c>
      <c r="E2" s="2" t="inlineStr">
        <is>
          <t>Jun. 30, 2020</t>
        </is>
      </c>
      <c r="F2" s="2" t="inlineStr">
        <is>
          <t>Jun. 30, 2019</t>
        </is>
      </c>
    </row>
    <row r="3">
      <c r="A3" s="3" t="inlineStr">
        <is>
          <t>Operating Leased Assets [Line Items]</t>
        </is>
      </c>
    </row>
    <row r="4">
      <c r="A4" s="4" t="inlineStr">
        <is>
          <t>Rent expense</t>
        </is>
      </c>
      <c r="F4" s="7" t="n">
        <v>67.59999999999999</v>
      </c>
    </row>
    <row r="5">
      <c r="A5" s="4" t="inlineStr">
        <is>
          <t>Capital expenditures</t>
        </is>
      </c>
      <c r="C5" s="7" t="n">
        <v>3.3</v>
      </c>
      <c r="D5" s="7" t="n">
        <v>35.2</v>
      </c>
      <c r="E5" s="7" t="n">
        <v>55.4</v>
      </c>
      <c r="F5" s="8" t="n">
        <v>46.4</v>
      </c>
    </row>
    <row r="6">
      <c r="A6" s="4" t="inlineStr">
        <is>
          <t>Derecognition of operating lease assets</t>
        </is>
      </c>
      <c r="C6" s="8" t="n">
        <v>2.6</v>
      </c>
    </row>
    <row r="7">
      <c r="A7" s="4" t="inlineStr">
        <is>
          <t>Derecognition of lease liability</t>
        </is>
      </c>
      <c r="C7" s="7" t="n">
        <v>2.5</v>
      </c>
    </row>
    <row r="8">
      <c r="A8" s="4" t="inlineStr">
        <is>
          <t>Impairment charges</t>
        </is>
      </c>
      <c r="B8" s="7" t="n">
        <v>87.90000000000001</v>
      </c>
      <c r="D8" s="5" t="n">
        <v>0</v>
      </c>
      <c r="E8" s="7" t="n">
        <v>405.3</v>
      </c>
      <c r="F8" s="7" t="n">
        <v>50.3</v>
      </c>
    </row>
    <row r="9">
      <c r="A9" s="4" t="inlineStr">
        <is>
          <t>Operating Lease Asset | National Media</t>
        </is>
      </c>
    </row>
    <row r="10">
      <c r="A10" s="3" t="inlineStr">
        <is>
          <t>Operating Leased Assets [Line Items]</t>
        </is>
      </c>
    </row>
    <row r="11">
      <c r="A11" s="4" t="inlineStr">
        <is>
          <t>Impairment charges</t>
        </is>
      </c>
      <c r="B11" s="8" t="n">
        <v>64.5</v>
      </c>
    </row>
    <row r="12">
      <c r="A12" s="4" t="inlineStr">
        <is>
          <t>Leasehold Improvements and Furniture and Fixtures | National Media</t>
        </is>
      </c>
    </row>
    <row r="13">
      <c r="A13" s="3" t="inlineStr">
        <is>
          <t>Operating Leased Assets [Line Items]</t>
        </is>
      </c>
    </row>
    <row r="14">
      <c r="A14" s="4" t="inlineStr">
        <is>
          <t>Impairment charges</t>
        </is>
      </c>
      <c r="B14" s="8" t="n">
        <v>23.4</v>
      </c>
    </row>
    <row r="15">
      <c r="A15" s="4" t="inlineStr">
        <is>
          <t>FanSided</t>
        </is>
      </c>
    </row>
    <row r="16">
      <c r="A16" s="3" t="inlineStr">
        <is>
          <t>Operating Leased Assets [Line Items]</t>
        </is>
      </c>
    </row>
    <row r="17">
      <c r="A17" s="4" t="inlineStr">
        <is>
          <t>Derecognition of operating lease assets</t>
        </is>
      </c>
      <c r="B17" s="7" t="n">
        <v>1.4</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Operating Leases (Supplemental Information) (Details) - USD ($) $ in Millions</t>
        </is>
      </c>
      <c r="B1" s="2" t="inlineStr">
        <is>
          <t>12 Months Ended</t>
        </is>
      </c>
    </row>
    <row r="2">
      <c r="B2" s="2" t="inlineStr">
        <is>
          <t>Jun. 30, 2021</t>
        </is>
      </c>
      <c r="C2" s="2" t="inlineStr">
        <is>
          <t>Jun. 30, 2020</t>
        </is>
      </c>
    </row>
    <row r="3">
      <c r="A3" s="3" t="inlineStr">
        <is>
          <t>Leases [Abstract]</t>
        </is>
      </c>
    </row>
    <row r="4">
      <c r="A4" s="4" t="inlineStr">
        <is>
          <t>Operating cash flows for operating leases</t>
        </is>
      </c>
      <c r="B4" s="7" t="n">
        <v>62.6</v>
      </c>
      <c r="C4" s="7" t="n">
        <v>64.3</v>
      </c>
    </row>
    <row r="5">
      <c r="A5" s="4" t="inlineStr">
        <is>
          <t>Noncash lease liabilities arising from obtaining operating lease assets</t>
        </is>
      </c>
      <c r="B5" s="7" t="n">
        <v>1.9</v>
      </c>
      <c r="C5" s="7" t="n">
        <v>6.3</v>
      </c>
    </row>
    <row r="6">
      <c r="A6" s="4" t="inlineStr">
        <is>
          <t>Weighted average remaining lease term (in years)</t>
        </is>
      </c>
      <c r="B6" s="4" t="inlineStr">
        <is>
          <t>10 years 3 months 18 days</t>
        </is>
      </c>
      <c r="C6" s="4" t="inlineStr">
        <is>
          <t>11 years 1 month 6 days</t>
        </is>
      </c>
    </row>
    <row r="7">
      <c r="A7" s="4" t="inlineStr">
        <is>
          <t>Weighted average discount rate</t>
        </is>
      </c>
      <c r="B7" s="4" t="inlineStr">
        <is>
          <t>5.40%</t>
        </is>
      </c>
      <c r="C7" s="4" t="inlineStr">
        <is>
          <t>5.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Operating Leases (Operating Lease Maturity) (Details) $ in Millions</t>
        </is>
      </c>
      <c r="B1" s="2" t="inlineStr">
        <is>
          <t>Jun. 30, 2021USD ($)</t>
        </is>
      </c>
    </row>
    <row r="2">
      <c r="A2" s="3" t="inlineStr">
        <is>
          <t>Leases [Abstract]</t>
        </is>
      </c>
    </row>
    <row r="3">
      <c r="A3" s="4" t="inlineStr">
        <is>
          <t>2022</t>
        </is>
      </c>
      <c r="B3" s="7" t="n">
        <v>59.9</v>
      </c>
    </row>
    <row r="4">
      <c r="A4" s="4" t="inlineStr">
        <is>
          <t>2023</t>
        </is>
      </c>
      <c r="B4" s="8" t="n">
        <v>60.1</v>
      </c>
    </row>
    <row r="5">
      <c r="A5" s="4" t="inlineStr">
        <is>
          <t>2024</t>
        </is>
      </c>
      <c r="B5" s="8" t="n">
        <v>61.6</v>
      </c>
    </row>
    <row r="6">
      <c r="A6" s="4" t="inlineStr">
        <is>
          <t>2025</t>
        </is>
      </c>
      <c r="B6" s="6" t="n">
        <v>61</v>
      </c>
    </row>
    <row r="7">
      <c r="A7" s="4" t="inlineStr">
        <is>
          <t>2026</t>
        </is>
      </c>
      <c r="B7" s="8" t="n">
        <v>60.8</v>
      </c>
    </row>
    <row r="8">
      <c r="A8" s="4" t="inlineStr">
        <is>
          <t>Thereafter</t>
        </is>
      </c>
      <c r="B8" s="8" t="n">
        <v>311.5</v>
      </c>
    </row>
    <row r="9">
      <c r="A9" s="4" t="inlineStr">
        <is>
          <t>Total lease payments</t>
        </is>
      </c>
      <c r="B9" s="8" t="n">
        <v>614.9</v>
      </c>
    </row>
    <row r="10">
      <c r="A10" s="4" t="inlineStr">
        <is>
          <t>Less: Interest</t>
        </is>
      </c>
      <c r="B10" s="8" t="n">
        <v>-146.6</v>
      </c>
    </row>
    <row r="11">
      <c r="A11" s="4" t="inlineStr">
        <is>
          <t>Present value of lease liabilities</t>
        </is>
      </c>
      <c r="B11" s="7" t="n">
        <v>46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Millions</t>
        </is>
      </c>
      <c r="B1" s="2" t="inlineStr">
        <is>
          <t>Jun. 30, 2021</t>
        </is>
      </c>
      <c r="C1" s="2" t="inlineStr">
        <is>
          <t>Jun. 30, 2020</t>
        </is>
      </c>
    </row>
    <row r="2">
      <c r="A2" s="3" t="inlineStr">
        <is>
          <t>Finite and Indefinite-lived Intangible Assets by Major Class [Line Items]</t>
        </is>
      </c>
    </row>
    <row r="3">
      <c r="A3" s="4" t="inlineStr">
        <is>
          <t>Intangible assets subject to amortization, gross amount</t>
        </is>
      </c>
      <c r="B3" s="5" t="n">
        <v>739</v>
      </c>
      <c r="C3" s="5" t="n">
        <v>811</v>
      </c>
    </row>
    <row r="4">
      <c r="A4" s="4" t="inlineStr">
        <is>
          <t>Intangible assets subject to amortization, accumulated amortization</t>
        </is>
      </c>
      <c r="B4" s="8" t="n">
        <v>-538.1</v>
      </c>
      <c r="C4" s="8" t="n">
        <v>-531.4</v>
      </c>
    </row>
    <row r="5">
      <c r="A5" s="4" t="inlineStr">
        <is>
          <t>Intangible assets subject to amortization, net amount</t>
        </is>
      </c>
      <c r="B5" s="8" t="n">
        <v>200.9</v>
      </c>
      <c r="C5" s="8" t="n">
        <v>279.6</v>
      </c>
    </row>
    <row r="6">
      <c r="A6" s="4" t="inlineStr">
        <is>
          <t>Intangible assets not subject to amortization</t>
        </is>
      </c>
      <c r="B6" s="8" t="n">
        <v>1355.9</v>
      </c>
      <c r="C6" s="8" t="n">
        <v>1367.9</v>
      </c>
    </row>
    <row r="7">
      <c r="A7" s="4" t="inlineStr">
        <is>
          <t>Intangible assets, net</t>
        </is>
      </c>
      <c r="B7" s="8" t="n">
        <v>1556.8</v>
      </c>
      <c r="C7" s="8" t="n">
        <v>1647.5</v>
      </c>
    </row>
    <row r="8">
      <c r="A8" s="4" t="inlineStr">
        <is>
          <t>National Media | Trademark</t>
        </is>
      </c>
    </row>
    <row r="9">
      <c r="A9" s="3" t="inlineStr">
        <is>
          <t>Finite and Indefinite-lived Intangible Assets by Major Class [Line Items]</t>
        </is>
      </c>
    </row>
    <row r="10">
      <c r="A10" s="4" t="inlineStr">
        <is>
          <t>Intangible assets not subject to amortization</t>
        </is>
      </c>
      <c r="B10" s="8" t="n">
        <v>694.7</v>
      </c>
      <c r="C10" s="8" t="n">
        <v>706.7</v>
      </c>
    </row>
    <row r="11">
      <c r="A11" s="4" t="inlineStr">
        <is>
          <t>National Media | Internet domain names</t>
        </is>
      </c>
    </row>
    <row r="12">
      <c r="A12" s="3" t="inlineStr">
        <is>
          <t>Finite and Indefinite-lived Intangible Assets by Major Class [Line Items]</t>
        </is>
      </c>
    </row>
    <row r="13">
      <c r="A13" s="4" t="inlineStr">
        <is>
          <t>Intangible assets not subject to amortization</t>
        </is>
      </c>
      <c r="B13" s="8" t="n">
        <v>8.300000000000001</v>
      </c>
      <c r="C13" s="8" t="n">
        <v>8.300000000000001</v>
      </c>
    </row>
    <row r="14">
      <c r="A14" s="4" t="inlineStr">
        <is>
          <t>National Media | Advertiser relationships</t>
        </is>
      </c>
    </row>
    <row r="15">
      <c r="A15" s="3" t="inlineStr">
        <is>
          <t>Finite and Indefinite-lived Intangible Assets by Major Class [Line Items]</t>
        </is>
      </c>
    </row>
    <row r="16">
      <c r="A16" s="4" t="inlineStr">
        <is>
          <t>Intangible assets subject to amortization, gross amount</t>
        </is>
      </c>
      <c r="B16" s="6" t="n">
        <v>211</v>
      </c>
      <c r="C16" s="6" t="n">
        <v>211</v>
      </c>
    </row>
    <row r="17">
      <c r="A17" s="4" t="inlineStr">
        <is>
          <t>Intangible assets subject to amortization, accumulated amortization</t>
        </is>
      </c>
      <c r="B17" s="6" t="n">
        <v>-211</v>
      </c>
      <c r="C17" s="6" t="n">
        <v>-170</v>
      </c>
    </row>
    <row r="18">
      <c r="A18" s="4" t="inlineStr">
        <is>
          <t>Intangible assets subject to amortization, net amount</t>
        </is>
      </c>
      <c r="B18" s="6" t="n">
        <v>0</v>
      </c>
      <c r="C18" s="6" t="n">
        <v>41</v>
      </c>
    </row>
    <row r="19">
      <c r="A19" s="4" t="inlineStr">
        <is>
          <t>National Media | Publisher relationships</t>
        </is>
      </c>
    </row>
    <row r="20">
      <c r="A20" s="3" t="inlineStr">
        <is>
          <t>Finite and Indefinite-lived Intangible Assets by Major Class [Line Items]</t>
        </is>
      </c>
    </row>
    <row r="21">
      <c r="A21" s="4" t="inlineStr">
        <is>
          <t>Intangible assets subject to amortization, gross amount</t>
        </is>
      </c>
      <c r="B21" s="8" t="n">
        <v>132.8</v>
      </c>
      <c r="C21" s="8" t="n">
        <v>132.8</v>
      </c>
    </row>
    <row r="22">
      <c r="A22" s="4" t="inlineStr">
        <is>
          <t>Intangible assets subject to amortization, accumulated amortization</t>
        </is>
      </c>
      <c r="B22" s="8" t="n">
        <v>-62.6</v>
      </c>
      <c r="C22" s="8" t="n">
        <v>-43.9</v>
      </c>
    </row>
    <row r="23">
      <c r="A23" s="4" t="inlineStr">
        <is>
          <t>Intangible assets subject to amortization, net amount</t>
        </is>
      </c>
      <c r="B23" s="8" t="n">
        <v>70.2</v>
      </c>
      <c r="C23" s="8" t="n">
        <v>88.90000000000001</v>
      </c>
    </row>
    <row r="24">
      <c r="A24" s="4" t="inlineStr">
        <is>
          <t>National Media | Partner relationships</t>
        </is>
      </c>
    </row>
    <row r="25">
      <c r="A25" s="3" t="inlineStr">
        <is>
          <t>Finite and Indefinite-lived Intangible Assets by Major Class [Line Items]</t>
        </is>
      </c>
    </row>
    <row r="26">
      <c r="A26" s="4" t="inlineStr">
        <is>
          <t>Intangible assets subject to amortization, gross amount</t>
        </is>
      </c>
      <c r="B26" s="8" t="n">
        <v>98.2</v>
      </c>
      <c r="C26" s="8" t="n">
        <v>98.2</v>
      </c>
    </row>
    <row r="27">
      <c r="A27" s="4" t="inlineStr">
        <is>
          <t>Intangible assets subject to amortization, accumulated amortization</t>
        </is>
      </c>
      <c r="B27" s="8" t="n">
        <v>-54.9</v>
      </c>
      <c r="C27" s="8" t="n">
        <v>-38.7</v>
      </c>
    </row>
    <row r="28">
      <c r="A28" s="4" t="inlineStr">
        <is>
          <t>Intangible assets subject to amortization, net amount</t>
        </is>
      </c>
      <c r="B28" s="8" t="n">
        <v>43.3</v>
      </c>
      <c r="C28" s="8" t="n">
        <v>59.5</v>
      </c>
    </row>
    <row r="29">
      <c r="A29" s="4" t="inlineStr">
        <is>
          <t>National Media | Customer lists</t>
        </is>
      </c>
    </row>
    <row r="30">
      <c r="A30" s="3" t="inlineStr">
        <is>
          <t>Finite and Indefinite-lived Intangible Assets by Major Class [Line Items]</t>
        </is>
      </c>
    </row>
    <row r="31">
      <c r="A31" s="4" t="inlineStr">
        <is>
          <t>Intangible assets subject to amortization, gross amount</t>
        </is>
      </c>
      <c r="B31" s="6" t="n">
        <v>8</v>
      </c>
      <c r="C31" s="8" t="n">
        <v>71.3</v>
      </c>
    </row>
    <row r="32">
      <c r="A32" s="4" t="inlineStr">
        <is>
          <t>Intangible assets subject to amortization, accumulated amortization</t>
        </is>
      </c>
      <c r="B32" s="8" t="n">
        <v>-3.9</v>
      </c>
      <c r="C32" s="8" t="n">
        <v>-65.59999999999999</v>
      </c>
    </row>
    <row r="33">
      <c r="A33" s="4" t="inlineStr">
        <is>
          <t>Intangible assets subject to amortization, net amount</t>
        </is>
      </c>
      <c r="B33" s="8" t="n">
        <v>4.1</v>
      </c>
      <c r="C33" s="8" t="n">
        <v>5.7</v>
      </c>
    </row>
    <row r="34">
      <c r="A34" s="4" t="inlineStr">
        <is>
          <t>National Media | Other</t>
        </is>
      </c>
    </row>
    <row r="35">
      <c r="A35" s="3" t="inlineStr">
        <is>
          <t>Finite and Indefinite-lived Intangible Assets by Major Class [Line Items]</t>
        </is>
      </c>
    </row>
    <row r="36">
      <c r="A36" s="4" t="inlineStr">
        <is>
          <t>Intangible assets subject to amortization, gross amount</t>
        </is>
      </c>
      <c r="B36" s="8" t="n">
        <v>35.9</v>
      </c>
      <c r="C36" s="8" t="n">
        <v>26.3</v>
      </c>
    </row>
    <row r="37">
      <c r="A37" s="4" t="inlineStr">
        <is>
          <t>Intangible assets subject to amortization, accumulated amortization</t>
        </is>
      </c>
      <c r="B37" s="8" t="n">
        <v>-18.2</v>
      </c>
      <c r="C37" s="8" t="n">
        <v>-16.9</v>
      </c>
    </row>
    <row r="38">
      <c r="A38" s="4" t="inlineStr">
        <is>
          <t>Intangible assets subject to amortization, net amount</t>
        </is>
      </c>
      <c r="B38" s="8" t="n">
        <v>17.7</v>
      </c>
      <c r="C38" s="8" t="n">
        <v>9.4</v>
      </c>
    </row>
    <row r="39">
      <c r="A39" s="4" t="inlineStr">
        <is>
          <t>Local Media | FCC licenses</t>
        </is>
      </c>
    </row>
    <row r="40">
      <c r="A40" s="3" t="inlineStr">
        <is>
          <t>Finite and Indefinite-lived Intangible Assets by Major Class [Line Items]</t>
        </is>
      </c>
    </row>
    <row r="41">
      <c r="A41" s="4" t="inlineStr">
        <is>
          <t>Intangible assets not subject to amortization</t>
        </is>
      </c>
      <c r="B41" s="8" t="n">
        <v>652.9</v>
      </c>
      <c r="C41" s="8" t="n">
        <v>652.9</v>
      </c>
    </row>
    <row r="42">
      <c r="A42" s="4" t="inlineStr">
        <is>
          <t>Local Media | Advertiser relationships</t>
        </is>
      </c>
    </row>
    <row r="43">
      <c r="A43" s="3" t="inlineStr">
        <is>
          <t>Finite and Indefinite-lived Intangible Assets by Major Class [Line Items]</t>
        </is>
      </c>
    </row>
    <row r="44">
      <c r="A44" s="4" t="inlineStr">
        <is>
          <t>Intangible assets subject to amortization, gross amount</t>
        </is>
      </c>
      <c r="B44" s="8" t="n">
        <v>12.5</v>
      </c>
      <c r="C44" s="8" t="n">
        <v>12.5</v>
      </c>
    </row>
    <row r="45">
      <c r="A45" s="4" t="inlineStr">
        <is>
          <t>Intangible assets subject to amortization, accumulated amortization</t>
        </is>
      </c>
      <c r="B45" s="8" t="n">
        <v>-12.5</v>
      </c>
      <c r="C45" s="8" t="n">
        <v>-10.1</v>
      </c>
    </row>
    <row r="46">
      <c r="A46" s="4" t="inlineStr">
        <is>
          <t>Intangible assets subject to amortization, net amount</t>
        </is>
      </c>
      <c r="B46" s="6" t="n">
        <v>0</v>
      </c>
      <c r="C46" s="8" t="n">
        <v>2.4</v>
      </c>
    </row>
    <row r="47">
      <c r="A47" s="4" t="inlineStr">
        <is>
          <t>Local Media | Other</t>
        </is>
      </c>
    </row>
    <row r="48">
      <c r="A48" s="3" t="inlineStr">
        <is>
          <t>Finite and Indefinite-lived Intangible Assets by Major Class [Line Items]</t>
        </is>
      </c>
    </row>
    <row r="49">
      <c r="A49" s="4" t="inlineStr">
        <is>
          <t>Intangible assets subject to amortization, gross amount</t>
        </is>
      </c>
      <c r="B49" s="8" t="n">
        <v>0.7</v>
      </c>
      <c r="C49" s="8" t="n">
        <v>1.7</v>
      </c>
    </row>
    <row r="50">
      <c r="A50" s="4" t="inlineStr">
        <is>
          <t>Intangible assets subject to amortization, accumulated amortization</t>
        </is>
      </c>
      <c r="B50" s="8" t="n">
        <v>-0.7</v>
      </c>
      <c r="C50" s="8" t="n">
        <v>-1.6</v>
      </c>
    </row>
    <row r="51">
      <c r="A51" s="4" t="inlineStr">
        <is>
          <t>Intangible assets subject to amortization, net amount</t>
        </is>
      </c>
      <c r="B51" s="6" t="n">
        <v>0</v>
      </c>
      <c r="C51" s="8" t="n">
        <v>0.1</v>
      </c>
    </row>
    <row r="52">
      <c r="A52" s="4" t="inlineStr">
        <is>
          <t>Local Media | Network affiliation agreements</t>
        </is>
      </c>
    </row>
    <row r="53">
      <c r="A53" s="3" t="inlineStr">
        <is>
          <t>Finite and Indefinite-lived Intangible Assets by Major Class [Line Items]</t>
        </is>
      </c>
    </row>
    <row r="54">
      <c r="A54" s="4" t="inlineStr">
        <is>
          <t>Intangible assets subject to amortization, gross amount</t>
        </is>
      </c>
      <c r="B54" s="8" t="n">
        <v>229.3</v>
      </c>
      <c r="C54" s="8" t="n">
        <v>229.3</v>
      </c>
    </row>
    <row r="55">
      <c r="A55" s="4" t="inlineStr">
        <is>
          <t>Intangible assets subject to amortization, accumulated amortization</t>
        </is>
      </c>
      <c r="B55" s="8" t="n">
        <v>-167.5</v>
      </c>
      <c r="C55" s="8" t="n">
        <v>-161.5</v>
      </c>
    </row>
    <row r="56">
      <c r="A56" s="4" t="inlineStr">
        <is>
          <t>Intangible assets subject to amortization, net amount</t>
        </is>
      </c>
      <c r="B56" s="8" t="n">
        <v>61.8</v>
      </c>
      <c r="C56" s="8" t="n">
        <v>67.8</v>
      </c>
    </row>
    <row r="57">
      <c r="A57" s="4" t="inlineStr">
        <is>
          <t>Local Media | Retransmission agreements</t>
        </is>
      </c>
    </row>
    <row r="58">
      <c r="A58" s="3" t="inlineStr">
        <is>
          <t>Finite and Indefinite-lived Intangible Assets by Major Class [Line Items]</t>
        </is>
      </c>
    </row>
    <row r="59">
      <c r="A59" s="4" t="inlineStr">
        <is>
          <t>Intangible assets subject to amortization, gross amount</t>
        </is>
      </c>
      <c r="B59" s="8" t="n">
        <v>10.6</v>
      </c>
      <c r="C59" s="8" t="n">
        <v>27.9</v>
      </c>
    </row>
    <row r="60">
      <c r="A60" s="4" t="inlineStr">
        <is>
          <t>Intangible assets subject to amortization, accumulated amortization</t>
        </is>
      </c>
      <c r="B60" s="8" t="n">
        <v>-6.8</v>
      </c>
      <c r="C60" s="8" t="n">
        <v>-23.1</v>
      </c>
    </row>
    <row r="61">
      <c r="A61" s="4" t="inlineStr">
        <is>
          <t>Intangible assets subject to amortization, net amount</t>
        </is>
      </c>
      <c r="B61" s="7" t="n">
        <v>3.8</v>
      </c>
      <c r="C61" s="7" t="n">
        <v>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2" customWidth="1" min="1" max="1"/>
    <col width="46" customWidth="1" min="2" max="2"/>
    <col width="50" customWidth="1" min="3" max="3"/>
    <col width="28" customWidth="1" min="4" max="4"/>
    <col width="29" customWidth="1" min="5" max="5"/>
    <col width="25" customWidth="1" min="6" max="6"/>
    <col width="55" customWidth="1" min="7" max="7"/>
    <col width="56" customWidth="1" min="8" max="8"/>
    <col width="27" customWidth="1" min="9" max="9"/>
    <col width="18" customWidth="1" min="10" max="10"/>
    <col width="67" customWidth="1" min="11" max="11"/>
    <col width="45" customWidth="1" min="12" max="12"/>
    <col width="46" customWidth="1" min="13" max="13"/>
    <col width="42" customWidth="1" min="14" max="14"/>
    <col width="37" customWidth="1" min="15" max="15"/>
  </cols>
  <sheetData>
    <row r="1">
      <c r="A1" s="1" t="inlineStr">
        <is>
          <t>Consolidated Statements of Shareholders' Equity - USD ($) $ in Millions</t>
        </is>
      </c>
      <c r="B1" s="2" t="inlineStr">
        <is>
          <t>Total</t>
        </is>
      </c>
      <c r="C1" s="2" t="inlineStr">
        <is>
          <t>Cumulative Effect, Period of Adoption, Adjustment</t>
        </is>
      </c>
      <c r="D1" s="2" t="inlineStr">
        <is>
          <t>Common Stock - $1 par value</t>
        </is>
      </c>
      <c r="E1" s="2" t="inlineStr">
        <is>
          <t>Class B Stock - $1 par value</t>
        </is>
      </c>
      <c r="F1" s="2" t="inlineStr">
        <is>
          <t>Series A Preferred Stock</t>
        </is>
      </c>
      <c r="G1" s="2" t="inlineStr">
        <is>
          <t>Common Stock - $1 par valueCommon Stock - $1 par value</t>
        </is>
      </c>
      <c r="H1" s="2" t="inlineStr">
        <is>
          <t>Common Stock - $1 par valueClass B Stock - $1 par value</t>
        </is>
      </c>
      <c r="I1" s="2" t="inlineStr">
        <is>
          <t>Additional Paid-in Capital</t>
        </is>
      </c>
      <c r="J1" s="2" t="inlineStr">
        <is>
          <t>Retained Earnings</t>
        </is>
      </c>
      <c r="K1" s="2" t="inlineStr">
        <is>
          <t>Retained EarningsCumulative Effect, Period of Adoption, Adjustment</t>
        </is>
      </c>
      <c r="L1" s="2" t="inlineStr">
        <is>
          <t>Retained EarningsCommon Stock - $1 par value</t>
        </is>
      </c>
      <c r="M1" s="2" t="inlineStr">
        <is>
          <t>Retained EarningsClass B Stock - $1 par value</t>
        </is>
      </c>
      <c r="N1" s="2" t="inlineStr">
        <is>
          <t>Retained EarningsSeries A Preferred Stock</t>
        </is>
      </c>
      <c r="O1" s="2" t="inlineStr">
        <is>
          <t>Accumulated Other Comprehensive Loss</t>
        </is>
      </c>
    </row>
    <row r="2">
      <c r="A2" s="4" t="inlineStr">
        <is>
          <t>Beginning balance at Jun. 30, 2018</t>
        </is>
      </c>
      <c r="B2" s="7" t="n">
        <v>1097.5</v>
      </c>
      <c r="C2" s="7" t="n">
        <v>2.4</v>
      </c>
      <c r="G2" s="7" t="n">
        <v>39.8</v>
      </c>
      <c r="H2" s="7" t="n">
        <v>5.1</v>
      </c>
      <c r="I2" s="7" t="n">
        <v>199.5</v>
      </c>
      <c r="J2" s="7" t="n">
        <v>889.8</v>
      </c>
      <c r="K2" s="7" t="n">
        <v>2.4</v>
      </c>
      <c r="O2" s="7" t="n">
        <v>-36.7</v>
      </c>
    </row>
    <row r="3">
      <c r="A3" s="3" t="inlineStr">
        <is>
          <t>Increase (Decrease) in Stockholders' Equity [Roll Forward]</t>
        </is>
      </c>
    </row>
    <row r="4">
      <c r="A4" s="4" t="inlineStr">
        <is>
          <t>Net earnings (loss)</t>
        </is>
      </c>
      <c r="B4" s="8" t="n">
        <v>46.3</v>
      </c>
      <c r="J4" s="8" t="n">
        <v>46.3</v>
      </c>
    </row>
    <row r="5">
      <c r="A5" s="4" t="inlineStr">
        <is>
          <t>Other comprehensive income (loss), net of taxes</t>
        </is>
      </c>
      <c r="B5" s="8" t="n">
        <v>-9.6</v>
      </c>
      <c r="O5" s="8" t="n">
        <v>-9.6</v>
      </c>
    </row>
    <row r="6">
      <c r="A6" s="4" t="inlineStr">
        <is>
          <t>Shares issued under various incentive plans, net of forfeitures</t>
        </is>
      </c>
      <c r="B6" s="8" t="n">
        <v>4.6</v>
      </c>
      <c r="G6" s="8" t="n">
        <v>0.5</v>
      </c>
      <c r="I6" s="8" t="n">
        <v>4.1</v>
      </c>
    </row>
    <row r="7">
      <c r="A7" s="4" t="inlineStr">
        <is>
          <t>Purchases of Company stock</t>
        </is>
      </c>
      <c r="B7" s="6" t="n">
        <v>-10</v>
      </c>
      <c r="G7" s="8" t="n">
        <v>-0.2</v>
      </c>
      <c r="I7" s="8" t="n">
        <v>-9.800000000000001</v>
      </c>
    </row>
    <row r="8">
      <c r="A8" s="4" t="inlineStr">
        <is>
          <t>Share-based compensation</t>
        </is>
      </c>
      <c r="B8" s="8" t="n">
        <v>22.9</v>
      </c>
      <c r="I8" s="8" t="n">
        <v>22.9</v>
      </c>
    </row>
    <row r="9">
      <c r="A9" s="4" t="inlineStr">
        <is>
          <t>Dividends paid</t>
        </is>
      </c>
      <c r="D9" s="7" t="n">
        <v>-94.59999999999999</v>
      </c>
      <c r="E9" s="7" t="n">
        <v>-11.4</v>
      </c>
      <c r="F9" s="7" t="n">
        <v>-55.9</v>
      </c>
      <c r="L9" s="7" t="n">
        <v>-94.59999999999999</v>
      </c>
      <c r="M9" s="7" t="n">
        <v>-11.4</v>
      </c>
      <c r="N9" s="7" t="n">
        <v>-55.9</v>
      </c>
    </row>
    <row r="10">
      <c r="A10" s="4" t="inlineStr">
        <is>
          <t>Accretion of Series A preferred stock</t>
        </is>
      </c>
      <c r="B10" s="7" t="n">
        <v>-17.6</v>
      </c>
      <c r="J10" s="8" t="n">
        <v>-17.6</v>
      </c>
    </row>
    <row r="11">
      <c r="A11" s="4" t="inlineStr">
        <is>
          <t>Accounting Standards Update [Extensible Enumeration]</t>
        </is>
      </c>
      <c r="B11" s="4" t="inlineStr">
        <is>
          <t>us-gaap:AccountingStandardsUpdate201602Member</t>
        </is>
      </c>
    </row>
    <row r="12">
      <c r="A12" s="4" t="inlineStr">
        <is>
          <t>Ending balance at Jun. 30, 2019</t>
        </is>
      </c>
      <c r="B12" s="7" t="n">
        <v>974.6</v>
      </c>
      <c r="C12" s="8" t="n">
        <v>-5.8</v>
      </c>
      <c r="G12" s="8" t="n">
        <v>40.1</v>
      </c>
      <c r="H12" s="8" t="n">
        <v>5.1</v>
      </c>
      <c r="I12" s="8" t="n">
        <v>216.7</v>
      </c>
      <c r="J12" s="6" t="n">
        <v>759</v>
      </c>
      <c r="K12" s="8" t="n">
        <v>-5.8</v>
      </c>
      <c r="O12" s="8" t="n">
        <v>-46.3</v>
      </c>
    </row>
    <row r="13">
      <c r="A13" s="3" t="inlineStr">
        <is>
          <t>Increase (Decrease) in Stockholders' Equity [Roll Forward]</t>
        </is>
      </c>
    </row>
    <row r="14">
      <c r="A14" s="4" t="inlineStr">
        <is>
          <t>Net earnings (loss)</t>
        </is>
      </c>
      <c r="B14" s="8" t="n">
        <v>-234.3</v>
      </c>
      <c r="J14" s="8" t="n">
        <v>-234.3</v>
      </c>
    </row>
    <row r="15">
      <c r="A15" s="4" t="inlineStr">
        <is>
          <t>Other comprehensive income (loss), net of taxes</t>
        </is>
      </c>
      <c r="B15" s="8" t="n">
        <v>-36.1</v>
      </c>
      <c r="O15" s="8" t="n">
        <v>-36.1</v>
      </c>
    </row>
    <row r="16">
      <c r="A16" s="4" t="inlineStr">
        <is>
          <t>Shares issued under various incentive plans, net of forfeitures</t>
        </is>
      </c>
      <c r="B16" s="8" t="n">
        <v>1.9</v>
      </c>
      <c r="G16" s="8" t="n">
        <v>0.3</v>
      </c>
      <c r="I16" s="8" t="n">
        <v>1.6</v>
      </c>
    </row>
    <row r="17">
      <c r="A17" s="4" t="inlineStr">
        <is>
          <t>Purchases of Company stock</t>
        </is>
      </c>
      <c r="B17" s="8" t="n">
        <v>-4.7</v>
      </c>
      <c r="G17" s="8" t="n">
        <v>-0.1</v>
      </c>
      <c r="I17" s="8" t="n">
        <v>-4.6</v>
      </c>
    </row>
    <row r="18">
      <c r="A18" s="4" t="inlineStr">
        <is>
          <t>Share-based compensation</t>
        </is>
      </c>
      <c r="B18" s="8" t="n">
        <v>13.9</v>
      </c>
      <c r="I18" s="8" t="n">
        <v>13.9</v>
      </c>
    </row>
    <row r="19">
      <c r="A19" s="4" t="inlineStr">
        <is>
          <t>Dividends paid</t>
        </is>
      </c>
      <c r="D19" s="7" t="n">
        <v>-74.09999999999999</v>
      </c>
      <c r="E19" s="7" t="n">
        <v>-8.9</v>
      </c>
      <c r="F19" s="7" t="n">
        <v>-56.5</v>
      </c>
      <c r="L19" s="7" t="n">
        <v>-74.09999999999999</v>
      </c>
      <c r="M19" s="7" t="n">
        <v>-8.9</v>
      </c>
      <c r="N19" s="7" t="n">
        <v>-56.5</v>
      </c>
    </row>
    <row r="20">
      <c r="A20" s="4" t="inlineStr">
        <is>
          <t>Accretion of Series A preferred stock</t>
        </is>
      </c>
      <c r="B20" s="8" t="n">
        <v>-18.2</v>
      </c>
      <c r="J20" s="8" t="n">
        <v>-18.2</v>
      </c>
    </row>
    <row r="21">
      <c r="A21" s="4" t="inlineStr">
        <is>
          <t>Redemption of Series A preferred stock</t>
        </is>
      </c>
      <c r="B21" s="7" t="n">
        <v>-163.6</v>
      </c>
      <c r="J21" s="8" t="n">
        <v>-163.6</v>
      </c>
    </row>
    <row r="22">
      <c r="A22" s="4" t="inlineStr">
        <is>
          <t>Accounting Standards Update [Extensible Enumeration]</t>
        </is>
      </c>
      <c r="B22" s="4" t="inlineStr">
        <is>
          <t>us-gaap:AccountingStandardsUpdate201613Member</t>
        </is>
      </c>
    </row>
    <row r="23">
      <c r="A23" s="4" t="inlineStr">
        <is>
          <t>Ending balance at Jun. 30, 2020</t>
        </is>
      </c>
      <c r="B23" s="7" t="n">
        <v>388.2</v>
      </c>
      <c r="C23" s="7" t="n">
        <v>2.1</v>
      </c>
      <c r="G23" s="8" t="n">
        <v>40.3</v>
      </c>
      <c r="H23" s="8" t="n">
        <v>5.1</v>
      </c>
      <c r="I23" s="8" t="n">
        <v>227.6</v>
      </c>
      <c r="J23" s="8" t="n">
        <v>197.6</v>
      </c>
      <c r="K23" s="7" t="n">
        <v>2.1</v>
      </c>
      <c r="O23" s="8" t="n">
        <v>-82.40000000000001</v>
      </c>
    </row>
    <row r="24">
      <c r="A24" s="3" t="inlineStr">
        <is>
          <t>Increase (Decrease) in Stockholders' Equity [Roll Forward]</t>
        </is>
      </c>
    </row>
    <row r="25">
      <c r="A25" s="4" t="inlineStr">
        <is>
          <t>Net earnings (loss)</t>
        </is>
      </c>
      <c r="B25" s="8" t="n">
        <v>306.6</v>
      </c>
      <c r="J25" s="8" t="n">
        <v>306.6</v>
      </c>
    </row>
    <row r="26">
      <c r="A26" s="4" t="inlineStr">
        <is>
          <t>Other comprehensive income (loss), net of taxes</t>
        </is>
      </c>
      <c r="B26" s="6" t="n">
        <v>4</v>
      </c>
      <c r="O26" s="6" t="n">
        <v>4</v>
      </c>
    </row>
    <row r="27">
      <c r="A27" s="4" t="inlineStr">
        <is>
          <t>Shares issued under various incentive plans, net of forfeitures</t>
        </is>
      </c>
      <c r="B27" s="8" t="n">
        <v>3.6</v>
      </c>
      <c r="G27" s="8" t="n">
        <v>0.4</v>
      </c>
      <c r="I27" s="8" t="n">
        <v>3.2</v>
      </c>
    </row>
    <row r="28">
      <c r="A28" s="4" t="inlineStr">
        <is>
          <t>Purchases of Company stock</t>
        </is>
      </c>
      <c r="B28" s="8" t="n">
        <v>-2.9</v>
      </c>
      <c r="G28" s="8" t="n">
        <v>-0.1</v>
      </c>
      <c r="I28" s="8" t="n">
        <v>-2.8</v>
      </c>
    </row>
    <row r="29">
      <c r="A29" s="4" t="inlineStr">
        <is>
          <t>Share-based compensation</t>
        </is>
      </c>
      <c r="B29" s="8" t="n">
        <v>17.5</v>
      </c>
      <c r="I29" s="8" t="n">
        <v>17.5</v>
      </c>
    </row>
    <row r="30">
      <c r="A30" s="4" t="inlineStr">
        <is>
          <t>Redemption of warrants</t>
        </is>
      </c>
      <c r="B30" s="6" t="n">
        <v>-67</v>
      </c>
      <c r="I30" s="6" t="n">
        <v>-67</v>
      </c>
    </row>
    <row r="31">
      <c r="A31" s="4" t="inlineStr">
        <is>
          <t>Ending balance at Jun. 30, 2021</t>
        </is>
      </c>
      <c r="B31" s="7" t="n">
        <v>652.1</v>
      </c>
      <c r="G31" s="7" t="n">
        <v>40.6</v>
      </c>
      <c r="H31" s="7" t="n">
        <v>5.1</v>
      </c>
      <c r="I31" s="7" t="n">
        <v>178.5</v>
      </c>
      <c r="J31" s="7" t="n">
        <v>506.3</v>
      </c>
      <c r="O31" s="7" t="n">
        <v>-78.4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tangible Assets and Goodwill (Narrative) (Details) - USD ($) $ in Millions</t>
        </is>
      </c>
      <c r="B1" s="2" t="inlineStr">
        <is>
          <t>1 Months Ended</t>
        </is>
      </c>
      <c r="C1" s="2" t="inlineStr">
        <is>
          <t>3 Months Ended</t>
        </is>
      </c>
      <c r="E1" s="2" t="inlineStr">
        <is>
          <t>12 Months Ended</t>
        </is>
      </c>
    </row>
    <row r="2">
      <c r="B2" s="2" t="inlineStr">
        <is>
          <t>Jan. 31, 2021</t>
        </is>
      </c>
      <c r="C2" s="2" t="inlineStr">
        <is>
          <t>Mar. 31, 2020</t>
        </is>
      </c>
      <c r="D2" s="2" t="inlineStr">
        <is>
          <t>Sep. 30, 2019</t>
        </is>
      </c>
      <c r="E2" s="2" t="inlineStr">
        <is>
          <t>Jun. 30, 2021</t>
        </is>
      </c>
      <c r="F2" s="2" t="inlineStr">
        <is>
          <t>Jun. 30, 2020</t>
        </is>
      </c>
      <c r="G2" s="2" t="inlineStr">
        <is>
          <t>Jun. 30, 2019</t>
        </is>
      </c>
    </row>
    <row r="3">
      <c r="A3" s="3" t="inlineStr">
        <is>
          <t>Goodwill [Line Items]</t>
        </is>
      </c>
    </row>
    <row r="4">
      <c r="A4" s="4" t="inlineStr">
        <is>
          <t>Amortization expense</t>
        </is>
      </c>
      <c r="E4" s="7" t="n">
        <v>90.7</v>
      </c>
      <c r="F4" s="7" t="n">
        <v>142.9</v>
      </c>
      <c r="G4" s="7" t="n">
        <v>155.1</v>
      </c>
    </row>
    <row r="5">
      <c r="A5" s="3" t="inlineStr">
        <is>
          <t>Finite-Lived Intangible Assets, Net, Amortization Expense, Fiscal Year Maturity [Abstract]</t>
        </is>
      </c>
    </row>
    <row r="6">
      <c r="A6" s="4" t="inlineStr">
        <is>
          <t>Expected future amortization expense, 2022</t>
        </is>
      </c>
      <c r="E6" s="8" t="n">
        <v>45.1</v>
      </c>
    </row>
    <row r="7">
      <c r="A7" s="4" t="inlineStr">
        <is>
          <t>Expected future amortization expense, 2023</t>
        </is>
      </c>
      <c r="E7" s="8" t="n">
        <v>42.6</v>
      </c>
    </row>
    <row r="8">
      <c r="A8" s="4" t="inlineStr">
        <is>
          <t>Expected future amortization expense, 2024</t>
        </is>
      </c>
      <c r="E8" s="8" t="n">
        <v>34.5</v>
      </c>
    </row>
    <row r="9">
      <c r="A9" s="4" t="inlineStr">
        <is>
          <t>Expected future amortization expense, 2025</t>
        </is>
      </c>
      <c r="E9" s="8" t="n">
        <v>17.1</v>
      </c>
    </row>
    <row r="10">
      <c r="A10" s="4" t="inlineStr">
        <is>
          <t>Expected future amortization expense, 2026</t>
        </is>
      </c>
      <c r="E10" s="8" t="n">
        <v>6.6</v>
      </c>
    </row>
    <row r="11">
      <c r="A11" s="4" t="inlineStr">
        <is>
          <t>Impairment of indefinite lived intangible assets</t>
        </is>
      </c>
      <c r="D11" s="7" t="n">
        <v>5.2</v>
      </c>
    </row>
    <row r="12">
      <c r="A12" s="4" t="inlineStr">
        <is>
          <t>Income tax benefit</t>
        </is>
      </c>
      <c r="C12" s="7" t="n">
        <v>26.9</v>
      </c>
      <c r="E12" s="5" t="n">
        <v>-87</v>
      </c>
      <c r="F12" s="8" t="n">
        <v>32.2</v>
      </c>
      <c r="G12" s="8" t="n">
        <v>-11.5</v>
      </c>
    </row>
    <row r="13">
      <c r="A13" s="4" t="inlineStr">
        <is>
          <t>National Media</t>
        </is>
      </c>
    </row>
    <row r="14">
      <c r="A14" s="3" t="inlineStr">
        <is>
          <t>Finite-Lived Intangible Assets, Net, Amortization Expense, Fiscal Year Maturity [Abstract]</t>
        </is>
      </c>
    </row>
    <row r="15">
      <c r="A15" s="4" t="inlineStr">
        <is>
          <t>Impairment of intangible assets and goodwill</t>
        </is>
      </c>
      <c r="F15" s="8" t="n">
        <v>26.4</v>
      </c>
      <c r="G15" s="7" t="n">
        <v>41.8</v>
      </c>
    </row>
    <row r="16">
      <c r="A16" s="4" t="inlineStr">
        <is>
          <t>Income tax benefit</t>
        </is>
      </c>
      <c r="C16" s="8" t="n">
        <v>26.9</v>
      </c>
    </row>
    <row r="17">
      <c r="A17" s="4" t="inlineStr">
        <is>
          <t>Local Media</t>
        </is>
      </c>
    </row>
    <row r="18">
      <c r="A18" s="3" t="inlineStr">
        <is>
          <t>Finite-Lived Intangible Assets, Net, Amortization Expense, Fiscal Year Maturity [Abstract]</t>
        </is>
      </c>
    </row>
    <row r="19">
      <c r="A19" s="4" t="inlineStr">
        <is>
          <t>Impairment of intangible assets and goodwill</t>
        </is>
      </c>
      <c r="F19" s="7" t="n">
        <v>22.3</v>
      </c>
    </row>
    <row r="20">
      <c r="A20" s="4" t="inlineStr">
        <is>
          <t>Trademark | National Media</t>
        </is>
      </c>
    </row>
    <row r="21">
      <c r="A21" s="3" t="inlineStr">
        <is>
          <t>Finite-Lived Intangible Assets, Net, Amortization Expense, Fiscal Year Maturity [Abstract]</t>
        </is>
      </c>
    </row>
    <row r="22">
      <c r="A22" s="4" t="inlineStr">
        <is>
          <t>Proceeds from sale of intangible and other assets</t>
        </is>
      </c>
      <c r="B22" s="5" t="n">
        <v>12</v>
      </c>
    </row>
    <row r="23">
      <c r="A23" s="4" t="inlineStr">
        <is>
          <t>Trademark | National Media | Impairment of goodwill and other long-lived assets</t>
        </is>
      </c>
    </row>
    <row r="24">
      <c r="A24" s="3" t="inlineStr">
        <is>
          <t>Finite-Lived Intangible Assets, Net, Amortization Expense, Fiscal Year Maturity [Abstract]</t>
        </is>
      </c>
    </row>
    <row r="25">
      <c r="A25" s="4" t="inlineStr">
        <is>
          <t>Impairment of indefinite lived intangible assets</t>
        </is>
      </c>
      <c r="C25" s="8" t="n">
        <v>21.2</v>
      </c>
    </row>
    <row r="26">
      <c r="A26" s="4" t="inlineStr">
        <is>
          <t>Trademark | Local Media | Impairment of goodwill and other long-lived assets</t>
        </is>
      </c>
    </row>
    <row r="27">
      <c r="A27" s="3" t="inlineStr">
        <is>
          <t>Finite-Lived Intangible Assets, Net, Amortization Expense, Fiscal Year Maturity [Abstract]</t>
        </is>
      </c>
    </row>
    <row r="28">
      <c r="A28" s="4" t="inlineStr">
        <is>
          <t>Impairment of indefinite lived intangible assets</t>
        </is>
      </c>
      <c r="C28" s="7" t="n">
        <v>22.3</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Schedule of Goodwill) (Details) - USD ($) $ in Thousands</t>
        </is>
      </c>
      <c r="B1" s="2" t="inlineStr">
        <is>
          <t>3 Months Ended</t>
        </is>
      </c>
      <c r="D1" s="2" t="inlineStr">
        <is>
          <t>12 Months Ended</t>
        </is>
      </c>
    </row>
    <row r="2">
      <c r="B2" s="2" t="inlineStr">
        <is>
          <t>Mar. 31, 2020</t>
        </is>
      </c>
      <c r="C2" s="2" t="inlineStr">
        <is>
          <t>Jun. 30, 2019</t>
        </is>
      </c>
      <c r="D2" s="2" t="inlineStr">
        <is>
          <t>Jun. 30, 2021</t>
        </is>
      </c>
      <c r="E2" s="2" t="inlineStr">
        <is>
          <t>Jun. 30, 2020</t>
        </is>
      </c>
    </row>
    <row r="3">
      <c r="A3" s="3" t="inlineStr">
        <is>
          <t>Goodwill [Roll Forward]</t>
        </is>
      </c>
    </row>
    <row r="4">
      <c r="A4" s="4" t="inlineStr">
        <is>
          <t>Goodwill, gross, beginning of period</t>
        </is>
      </c>
      <c r="D4" s="5" t="n">
        <v>1972000</v>
      </c>
    </row>
    <row r="5">
      <c r="A5" s="4" t="inlineStr">
        <is>
          <t>Goodwill, net at beginning of period</t>
        </is>
      </c>
      <c r="D5" s="6" t="n">
        <v>1719300</v>
      </c>
    </row>
    <row r="6">
      <c r="A6" s="4" t="inlineStr">
        <is>
          <t>Accumulated Impairment Loss</t>
        </is>
      </c>
      <c r="D6" s="6" t="n">
        <v>-252700</v>
      </c>
      <c r="E6" s="5" t="n">
        <v>-252700</v>
      </c>
    </row>
    <row r="7">
      <c r="A7" s="4" t="inlineStr">
        <is>
          <t>Goodwill, gross, end of period</t>
        </is>
      </c>
      <c r="D7" s="6" t="n">
        <v>1972000</v>
      </c>
      <c r="E7" s="6" t="n">
        <v>1972000</v>
      </c>
    </row>
    <row r="8">
      <c r="A8" s="4" t="inlineStr">
        <is>
          <t>Goodwill, net at end of period</t>
        </is>
      </c>
      <c r="D8" s="6" t="n">
        <v>1719300</v>
      </c>
      <c r="E8" s="6" t="n">
        <v>1719300</v>
      </c>
    </row>
    <row r="9">
      <c r="A9" s="4" t="inlineStr">
        <is>
          <t>National Media</t>
        </is>
      </c>
    </row>
    <row r="10">
      <c r="A10" s="3" t="inlineStr">
        <is>
          <t>Goodwill [Roll Forward]</t>
        </is>
      </c>
    </row>
    <row r="11">
      <c r="A11" s="4" t="inlineStr">
        <is>
          <t>Goodwill, gross, beginning of period</t>
        </is>
      </c>
      <c r="D11" s="6" t="n">
        <v>1855400</v>
      </c>
      <c r="E11" s="6" t="n">
        <v>1862800</v>
      </c>
    </row>
    <row r="12">
      <c r="A12" s="4" t="inlineStr">
        <is>
          <t>Goodwill, net at beginning of period</t>
        </is>
      </c>
      <c r="D12" s="6" t="n">
        <v>1602700</v>
      </c>
      <c r="E12" s="6" t="n">
        <v>1862800</v>
      </c>
    </row>
    <row r="13">
      <c r="A13" s="4" t="inlineStr">
        <is>
          <t>Acquisitions</t>
        </is>
      </c>
      <c r="D13" s="6" t="n">
        <v>0</v>
      </c>
      <c r="E13" s="6" t="n">
        <v>6700</v>
      </c>
    </row>
    <row r="14">
      <c r="A14" s="4" t="inlineStr">
        <is>
          <t>Acquisition adjustments</t>
        </is>
      </c>
      <c r="D14" s="6" t="n">
        <v>-100</v>
      </c>
      <c r="E14" s="6" t="n">
        <v>2400</v>
      </c>
    </row>
    <row r="15">
      <c r="A15" s="4" t="inlineStr">
        <is>
          <t>Disposals</t>
        </is>
      </c>
      <c r="D15" s="6" t="n">
        <v>0</v>
      </c>
      <c r="E15" s="6" t="n">
        <v>-16700</v>
      </c>
    </row>
    <row r="16">
      <c r="A16" s="4" t="inlineStr">
        <is>
          <t>Foreign currency translation</t>
        </is>
      </c>
      <c r="D16" s="6" t="n">
        <v>100</v>
      </c>
      <c r="E16" s="6" t="n">
        <v>200</v>
      </c>
    </row>
    <row r="17">
      <c r="A17" s="4" t="inlineStr">
        <is>
          <t>Impairment</t>
        </is>
      </c>
      <c r="B17" s="5" t="n">
        <v>-252700</v>
      </c>
      <c r="E17" s="6" t="n">
        <v>-252700</v>
      </c>
    </row>
    <row r="18">
      <c r="A18" s="4" t="inlineStr">
        <is>
          <t>Accumulated Impairment Loss</t>
        </is>
      </c>
      <c r="C18" s="5" t="n">
        <v>0</v>
      </c>
      <c r="D18" s="6" t="n">
        <v>-252700</v>
      </c>
      <c r="E18" s="6" t="n">
        <v>-252700</v>
      </c>
    </row>
    <row r="19">
      <c r="A19" s="4" t="inlineStr">
        <is>
          <t>Goodwill, gross, end of period</t>
        </is>
      </c>
      <c r="C19" s="6" t="n">
        <v>1862800</v>
      </c>
      <c r="D19" s="6" t="n">
        <v>1855400</v>
      </c>
      <c r="E19" s="6" t="n">
        <v>1855400</v>
      </c>
    </row>
    <row r="20">
      <c r="A20" s="4" t="inlineStr">
        <is>
          <t>Goodwill, net at end of period</t>
        </is>
      </c>
      <c r="C20" s="6" t="n">
        <v>1862800</v>
      </c>
      <c r="D20" s="6" t="n">
        <v>1602700</v>
      </c>
      <c r="E20" s="6" t="n">
        <v>1602700</v>
      </c>
    </row>
    <row r="21">
      <c r="A21" s="4" t="inlineStr">
        <is>
          <t>Local Media</t>
        </is>
      </c>
    </row>
    <row r="22">
      <c r="A22" s="3" t="inlineStr">
        <is>
          <t>Goodwill [Roll Forward]</t>
        </is>
      </c>
    </row>
    <row r="23">
      <c r="A23" s="4" t="inlineStr">
        <is>
          <t>Goodwill, gross, beginning of period</t>
        </is>
      </c>
      <c r="D23" s="6" t="n">
        <v>116600</v>
      </c>
      <c r="E23" s="6" t="n">
        <v>116600</v>
      </c>
    </row>
    <row r="24">
      <c r="A24" s="4" t="inlineStr">
        <is>
          <t>Goodwill, net at beginning of period</t>
        </is>
      </c>
      <c r="D24" s="6" t="n">
        <v>116600</v>
      </c>
      <c r="E24" s="6" t="n">
        <v>116600</v>
      </c>
    </row>
    <row r="25">
      <c r="A25" s="4" t="inlineStr">
        <is>
          <t>Activity</t>
        </is>
      </c>
      <c r="D25" s="6" t="n">
        <v>0</v>
      </c>
      <c r="E25" s="6" t="n">
        <v>0</v>
      </c>
    </row>
    <row r="26">
      <c r="A26" s="4" t="inlineStr">
        <is>
          <t>Goodwill, gross, end of period</t>
        </is>
      </c>
      <c r="C26" s="6" t="n">
        <v>116600</v>
      </c>
      <c r="D26" s="6" t="n">
        <v>116600</v>
      </c>
      <c r="E26" s="6" t="n">
        <v>116600</v>
      </c>
    </row>
    <row r="27">
      <c r="A27" s="4" t="inlineStr">
        <is>
          <t>Goodwill, net at end of period</t>
        </is>
      </c>
      <c r="C27" s="5" t="n">
        <v>116600</v>
      </c>
      <c r="D27" s="5" t="n">
        <v>116600</v>
      </c>
      <c r="E27" s="5" t="n">
        <v>116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structuring Accruals (Narrative) (Details) $ in Millions</t>
        </is>
      </c>
      <c r="B1" s="2" t="inlineStr">
        <is>
          <t>12 Months Ended</t>
        </is>
      </c>
    </row>
    <row r="2">
      <c r="B2" s="2" t="inlineStr">
        <is>
          <t>Jun. 30, 2021USD ($)employee</t>
        </is>
      </c>
      <c r="C2" s="2" t="inlineStr">
        <is>
          <t>Jun. 30, 2020USD ($)employee</t>
        </is>
      </c>
      <c r="D2" s="2" t="inlineStr">
        <is>
          <t>Jun. 30, 2019USD ($)employee</t>
        </is>
      </c>
    </row>
    <row r="3">
      <c r="A3" s="3" t="inlineStr">
        <is>
          <t>Restructuring Cost and Reserve [Line Items]</t>
        </is>
      </c>
    </row>
    <row r="4">
      <c r="A4" s="4" t="inlineStr">
        <is>
          <t>Acquisition, disposition, and restructuring related activities</t>
        </is>
      </c>
      <c r="B4" s="7" t="n">
        <v>-49.8</v>
      </c>
      <c r="C4" s="7" t="n">
        <v>26.8</v>
      </c>
      <c r="D4" s="7" t="n">
        <v>100.9</v>
      </c>
    </row>
    <row r="5">
      <c r="A5" s="4" t="inlineStr">
        <is>
          <t>Loss from discontinued operations, net of income taxes</t>
        </is>
      </c>
      <c r="B5" s="6" t="n">
        <v>0</v>
      </c>
      <c r="C5" s="8" t="n">
        <v>-25.3</v>
      </c>
      <c r="D5" s="8" t="n">
        <v>-82.8</v>
      </c>
    </row>
    <row r="6">
      <c r="A6" s="4" t="inlineStr">
        <is>
          <t>Reversal of excess accrual</t>
        </is>
      </c>
      <c r="B6" s="8" t="n">
        <v>2.2</v>
      </c>
      <c r="C6" s="8" t="n">
        <v>1.8</v>
      </c>
      <c r="D6" s="5" t="n">
        <v>6</v>
      </c>
    </row>
    <row r="7">
      <c r="A7" s="4" t="inlineStr">
        <is>
          <t>Restructuring liability, current portion</t>
        </is>
      </c>
      <c r="B7" s="8" t="n">
        <v>4.3</v>
      </c>
    </row>
    <row r="8">
      <c r="A8" s="4" t="inlineStr">
        <is>
          <t>Severance and Related Benefits</t>
        </is>
      </c>
    </row>
    <row r="9">
      <c r="A9" s="3" t="inlineStr">
        <is>
          <t>Restructuring Cost and Reserve [Line Items]</t>
        </is>
      </c>
    </row>
    <row r="10">
      <c r="A10" s="4" t="inlineStr">
        <is>
          <t>Reversal of excess accrual</t>
        </is>
      </c>
      <c r="B10" s="8" t="n">
        <v>2.2</v>
      </c>
      <c r="C10" s="8" t="n">
        <v>1.8</v>
      </c>
    </row>
    <row r="11">
      <c r="A11" s="4" t="inlineStr">
        <is>
          <t>2021 Performance Improvement Plan | Severance and Related Benefits</t>
        </is>
      </c>
    </row>
    <row r="12">
      <c r="A12" s="3" t="inlineStr">
        <is>
          <t>Restructuring Cost and Reserve [Line Items]</t>
        </is>
      </c>
    </row>
    <row r="13">
      <c r="A13" s="4" t="inlineStr">
        <is>
          <t>Restructuring charges</t>
        </is>
      </c>
      <c r="B13" s="7" t="n">
        <v>14.6</v>
      </c>
    </row>
    <row r="14">
      <c r="A14" s="4" t="inlineStr">
        <is>
          <t>2021 Performance Improvement Plan | Severance and Related Benefits | Unallocated corporate</t>
        </is>
      </c>
    </row>
    <row r="15">
      <c r="A15" s="3" t="inlineStr">
        <is>
          <t>Restructuring Cost and Reserve [Line Items]</t>
        </is>
      </c>
    </row>
    <row r="16">
      <c r="A16" s="4" t="inlineStr">
        <is>
          <t>Restructuring and Related Cost, Number of Positions Eliminated | employee</t>
        </is>
      </c>
      <c r="B16" s="6" t="n">
        <v>10</v>
      </c>
    </row>
    <row r="17">
      <c r="A17" s="4" t="inlineStr">
        <is>
          <t>2021 Performance Improvement Plan | National media | Severance and Related Benefits | Operating segments</t>
        </is>
      </c>
    </row>
    <row r="18">
      <c r="A18" s="3" t="inlineStr">
        <is>
          <t>Restructuring Cost and Reserve [Line Items]</t>
        </is>
      </c>
    </row>
    <row r="19">
      <c r="A19" s="4" t="inlineStr">
        <is>
          <t>Restructuring and Related Cost, Number of Positions Eliminated | employee</t>
        </is>
      </c>
      <c r="B19" s="6" t="n">
        <v>80</v>
      </c>
    </row>
    <row r="20">
      <c r="A20" s="4" t="inlineStr">
        <is>
          <t>2021 Performance Improvement Plan | Local media | Severance and Related Benefits | Operating segments</t>
        </is>
      </c>
    </row>
    <row r="21">
      <c r="A21" s="3" t="inlineStr">
        <is>
          <t>Restructuring Cost and Reserve [Line Items]</t>
        </is>
      </c>
    </row>
    <row r="22">
      <c r="A22" s="4" t="inlineStr">
        <is>
          <t>Restructuring and Related Cost, Number of Positions Eliminated | employee</t>
        </is>
      </c>
      <c r="B22" s="6" t="n">
        <v>140</v>
      </c>
    </row>
    <row r="23">
      <c r="A23" s="4" t="inlineStr">
        <is>
          <t>2020 Performance Improvement Plan</t>
        </is>
      </c>
    </row>
    <row r="24">
      <c r="A24" s="3" t="inlineStr">
        <is>
          <t>Restructuring Cost and Reserve [Line Items]</t>
        </is>
      </c>
    </row>
    <row r="25">
      <c r="A25" s="4" t="inlineStr">
        <is>
          <t>Restructuring charges</t>
        </is>
      </c>
      <c r="C25" s="8" t="n">
        <v>21.1</v>
      </c>
    </row>
    <row r="26">
      <c r="A26" s="4" t="inlineStr">
        <is>
          <t>Acquisition, disposition, and restructuring related activities</t>
        </is>
      </c>
      <c r="C26" s="8" t="n">
        <v>17.4</v>
      </c>
    </row>
    <row r="27">
      <c r="A27" s="4" t="inlineStr">
        <is>
          <t>Loss from discontinued operations, net of income taxes</t>
        </is>
      </c>
      <c r="C27" s="7" t="n">
        <v>3.7</v>
      </c>
    </row>
    <row r="28">
      <c r="A28" s="4" t="inlineStr">
        <is>
          <t>2020 Performance Improvement Plan | Unallocated corporate</t>
        </is>
      </c>
    </row>
    <row r="29">
      <c r="A29" s="3" t="inlineStr">
        <is>
          <t>Restructuring Cost and Reserve [Line Items]</t>
        </is>
      </c>
    </row>
    <row r="30">
      <c r="A30" s="4" t="inlineStr">
        <is>
          <t>Restructuring and Related Cost, Number of Positions Eliminated | employee</t>
        </is>
      </c>
      <c r="C30" s="6" t="n">
        <v>10</v>
      </c>
    </row>
    <row r="31">
      <c r="A31" s="4" t="inlineStr">
        <is>
          <t>2020 Performance Improvement Plan | Severance and Related Benefits</t>
        </is>
      </c>
    </row>
    <row r="32">
      <c r="A32" s="3" t="inlineStr">
        <is>
          <t>Restructuring Cost and Reserve [Line Items]</t>
        </is>
      </c>
    </row>
    <row r="33">
      <c r="A33" s="4" t="inlineStr">
        <is>
          <t>Restructuring charges</t>
        </is>
      </c>
      <c r="C33" s="7" t="n">
        <v>18.1</v>
      </c>
    </row>
    <row r="34">
      <c r="A34" s="4" t="inlineStr">
        <is>
          <t>2020 Performance Improvement Plan | Other Restructuring</t>
        </is>
      </c>
    </row>
    <row r="35">
      <c r="A35" s="3" t="inlineStr">
        <is>
          <t>Restructuring Cost and Reserve [Line Items]</t>
        </is>
      </c>
    </row>
    <row r="36">
      <c r="A36" s="4" t="inlineStr">
        <is>
          <t>Restructuring charges</t>
        </is>
      </c>
      <c r="C36" s="5" t="n">
        <v>3</v>
      </c>
    </row>
    <row r="37">
      <c r="A37" s="4" t="inlineStr">
        <is>
          <t>2020 Performance Improvement Plan | National media | Operating segments</t>
        </is>
      </c>
    </row>
    <row r="38">
      <c r="A38" s="3" t="inlineStr">
        <is>
          <t>Restructuring Cost and Reserve [Line Items]</t>
        </is>
      </c>
    </row>
    <row r="39">
      <c r="A39" s="4" t="inlineStr">
        <is>
          <t>Restructuring and Related Cost, Number of Positions Eliminated | employee</t>
        </is>
      </c>
      <c r="C39" s="6" t="n">
        <v>165</v>
      </c>
    </row>
    <row r="40">
      <c r="A40" s="4" t="inlineStr">
        <is>
          <t>2020 Performance Improvement Plan | Local media | Operating segments</t>
        </is>
      </c>
    </row>
    <row r="41">
      <c r="A41" s="3" t="inlineStr">
        <is>
          <t>Restructuring Cost and Reserve [Line Items]</t>
        </is>
      </c>
    </row>
    <row r="42">
      <c r="A42" s="4" t="inlineStr">
        <is>
          <t>Restructuring and Related Cost, Number of Positions Eliminated | employee</t>
        </is>
      </c>
      <c r="C42" s="6" t="n">
        <v>15</v>
      </c>
    </row>
    <row r="43">
      <c r="A43" s="4" t="inlineStr">
        <is>
          <t>2019 Performance Improvement Plan | Operating segments</t>
        </is>
      </c>
    </row>
    <row r="44">
      <c r="A44" s="3" t="inlineStr">
        <is>
          <t>Restructuring Cost and Reserve [Line Items]</t>
        </is>
      </c>
    </row>
    <row r="45">
      <c r="A45" s="4" t="inlineStr">
        <is>
          <t>Restructuring and Related Cost, Number of Positions Eliminated | employee</t>
        </is>
      </c>
      <c r="D45" s="6" t="n">
        <v>300</v>
      </c>
    </row>
    <row r="46">
      <c r="A46" s="4" t="inlineStr">
        <is>
          <t>2019 Performance Improvement Plan | Severance and Related Benefits</t>
        </is>
      </c>
    </row>
    <row r="47">
      <c r="A47" s="3" t="inlineStr">
        <is>
          <t>Restructuring Cost and Reserve [Line Items]</t>
        </is>
      </c>
    </row>
    <row r="48">
      <c r="A48" s="4" t="inlineStr">
        <is>
          <t>Restructuring charges</t>
        </is>
      </c>
      <c r="D48" s="7" t="n">
        <v>56.3</v>
      </c>
    </row>
    <row r="49">
      <c r="A49" s="4" t="inlineStr">
        <is>
          <t>2019 Performance Improvement Plan | Other Restructuring</t>
        </is>
      </c>
    </row>
    <row r="50">
      <c r="A50" s="3" t="inlineStr">
        <is>
          <t>Restructuring Cost and Reserve [Line Items]</t>
        </is>
      </c>
    </row>
    <row r="51">
      <c r="A51" s="4" t="inlineStr">
        <is>
          <t>Restructuring charges</t>
        </is>
      </c>
      <c r="D51" s="7" t="n">
        <v>31.1</v>
      </c>
    </row>
    <row r="52">
      <c r="A52" s="4" t="inlineStr">
        <is>
          <t>2019 Performance Improvement Plan | National media | Operating segments</t>
        </is>
      </c>
    </row>
    <row r="53">
      <c r="A53" s="3" t="inlineStr">
        <is>
          <t>Restructuring Cost and Reserve [Line Items]</t>
        </is>
      </c>
    </row>
    <row r="54">
      <c r="A54" s="4" t="inlineStr">
        <is>
          <t>Restructuring and Related Cost, Number of Positions Eliminated | employee</t>
        </is>
      </c>
      <c r="D54" s="6" t="n">
        <v>225</v>
      </c>
    </row>
    <row r="55">
      <c r="A55" s="4" t="inlineStr">
        <is>
          <t>2019 Performance Improvement Plan | Local media | Operating segments</t>
        </is>
      </c>
    </row>
    <row r="56">
      <c r="A56" s="3" t="inlineStr">
        <is>
          <t>Restructuring Cost and Reserve [Line Items]</t>
        </is>
      </c>
    </row>
    <row r="57">
      <c r="A57" s="4" t="inlineStr">
        <is>
          <t>Restructuring and Related Cost, Number of Positions Eliminated | employee</t>
        </is>
      </c>
      <c r="D57" s="6" t="n">
        <v>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ccruals (Severance and Related Benefit Costs by Segment) (Details) - USD ($) $ in Millions</t>
        </is>
      </c>
      <c r="B1" s="2" t="inlineStr">
        <is>
          <t>Jun. 30, 2021</t>
        </is>
      </c>
      <c r="C1" s="2" t="inlineStr">
        <is>
          <t>Jun. 30, 2020</t>
        </is>
      </c>
    </row>
    <row r="2">
      <c r="A2" s="3" t="inlineStr">
        <is>
          <t>Restructuring Cost and Reserve [Line Items]</t>
        </is>
      </c>
    </row>
    <row r="3">
      <c r="A3" s="4" t="inlineStr">
        <is>
          <t>Amount Accrued in the Period</t>
        </is>
      </c>
      <c r="B3" s="7" t="n">
        <v>14.6</v>
      </c>
      <c r="C3" s="7" t="n">
        <v>18.1</v>
      </c>
    </row>
    <row r="4">
      <c r="A4" s="4" t="inlineStr">
        <is>
          <t>Total Amount Expected to be Incurred</t>
        </is>
      </c>
      <c r="B4" s="8" t="n">
        <v>14.6</v>
      </c>
    </row>
    <row r="5">
      <c r="A5" s="4" t="inlineStr">
        <is>
          <t>Operating segments | National media</t>
        </is>
      </c>
    </row>
    <row r="6">
      <c r="A6" s="3" t="inlineStr">
        <is>
          <t>Restructuring Cost and Reserve [Line Items]</t>
        </is>
      </c>
    </row>
    <row r="7">
      <c r="A7" s="4" t="inlineStr">
        <is>
          <t>Amount Accrued in the Period</t>
        </is>
      </c>
      <c r="B7" s="8" t="n">
        <v>6.7</v>
      </c>
      <c r="C7" s="8" t="n">
        <v>12.4</v>
      </c>
    </row>
    <row r="8">
      <c r="A8" s="4" t="inlineStr">
        <is>
          <t>Total Amount Expected to be Incurred</t>
        </is>
      </c>
      <c r="B8" s="8" t="n">
        <v>6.7</v>
      </c>
    </row>
    <row r="9">
      <c r="A9" s="4" t="inlineStr">
        <is>
          <t>Operating segments | Local media</t>
        </is>
      </c>
    </row>
    <row r="10">
      <c r="A10" s="3" t="inlineStr">
        <is>
          <t>Restructuring Cost and Reserve [Line Items]</t>
        </is>
      </c>
    </row>
    <row r="11">
      <c r="A11" s="4" t="inlineStr">
        <is>
          <t>Amount Accrued in the Period</t>
        </is>
      </c>
      <c r="B11" s="8" t="n">
        <v>7.3</v>
      </c>
      <c r="C11" s="8" t="n">
        <v>2.4</v>
      </c>
    </row>
    <row r="12">
      <c r="A12" s="4" t="inlineStr">
        <is>
          <t>Total Amount Expected to be Incurred</t>
        </is>
      </c>
      <c r="B12" s="8" t="n">
        <v>7.3</v>
      </c>
    </row>
    <row r="13">
      <c r="A13" s="4" t="inlineStr">
        <is>
          <t>Unallocated corporate</t>
        </is>
      </c>
    </row>
    <row r="14">
      <c r="A14" s="3" t="inlineStr">
        <is>
          <t>Restructuring Cost and Reserve [Line Items]</t>
        </is>
      </c>
    </row>
    <row r="15">
      <c r="A15" s="4" t="inlineStr">
        <is>
          <t>Amount Accrued in the Period</t>
        </is>
      </c>
      <c r="B15" s="8" t="n">
        <v>0.6</v>
      </c>
      <c r="C15" s="7" t="n">
        <v>3.3</v>
      </c>
    </row>
    <row r="16">
      <c r="A16" s="4" t="inlineStr">
        <is>
          <t>Total Amount Expected to be Incurred</t>
        </is>
      </c>
      <c r="B16" s="7"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cruals (Schedule of Changes in the Restructuring Accrual) (Details) - USD ($) $ in Millions</t>
        </is>
      </c>
      <c r="B1" s="2" t="inlineStr">
        <is>
          <t>12 Months Ended</t>
        </is>
      </c>
    </row>
    <row r="2">
      <c r="B2" s="2" t="inlineStr">
        <is>
          <t>Jun. 30, 2021</t>
        </is>
      </c>
      <c r="C2" s="2" t="inlineStr">
        <is>
          <t>Jun. 30, 2020</t>
        </is>
      </c>
      <c r="D2" s="2" t="inlineStr">
        <is>
          <t>Jun. 30, 2019</t>
        </is>
      </c>
    </row>
    <row r="3">
      <c r="A3" s="3" t="inlineStr">
        <is>
          <t>Restructuring Reserve [Roll Forward]</t>
        </is>
      </c>
    </row>
    <row r="4">
      <c r="A4" s="4" t="inlineStr">
        <is>
          <t>Reversal of excess accrual</t>
        </is>
      </c>
      <c r="B4" s="7" t="n">
        <v>-2.2</v>
      </c>
      <c r="C4" s="7" t="n">
        <v>-1.8</v>
      </c>
      <c r="D4" s="5" t="n">
        <v>-6</v>
      </c>
    </row>
    <row r="5">
      <c r="A5" s="4" t="inlineStr">
        <is>
          <t>Employee Terminations</t>
        </is>
      </c>
    </row>
    <row r="6">
      <c r="A6" s="3" t="inlineStr">
        <is>
          <t>Restructuring Reserve [Roll Forward]</t>
        </is>
      </c>
    </row>
    <row r="7">
      <c r="A7" s="4" t="inlineStr">
        <is>
          <t>Balance at beginning of year</t>
        </is>
      </c>
      <c r="B7" s="8" t="n">
        <v>10.7</v>
      </c>
      <c r="C7" s="8" t="n">
        <v>43.7</v>
      </c>
    </row>
    <row r="8">
      <c r="A8" s="4" t="inlineStr">
        <is>
          <t>Accruals</t>
        </is>
      </c>
      <c r="B8" s="8" t="n">
        <v>14.6</v>
      </c>
      <c r="C8" s="8" t="n">
        <v>18.1</v>
      </c>
    </row>
    <row r="9">
      <c r="A9" s="4" t="inlineStr">
        <is>
          <t>Cash payments</t>
        </is>
      </c>
      <c r="B9" s="8" t="n">
        <v>-18.8</v>
      </c>
      <c r="C9" s="8" t="n">
        <v>-49.3</v>
      </c>
    </row>
    <row r="10">
      <c r="A10" s="4" t="inlineStr">
        <is>
          <t>Reversal of excess accrual</t>
        </is>
      </c>
      <c r="B10" s="8" t="n">
        <v>-2.2</v>
      </c>
      <c r="C10" s="8" t="n">
        <v>-1.8</v>
      </c>
    </row>
    <row r="11">
      <c r="A11" s="4" t="inlineStr">
        <is>
          <t>Balance at end of year</t>
        </is>
      </c>
      <c r="B11" s="7" t="n">
        <v>4.3</v>
      </c>
      <c r="C11" s="7" t="n">
        <v>10.7</v>
      </c>
      <c r="D11" s="7" t="n">
        <v>4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Details) - USD ($) $ in Millions</t>
        </is>
      </c>
      <c r="B1" s="2" t="inlineStr">
        <is>
          <t>Jun. 30, 2021</t>
        </is>
      </c>
      <c r="C1" s="2" t="inlineStr">
        <is>
          <t>Jun. 30, 2020</t>
        </is>
      </c>
      <c r="D1" s="2" t="inlineStr">
        <is>
          <t>Jan. 31, 2018</t>
        </is>
      </c>
    </row>
    <row r="2">
      <c r="A2" s="3" t="inlineStr">
        <is>
          <t>Debt Instrument [Line Items]</t>
        </is>
      </c>
    </row>
    <row r="3">
      <c r="A3" s="4" t="inlineStr">
        <is>
          <t>Principal Balance</t>
        </is>
      </c>
      <c r="B3" s="7" t="n">
        <v>2791.3</v>
      </c>
      <c r="C3" s="7" t="n">
        <v>3045.4</v>
      </c>
    </row>
    <row r="4">
      <c r="A4" s="4" t="inlineStr">
        <is>
          <t>Unamortized Discount and Debt Issuance Costs</t>
        </is>
      </c>
      <c r="B4" s="8" t="n">
        <v>-45.3</v>
      </c>
      <c r="C4" s="8" t="n">
        <v>-59.5</v>
      </c>
    </row>
    <row r="5">
      <c r="A5" s="4" t="inlineStr">
        <is>
          <t>Carrying Value</t>
        </is>
      </c>
      <c r="B5" s="6" t="n">
        <v>2746</v>
      </c>
      <c r="C5" s="8" t="n">
        <v>2985.9</v>
      </c>
    </row>
    <row r="6">
      <c r="A6" s="4" t="inlineStr">
        <is>
          <t>Current portion of long-term debt, principal balance</t>
        </is>
      </c>
      <c r="B6" s="8" t="n">
        <v>-4.1</v>
      </c>
      <c r="C6" s="8" t="n">
        <v>-4.1</v>
      </c>
    </row>
    <row r="7">
      <c r="A7" s="4" t="inlineStr">
        <is>
          <t>Current portion of long-term debt, unamortized discount and debt issuance costs</t>
        </is>
      </c>
      <c r="B7" s="6" t="n">
        <v>0</v>
      </c>
      <c r="C7" s="6" t="n">
        <v>0</v>
      </c>
    </row>
    <row r="8">
      <c r="A8" s="4" t="inlineStr">
        <is>
          <t>Current portion of long-term debt, carrying value</t>
        </is>
      </c>
      <c r="B8" s="8" t="n">
        <v>-4.1</v>
      </c>
      <c r="C8" s="8" t="n">
        <v>-4.1</v>
      </c>
    </row>
    <row r="9">
      <c r="A9" s="4" t="inlineStr">
        <is>
          <t>Long-term debt, principal balance</t>
        </is>
      </c>
      <c r="B9" s="8" t="n">
        <v>2787.2</v>
      </c>
      <c r="C9" s="8" t="n">
        <v>3041.3</v>
      </c>
    </row>
    <row r="10">
      <c r="A10" s="4" t="inlineStr">
        <is>
          <t>Long-term debt, unamortized discount and debt issuance costs</t>
        </is>
      </c>
      <c r="B10" s="8" t="n">
        <v>-45.3</v>
      </c>
      <c r="C10" s="8" t="n">
        <v>-59.5</v>
      </c>
    </row>
    <row r="11">
      <c r="A11" s="4" t="inlineStr">
        <is>
          <t>Long-term debt, carrying value</t>
        </is>
      </c>
      <c r="B11" s="7" t="n">
        <v>2741.9</v>
      </c>
      <c r="C11" s="7" t="n">
        <v>2981.8</v>
      </c>
    </row>
    <row r="12">
      <c r="A12" s="4" t="inlineStr">
        <is>
          <t>Senior Unsecured Notes | 6.875% senior notes, due February 1, 2026</t>
        </is>
      </c>
    </row>
    <row r="13">
      <c r="A13" s="3" t="inlineStr">
        <is>
          <t>Debt Instrument [Line Items]</t>
        </is>
      </c>
    </row>
    <row r="14">
      <c r="A14" s="4" t="inlineStr">
        <is>
          <t>Stated interest rate</t>
        </is>
      </c>
      <c r="B14" s="4" t="inlineStr">
        <is>
          <t>6.875%</t>
        </is>
      </c>
      <c r="C14" s="4" t="inlineStr">
        <is>
          <t>6.875%</t>
        </is>
      </c>
      <c r="D14" s="4" t="inlineStr">
        <is>
          <t>6.875%</t>
        </is>
      </c>
    </row>
    <row r="15">
      <c r="A15" s="4" t="inlineStr">
        <is>
          <t>Principal Balance</t>
        </is>
      </c>
      <c r="B15" s="7" t="n">
        <v>1022.9</v>
      </c>
      <c r="C15" s="7" t="n">
        <v>1272.9</v>
      </c>
    </row>
    <row r="16">
      <c r="A16" s="4" t="inlineStr">
        <is>
          <t>Unamortized Discount and Debt Issuance Costs</t>
        </is>
      </c>
      <c r="B16" s="8" t="n">
        <v>-12.7</v>
      </c>
      <c r="C16" s="8" t="n">
        <v>-18.7</v>
      </c>
    </row>
    <row r="17">
      <c r="A17" s="4" t="inlineStr">
        <is>
          <t>Carrying Value</t>
        </is>
      </c>
      <c r="B17" s="8" t="n">
        <v>1010.2</v>
      </c>
      <c r="C17" s="8" t="n">
        <v>1254.2</v>
      </c>
    </row>
    <row r="18">
      <c r="A18" s="4" t="inlineStr">
        <is>
          <t>Senior Secured Notes | 6.500% senior notes, due July 1, 2025</t>
        </is>
      </c>
    </row>
    <row r="19">
      <c r="A19" s="3" t="inlineStr">
        <is>
          <t>Debt Instrument [Line Items]</t>
        </is>
      </c>
    </row>
    <row r="20">
      <c r="A20" s="4" t="inlineStr">
        <is>
          <t>Principal Balance</t>
        </is>
      </c>
      <c r="B20" s="6" t="n">
        <v>300</v>
      </c>
      <c r="C20" s="6" t="n">
        <v>300</v>
      </c>
    </row>
    <row r="21">
      <c r="A21" s="4" t="inlineStr">
        <is>
          <t>Unamortized Discount and Debt Issuance Costs</t>
        </is>
      </c>
      <c r="B21" s="6" t="n">
        <v>-4</v>
      </c>
      <c r="C21" s="6" t="n">
        <v>-5</v>
      </c>
    </row>
    <row r="22">
      <c r="A22" s="4" t="inlineStr">
        <is>
          <t>Carrying Value</t>
        </is>
      </c>
      <c r="B22" s="6" t="n">
        <v>296</v>
      </c>
      <c r="C22" s="6" t="n">
        <v>295</v>
      </c>
    </row>
    <row r="23">
      <c r="A23" s="4" t="inlineStr">
        <is>
          <t>Variable-rate credit facility | Variable-rate credit facility | Senior credit facility term loan, due 1/31/2025</t>
        </is>
      </c>
    </row>
    <row r="24">
      <c r="A24" s="3" t="inlineStr">
        <is>
          <t>Debt Instrument [Line Items]</t>
        </is>
      </c>
    </row>
    <row r="25">
      <c r="A25" s="4" t="inlineStr">
        <is>
          <t>Principal Balance</t>
        </is>
      </c>
      <c r="B25" s="8" t="n">
        <v>1062.5</v>
      </c>
      <c r="C25" s="8" t="n">
        <v>1062.5</v>
      </c>
    </row>
    <row r="26">
      <c r="A26" s="4" t="inlineStr">
        <is>
          <t>Unamortized Discount and Debt Issuance Costs</t>
        </is>
      </c>
      <c r="B26" s="8" t="n">
        <v>-10.4</v>
      </c>
      <c r="C26" s="8" t="n">
        <v>-13.1</v>
      </c>
    </row>
    <row r="27">
      <c r="A27" s="4" t="inlineStr">
        <is>
          <t>Carrying Value</t>
        </is>
      </c>
      <c r="B27" s="8" t="n">
        <v>1052.1</v>
      </c>
      <c r="C27" s="8" t="n">
        <v>1049.4</v>
      </c>
    </row>
    <row r="28">
      <c r="A28" s="4" t="inlineStr">
        <is>
          <t>Variable-rate credit facility | Variable-rate credit facility | Senior credit facility incremental term loan, due January 31, 2025</t>
        </is>
      </c>
    </row>
    <row r="29">
      <c r="A29" s="3" t="inlineStr">
        <is>
          <t>Debt Instrument [Line Items]</t>
        </is>
      </c>
    </row>
    <row r="30">
      <c r="A30" s="4" t="inlineStr">
        <is>
          <t>Principal Balance</t>
        </is>
      </c>
      <c r="B30" s="8" t="n">
        <v>405.9</v>
      </c>
      <c r="C30" s="6" t="n">
        <v>410</v>
      </c>
    </row>
    <row r="31">
      <c r="A31" s="4" t="inlineStr">
        <is>
          <t>Unamortized Discount and Debt Issuance Costs</t>
        </is>
      </c>
      <c r="B31" s="8" t="n">
        <v>-18.2</v>
      </c>
      <c r="C31" s="8" t="n">
        <v>-22.7</v>
      </c>
    </row>
    <row r="32">
      <c r="A32" s="4" t="inlineStr">
        <is>
          <t>Carrying Value</t>
        </is>
      </c>
      <c r="B32" s="8" t="n">
        <v>387.7</v>
      </c>
      <c r="C32" s="8" t="n">
        <v>387.3</v>
      </c>
    </row>
    <row r="33">
      <c r="A33" s="4" t="inlineStr">
        <is>
          <t>Variable-rate credit facility | Variable-rate credit facility | Revolving credit facility of $350 million, due January 31, 2023</t>
        </is>
      </c>
    </row>
    <row r="34">
      <c r="A34" s="3" t="inlineStr">
        <is>
          <t>Debt Instrument [Line Items]</t>
        </is>
      </c>
    </row>
    <row r="35">
      <c r="A35" s="4" t="inlineStr">
        <is>
          <t>Principal Balance</t>
        </is>
      </c>
      <c r="B35" s="6" t="n">
        <v>0</v>
      </c>
      <c r="C35" s="6" t="n">
        <v>0</v>
      </c>
    </row>
    <row r="36">
      <c r="A36" s="4" t="inlineStr">
        <is>
          <t>Unamortized Discount and Debt Issuance Costs</t>
        </is>
      </c>
      <c r="B36" s="6" t="n">
        <v>0</v>
      </c>
      <c r="C36" s="6" t="n">
        <v>0</v>
      </c>
    </row>
    <row r="37">
      <c r="A37" s="4" t="inlineStr">
        <is>
          <t>Carrying Value</t>
        </is>
      </c>
      <c r="B37" s="5" t="n">
        <v>0</v>
      </c>
      <c r="C3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Principal Payments of Long-term Debt) (Details) - USD ($) $ in Millions</t>
        </is>
      </c>
      <c r="B1" s="2" t="inlineStr">
        <is>
          <t>Jun. 30, 2021</t>
        </is>
      </c>
      <c r="C1" s="2" t="inlineStr">
        <is>
          <t>Jun. 30, 2020</t>
        </is>
      </c>
    </row>
    <row r="2">
      <c r="A2" s="3" t="inlineStr">
        <is>
          <t>Debt Disclosure [Abstract]</t>
        </is>
      </c>
    </row>
    <row r="3">
      <c r="A3" s="4" t="inlineStr">
        <is>
          <t>2022</t>
        </is>
      </c>
      <c r="B3" s="7" t="n">
        <v>4.1</v>
      </c>
    </row>
    <row r="4">
      <c r="A4" s="4" t="inlineStr">
        <is>
          <t>2023</t>
        </is>
      </c>
      <c r="B4" s="8" t="n">
        <v>4.1</v>
      </c>
    </row>
    <row r="5">
      <c r="A5" s="4" t="inlineStr">
        <is>
          <t>2024</t>
        </is>
      </c>
      <c r="B5" s="8" t="n">
        <v>4.1</v>
      </c>
    </row>
    <row r="6">
      <c r="A6" s="4" t="inlineStr">
        <is>
          <t>2025</t>
        </is>
      </c>
      <c r="B6" s="8" t="n">
        <v>1456.1</v>
      </c>
    </row>
    <row r="7">
      <c r="A7" s="4" t="inlineStr">
        <is>
          <t>2026</t>
        </is>
      </c>
      <c r="B7" s="8" t="n">
        <v>1322.9</v>
      </c>
    </row>
    <row r="8">
      <c r="A8" s="4" t="inlineStr">
        <is>
          <t>Principal Balance</t>
        </is>
      </c>
      <c r="B8" s="7" t="n">
        <v>2791.3</v>
      </c>
      <c r="C8" s="7" t="n">
        <v>304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Narrative) (Details)</t>
        </is>
      </c>
      <c r="B1" s="2" t="inlineStr">
        <is>
          <t>Feb. 19, 2020</t>
        </is>
      </c>
      <c r="C1" s="2" t="inlineStr">
        <is>
          <t>Oct. 26, 2018</t>
        </is>
      </c>
      <c r="D1" s="2" t="inlineStr">
        <is>
          <t>Jan. 31, 2018USD ($)</t>
        </is>
      </c>
      <c r="E1" s="2" t="inlineStr">
        <is>
          <t>Jun. 30, 2020USD ($)</t>
        </is>
      </c>
      <c r="F1" s="2" t="inlineStr">
        <is>
          <t>Mar. 31, 2021USD ($)</t>
        </is>
      </c>
      <c r="G1" s="2" t="inlineStr">
        <is>
          <t>Dec. 31, 2018USD ($)</t>
        </is>
      </c>
      <c r="H1" s="2" t="inlineStr">
        <is>
          <t>Sep. 30, 2018USD ($)</t>
        </is>
      </c>
      <c r="I1" s="2" t="inlineStr">
        <is>
          <t>Jun. 30, 2021USD ($)</t>
        </is>
      </c>
      <c r="J1" s="2" t="inlineStr">
        <is>
          <t>Jun. 30, 2020USD ($)</t>
        </is>
      </c>
      <c r="K1" s="2" t="inlineStr">
        <is>
          <t>Jun. 30, 2019USD ($)</t>
        </is>
      </c>
    </row>
    <row r="2">
      <c r="A2" s="3" t="inlineStr">
        <is>
          <t>Debt Instrument [Line Items]</t>
        </is>
      </c>
    </row>
    <row r="3">
      <c r="A3" s="4" t="inlineStr">
        <is>
          <t>Long-term debt</t>
        </is>
      </c>
      <c r="E3" s="5" t="n">
        <v>2985900000</v>
      </c>
      <c r="I3" s="5" t="n">
        <v>2746000000</v>
      </c>
      <c r="J3" s="5" t="n">
        <v>2985900000</v>
      </c>
    </row>
    <row r="4">
      <c r="A4" s="4" t="inlineStr">
        <is>
          <t>Loss on extinguishment of debt</t>
        </is>
      </c>
      <c r="I4" s="6" t="n">
        <v>11900000</v>
      </c>
      <c r="J4" s="6" t="n">
        <v>0</v>
      </c>
      <c r="K4" s="5" t="n">
        <v>18400000</v>
      </c>
    </row>
    <row r="5">
      <c r="A5" s="4" t="inlineStr">
        <is>
          <t>Interest expense related to long-term debt</t>
        </is>
      </c>
      <c r="I5" s="5" t="n">
        <v>180100000</v>
      </c>
      <c r="J5" s="6" t="n">
        <v>147300000</v>
      </c>
      <c r="K5" s="6" t="n">
        <v>196100000</v>
      </c>
    </row>
    <row r="6">
      <c r="A6" s="4" t="inlineStr">
        <is>
          <t>Interest Expense</t>
        </is>
      </c>
    </row>
    <row r="7">
      <c r="A7" s="3" t="inlineStr">
        <is>
          <t>Debt Instrument [Line Items]</t>
        </is>
      </c>
    </row>
    <row r="8">
      <c r="A8" s="4" t="inlineStr">
        <is>
          <t>Loss on extinguishment of debt</t>
        </is>
      </c>
      <c r="K8" s="6" t="n">
        <v>10900000</v>
      </c>
    </row>
    <row r="9">
      <c r="A9" s="4" t="inlineStr">
        <is>
          <t>Loss from Discontinued Operations</t>
        </is>
      </c>
    </row>
    <row r="10">
      <c r="A10" s="3" t="inlineStr">
        <is>
          <t>Debt Instrument [Line Items]</t>
        </is>
      </c>
    </row>
    <row r="11">
      <c r="A11" s="4" t="inlineStr">
        <is>
          <t>Loss on extinguishment of debt</t>
        </is>
      </c>
      <c r="K11" s="6" t="n">
        <v>7500000</v>
      </c>
    </row>
    <row r="12">
      <c r="A12" s="4" t="inlineStr">
        <is>
          <t>Secured Debt | LIBOR</t>
        </is>
      </c>
    </row>
    <row r="13">
      <c r="A13" s="3" t="inlineStr">
        <is>
          <t>Debt Instrument [Line Items]</t>
        </is>
      </c>
    </row>
    <row r="14">
      <c r="A14" s="4" t="inlineStr">
        <is>
          <t>Debt instrument, basis spread on variable rate</t>
        </is>
      </c>
      <c r="C14" s="4" t="inlineStr">
        <is>
          <t>2.75%</t>
        </is>
      </c>
    </row>
    <row r="15">
      <c r="A15" s="4" t="inlineStr">
        <is>
          <t>Senior Secured Term Loan Due 2025</t>
        </is>
      </c>
    </row>
    <row r="16">
      <c r="A16" s="3" t="inlineStr">
        <is>
          <t>Debt Instrument [Line Items]</t>
        </is>
      </c>
    </row>
    <row r="17">
      <c r="A17" s="4" t="inlineStr">
        <is>
          <t>Maximum borrowing capacity</t>
        </is>
      </c>
      <c r="E17" s="5" t="n">
        <v>710000000</v>
      </c>
      <c r="J17" s="6" t="n">
        <v>710000000</v>
      </c>
    </row>
    <row r="18">
      <c r="A18" s="4" t="inlineStr">
        <is>
          <t>Senior Secured Term Loan Due 2025 | Secured Debt</t>
        </is>
      </c>
    </row>
    <row r="19">
      <c r="A19" s="3" t="inlineStr">
        <is>
          <t>Debt Instrument [Line Items]</t>
        </is>
      </c>
    </row>
    <row r="20">
      <c r="A20" s="4" t="inlineStr">
        <is>
          <t>Debt instrument, amortization rate</t>
        </is>
      </c>
      <c r="D20" s="4" t="inlineStr">
        <is>
          <t>1.00%</t>
        </is>
      </c>
    </row>
    <row r="21">
      <c r="A21" s="4" t="inlineStr">
        <is>
          <t>Debt instrument, basis spread on variable rate</t>
        </is>
      </c>
      <c r="B21" s="4" t="inlineStr">
        <is>
          <t>2.25%</t>
        </is>
      </c>
    </row>
    <row r="22">
      <c r="A22" s="4" t="inlineStr">
        <is>
          <t>Loss on extinguishment of debt</t>
        </is>
      </c>
      <c r="G22" s="5" t="n">
        <v>2100000</v>
      </c>
      <c r="J22" s="5" t="n">
        <v>0</v>
      </c>
    </row>
    <row r="23">
      <c r="A23" s="4" t="inlineStr">
        <is>
          <t>Repayments of debt</t>
        </is>
      </c>
      <c r="H23" s="5" t="n">
        <v>200000000</v>
      </c>
      <c r="K23" s="6" t="n">
        <v>733000000</v>
      </c>
    </row>
    <row r="24">
      <c r="A24" s="4" t="inlineStr">
        <is>
          <t>Debt instrument, leverage ratio</t>
        </is>
      </c>
      <c r="B24" s="10" t="n">
        <v>2.25</v>
      </c>
    </row>
    <row r="25">
      <c r="A25" s="4" t="inlineStr">
        <is>
          <t>Debt evaluation repricing threshold</t>
        </is>
      </c>
      <c r="J25" s="4" t="inlineStr">
        <is>
          <t>10.00%</t>
        </is>
      </c>
    </row>
    <row r="26">
      <c r="A26" s="4" t="inlineStr">
        <is>
          <t>Senior Secured Term Loan Due 2025 | Secured Debt | LIBOR</t>
        </is>
      </c>
    </row>
    <row r="27">
      <c r="A27" s="3" t="inlineStr">
        <is>
          <t>Debt Instrument [Line Items]</t>
        </is>
      </c>
    </row>
    <row r="28">
      <c r="A28" s="4" t="inlineStr">
        <is>
          <t>Debt instrument, basis spread on variable rate</t>
        </is>
      </c>
      <c r="B28" s="4" t="inlineStr">
        <is>
          <t>2.50%</t>
        </is>
      </c>
    </row>
    <row r="29">
      <c r="A29" s="4" t="inlineStr">
        <is>
          <t>Senior Secured Term Loan Due 2025 | Secured Debt | LIBOR | Minimum</t>
        </is>
      </c>
    </row>
    <row r="30">
      <c r="A30" s="3" t="inlineStr">
        <is>
          <t>Debt Instrument [Line Items]</t>
        </is>
      </c>
    </row>
    <row r="31">
      <c r="A31" s="4" t="inlineStr">
        <is>
          <t>Debt instrument, basis spread on variable rate</t>
        </is>
      </c>
      <c r="E31" s="4" t="inlineStr">
        <is>
          <t>2.50%</t>
        </is>
      </c>
    </row>
    <row r="32">
      <c r="A32" s="4" t="inlineStr">
        <is>
          <t>Senior Secured Term Loan Due 2025 | Secured Debt | LIBOR | Maximum</t>
        </is>
      </c>
    </row>
    <row r="33">
      <c r="A33" s="3" t="inlineStr">
        <is>
          <t>Debt Instrument [Line Items]</t>
        </is>
      </c>
    </row>
    <row r="34">
      <c r="A34" s="4" t="inlineStr">
        <is>
          <t>Debt instrument, basis spread on variable rate</t>
        </is>
      </c>
      <c r="E34" s="4" t="inlineStr">
        <is>
          <t>3.00%</t>
        </is>
      </c>
      <c r="I34" s="4" t="inlineStr">
        <is>
          <t>2.60%</t>
        </is>
      </c>
    </row>
    <row r="35">
      <c r="A35" s="4" t="inlineStr">
        <is>
          <t>Senior Credit Facility Incremental Term Loan Due 2025 | Secured Debt</t>
        </is>
      </c>
    </row>
    <row r="36">
      <c r="A36" s="3" t="inlineStr">
        <is>
          <t>Debt Instrument [Line Items]</t>
        </is>
      </c>
    </row>
    <row r="37">
      <c r="A37" s="4" t="inlineStr">
        <is>
          <t>Debt instrument, amortization rate</t>
        </is>
      </c>
      <c r="E37" s="4" t="inlineStr">
        <is>
          <t>1.00%</t>
        </is>
      </c>
    </row>
    <row r="38">
      <c r="A38" s="4" t="inlineStr">
        <is>
          <t>Senior Credit Facility Incremental Term Loan Due 2025 | Secured Debt | LIBOR</t>
        </is>
      </c>
    </row>
    <row r="39">
      <c r="A39" s="3" t="inlineStr">
        <is>
          <t>Debt Instrument [Line Items]</t>
        </is>
      </c>
    </row>
    <row r="40">
      <c r="A40" s="4" t="inlineStr">
        <is>
          <t>Debt instrument, basis spread on variable rate</t>
        </is>
      </c>
      <c r="I40" s="4" t="inlineStr">
        <is>
          <t>5.25%</t>
        </is>
      </c>
    </row>
    <row r="41">
      <c r="A41" s="4" t="inlineStr">
        <is>
          <t>Stated interest rate</t>
        </is>
      </c>
      <c r="E41" s="4" t="inlineStr">
        <is>
          <t>6.50%</t>
        </is>
      </c>
      <c r="I41" s="4" t="inlineStr">
        <is>
          <t>6.50%</t>
        </is>
      </c>
      <c r="J41" s="4" t="inlineStr">
        <is>
          <t>6.50%</t>
        </is>
      </c>
    </row>
    <row r="42">
      <c r="A42" s="4" t="inlineStr">
        <is>
          <t>Senior Credit Facility Incremental Term Loan Due 2025 | Secured Debt | LIBOR | Minimum</t>
        </is>
      </c>
    </row>
    <row r="43">
      <c r="A43" s="3" t="inlineStr">
        <is>
          <t>Debt Instrument [Line Items]</t>
        </is>
      </c>
    </row>
    <row r="44">
      <c r="A44" s="4" t="inlineStr">
        <is>
          <t>Debt instrument, basis spread on variable rate</t>
        </is>
      </c>
      <c r="E44" s="4" t="inlineStr">
        <is>
          <t>1.00%</t>
        </is>
      </c>
    </row>
    <row r="45">
      <c r="A45" s="4" t="inlineStr">
        <is>
          <t>Senior Credit Facility Incremental Term Loan Due 2025 | Secured Debt | LIBOR | Maximum</t>
        </is>
      </c>
    </row>
    <row r="46">
      <c r="A46" s="3" t="inlineStr">
        <is>
          <t>Debt Instrument [Line Items]</t>
        </is>
      </c>
    </row>
    <row r="47">
      <c r="A47" s="4" t="inlineStr">
        <is>
          <t>Debt instrument, basis spread on variable rate</t>
        </is>
      </c>
      <c r="E47" s="4" t="inlineStr">
        <is>
          <t>4.25%</t>
        </is>
      </c>
    </row>
    <row r="48">
      <c r="A48" s="4" t="inlineStr">
        <is>
          <t>$350 Million Revolving Credit Facility Due 2023 | Secured Debt | LIBOR | Minimum</t>
        </is>
      </c>
    </row>
    <row r="49">
      <c r="A49" s="3" t="inlineStr">
        <is>
          <t>Debt Instrument [Line Items]</t>
        </is>
      </c>
    </row>
    <row r="50">
      <c r="A50" s="4" t="inlineStr">
        <is>
          <t>Debt instrument, basis spread on variable rate</t>
        </is>
      </c>
      <c r="E50" s="4" t="inlineStr">
        <is>
          <t>2.50%</t>
        </is>
      </c>
    </row>
    <row r="51">
      <c r="A51" s="4" t="inlineStr">
        <is>
          <t>$350 Million Revolving Credit Facility Due 2023 | Secured Debt | LIBOR | Maximum</t>
        </is>
      </c>
    </row>
    <row r="52">
      <c r="A52" s="3" t="inlineStr">
        <is>
          <t>Debt Instrument [Line Items]</t>
        </is>
      </c>
    </row>
    <row r="53">
      <c r="A53" s="4" t="inlineStr">
        <is>
          <t>Debt instrument, basis spread on variable rate</t>
        </is>
      </c>
      <c r="E53" s="4" t="inlineStr">
        <is>
          <t>3.50%</t>
        </is>
      </c>
    </row>
    <row r="54">
      <c r="A54" s="4" t="inlineStr">
        <is>
          <t>6.500% Senior Notes Due 2025 | Senior Notes</t>
        </is>
      </c>
    </row>
    <row r="55">
      <c r="A55" s="3" t="inlineStr">
        <is>
          <t>Debt Instrument [Line Items]</t>
        </is>
      </c>
    </row>
    <row r="56">
      <c r="A56" s="4" t="inlineStr">
        <is>
          <t>Debt instrument, face amount</t>
        </is>
      </c>
      <c r="I56" s="5" t="n">
        <v>300000000</v>
      </c>
    </row>
    <row r="57">
      <c r="A57" s="4" t="inlineStr">
        <is>
          <t>Deferred financing costs</t>
        </is>
      </c>
      <c r="E57" s="5" t="n">
        <v>3000000</v>
      </c>
      <c r="J57" s="5" t="n">
        <v>3000000</v>
      </c>
    </row>
    <row r="58">
      <c r="A58" s="4" t="inlineStr">
        <is>
          <t>Debt instrument, unamortized discount</t>
        </is>
      </c>
      <c r="E58" s="6" t="n">
        <v>25200000</v>
      </c>
      <c r="J58" s="6" t="n">
        <v>25200000</v>
      </c>
    </row>
    <row r="59">
      <c r="A59" s="4" t="inlineStr">
        <is>
          <t>2026 Unsecured Senior Notes | Senior Notes</t>
        </is>
      </c>
    </row>
    <row r="60">
      <c r="A60" s="3" t="inlineStr">
        <is>
          <t>Debt Instrument [Line Items]</t>
        </is>
      </c>
    </row>
    <row r="61">
      <c r="A61" s="4" t="inlineStr">
        <is>
          <t>Long-term debt</t>
        </is>
      </c>
      <c r="E61" s="5" t="n">
        <v>1254200000</v>
      </c>
      <c r="I61" s="5" t="n">
        <v>1010200000</v>
      </c>
      <c r="J61" s="5" t="n">
        <v>1254200000</v>
      </c>
    </row>
    <row r="62">
      <c r="A62" s="4" t="inlineStr">
        <is>
          <t>Loss on extinguishment of debt</t>
        </is>
      </c>
      <c r="F62" s="5" t="n">
        <v>11900000</v>
      </c>
      <c r="K62" s="6" t="n">
        <v>18400000</v>
      </c>
    </row>
    <row r="63">
      <c r="A63" s="4" t="inlineStr">
        <is>
          <t>Debt instrument, face amount</t>
        </is>
      </c>
      <c r="D63" s="5" t="n">
        <v>1400000000</v>
      </c>
    </row>
    <row r="64">
      <c r="A64" s="4" t="inlineStr">
        <is>
          <t>Stated interest rate</t>
        </is>
      </c>
      <c r="D64" s="4" t="inlineStr">
        <is>
          <t>6.875%</t>
        </is>
      </c>
      <c r="E64" s="4" t="inlineStr">
        <is>
          <t>6.875%</t>
        </is>
      </c>
      <c r="I64" s="4" t="inlineStr">
        <is>
          <t>6.875%</t>
        </is>
      </c>
      <c r="J64" s="4" t="inlineStr">
        <is>
          <t>6.875%</t>
        </is>
      </c>
    </row>
    <row r="65">
      <c r="A65" s="4" t="inlineStr">
        <is>
          <t>Repayments of debt</t>
        </is>
      </c>
      <c r="F65" s="6" t="n">
        <v>8600000</v>
      </c>
    </row>
    <row r="66">
      <c r="A66" s="4" t="inlineStr">
        <is>
          <t>Debt redeemed</t>
        </is>
      </c>
      <c r="F66" s="5" t="n">
        <v>250000000</v>
      </c>
    </row>
    <row r="67">
      <c r="A67" s="4" t="inlineStr">
        <is>
          <t>Debt repurchased</t>
        </is>
      </c>
      <c r="K67" s="6" t="n">
        <v>127100000</v>
      </c>
    </row>
    <row r="68">
      <c r="A68" s="4" t="inlineStr">
        <is>
          <t>Extinguishment of debt, premium incurred</t>
        </is>
      </c>
      <c r="K68" s="5" t="n">
        <v>1800000</v>
      </c>
    </row>
    <row r="69">
      <c r="A69" s="4" t="inlineStr">
        <is>
          <t>Five-Year Senior Secured Revolving Credit Facility | Secured Debt | LIBOR | Maximum</t>
        </is>
      </c>
    </row>
    <row r="70">
      <c r="A70" s="3" t="inlineStr">
        <is>
          <t>Debt Instrument [Line Items]</t>
        </is>
      </c>
    </row>
    <row r="71">
      <c r="A71" s="4" t="inlineStr">
        <is>
          <t>Debt instrument, basis spread on variable rate</t>
        </is>
      </c>
      <c r="C71" s="4" t="inlineStr">
        <is>
          <t>3.00%</t>
        </is>
      </c>
    </row>
    <row r="72">
      <c r="A72" s="4" t="inlineStr">
        <is>
          <t>Time, Inc. | Variable Rate Credit Facilities and Senior Notes</t>
        </is>
      </c>
    </row>
    <row r="73">
      <c r="A73" s="3" t="inlineStr">
        <is>
          <t>Debt Instrument [Line Items]</t>
        </is>
      </c>
    </row>
    <row r="74">
      <c r="A74" s="4" t="inlineStr">
        <is>
          <t>Maximum borrowing capacity</t>
        </is>
      </c>
      <c r="D74" s="5" t="n">
        <v>3600000000</v>
      </c>
    </row>
    <row r="75">
      <c r="A75" s="4" t="inlineStr">
        <is>
          <t>Variable-rate credit facility | Senior Secured Term Loan Due 2025 | Secured Debt</t>
        </is>
      </c>
    </row>
    <row r="76">
      <c r="A76" s="3" t="inlineStr">
        <is>
          <t>Debt Instrument [Line Items]</t>
        </is>
      </c>
    </row>
    <row r="77">
      <c r="A77" s="4" t="inlineStr">
        <is>
          <t>Long-term debt</t>
        </is>
      </c>
      <c r="D77" s="5" t="n">
        <v>1800000000</v>
      </c>
    </row>
    <row r="78">
      <c r="A78" s="4" t="inlineStr">
        <is>
          <t>Variable-rate credit facility | Senior Credit Facility Incremental Term Loan Due 2025 | Secured Debt</t>
        </is>
      </c>
    </row>
    <row r="79">
      <c r="A79" s="3" t="inlineStr">
        <is>
          <t>Debt Instrument [Line Items]</t>
        </is>
      </c>
    </row>
    <row r="80">
      <c r="A80" s="4" t="inlineStr">
        <is>
          <t>Long-term debt</t>
        </is>
      </c>
      <c r="E80" s="5" t="n">
        <v>410000000</v>
      </c>
      <c r="J80" s="5" t="n">
        <v>410000000</v>
      </c>
    </row>
    <row r="81">
      <c r="A81" s="4" t="inlineStr">
        <is>
          <t>Variable-rate credit facility | Senior Credit Facility Incremental Term Loan Due 2025 | Line of Credit</t>
        </is>
      </c>
    </row>
    <row r="82">
      <c r="A82" s="3" t="inlineStr">
        <is>
          <t>Debt Instrument [Line Items]</t>
        </is>
      </c>
    </row>
    <row r="83">
      <c r="A83" s="4" t="inlineStr">
        <is>
          <t>Long-term debt</t>
        </is>
      </c>
      <c r="E83" s="6" t="n">
        <v>387300000</v>
      </c>
      <c r="I83" s="5" t="n">
        <v>387700000</v>
      </c>
      <c r="J83" s="6" t="n">
        <v>387300000</v>
      </c>
    </row>
    <row r="84">
      <c r="A84" s="4" t="inlineStr">
        <is>
          <t>Variable-rate credit facility | $350 Million Revolving Credit Facility Due 2023 | Line of Credit</t>
        </is>
      </c>
    </row>
    <row r="85">
      <c r="A85" s="3" t="inlineStr">
        <is>
          <t>Debt Instrument [Line Items]</t>
        </is>
      </c>
    </row>
    <row r="86">
      <c r="A86" s="4" t="inlineStr">
        <is>
          <t>Long-term debt</t>
        </is>
      </c>
      <c r="E86" s="6" t="n">
        <v>0</v>
      </c>
      <c r="I86" s="6" t="n">
        <v>0</v>
      </c>
      <c r="J86" s="6" t="n">
        <v>0</v>
      </c>
    </row>
    <row r="87">
      <c r="A87" s="4" t="inlineStr">
        <is>
          <t>Revolving Credit Facility | Five-Year Senior Secured Revolving Credit Facility | Line of Credit</t>
        </is>
      </c>
    </row>
    <row r="88">
      <c r="A88" s="3" t="inlineStr">
        <is>
          <t>Debt Instrument [Line Items]</t>
        </is>
      </c>
    </row>
    <row r="89">
      <c r="A89" s="4" t="inlineStr">
        <is>
          <t>Maximum borrowing capacity</t>
        </is>
      </c>
      <c r="E89" s="5" t="n">
        <v>350000000</v>
      </c>
      <c r="I89" s="6" t="n">
        <v>350000000</v>
      </c>
      <c r="J89" s="5" t="n">
        <v>350000000</v>
      </c>
    </row>
    <row r="90">
      <c r="A90" s="4" t="inlineStr">
        <is>
          <t>Debt instrument, term</t>
        </is>
      </c>
      <c r="D90" s="4" t="inlineStr">
        <is>
          <t>5 years</t>
        </is>
      </c>
    </row>
    <row r="91">
      <c r="A91" s="4" t="inlineStr">
        <is>
          <t>Credit facility remaining borrowing capacity</t>
        </is>
      </c>
      <c r="I91" s="6" t="n">
        <v>347300000</v>
      </c>
    </row>
    <row r="92">
      <c r="A92" s="4" t="inlineStr">
        <is>
          <t>Revolving Credit Facility | Five-Year Senior Secured Revolving Credit Facility | Line of Credit | Minimum</t>
        </is>
      </c>
    </row>
    <row r="93">
      <c r="A93" s="3" t="inlineStr">
        <is>
          <t>Debt Instrument [Line Items]</t>
        </is>
      </c>
    </row>
    <row r="94">
      <c r="A94" s="4" t="inlineStr">
        <is>
          <t>Commitment fee percentage</t>
        </is>
      </c>
      <c r="E94" s="4" t="inlineStr">
        <is>
          <t>0.375%</t>
        </is>
      </c>
    </row>
    <row r="95">
      <c r="A95" s="4" t="inlineStr">
        <is>
          <t>Revolving Credit Facility | Five-Year Senior Secured Revolving Credit Facility | Line of Credit | Maximum</t>
        </is>
      </c>
    </row>
    <row r="96">
      <c r="A96" s="3" t="inlineStr">
        <is>
          <t>Debt Instrument [Line Items]</t>
        </is>
      </c>
    </row>
    <row r="97">
      <c r="A97" s="4" t="inlineStr">
        <is>
          <t>Commitment fee percentage</t>
        </is>
      </c>
      <c r="E97" s="4" t="inlineStr">
        <is>
          <t>0.50%</t>
        </is>
      </c>
    </row>
    <row r="98">
      <c r="A98" s="4" t="inlineStr">
        <is>
          <t>Letter of Credit | Five-Year Senior Secured Revolving Credit Facility | Line of Credit</t>
        </is>
      </c>
    </row>
    <row r="99">
      <c r="A99" s="3" t="inlineStr">
        <is>
          <t>Debt Instrument [Line Items]</t>
        </is>
      </c>
    </row>
    <row r="100">
      <c r="A100" s="4" t="inlineStr">
        <is>
          <t>Maximum borrowing capacity</t>
        </is>
      </c>
      <c r="D100" s="5" t="n">
        <v>175000000</v>
      </c>
    </row>
    <row r="101">
      <c r="A101" s="4" t="inlineStr">
        <is>
          <t>Line of credit issued</t>
        </is>
      </c>
      <c r="I101" s="5" t="n">
        <v>2700000</v>
      </c>
    </row>
    <row r="102">
      <c r="A102" s="4" t="inlineStr">
        <is>
          <t>Bridge Loan | Five-Year Senior Secured Revolving Credit Facility | Line of Credit</t>
        </is>
      </c>
    </row>
    <row r="103">
      <c r="A103" s="3" t="inlineStr">
        <is>
          <t>Debt Instrument [Line Items]</t>
        </is>
      </c>
    </row>
    <row r="104">
      <c r="A104" s="4" t="inlineStr">
        <is>
          <t>Maximum borrowing capacity</t>
        </is>
      </c>
      <c r="D104" s="5" t="n">
        <v>3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Income Tax Expense (Benefit)) (Details) - USD ($) $ in Millions</t>
        </is>
      </c>
      <c r="B1" s="2" t="inlineStr">
        <is>
          <t>3 Months Ended</t>
        </is>
      </c>
      <c r="C1" s="2" t="inlineStr">
        <is>
          <t>12 Months Ended</t>
        </is>
      </c>
    </row>
    <row r="2">
      <c r="B2" s="2" t="inlineStr">
        <is>
          <t>Mar. 31, 2020</t>
        </is>
      </c>
      <c r="C2" s="2" t="inlineStr">
        <is>
          <t>Jun. 30, 2021</t>
        </is>
      </c>
      <c r="D2" s="2" t="inlineStr">
        <is>
          <t>Jun. 30, 2020</t>
        </is>
      </c>
      <c r="E2" s="2" t="inlineStr">
        <is>
          <t>Jun. 30, 2019</t>
        </is>
      </c>
    </row>
    <row r="3">
      <c r="A3" s="3" t="inlineStr">
        <is>
          <t>Current</t>
        </is>
      </c>
    </row>
    <row r="4">
      <c r="A4" s="4" t="inlineStr">
        <is>
          <t>Federal</t>
        </is>
      </c>
      <c r="C4" s="7" t="n">
        <v>77.3</v>
      </c>
      <c r="D4" s="7" t="n">
        <v>18.7</v>
      </c>
      <c r="E4" s="7" t="n">
        <v>-29.8</v>
      </c>
    </row>
    <row r="5">
      <c r="A5" s="4" t="inlineStr">
        <is>
          <t>State</t>
        </is>
      </c>
      <c r="C5" s="8" t="n">
        <v>16.9</v>
      </c>
      <c r="D5" s="8" t="n">
        <v>7.9</v>
      </c>
      <c r="E5" s="8" t="n">
        <v>-2.8</v>
      </c>
    </row>
    <row r="6">
      <c r="A6" s="4" t="inlineStr">
        <is>
          <t>Foreign</t>
        </is>
      </c>
      <c r="C6" s="8" t="n">
        <v>1.2</v>
      </c>
      <c r="D6" s="8" t="n">
        <v>1.1</v>
      </c>
      <c r="E6" s="8" t="n">
        <v>0.6</v>
      </c>
    </row>
    <row r="7">
      <c r="A7" s="4" t="inlineStr">
        <is>
          <t>Current</t>
        </is>
      </c>
      <c r="C7" s="8" t="n">
        <v>95.40000000000001</v>
      </c>
      <c r="D7" s="8" t="n">
        <v>27.7</v>
      </c>
      <c r="E7" s="6" t="n">
        <v>-32</v>
      </c>
    </row>
    <row r="8">
      <c r="A8" s="3" t="inlineStr">
        <is>
          <t>Deferred</t>
        </is>
      </c>
    </row>
    <row r="9">
      <c r="A9" s="4" t="inlineStr">
        <is>
          <t>Federal</t>
        </is>
      </c>
      <c r="C9" s="8" t="n">
        <v>-6.5</v>
      </c>
      <c r="D9" s="8" t="n">
        <v>-42.6</v>
      </c>
      <c r="E9" s="6" t="n">
        <v>42</v>
      </c>
    </row>
    <row r="10">
      <c r="A10" s="4" t="inlineStr">
        <is>
          <t>State</t>
        </is>
      </c>
      <c r="C10" s="6" t="n">
        <v>-2</v>
      </c>
      <c r="D10" s="8" t="n">
        <v>-17.5</v>
      </c>
      <c r="E10" s="8" t="n">
        <v>1.6</v>
      </c>
    </row>
    <row r="11">
      <c r="A11" s="4" t="inlineStr">
        <is>
          <t>Foreign</t>
        </is>
      </c>
      <c r="C11" s="8" t="n">
        <v>0.1</v>
      </c>
      <c r="D11" s="8" t="n">
        <v>0.2</v>
      </c>
      <c r="E11" s="8" t="n">
        <v>-0.1</v>
      </c>
    </row>
    <row r="12">
      <c r="A12" s="4" t="inlineStr">
        <is>
          <t>Deferred</t>
        </is>
      </c>
      <c r="C12" s="8" t="n">
        <v>-8.4</v>
      </c>
      <c r="D12" s="8" t="n">
        <v>-59.9</v>
      </c>
      <c r="E12" s="8" t="n">
        <v>43.5</v>
      </c>
    </row>
    <row r="13">
      <c r="A13" s="4" t="inlineStr">
        <is>
          <t>Income tax expense (benefit)</t>
        </is>
      </c>
      <c r="B13" s="7" t="n">
        <v>-26.9</v>
      </c>
      <c r="C13" s="5" t="n">
        <v>87</v>
      </c>
      <c r="D13" s="7" t="n">
        <v>-32.2</v>
      </c>
      <c r="E13" s="7" t="n">
        <v>11.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income taxes, less federal income tax benefits</t>
        </is>
      </c>
      <c r="B5" s="4" t="inlineStr">
        <is>
          <t>2.90%</t>
        </is>
      </c>
      <c r="C5" s="4" t="inlineStr">
        <is>
          <t>2.80%</t>
        </is>
      </c>
      <c r="D5" s="4" t="inlineStr">
        <is>
          <t>(0.70%)</t>
        </is>
      </c>
    </row>
    <row r="6">
      <c r="A6" s="4" t="inlineStr">
        <is>
          <t>Foreign operations</t>
        </is>
      </c>
      <c r="B6" s="4" t="inlineStr">
        <is>
          <t>0.20%</t>
        </is>
      </c>
      <c r="C6" s="4" t="inlineStr">
        <is>
          <t>(0.50%)</t>
        </is>
      </c>
      <c r="D6" s="4" t="inlineStr">
        <is>
          <t>(13.30%)</t>
        </is>
      </c>
    </row>
    <row r="7">
      <c r="A7" s="4" t="inlineStr">
        <is>
          <t>Rate change</t>
        </is>
      </c>
      <c r="B7" s="4" t="inlineStr">
        <is>
          <t>0.00%</t>
        </is>
      </c>
      <c r="C7" s="4" t="inlineStr">
        <is>
          <t>0.10%</t>
        </is>
      </c>
      <c r="D7" s="4" t="inlineStr">
        <is>
          <t>(0.10%)</t>
        </is>
      </c>
    </row>
    <row r="8">
      <c r="A8" s="4" t="inlineStr">
        <is>
          <t>Settlements - audits / tax litigation</t>
        </is>
      </c>
      <c r="B8" s="4" t="inlineStr">
        <is>
          <t>(4.90%)</t>
        </is>
      </c>
      <c r="C8" s="4" t="inlineStr">
        <is>
          <t>(0.40%)</t>
        </is>
      </c>
      <c r="D8" s="4" t="inlineStr">
        <is>
          <t>(2.50%)</t>
        </is>
      </c>
    </row>
    <row r="9">
      <c r="A9" s="4" t="inlineStr">
        <is>
          <t>Transaction costs</t>
        </is>
      </c>
      <c r="B9" s="4" t="inlineStr">
        <is>
          <t>1.20%</t>
        </is>
      </c>
      <c r="C9" s="4" t="inlineStr">
        <is>
          <t>0.00%</t>
        </is>
      </c>
      <c r="D9" s="4" t="inlineStr">
        <is>
          <t>0.00%</t>
        </is>
      </c>
    </row>
    <row r="10">
      <c r="A10" s="4" t="inlineStr">
        <is>
          <t>Nondeductible compensation</t>
        </is>
      </c>
      <c r="B10" s="4" t="inlineStr">
        <is>
          <t>1.20%</t>
        </is>
      </c>
      <c r="C10" s="4" t="inlineStr">
        <is>
          <t>(1.10%)</t>
        </is>
      </c>
      <c r="D10" s="4" t="inlineStr">
        <is>
          <t>3.70%</t>
        </is>
      </c>
    </row>
    <row r="11">
      <c r="A11" s="4" t="inlineStr">
        <is>
          <t>Tax credits</t>
        </is>
      </c>
      <c r="B11" s="4" t="inlineStr">
        <is>
          <t>(0.30%)</t>
        </is>
      </c>
      <c r="C11" s="4" t="inlineStr">
        <is>
          <t>3.70%</t>
        </is>
      </c>
      <c r="D11" s="4" t="inlineStr">
        <is>
          <t>0.00%</t>
        </is>
      </c>
    </row>
    <row r="12">
      <c r="A12" s="4" t="inlineStr">
        <is>
          <t>Goodwill impairment</t>
        </is>
      </c>
      <c r="B12" s="4" t="inlineStr">
        <is>
          <t>0.00%</t>
        </is>
      </c>
      <c r="C12" s="4" t="inlineStr">
        <is>
          <t>(12.80%)</t>
        </is>
      </c>
      <c r="D12" s="4" t="inlineStr">
        <is>
          <t>0.00%</t>
        </is>
      </c>
    </row>
    <row r="13">
      <c r="A13" s="4" t="inlineStr">
        <is>
          <t>Other</t>
        </is>
      </c>
      <c r="B13" s="4" t="inlineStr">
        <is>
          <t>0.80%</t>
        </is>
      </c>
      <c r="C13" s="4" t="inlineStr">
        <is>
          <t>0.50%</t>
        </is>
      </c>
      <c r="D13" s="4" t="inlineStr">
        <is>
          <t>0.10%</t>
        </is>
      </c>
    </row>
    <row r="14">
      <c r="A14" s="4" t="inlineStr">
        <is>
          <t>Effective income tax rate</t>
        </is>
      </c>
      <c r="B14" s="4" t="inlineStr">
        <is>
          <t>22.10%</t>
        </is>
      </c>
      <c r="C14" s="4" t="inlineStr">
        <is>
          <t>13.30%</t>
        </is>
      </c>
      <c r="D14" s="4" t="inlineStr">
        <is>
          <t>8.2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olidated Statements of Shareholders' Equity (Parenthetical) - $ / shares</t>
        </is>
      </c>
      <c r="B1" s="2" t="inlineStr">
        <is>
          <t>12 Months Ended</t>
        </is>
      </c>
    </row>
    <row r="2">
      <c r="B2" s="2" t="inlineStr">
        <is>
          <t>Jun. 30, 2020</t>
        </is>
      </c>
      <c r="C2" s="2" t="inlineStr">
        <is>
          <t>Jun. 30, 2019</t>
        </is>
      </c>
      <c r="D2" s="2" t="inlineStr">
        <is>
          <t>Jun. 30, 2021</t>
        </is>
      </c>
      <c r="E2" s="2" t="inlineStr">
        <is>
          <t>Jun. 30, 2018</t>
        </is>
      </c>
    </row>
    <row r="3">
      <c r="A3" s="4" t="inlineStr">
        <is>
          <t>Common stock</t>
        </is>
      </c>
    </row>
    <row r="4">
      <c r="A4" s="4" t="inlineStr">
        <is>
          <t>Common stock, par value per share (in dollars per share)</t>
        </is>
      </c>
      <c r="B4" s="5" t="n">
        <v>1</v>
      </c>
      <c r="C4" s="5" t="n">
        <v>1</v>
      </c>
      <c r="D4" s="5" t="n">
        <v>1</v>
      </c>
      <c r="E4" s="5" t="n">
        <v>1</v>
      </c>
    </row>
    <row r="5">
      <c r="A5" s="4" t="inlineStr">
        <is>
          <t>Dividends paid per share (in dollars per share)</t>
        </is>
      </c>
      <c r="B5" s="11" t="n">
        <v>1.745</v>
      </c>
      <c r="C5" s="11" t="n">
        <v>2.24</v>
      </c>
    </row>
    <row r="6">
      <c r="A6" s="4" t="inlineStr">
        <is>
          <t>Class B stock</t>
        </is>
      </c>
    </row>
    <row r="7">
      <c r="A7" s="4" t="inlineStr">
        <is>
          <t>Common stock, par value per share (in dollars per share)</t>
        </is>
      </c>
      <c r="B7" s="6" t="n">
        <v>1</v>
      </c>
      <c r="C7" s="6" t="n">
        <v>1</v>
      </c>
      <c r="D7" s="5" t="n">
        <v>1</v>
      </c>
      <c r="E7" s="5" t="n">
        <v>1</v>
      </c>
    </row>
    <row r="8">
      <c r="A8" s="4" t="inlineStr">
        <is>
          <t>Dividends paid per share (in dollars per share)</t>
        </is>
      </c>
      <c r="B8" s="11" t="n">
        <v>1.745</v>
      </c>
      <c r="C8" s="11" t="n">
        <v>2.24</v>
      </c>
    </row>
    <row r="9">
      <c r="A9" s="4" t="inlineStr">
        <is>
          <t>Series A Preferred Stock</t>
        </is>
      </c>
    </row>
    <row r="10">
      <c r="A10" s="4" t="inlineStr">
        <is>
          <t>Preferred dividends paid per share (in dollars per share)</t>
        </is>
      </c>
      <c r="B10" s="9" t="n">
        <v>86.89</v>
      </c>
      <c r="C10" s="9" t="n">
        <v>85.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Narrative) (Details) - USD ($) $ in Millions</t>
        </is>
      </c>
      <c r="B1" s="2" t="inlineStr">
        <is>
          <t>3 Months Ended</t>
        </is>
      </c>
      <c r="D1" s="2" t="inlineStr">
        <is>
          <t>12 Months Ended</t>
        </is>
      </c>
    </row>
    <row r="2">
      <c r="B2" s="2" t="inlineStr">
        <is>
          <t>Sep. 30, 2020</t>
        </is>
      </c>
      <c r="C2" s="2" t="inlineStr">
        <is>
          <t>Mar. 31, 2020</t>
        </is>
      </c>
      <c r="D2" s="2" t="inlineStr">
        <is>
          <t>Jun. 30, 2021</t>
        </is>
      </c>
      <c r="E2" s="2" t="inlineStr">
        <is>
          <t>Jun. 30, 2020</t>
        </is>
      </c>
      <c r="F2" s="2" t="inlineStr">
        <is>
          <t>Jun. 30, 2019</t>
        </is>
      </c>
    </row>
    <row r="3">
      <c r="A3" s="3" t="inlineStr">
        <is>
          <t>Significant Change in Unrecognized Tax Benefits is Reasonably Possible [Line Items]</t>
        </is>
      </c>
    </row>
    <row r="4">
      <c r="A4" s="4" t="inlineStr">
        <is>
          <t>Effective income tax rate</t>
        </is>
      </c>
      <c r="D4" s="4" t="inlineStr">
        <is>
          <t>22.10%</t>
        </is>
      </c>
      <c r="E4" s="4" t="inlineStr">
        <is>
          <t>13.30%</t>
        </is>
      </c>
      <c r="F4" s="4" t="inlineStr">
        <is>
          <t>8.20%</t>
        </is>
      </c>
    </row>
    <row r="5">
      <c r="A5" s="4" t="inlineStr">
        <is>
          <t>Income tax benefit</t>
        </is>
      </c>
      <c r="C5" s="7" t="n">
        <v>26.9</v>
      </c>
      <c r="D5" s="5" t="n">
        <v>-87</v>
      </c>
      <c r="E5" s="7" t="n">
        <v>32.2</v>
      </c>
      <c r="F5" s="7" t="n">
        <v>-11.5</v>
      </c>
    </row>
    <row r="6">
      <c r="A6" s="4" t="inlineStr">
        <is>
          <t>Credit to income tax expense for write-off of worthless stock and related bad debt</t>
        </is>
      </c>
      <c r="F6" s="7" t="n">
        <v>23.5</v>
      </c>
    </row>
    <row r="7">
      <c r="A7" s="4" t="inlineStr">
        <is>
          <t>Increase in valuation allowance</t>
        </is>
      </c>
      <c r="D7" s="8" t="n">
        <v>0.3</v>
      </c>
    </row>
    <row r="8">
      <c r="A8" s="4" t="inlineStr">
        <is>
          <t>Unrecognized tax benefits that, if recognized, would impact effective tax rate</t>
        </is>
      </c>
      <c r="D8" s="8" t="n">
        <v>31.4</v>
      </c>
      <c r="E8" s="8" t="n">
        <v>40.6</v>
      </c>
    </row>
    <row r="9">
      <c r="A9" s="4" t="inlineStr">
        <is>
          <t>Unrecognized tax benefits, accrued interest and penalties</t>
        </is>
      </c>
      <c r="D9" s="8" t="n">
        <v>11.9</v>
      </c>
      <c r="E9" s="8" t="n">
        <v>13.4</v>
      </c>
    </row>
    <row r="10">
      <c r="A10" s="4" t="inlineStr">
        <is>
          <t>Time, Inc.</t>
        </is>
      </c>
    </row>
    <row r="11">
      <c r="A11" s="3" t="inlineStr">
        <is>
          <t>Significant Change in Unrecognized Tax Benefits is Reasonably Possible [Line Items]</t>
        </is>
      </c>
    </row>
    <row r="12">
      <c r="A12" s="4" t="inlineStr">
        <is>
          <t>Tax liability recorded in connection with the TMA</t>
        </is>
      </c>
      <c r="D12" s="8" t="n">
        <v>29.8</v>
      </c>
      <c r="E12" s="8" t="n">
        <v>28.9</v>
      </c>
    </row>
    <row r="13">
      <c r="A13" s="4" t="inlineStr">
        <is>
          <t>Minimum</t>
        </is>
      </c>
    </row>
    <row r="14">
      <c r="A14" s="3" t="inlineStr">
        <is>
          <t>Significant Change in Unrecognized Tax Benefits is Reasonably Possible [Line Items]</t>
        </is>
      </c>
    </row>
    <row r="15">
      <c r="A15" s="4" t="inlineStr">
        <is>
          <t>Estimated decrease in unrecognized tax benefits</t>
        </is>
      </c>
      <c r="D15" s="8" t="n">
        <v>18.6</v>
      </c>
    </row>
    <row r="16">
      <c r="A16" s="4" t="inlineStr">
        <is>
          <t>Maximum</t>
        </is>
      </c>
    </row>
    <row r="17">
      <c r="A17" s="3" t="inlineStr">
        <is>
          <t>Significant Change in Unrecognized Tax Benefits is Reasonably Possible [Line Items]</t>
        </is>
      </c>
    </row>
    <row r="18">
      <c r="A18" s="4" t="inlineStr">
        <is>
          <t>Estimated decrease in unrecognized tax benefits</t>
        </is>
      </c>
      <c r="D18" s="8" t="n">
        <v>2.5</v>
      </c>
    </row>
    <row r="19">
      <c r="A19" s="4" t="inlineStr">
        <is>
          <t>Federal</t>
        </is>
      </c>
    </row>
    <row r="20">
      <c r="A20" s="3" t="inlineStr">
        <is>
          <t>Significant Change in Unrecognized Tax Benefits is Reasonably Possible [Line Items]</t>
        </is>
      </c>
    </row>
    <row r="21">
      <c r="A21" s="4" t="inlineStr">
        <is>
          <t>Income tax benefit</t>
        </is>
      </c>
      <c r="B21" s="7" t="n">
        <v>15.2</v>
      </c>
    </row>
    <row r="22">
      <c r="A22" s="4" t="inlineStr">
        <is>
          <t>Net operating loss carryforwards</t>
        </is>
      </c>
      <c r="D22" s="8" t="n">
        <v>6.9</v>
      </c>
    </row>
    <row r="23">
      <c r="A23" s="4" t="inlineStr">
        <is>
          <t>State</t>
        </is>
      </c>
    </row>
    <row r="24">
      <c r="A24" s="3" t="inlineStr">
        <is>
          <t>Significant Change in Unrecognized Tax Benefits is Reasonably Possible [Line Items]</t>
        </is>
      </c>
    </row>
    <row r="25">
      <c r="A25" s="4" t="inlineStr">
        <is>
          <t>Net operating loss carryforwards</t>
        </is>
      </c>
      <c r="D25" s="7" t="n">
        <v>209.9</v>
      </c>
    </row>
    <row r="26">
      <c r="A26" s="4" t="inlineStr">
        <is>
          <t>National Media</t>
        </is>
      </c>
    </row>
    <row r="27">
      <c r="A27" s="3" t="inlineStr">
        <is>
          <t>Significant Change in Unrecognized Tax Benefits is Reasonably Possible [Line Items]</t>
        </is>
      </c>
    </row>
    <row r="28">
      <c r="A28" s="4" t="inlineStr">
        <is>
          <t>Income tax benefit</t>
        </is>
      </c>
      <c r="C28" s="8" t="n">
        <v>26.9</v>
      </c>
    </row>
    <row r="29">
      <c r="A29" s="4" t="inlineStr">
        <is>
          <t>Non-cash impairment charge</t>
        </is>
      </c>
      <c r="C29" s="7" t="n">
        <v>252.7</v>
      </c>
      <c r="E29" s="7" t="n">
        <v>252.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n. 30, 2021</t>
        </is>
      </c>
      <c r="C1" s="2" t="inlineStr">
        <is>
          <t>Jun. 30, 2020</t>
        </is>
      </c>
    </row>
    <row r="2">
      <c r="A2" s="3" t="inlineStr">
        <is>
          <t>Deferred tax assets</t>
        </is>
      </c>
    </row>
    <row r="3">
      <c r="A3" s="4" t="inlineStr">
        <is>
          <t>Accounts receivable allowances and return reserves</t>
        </is>
      </c>
      <c r="B3" s="5" t="n">
        <v>25</v>
      </c>
      <c r="C3" s="7" t="n">
        <v>29.7</v>
      </c>
    </row>
    <row r="4">
      <c r="A4" s="4" t="inlineStr">
        <is>
          <t>Compensation and benefits</t>
        </is>
      </c>
      <c r="B4" s="6" t="n">
        <v>0</v>
      </c>
      <c r="C4" s="8" t="n">
        <v>0.7</v>
      </c>
    </row>
    <row r="5">
      <c r="A5" s="4" t="inlineStr">
        <is>
          <t>Indirect benefit of uncertain state and foreign tax positions</t>
        </is>
      </c>
      <c r="B5" s="8" t="n">
        <v>5.8</v>
      </c>
      <c r="C5" s="8" t="n">
        <v>6.3</v>
      </c>
    </row>
    <row r="6">
      <c r="A6" s="4" t="inlineStr">
        <is>
          <t>Investment in partnerships</t>
        </is>
      </c>
      <c r="B6" s="6" t="n">
        <v>1</v>
      </c>
      <c r="C6" s="8" t="n">
        <v>6.8</v>
      </c>
    </row>
    <row r="7">
      <c r="A7" s="4" t="inlineStr">
        <is>
          <t>Tax loss carryforwards</t>
        </is>
      </c>
      <c r="B7" s="8" t="n">
        <v>47.4</v>
      </c>
      <c r="C7" s="8" t="n">
        <v>43.3</v>
      </c>
    </row>
    <row r="8">
      <c r="A8" s="4" t="inlineStr">
        <is>
          <t>Lease liabilities</t>
        </is>
      </c>
      <c r="B8" s="8" t="n">
        <v>117.3</v>
      </c>
      <c r="C8" s="8" t="n">
        <v>126.5</v>
      </c>
    </row>
    <row r="9">
      <c r="A9" s="4" t="inlineStr">
        <is>
          <t>All other assets</t>
        </is>
      </c>
      <c r="B9" s="8" t="n">
        <v>14.2</v>
      </c>
      <c r="C9" s="8" t="n">
        <v>17.7</v>
      </c>
    </row>
    <row r="10">
      <c r="A10" s="4" t="inlineStr">
        <is>
          <t>Total deferred tax assets</t>
        </is>
      </c>
      <c r="B10" s="8" t="n">
        <v>210.7</v>
      </c>
      <c r="C10" s="6" t="n">
        <v>231</v>
      </c>
    </row>
    <row r="11">
      <c r="A11" s="4" t="inlineStr">
        <is>
          <t>Valuation allowance</t>
        </is>
      </c>
      <c r="B11" s="8" t="n">
        <v>-17.5</v>
      </c>
      <c r="C11" s="8" t="n">
        <v>-17.2</v>
      </c>
    </row>
    <row r="12">
      <c r="A12" s="4" t="inlineStr">
        <is>
          <t>Net deferred tax assets</t>
        </is>
      </c>
      <c r="B12" s="8" t="n">
        <v>193.2</v>
      </c>
      <c r="C12" s="8" t="n">
        <v>213.8</v>
      </c>
    </row>
    <row r="13">
      <c r="A13" s="3" t="inlineStr">
        <is>
          <t>Deferred tax liabilities</t>
        </is>
      </c>
    </row>
    <row r="14">
      <c r="A14" s="4" t="inlineStr">
        <is>
          <t>Subscription acquisition costs</t>
        </is>
      </c>
      <c r="B14" s="8" t="n">
        <v>55.1</v>
      </c>
      <c r="C14" s="6" t="n">
        <v>62</v>
      </c>
    </row>
    <row r="15">
      <c r="A15" s="4" t="inlineStr">
        <is>
          <t>Compensation and benefits</t>
        </is>
      </c>
      <c r="B15" s="8" t="n">
        <v>7.4</v>
      </c>
      <c r="C15" s="6" t="n">
        <v>0</v>
      </c>
    </row>
    <row r="16">
      <c r="A16" s="4" t="inlineStr">
        <is>
          <t>Accumulated depreciation and amortization</t>
        </is>
      </c>
      <c r="B16" s="8" t="n">
        <v>482.8</v>
      </c>
      <c r="C16" s="8" t="n">
        <v>494.3</v>
      </c>
    </row>
    <row r="17">
      <c r="A17" s="4" t="inlineStr">
        <is>
          <t>Deferred gains from dispositions</t>
        </is>
      </c>
      <c r="B17" s="6" t="n">
        <v>15</v>
      </c>
      <c r="C17" s="8" t="n">
        <v>15.8</v>
      </c>
    </row>
    <row r="18">
      <c r="A18" s="4" t="inlineStr">
        <is>
          <t>Lease right-of-use assets</t>
        </is>
      </c>
      <c r="B18" s="8" t="n">
        <v>92.59999999999999</v>
      </c>
      <c r="C18" s="8" t="n">
        <v>101.6</v>
      </c>
    </row>
    <row r="19">
      <c r="A19" s="4" t="inlineStr">
        <is>
          <t>All other liabilities</t>
        </is>
      </c>
      <c r="B19" s="8" t="n">
        <v>2.7</v>
      </c>
      <c r="C19" s="8" t="n">
        <v>3.7</v>
      </c>
    </row>
    <row r="20">
      <c r="A20" s="4" t="inlineStr">
        <is>
          <t>Total deferred tax liabilities</t>
        </is>
      </c>
      <c r="B20" s="8" t="n">
        <v>655.6</v>
      </c>
      <c r="C20" s="8" t="n">
        <v>677.4</v>
      </c>
    </row>
    <row r="21">
      <c r="A21" s="4" t="inlineStr">
        <is>
          <t>Net deferred tax liability</t>
        </is>
      </c>
      <c r="B21" s="7" t="n">
        <v>462.4</v>
      </c>
      <c r="C21" s="7" t="n">
        <v>46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Millions</t>
        </is>
      </c>
      <c r="B1" s="2" t="inlineStr">
        <is>
          <t>12 Months Ended</t>
        </is>
      </c>
    </row>
    <row r="2">
      <c r="B2" s="2" t="inlineStr">
        <is>
          <t>Jun. 30, 2021</t>
        </is>
      </c>
      <c r="C2" s="2" t="inlineStr">
        <is>
          <t>Jun. 30, 2020</t>
        </is>
      </c>
    </row>
    <row r="3">
      <c r="A3" s="3" t="inlineStr">
        <is>
          <t>Reconciliation of gross unrecognized tax benefits [Roll Forward]</t>
        </is>
      </c>
    </row>
    <row r="4">
      <c r="A4" s="4" t="inlineStr">
        <is>
          <t>Balance at beginning of year</t>
        </is>
      </c>
      <c r="B4" s="7" t="n">
        <v>49.4</v>
      </c>
      <c r="C4" s="7" t="n">
        <v>53.7</v>
      </c>
    </row>
    <row r="5">
      <c r="A5" s="4" t="inlineStr">
        <is>
          <t>Increases in tax positions for prior years</t>
        </is>
      </c>
      <c r="B5" s="8" t="n">
        <v>0.7</v>
      </c>
      <c r="C5" s="8" t="n">
        <v>3.3</v>
      </c>
    </row>
    <row r="6">
      <c r="A6" s="4" t="inlineStr">
        <is>
          <t>Decreases in tax positions for prior years</t>
        </is>
      </c>
      <c r="B6" s="8" t="n">
        <v>-0.4</v>
      </c>
      <c r="C6" s="8" t="n">
        <v>-0.1</v>
      </c>
    </row>
    <row r="7">
      <c r="A7" s="4" t="inlineStr">
        <is>
          <t>Increases in tax positions for current year</t>
        </is>
      </c>
      <c r="B7" s="8" t="n">
        <v>2.3</v>
      </c>
      <c r="C7" s="8" t="n">
        <v>1.9</v>
      </c>
    </row>
    <row r="8">
      <c r="A8" s="4" t="inlineStr">
        <is>
          <t>Settlements</t>
        </is>
      </c>
      <c r="B8" s="8" t="n">
        <v>-0.2</v>
      </c>
    </row>
    <row r="9">
      <c r="A9" s="4" t="inlineStr">
        <is>
          <t>Settlements</t>
        </is>
      </c>
      <c r="C9" s="8" t="n">
        <v>0.1</v>
      </c>
    </row>
    <row r="10">
      <c r="A10" s="4" t="inlineStr">
        <is>
          <t>Lapse in statute of limitations</t>
        </is>
      </c>
      <c r="B10" s="8" t="n">
        <v>-18.6</v>
      </c>
      <c r="C10" s="8" t="n">
        <v>-9.5</v>
      </c>
    </row>
    <row r="11">
      <c r="A11" s="4" t="inlineStr">
        <is>
          <t>Balance at end of year</t>
        </is>
      </c>
      <c r="B11" s="7" t="n">
        <v>33.2</v>
      </c>
      <c r="C11" s="7" t="n">
        <v>4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Schedule of Future Commitments Expected to be Paid) (Details) $ in Millions</t>
        </is>
      </c>
      <c r="B1" s="2" t="inlineStr">
        <is>
          <t>Jun. 30, 2021USD ($)</t>
        </is>
      </c>
    </row>
    <row r="2">
      <c r="A2" s="3" t="inlineStr">
        <is>
          <t>Total commitments</t>
        </is>
      </c>
    </row>
    <row r="3">
      <c r="A3" s="4" t="inlineStr">
        <is>
          <t>2022</t>
        </is>
      </c>
      <c r="B3" s="7" t="n">
        <v>13.5</v>
      </c>
    </row>
    <row r="4">
      <c r="A4" s="4" t="inlineStr">
        <is>
          <t>2023</t>
        </is>
      </c>
      <c r="B4" s="8" t="n">
        <v>9.800000000000001</v>
      </c>
    </row>
    <row r="5">
      <c r="A5" s="4" t="inlineStr">
        <is>
          <t>2024</t>
        </is>
      </c>
      <c r="B5" s="8" t="n">
        <v>2.3</v>
      </c>
    </row>
    <row r="6">
      <c r="A6" s="4" t="inlineStr">
        <is>
          <t>2025</t>
        </is>
      </c>
      <c r="B6" s="8" t="n">
        <v>0.7</v>
      </c>
    </row>
    <row r="7">
      <c r="A7" s="4" t="inlineStr">
        <is>
          <t>2026</t>
        </is>
      </c>
      <c r="B7" s="8" t="n">
        <v>0.7</v>
      </c>
    </row>
    <row r="8">
      <c r="A8" s="4" t="inlineStr">
        <is>
          <t>Thereafter</t>
        </is>
      </c>
      <c r="B8" s="8" t="n">
        <v>0.1</v>
      </c>
    </row>
    <row r="9">
      <c r="A9" s="4" t="inlineStr">
        <is>
          <t>Total</t>
        </is>
      </c>
      <c r="B9" s="8" t="n">
        <v>27.1</v>
      </c>
    </row>
    <row r="10">
      <c r="A10" s="4" t="inlineStr">
        <is>
          <t>Broadcast rights payable</t>
        </is>
      </c>
    </row>
    <row r="11">
      <c r="A11" s="3" t="inlineStr">
        <is>
          <t>Recorded commitments</t>
        </is>
      </c>
    </row>
    <row r="12">
      <c r="A12" s="4" t="inlineStr">
        <is>
          <t>2022</t>
        </is>
      </c>
      <c r="B12" s="8" t="n">
        <v>5.5</v>
      </c>
    </row>
    <row r="13">
      <c r="A13" s="4" t="inlineStr">
        <is>
          <t>2023</t>
        </is>
      </c>
      <c r="B13" s="8" t="n">
        <v>2.6</v>
      </c>
    </row>
    <row r="14">
      <c r="A14" s="4" t="inlineStr">
        <is>
          <t>2024</t>
        </is>
      </c>
      <c r="B14" s="8" t="n">
        <v>1.2</v>
      </c>
    </row>
    <row r="15">
      <c r="A15" s="4" t="inlineStr">
        <is>
          <t>2025</t>
        </is>
      </c>
      <c r="B15" s="8" t="n">
        <v>0.7</v>
      </c>
    </row>
    <row r="16">
      <c r="A16" s="4" t="inlineStr">
        <is>
          <t>2026</t>
        </is>
      </c>
      <c r="B16" s="8" t="n">
        <v>0.7</v>
      </c>
    </row>
    <row r="17">
      <c r="A17" s="4" t="inlineStr">
        <is>
          <t>Thereafter</t>
        </is>
      </c>
      <c r="B17" s="8" t="n">
        <v>0.1</v>
      </c>
    </row>
    <row r="18">
      <c r="A18" s="4" t="inlineStr">
        <is>
          <t>Total</t>
        </is>
      </c>
      <c r="B18" s="8" t="n">
        <v>10.8</v>
      </c>
    </row>
    <row r="19">
      <c r="A19" s="3" t="inlineStr">
        <is>
          <t>Unavailable rights</t>
        </is>
      </c>
    </row>
    <row r="20">
      <c r="A20" s="4" t="inlineStr">
        <is>
          <t>2022</t>
        </is>
      </c>
      <c r="B20" s="6" t="n">
        <v>8</v>
      </c>
    </row>
    <row r="21">
      <c r="A21" s="4" t="inlineStr">
        <is>
          <t>2023</t>
        </is>
      </c>
      <c r="B21" s="8" t="n">
        <v>7.2</v>
      </c>
    </row>
    <row r="22">
      <c r="A22" s="4" t="inlineStr">
        <is>
          <t>2024</t>
        </is>
      </c>
      <c r="B22" s="8" t="n">
        <v>1.1</v>
      </c>
    </row>
    <row r="23">
      <c r="A23" s="4" t="inlineStr">
        <is>
          <t>2025</t>
        </is>
      </c>
      <c r="B23" s="6" t="n">
        <v>0</v>
      </c>
    </row>
    <row r="24">
      <c r="A24" s="4" t="inlineStr">
        <is>
          <t>2026</t>
        </is>
      </c>
      <c r="B24" s="6" t="n">
        <v>0</v>
      </c>
    </row>
    <row r="25">
      <c r="A25" s="4" t="inlineStr">
        <is>
          <t>Thereafter</t>
        </is>
      </c>
      <c r="B25" s="6" t="n">
        <v>0</v>
      </c>
    </row>
    <row r="26">
      <c r="A26" s="4" t="inlineStr">
        <is>
          <t>Total</t>
        </is>
      </c>
      <c r="B26" s="7" t="n">
        <v>1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t Liabilities (Narrative) (Details) $ in Millions, $ in Millions</t>
        </is>
      </c>
      <c r="B1" s="2" t="inlineStr">
        <is>
          <t>Jun. 30, 2021USD ($)</t>
        </is>
      </c>
      <c r="C1" s="2" t="inlineStr">
        <is>
          <t>Jun. 30, 2020USD ($)</t>
        </is>
      </c>
      <c r="D1" s="2" t="inlineStr">
        <is>
          <t>Sep. 30, 2019USD ($)</t>
        </is>
      </c>
      <c r="E1" s="2" t="inlineStr">
        <is>
          <t>Nov. 30, 2015CAD ($)</t>
        </is>
      </c>
      <c r="F1" s="2" t="inlineStr">
        <is>
          <t>Jun. 19, 2015CAD ($)</t>
        </is>
      </c>
      <c r="G1" s="2" t="inlineStr">
        <is>
          <t>Sep. 13, 2013CAD ($)</t>
        </is>
      </c>
      <c r="H1" s="2" t="inlineStr">
        <is>
          <t>Oct. 26, 2010CAD ($)</t>
        </is>
      </c>
    </row>
    <row r="2">
      <c r="A2" s="3" t="inlineStr">
        <is>
          <t>Long-term Purchase Commitment [Line Items]</t>
        </is>
      </c>
    </row>
    <row r="3">
      <c r="A3" s="4" t="inlineStr">
        <is>
          <t>Unavailable broadcast rights payable, fair value</t>
        </is>
      </c>
      <c r="B3" s="7" t="n">
        <v>15.2</v>
      </c>
    </row>
    <row r="4">
      <c r="A4" s="4" t="inlineStr">
        <is>
          <t>Maximum lease guarantee obligation</t>
        </is>
      </c>
      <c r="B4" s="6" t="n">
        <v>12</v>
      </c>
    </row>
    <row r="5">
      <c r="A5" s="4" t="inlineStr">
        <is>
          <t>TIR vs. Canadian Prime Minister of National Revenue | Pending litigation | Time, Inc.</t>
        </is>
      </c>
    </row>
    <row r="6">
      <c r="A6" s="3" t="inlineStr">
        <is>
          <t>Long-term Purchase Commitment [Line Items]</t>
        </is>
      </c>
    </row>
    <row r="7">
      <c r="A7" s="4" t="inlineStr">
        <is>
          <t>Loss contingency, estimate of possible loss</t>
        </is>
      </c>
      <c r="E7" s="5" t="n">
        <v>91</v>
      </c>
      <c r="F7" s="7" t="n">
        <v>89.8</v>
      </c>
      <c r="G7" s="7" t="n">
        <v>26.9</v>
      </c>
      <c r="H7" s="5" t="n">
        <v>52</v>
      </c>
    </row>
    <row r="8">
      <c r="A8" s="4" t="inlineStr">
        <is>
          <t>Discontinued operations, disposed of by sale | Performance guarantee | Time Inc. (UK) Ltd</t>
        </is>
      </c>
    </row>
    <row r="9">
      <c r="A9" s="3" t="inlineStr">
        <is>
          <t>Long-term Purchase Commitment [Line Items]</t>
        </is>
      </c>
    </row>
    <row r="10">
      <c r="A10" s="4" t="inlineStr">
        <is>
          <t>Guarantee obligations, current carrying amount</t>
        </is>
      </c>
      <c r="D10" s="5" t="n">
        <v>8</v>
      </c>
    </row>
    <row r="11">
      <c r="A11" s="4" t="inlineStr">
        <is>
          <t>Discontinued operations, disposed of by sale | Performance guarantee | Sunset and INVNT Lease Guarantees</t>
        </is>
      </c>
    </row>
    <row r="12">
      <c r="A12" s="3" t="inlineStr">
        <is>
          <t>Long-term Purchase Commitment [Line Items]</t>
        </is>
      </c>
    </row>
    <row r="13">
      <c r="A13" s="4" t="inlineStr">
        <is>
          <t>Guarantee obligations, current carrying amount</t>
        </is>
      </c>
      <c r="B13" s="6" t="n">
        <v>2</v>
      </c>
      <c r="C13" s="7" t="n">
        <v>2.2</v>
      </c>
    </row>
    <row r="14">
      <c r="A14" s="4" t="inlineStr">
        <is>
          <t>Broadcast rights payable</t>
        </is>
      </c>
    </row>
    <row r="15">
      <c r="A15" s="3" t="inlineStr">
        <is>
          <t>Long-term Purchase Commitment [Line Items]</t>
        </is>
      </c>
    </row>
    <row r="16">
      <c r="A16" s="4" t="inlineStr">
        <is>
          <t>Total unavailable rights</t>
        </is>
      </c>
      <c r="B16" s="7" t="n">
        <v>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Estimated Fair Value of Financial Instruments) (Details) - USD ($) $ in Millions</t>
        </is>
      </c>
      <c r="B1" s="2" t="inlineStr">
        <is>
          <t>Jun. 30, 2021</t>
        </is>
      </c>
      <c r="C1" s="2" t="inlineStr">
        <is>
          <t>Jun. 30, 2020</t>
        </is>
      </c>
    </row>
    <row r="2">
      <c r="A2" s="4" t="inlineStr">
        <is>
          <t>Carrying Value</t>
        </is>
      </c>
    </row>
    <row r="3">
      <c r="A3" s="3" t="inlineStr">
        <is>
          <t>Fair Value, Balance Sheet Grouping, Financial Statement Captions [Line Items]</t>
        </is>
      </c>
    </row>
    <row r="4">
      <c r="A4" s="4" t="inlineStr">
        <is>
          <t>Broadcast rights payable</t>
        </is>
      </c>
      <c r="B4" s="7" t="n">
        <v>10.8</v>
      </c>
      <c r="C4" s="7" t="n">
        <v>12.7</v>
      </c>
    </row>
    <row r="5">
      <c r="A5" s="4" t="inlineStr">
        <is>
          <t>Long-term debt</t>
        </is>
      </c>
      <c r="B5" s="6" t="n">
        <v>2746</v>
      </c>
      <c r="C5" s="8" t="n">
        <v>2985.9</v>
      </c>
    </row>
    <row r="6">
      <c r="A6" s="4" t="inlineStr">
        <is>
          <t>Fair Value</t>
        </is>
      </c>
    </row>
    <row r="7">
      <c r="A7" s="3" t="inlineStr">
        <is>
          <t>Fair Value, Balance Sheet Grouping, Financial Statement Captions [Line Items]</t>
        </is>
      </c>
    </row>
    <row r="8">
      <c r="A8" s="4" t="inlineStr">
        <is>
          <t>Broadcast rights payable</t>
        </is>
      </c>
      <c r="B8" s="8" t="n">
        <v>9.800000000000001</v>
      </c>
      <c r="C8" s="8" t="n">
        <v>11.7</v>
      </c>
    </row>
    <row r="9">
      <c r="A9" s="4" t="inlineStr">
        <is>
          <t>Long-term debt</t>
        </is>
      </c>
      <c r="B9" s="7" t="n">
        <v>2859.3</v>
      </c>
      <c r="C9" s="7" t="n">
        <v>275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Fair Value Measurements (Schedule of Assets and Liabilities Measured at Fair Value on a Recurring and Nonrecurring Basis) (Details) $ in Millions</t>
        </is>
      </c>
      <c r="B1" s="2" t="inlineStr">
        <is>
          <t>3 Months Ended</t>
        </is>
      </c>
      <c r="D1" s="2" t="inlineStr">
        <is>
          <t>12 Months Ended</t>
        </is>
      </c>
    </row>
    <row r="2">
      <c r="B2" s="2" t="inlineStr">
        <is>
          <t>Mar. 31, 2020USD ($)trademark</t>
        </is>
      </c>
      <c r="C2" s="2" t="inlineStr">
        <is>
          <t>Sep. 30, 2019USD ($)trademark</t>
        </is>
      </c>
      <c r="D2" s="2" t="inlineStr">
        <is>
          <t>Jun. 30, 2021USD ($)</t>
        </is>
      </c>
      <c r="E2" s="2" t="inlineStr">
        <is>
          <t>Jun. 30, 2020USD ($)</t>
        </is>
      </c>
      <c r="F2" s="2" t="inlineStr">
        <is>
          <t>Jun. 30, 2019USD ($)</t>
        </is>
      </c>
    </row>
    <row r="3">
      <c r="A3" s="3" t="inlineStr">
        <is>
          <t>Fair Value Measurements, Nonrecurring Value Measurement [Abstract]</t>
        </is>
      </c>
    </row>
    <row r="4">
      <c r="A4" s="4" t="inlineStr">
        <is>
          <t>Total losses, impairment charges</t>
        </is>
      </c>
      <c r="B4" s="7" t="n">
        <v>-87.90000000000001</v>
      </c>
      <c r="D4" s="5" t="n">
        <v>0</v>
      </c>
      <c r="E4" s="7" t="n">
        <v>-405.3</v>
      </c>
      <c r="F4" s="7" t="n">
        <v>-50.3</v>
      </c>
    </row>
    <row r="5">
      <c r="A5" s="4" t="inlineStr">
        <is>
          <t>Total losses, intangible assets</t>
        </is>
      </c>
      <c r="C5" s="7" t="n">
        <v>-5.2</v>
      </c>
    </row>
    <row r="6">
      <c r="A6" s="4" t="inlineStr">
        <is>
          <t>Goodwill</t>
        </is>
      </c>
      <c r="D6" s="8" t="n">
        <v>1719.3</v>
      </c>
      <c r="E6" s="8" t="n">
        <v>1719.3</v>
      </c>
    </row>
    <row r="7">
      <c r="A7" s="4" t="inlineStr">
        <is>
          <t>Trademark</t>
        </is>
      </c>
    </row>
    <row r="8">
      <c r="A8" s="3" t="inlineStr">
        <is>
          <t>Fair Value Measurements, Nonrecurring Value Measurement [Abstract]</t>
        </is>
      </c>
    </row>
    <row r="9">
      <c r="A9" s="4" t="inlineStr">
        <is>
          <t>Number of impaired trademarks | trademark</t>
        </is>
      </c>
      <c r="B9" s="6" t="n">
        <v>4</v>
      </c>
      <c r="C9" s="6" t="n">
        <v>1</v>
      </c>
    </row>
    <row r="10">
      <c r="A10" s="4" t="inlineStr">
        <is>
          <t>Recurring fair value measurements</t>
        </is>
      </c>
    </row>
    <row r="11">
      <c r="A11" s="3" t="inlineStr">
        <is>
          <t>Recurring fair value measurements</t>
        </is>
      </c>
    </row>
    <row r="12">
      <c r="A12" s="4" t="inlineStr">
        <is>
          <t>Cash and cash equivalents - cash equivalents</t>
        </is>
      </c>
      <c r="D12" s="8" t="n">
        <v>112.6</v>
      </c>
      <c r="E12" s="8" t="n">
        <v>115.2</v>
      </c>
    </row>
    <row r="13">
      <c r="A13" s="3" t="inlineStr">
        <is>
          <t>Accrued expenses</t>
        </is>
      </c>
    </row>
    <row r="14">
      <c r="A14" s="4" t="inlineStr">
        <is>
          <t>Contingent consideration</t>
        </is>
      </c>
      <c r="D14" s="8" t="n">
        <v>2.2</v>
      </c>
      <c r="E14" s="8" t="n">
        <v>1.3</v>
      </c>
    </row>
    <row r="15">
      <c r="A15" s="4" t="inlineStr">
        <is>
          <t>Deferred compensation plans</t>
        </is>
      </c>
      <c r="D15" s="8" t="n">
        <v>2.1</v>
      </c>
      <c r="E15" s="8" t="n">
        <v>3.4</v>
      </c>
    </row>
    <row r="16">
      <c r="A16" s="3" t="inlineStr">
        <is>
          <t>Other noncurrent liabilities</t>
        </is>
      </c>
    </row>
    <row r="17">
      <c r="A17" s="4" t="inlineStr">
        <is>
          <t>Contingent consideration</t>
        </is>
      </c>
      <c r="D17" s="8" t="n">
        <v>1.6</v>
      </c>
      <c r="E17" s="8" t="n">
        <v>3.6</v>
      </c>
    </row>
    <row r="18">
      <c r="A18" s="4" t="inlineStr">
        <is>
          <t>Deferred compensation plans</t>
        </is>
      </c>
      <c r="D18" s="8" t="n">
        <v>13.6</v>
      </c>
      <c r="E18" s="8" t="n">
        <v>13.5</v>
      </c>
    </row>
    <row r="19">
      <c r="A19" s="4" t="inlineStr">
        <is>
          <t>Total recurring liability fair value measurements</t>
        </is>
      </c>
      <c r="D19" s="8" t="n">
        <v>19.5</v>
      </c>
      <c r="E19" s="8" t="n">
        <v>21.8</v>
      </c>
    </row>
    <row r="20">
      <c r="A20" s="4" t="inlineStr">
        <is>
          <t>Nonrecurring fair value measurements</t>
        </is>
      </c>
    </row>
    <row r="21">
      <c r="A21" s="3" t="inlineStr">
        <is>
          <t>Fair Value Measurements, Nonrecurring Value Measurement [Abstract]</t>
        </is>
      </c>
    </row>
    <row r="22">
      <c r="A22" s="4" t="inlineStr">
        <is>
          <t>Net property, plant, and equipment</t>
        </is>
      </c>
      <c r="E22" s="8" t="n">
        <v>16.7</v>
      </c>
    </row>
    <row r="23">
      <c r="A23" s="4" t="inlineStr">
        <is>
          <t>Operating lease assets</t>
        </is>
      </c>
      <c r="E23" s="8" t="n">
        <v>46.3</v>
      </c>
    </row>
    <row r="24">
      <c r="A24" s="4" t="inlineStr">
        <is>
          <t>Intangible assets, net</t>
        </is>
      </c>
      <c r="E24" s="8" t="n">
        <v>77.90000000000001</v>
      </c>
    </row>
    <row r="25">
      <c r="A25" s="4" t="inlineStr">
        <is>
          <t>Goodwill</t>
        </is>
      </c>
      <c r="E25" s="8" t="n">
        <v>1602.5</v>
      </c>
    </row>
    <row r="26">
      <c r="A26" s="4" t="inlineStr">
        <is>
          <t>Total nonrecurring fair value measurements</t>
        </is>
      </c>
      <c r="E26" s="8" t="n">
        <v>1743.4</v>
      </c>
    </row>
    <row r="27">
      <c r="A27" s="4" t="inlineStr">
        <is>
          <t>Total losses, impairment charges</t>
        </is>
      </c>
      <c r="E27" s="8" t="n">
        <v>-389.3</v>
      </c>
    </row>
    <row r="28">
      <c r="A28" s="4" t="inlineStr">
        <is>
          <t>Total losses, goodwill impairment</t>
        </is>
      </c>
      <c r="E28" s="8" t="n">
        <v>-252.7</v>
      </c>
    </row>
    <row r="29">
      <c r="A29" s="4" t="inlineStr">
        <is>
          <t>National Media</t>
        </is>
      </c>
    </row>
    <row r="30">
      <c r="A30" s="3" t="inlineStr">
        <is>
          <t>Fair Value Measurements, Nonrecurring Value Measurement [Abstract]</t>
        </is>
      </c>
    </row>
    <row r="31">
      <c r="A31" s="4" t="inlineStr">
        <is>
          <t>Total losses, goodwill impairment</t>
        </is>
      </c>
      <c r="B31" s="7" t="n">
        <v>-252.7</v>
      </c>
      <c r="E31" s="8" t="n">
        <v>-252.7</v>
      </c>
    </row>
    <row r="32">
      <c r="A32" s="4" t="inlineStr">
        <is>
          <t>Goodwill</t>
        </is>
      </c>
      <c r="D32" s="8" t="n">
        <v>1602.7</v>
      </c>
      <c r="E32" s="8" t="n">
        <v>1602.7</v>
      </c>
      <c r="F32" s="8" t="n">
        <v>1862.8</v>
      </c>
    </row>
    <row r="33">
      <c r="A33" s="4" t="inlineStr">
        <is>
          <t>National Media | Trademark</t>
        </is>
      </c>
    </row>
    <row r="34">
      <c r="A34" s="3" t="inlineStr">
        <is>
          <t>Fair Value Measurements, Nonrecurring Value Measurement [Abstract]</t>
        </is>
      </c>
    </row>
    <row r="35">
      <c r="A35" s="4" t="inlineStr">
        <is>
          <t>Number of impaired trademarks | trademark</t>
        </is>
      </c>
      <c r="B35" s="6" t="n">
        <v>5</v>
      </c>
    </row>
    <row r="36">
      <c r="A36" s="4" t="inlineStr">
        <is>
          <t>Local Media</t>
        </is>
      </c>
    </row>
    <row r="37">
      <c r="A37" s="3" t="inlineStr">
        <is>
          <t>Fair Value Measurements, Nonrecurring Value Measurement [Abstract]</t>
        </is>
      </c>
    </row>
    <row r="38">
      <c r="A38" s="4" t="inlineStr">
        <is>
          <t>Goodwill</t>
        </is>
      </c>
      <c r="D38" s="8" t="n">
        <v>116.6</v>
      </c>
      <c r="E38" s="8" t="n">
        <v>116.6</v>
      </c>
      <c r="F38" s="7" t="n">
        <v>116.6</v>
      </c>
    </row>
    <row r="39">
      <c r="A39" s="4" t="inlineStr">
        <is>
          <t>Net property, plant and equipment | Nonrecurring fair value measurements</t>
        </is>
      </c>
    </row>
    <row r="40">
      <c r="A40" s="3" t="inlineStr">
        <is>
          <t>Fair Value Measurements, Nonrecurring Value Measurement [Abstract]</t>
        </is>
      </c>
    </row>
    <row r="41">
      <c r="A41" s="4" t="inlineStr">
        <is>
          <t>Total losses, impairment charges</t>
        </is>
      </c>
      <c r="E41" s="8" t="n">
        <v>-23.4</v>
      </c>
    </row>
    <row r="42">
      <c r="A42" s="4" t="inlineStr">
        <is>
          <t>Operating Lease assets | Nonrecurring fair value measurements</t>
        </is>
      </c>
    </row>
    <row r="43">
      <c r="A43" s="3" t="inlineStr">
        <is>
          <t>Fair Value Measurements, Nonrecurring Value Measurement [Abstract]</t>
        </is>
      </c>
    </row>
    <row r="44">
      <c r="A44" s="4" t="inlineStr">
        <is>
          <t>Total losses, impairment charges</t>
        </is>
      </c>
      <c r="E44" s="8" t="n">
        <v>-64.5</v>
      </c>
    </row>
    <row r="45">
      <c r="A45" s="4" t="inlineStr">
        <is>
          <t>Operating Lease assets | National Media</t>
        </is>
      </c>
    </row>
    <row r="46">
      <c r="A46" s="3" t="inlineStr">
        <is>
          <t>Fair Value Measurements, Nonrecurring Value Measurement [Abstract]</t>
        </is>
      </c>
    </row>
    <row r="47">
      <c r="A47" s="4" t="inlineStr">
        <is>
          <t>Total losses, impairment charges</t>
        </is>
      </c>
      <c r="B47" s="7" t="n">
        <v>-64.5</v>
      </c>
    </row>
    <row r="48">
      <c r="A48" s="4" t="inlineStr">
        <is>
          <t>Intangible assets, net | Nonrecurring fair value measurements</t>
        </is>
      </c>
    </row>
    <row r="49">
      <c r="A49" s="3" t="inlineStr">
        <is>
          <t>Fair Value Measurements, Nonrecurring Value Measurement [Abstract]</t>
        </is>
      </c>
    </row>
    <row r="50">
      <c r="A50" s="4" t="inlineStr">
        <is>
          <t>Total losses, intangible assets</t>
        </is>
      </c>
      <c r="E50" s="8" t="n">
        <v>-48.7</v>
      </c>
    </row>
    <row r="51">
      <c r="A51" s="4" t="inlineStr">
        <is>
          <t>Level 1 | Recurring fair value measurements</t>
        </is>
      </c>
    </row>
    <row r="52">
      <c r="A52" s="3" t="inlineStr">
        <is>
          <t>Recurring fair value measurements</t>
        </is>
      </c>
    </row>
    <row r="53">
      <c r="A53" s="4" t="inlineStr">
        <is>
          <t>Cash and cash equivalents - cash equivalents</t>
        </is>
      </c>
      <c r="D53" s="8" t="n">
        <v>112.6</v>
      </c>
      <c r="E53" s="8" t="n">
        <v>115.2</v>
      </c>
    </row>
    <row r="54">
      <c r="A54" s="3" t="inlineStr">
        <is>
          <t>Accrued expenses</t>
        </is>
      </c>
    </row>
    <row r="55">
      <c r="A55" s="4" t="inlineStr">
        <is>
          <t>Contingent consideration</t>
        </is>
      </c>
      <c r="D55" s="6" t="n">
        <v>0</v>
      </c>
      <c r="E55" s="6" t="n">
        <v>0</v>
      </c>
    </row>
    <row r="56">
      <c r="A56" s="4" t="inlineStr">
        <is>
          <t>Deferred compensation plans</t>
        </is>
      </c>
      <c r="D56" s="6" t="n">
        <v>0</v>
      </c>
      <c r="E56" s="6" t="n">
        <v>0</v>
      </c>
    </row>
    <row r="57">
      <c r="A57" s="3" t="inlineStr">
        <is>
          <t>Other noncurrent liabilities</t>
        </is>
      </c>
    </row>
    <row r="58">
      <c r="A58" s="4" t="inlineStr">
        <is>
          <t>Contingent consideration</t>
        </is>
      </c>
      <c r="D58" s="6" t="n">
        <v>0</v>
      </c>
      <c r="E58" s="6" t="n">
        <v>0</v>
      </c>
    </row>
    <row r="59">
      <c r="A59" s="4" t="inlineStr">
        <is>
          <t>Deferred compensation plans</t>
        </is>
      </c>
      <c r="D59" s="6" t="n">
        <v>0</v>
      </c>
      <c r="E59" s="6" t="n">
        <v>0</v>
      </c>
    </row>
    <row r="60">
      <c r="A60" s="4" t="inlineStr">
        <is>
          <t>Total recurring liability fair value measurements</t>
        </is>
      </c>
      <c r="D60" s="6" t="n">
        <v>0</v>
      </c>
      <c r="E60" s="6" t="n">
        <v>0</v>
      </c>
    </row>
    <row r="61">
      <c r="A61" s="4" t="inlineStr">
        <is>
          <t>Level 1 | Nonrecurring fair value measurements</t>
        </is>
      </c>
    </row>
    <row r="62">
      <c r="A62" s="3" t="inlineStr">
        <is>
          <t>Fair Value Measurements, Nonrecurring Value Measurement [Abstract]</t>
        </is>
      </c>
    </row>
    <row r="63">
      <c r="A63" s="4" t="inlineStr">
        <is>
          <t>Net property, plant, and equipment</t>
        </is>
      </c>
      <c r="E63" s="6" t="n">
        <v>0</v>
      </c>
    </row>
    <row r="64">
      <c r="A64" s="4" t="inlineStr">
        <is>
          <t>Operating lease assets</t>
        </is>
      </c>
      <c r="E64" s="6" t="n">
        <v>0</v>
      </c>
    </row>
    <row r="65">
      <c r="A65" s="4" t="inlineStr">
        <is>
          <t>Intangible assets, net</t>
        </is>
      </c>
      <c r="E65" s="6" t="n">
        <v>0</v>
      </c>
    </row>
    <row r="66">
      <c r="A66" s="4" t="inlineStr">
        <is>
          <t>Goodwill</t>
        </is>
      </c>
      <c r="E66" s="6" t="n">
        <v>0</v>
      </c>
    </row>
    <row r="67">
      <c r="A67" s="4" t="inlineStr">
        <is>
          <t>Total nonrecurring fair value measurements</t>
        </is>
      </c>
      <c r="E67" s="6" t="n">
        <v>0</v>
      </c>
    </row>
    <row r="68">
      <c r="A68" s="4" t="inlineStr">
        <is>
          <t>Level 2 | Recurring fair value measurements</t>
        </is>
      </c>
    </row>
    <row r="69">
      <c r="A69" s="3" t="inlineStr">
        <is>
          <t>Recurring fair value measurements</t>
        </is>
      </c>
    </row>
    <row r="70">
      <c r="A70" s="4" t="inlineStr">
        <is>
          <t>Cash and cash equivalents - cash equivalents</t>
        </is>
      </c>
      <c r="D70" s="6" t="n">
        <v>0</v>
      </c>
      <c r="E70" s="6" t="n">
        <v>0</v>
      </c>
    </row>
    <row r="71">
      <c r="A71" s="3" t="inlineStr">
        <is>
          <t>Accrued expenses</t>
        </is>
      </c>
    </row>
    <row r="72">
      <c r="A72" s="4" t="inlineStr">
        <is>
          <t>Contingent consideration</t>
        </is>
      </c>
      <c r="D72" s="6" t="n">
        <v>0</v>
      </c>
      <c r="E72" s="6" t="n">
        <v>0</v>
      </c>
    </row>
    <row r="73">
      <c r="A73" s="4" t="inlineStr">
        <is>
          <t>Deferred compensation plans</t>
        </is>
      </c>
      <c r="D73" s="8" t="n">
        <v>2.1</v>
      </c>
      <c r="E73" s="8" t="n">
        <v>3.4</v>
      </c>
    </row>
    <row r="74">
      <c r="A74" s="3" t="inlineStr">
        <is>
          <t>Other noncurrent liabilities</t>
        </is>
      </c>
    </row>
    <row r="75">
      <c r="A75" s="4" t="inlineStr">
        <is>
          <t>Contingent consideration</t>
        </is>
      </c>
      <c r="D75" s="6" t="n">
        <v>0</v>
      </c>
      <c r="E75" s="6" t="n">
        <v>0</v>
      </c>
    </row>
    <row r="76">
      <c r="A76" s="4" t="inlineStr">
        <is>
          <t>Deferred compensation plans</t>
        </is>
      </c>
      <c r="D76" s="8" t="n">
        <v>13.6</v>
      </c>
      <c r="E76" s="8" t="n">
        <v>13.5</v>
      </c>
    </row>
    <row r="77">
      <c r="A77" s="4" t="inlineStr">
        <is>
          <t>Total recurring liability fair value measurements</t>
        </is>
      </c>
      <c r="D77" s="8" t="n">
        <v>15.7</v>
      </c>
      <c r="E77" s="8" t="n">
        <v>16.9</v>
      </c>
    </row>
    <row r="78">
      <c r="A78" s="4" t="inlineStr">
        <is>
          <t>Level 2 | Nonrecurring fair value measurements</t>
        </is>
      </c>
    </row>
    <row r="79">
      <c r="A79" s="3" t="inlineStr">
        <is>
          <t>Fair Value Measurements, Nonrecurring Value Measurement [Abstract]</t>
        </is>
      </c>
    </row>
    <row r="80">
      <c r="A80" s="4" t="inlineStr">
        <is>
          <t>Net property, plant, and equipment</t>
        </is>
      </c>
      <c r="E80" s="6" t="n">
        <v>0</v>
      </c>
    </row>
    <row r="81">
      <c r="A81" s="4" t="inlineStr">
        <is>
          <t>Operating lease assets</t>
        </is>
      </c>
      <c r="E81" s="6" t="n">
        <v>0</v>
      </c>
    </row>
    <row r="82">
      <c r="A82" s="4" t="inlineStr">
        <is>
          <t>Intangible assets, net</t>
        </is>
      </c>
      <c r="E82" s="6" t="n">
        <v>0</v>
      </c>
    </row>
    <row r="83">
      <c r="A83" s="4" t="inlineStr">
        <is>
          <t>Goodwill</t>
        </is>
      </c>
      <c r="E83" s="6" t="n">
        <v>0</v>
      </c>
    </row>
    <row r="84">
      <c r="A84" s="4" t="inlineStr">
        <is>
          <t>Total nonrecurring fair value measurements</t>
        </is>
      </c>
      <c r="E84" s="6" t="n">
        <v>0</v>
      </c>
    </row>
    <row r="85">
      <c r="A85" s="4" t="inlineStr">
        <is>
          <t>Level 3 | Recurring fair value measurements</t>
        </is>
      </c>
    </row>
    <row r="86">
      <c r="A86" s="3" t="inlineStr">
        <is>
          <t>Recurring fair value measurements</t>
        </is>
      </c>
    </row>
    <row r="87">
      <c r="A87" s="4" t="inlineStr">
        <is>
          <t>Cash and cash equivalents - cash equivalents</t>
        </is>
      </c>
      <c r="D87" s="6" t="n">
        <v>0</v>
      </c>
      <c r="E87" s="6" t="n">
        <v>0</v>
      </c>
    </row>
    <row r="88">
      <c r="A88" s="3" t="inlineStr">
        <is>
          <t>Accrued expenses</t>
        </is>
      </c>
    </row>
    <row r="89">
      <c r="A89" s="4" t="inlineStr">
        <is>
          <t>Contingent consideration</t>
        </is>
      </c>
      <c r="D89" s="8" t="n">
        <v>2.2</v>
      </c>
      <c r="E89" s="8" t="n">
        <v>1.3</v>
      </c>
    </row>
    <row r="90">
      <c r="A90" s="4" t="inlineStr">
        <is>
          <t>Deferred compensation plans</t>
        </is>
      </c>
      <c r="D90" s="6" t="n">
        <v>0</v>
      </c>
      <c r="E90" s="6" t="n">
        <v>0</v>
      </c>
    </row>
    <row r="91">
      <c r="A91" s="3" t="inlineStr">
        <is>
          <t>Other noncurrent liabilities</t>
        </is>
      </c>
    </row>
    <row r="92">
      <c r="A92" s="4" t="inlineStr">
        <is>
          <t>Contingent consideration</t>
        </is>
      </c>
      <c r="D92" s="8" t="n">
        <v>1.6</v>
      </c>
      <c r="E92" s="8" t="n">
        <v>3.6</v>
      </c>
    </row>
    <row r="93">
      <c r="A93" s="4" t="inlineStr">
        <is>
          <t>Deferred compensation plans</t>
        </is>
      </c>
      <c r="D93" s="6" t="n">
        <v>0</v>
      </c>
      <c r="E93" s="6" t="n">
        <v>0</v>
      </c>
    </row>
    <row r="94">
      <c r="A94" s="4" t="inlineStr">
        <is>
          <t>Total recurring liability fair value measurements</t>
        </is>
      </c>
      <c r="D94" s="7" t="n">
        <v>3.8</v>
      </c>
      <c r="E94" s="8" t="n">
        <v>4.9</v>
      </c>
    </row>
    <row r="95">
      <c r="A95" s="4" t="inlineStr">
        <is>
          <t>Level 3 | Nonrecurring fair value measurements</t>
        </is>
      </c>
    </row>
    <row r="96">
      <c r="A96" s="3" t="inlineStr">
        <is>
          <t>Fair Value Measurements, Nonrecurring Value Measurement [Abstract]</t>
        </is>
      </c>
    </row>
    <row r="97">
      <c r="A97" s="4" t="inlineStr">
        <is>
          <t>Net property, plant, and equipment</t>
        </is>
      </c>
      <c r="E97" s="8" t="n">
        <v>16.7</v>
      </c>
    </row>
    <row r="98">
      <c r="A98" s="4" t="inlineStr">
        <is>
          <t>Operating lease assets</t>
        </is>
      </c>
      <c r="E98" s="8" t="n">
        <v>46.3</v>
      </c>
    </row>
    <row r="99">
      <c r="A99" s="4" t="inlineStr">
        <is>
          <t>Intangible assets, net</t>
        </is>
      </c>
      <c r="E99" s="8" t="n">
        <v>77.90000000000001</v>
      </c>
    </row>
    <row r="100">
      <c r="A100" s="4" t="inlineStr">
        <is>
          <t>Goodwill</t>
        </is>
      </c>
      <c r="E100" s="8" t="n">
        <v>1602.5</v>
      </c>
    </row>
    <row r="101">
      <c r="A101" s="4" t="inlineStr">
        <is>
          <t>Total nonrecurring fair value measurements</t>
        </is>
      </c>
      <c r="E101" s="7" t="n">
        <v>1743.4</v>
      </c>
    </row>
    <row r="102">
      <c r="A102" s="4" t="inlineStr">
        <is>
          <t>Level 3 | National Media | Nonrecurring fair value measurements</t>
        </is>
      </c>
    </row>
    <row r="103">
      <c r="A103" s="3" t="inlineStr">
        <is>
          <t>Fair Value Measurements, Nonrecurring Value Measurement [Abstract]</t>
        </is>
      </c>
    </row>
    <row r="104">
      <c r="A104" s="4" t="inlineStr">
        <is>
          <t>Goodwill</t>
        </is>
      </c>
      <c r="B104" s="8" t="n">
        <v>1855.2</v>
      </c>
    </row>
    <row r="105">
      <c r="A105" s="4" t="inlineStr">
        <is>
          <t>Level 3 | Net property, plant and equipment | Nonrecurring fair value measurements</t>
        </is>
      </c>
    </row>
    <row r="106">
      <c r="A106" s="3" t="inlineStr">
        <is>
          <t>Fair Value Measurements, Nonrecurring Value Measurement [Abstract]</t>
        </is>
      </c>
    </row>
    <row r="107">
      <c r="A107" s="4" t="inlineStr">
        <is>
          <t>Carrying value</t>
        </is>
      </c>
      <c r="B107" s="8" t="n">
        <v>40.1</v>
      </c>
    </row>
    <row r="108">
      <c r="A108" s="4" t="inlineStr">
        <is>
          <t>Level 3 | Operating Lease assets | Nonrecurring fair value measurements</t>
        </is>
      </c>
    </row>
    <row r="109">
      <c r="A109" s="3" t="inlineStr">
        <is>
          <t>Fair Value Measurements, Nonrecurring Value Measurement [Abstract]</t>
        </is>
      </c>
    </row>
    <row r="110">
      <c r="A110" s="4" t="inlineStr">
        <is>
          <t>Carrying value</t>
        </is>
      </c>
      <c r="B110" s="8" t="n">
        <v>110.8</v>
      </c>
    </row>
    <row r="111">
      <c r="A111" s="4" t="inlineStr">
        <is>
          <t>Level 3 | Finite-Lived Intangible Assets | Local Media | Nonrecurring fair value measurements</t>
        </is>
      </c>
    </row>
    <row r="112">
      <c r="A112" s="3" t="inlineStr">
        <is>
          <t>Fair Value Measurements, Nonrecurring Value Measurement [Abstract]</t>
        </is>
      </c>
    </row>
    <row r="113">
      <c r="A113" s="4" t="inlineStr">
        <is>
          <t>Carrying value</t>
        </is>
      </c>
      <c r="B113" s="7" t="n">
        <v>126.6</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Fair Value Measurements (Narrative) (Details) $ in Millions</t>
        </is>
      </c>
      <c r="B1" s="2" t="inlineStr">
        <is>
          <t>3 Months Ended</t>
        </is>
      </c>
      <c r="C1" s="2" t="inlineStr">
        <is>
          <t>12 Months Ended</t>
        </is>
      </c>
    </row>
    <row r="2">
      <c r="B2" s="2" t="inlineStr">
        <is>
          <t>Mar. 31, 2020USD ($)</t>
        </is>
      </c>
      <c r="C2" s="2" t="inlineStr">
        <is>
          <t>Jun. 30, 2021USD ($)</t>
        </is>
      </c>
      <c r="D2" s="2" t="inlineStr">
        <is>
          <t>Jun. 30, 2020USD ($)</t>
        </is>
      </c>
      <c r="E2" s="2" t="inlineStr">
        <is>
          <t>Jun. 30, 2019USD ($)</t>
        </is>
      </c>
    </row>
    <row r="3">
      <c r="A3" s="3" t="inlineStr">
        <is>
          <t>Fair Value Measurement Inputs and Valuation Techniques [Line Items]</t>
        </is>
      </c>
    </row>
    <row r="4">
      <c r="A4" s="4" t="inlineStr">
        <is>
          <t>Impairment charges</t>
        </is>
      </c>
      <c r="B4" s="7" t="n">
        <v>87.90000000000001</v>
      </c>
      <c r="C4" s="5" t="n">
        <v>0</v>
      </c>
      <c r="D4" s="7" t="n">
        <v>405.3</v>
      </c>
      <c r="E4" s="7" t="n">
        <v>50.3</v>
      </c>
    </row>
    <row r="5">
      <c r="A5" s="4" t="inlineStr">
        <is>
          <t>National Media | Operating Lease Asset</t>
        </is>
      </c>
    </row>
    <row r="6">
      <c r="A6" s="3" t="inlineStr">
        <is>
          <t>Fair Value Measurement Inputs and Valuation Techniques [Line Items]</t>
        </is>
      </c>
    </row>
    <row r="7">
      <c r="A7" s="4" t="inlineStr">
        <is>
          <t>Impairment charges</t>
        </is>
      </c>
      <c r="B7" s="7" t="n">
        <v>64.5</v>
      </c>
    </row>
    <row r="8">
      <c r="A8" s="4" t="inlineStr">
        <is>
          <t>Discount Rate</t>
        </is>
      </c>
    </row>
    <row r="9">
      <c r="A9" s="3" t="inlineStr">
        <is>
          <t>Fair Value Measurement Inputs and Valuation Techniques [Line Items]</t>
        </is>
      </c>
    </row>
    <row r="10">
      <c r="A10" s="4" t="inlineStr">
        <is>
          <t>Intangible assets measurement input</t>
        </is>
      </c>
      <c r="C10" s="10" t="n">
        <v>0.11</v>
      </c>
    </row>
    <row r="11">
      <c r="A11" s="4" t="inlineStr">
        <is>
          <t>Discount Rate | Weighted Average | Level 3 | Recurring fair value measurements</t>
        </is>
      </c>
    </row>
    <row r="12">
      <c r="A12" s="3" t="inlineStr">
        <is>
          <t>Fair Value Measurement Inputs and Valuation Techniques [Line Items]</t>
        </is>
      </c>
    </row>
    <row r="13">
      <c r="A13" s="4" t="inlineStr">
        <is>
          <t>Contingent consideration measurement input</t>
        </is>
      </c>
      <c r="C13" s="11" t="n">
        <v>0.035</v>
      </c>
    </row>
    <row r="14">
      <c r="A14" s="4" t="inlineStr">
        <is>
          <t>Royalty Rate</t>
        </is>
      </c>
    </row>
    <row r="15">
      <c r="A15" s="3" t="inlineStr">
        <is>
          <t>Fair Value Measurement Inputs and Valuation Techniques [Line Items]</t>
        </is>
      </c>
    </row>
    <row r="16">
      <c r="A16" s="4" t="inlineStr">
        <is>
          <t>Intangible assets measurement input</t>
        </is>
      </c>
      <c r="C16" s="12" t="n">
        <v>0.0161</v>
      </c>
    </row>
    <row r="17">
      <c r="A17" s="4" t="inlineStr">
        <is>
          <t>Terminal Revenue Growth Rate</t>
        </is>
      </c>
    </row>
    <row r="18">
      <c r="A18" s="3" t="inlineStr">
        <is>
          <t>Fair Value Measurement Inputs and Valuation Techniques [Line Items]</t>
        </is>
      </c>
    </row>
    <row r="19">
      <c r="A19" s="4" t="inlineStr">
        <is>
          <t>Intangible assets measurement input</t>
        </is>
      </c>
      <c r="C19" s="12" t="n">
        <v>0.014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Changes in Fair Value of Level 3 Inputs) (Details) - Level 3 - Recurring fair value measurements - Contingent consideration - USD ($) $ in Millions</t>
        </is>
      </c>
      <c r="B1" s="2" t="inlineStr">
        <is>
          <t>12 Months Ended</t>
        </is>
      </c>
    </row>
    <row r="2">
      <c r="B2" s="2" t="inlineStr">
        <is>
          <t>Jun. 30, 2021</t>
        </is>
      </c>
      <c r="C2" s="2" t="inlineStr">
        <is>
          <t>Jun. 30, 2020</t>
        </is>
      </c>
      <c r="D2" s="2" t="inlineStr">
        <is>
          <t>Jun. 30, 2019</t>
        </is>
      </c>
    </row>
    <row r="3">
      <c r="A3" s="3" t="inlineStr">
        <is>
          <t>Fair Value Liabilities [Roll Forward]</t>
        </is>
      </c>
    </row>
    <row r="4">
      <c r="A4" s="4" t="inlineStr">
        <is>
          <t>Balance at beginning of year</t>
        </is>
      </c>
      <c r="B4" s="7" t="n">
        <v>3.8</v>
      </c>
      <c r="C4" s="7" t="n">
        <v>4.9</v>
      </c>
      <c r="D4" s="7" t="n">
        <v>0.8</v>
      </c>
    </row>
    <row r="5">
      <c r="A5" s="4" t="inlineStr">
        <is>
          <t>Additions due to acquisitions</t>
        </is>
      </c>
      <c r="B5" s="6" t="n">
        <v>0</v>
      </c>
      <c r="C5" s="8" t="n">
        <v>4.1</v>
      </c>
    </row>
    <row r="6">
      <c r="A6" s="4" t="inlineStr">
        <is>
          <t>Payments</t>
        </is>
      </c>
      <c r="B6" s="6" t="n">
        <v>-1</v>
      </c>
      <c r="C6" s="6" t="n">
        <v>0</v>
      </c>
    </row>
    <row r="7">
      <c r="A7" s="4" t="inlineStr">
        <is>
          <t>Fair value adjustment of contingent consideration</t>
        </is>
      </c>
      <c r="B7" s="8" t="n">
        <v>-0.1</v>
      </c>
      <c r="C7" s="6" t="n">
        <v>0</v>
      </c>
    </row>
    <row r="8">
      <c r="A8" s="4" t="inlineStr">
        <is>
          <t>Balance at end of year</t>
        </is>
      </c>
      <c r="B8" s="7" t="n">
        <v>3.8</v>
      </c>
      <c r="C8" s="7" t="n">
        <v>4.9</v>
      </c>
      <c r="D8" s="7"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Total revenues</t>
        </is>
      </c>
      <c r="B4" s="7" t="n">
        <v>2977.4</v>
      </c>
      <c r="C4" s="7" t="n">
        <v>2848.6</v>
      </c>
      <c r="D4" s="7" t="n">
        <v>3188.5</v>
      </c>
    </row>
    <row r="5">
      <c r="A5" s="4" t="inlineStr">
        <is>
          <t>Total advertising related</t>
        </is>
      </c>
    </row>
    <row r="6">
      <c r="A6" s="3" t="inlineStr">
        <is>
          <t>Disaggregation of Revenue [Line Items]</t>
        </is>
      </c>
    </row>
    <row r="7">
      <c r="A7" s="4" t="inlineStr">
        <is>
          <t>Total revenues</t>
        </is>
      </c>
      <c r="B7" s="8" t="n">
        <v>1525.6</v>
      </c>
      <c r="C7" s="6" t="n">
        <v>1399</v>
      </c>
      <c r="D7" s="8" t="n">
        <v>1686.6</v>
      </c>
    </row>
    <row r="8">
      <c r="A8" s="4" t="inlineStr">
        <is>
          <t>Digital</t>
        </is>
      </c>
    </row>
    <row r="9">
      <c r="A9" s="3" t="inlineStr">
        <is>
          <t>Disaggregation of Revenue [Line Items]</t>
        </is>
      </c>
    </row>
    <row r="10">
      <c r="A10" s="4" t="inlineStr">
        <is>
          <t>Total revenues</t>
        </is>
      </c>
      <c r="B10" s="8" t="n">
        <v>510.8</v>
      </c>
      <c r="C10" s="8" t="n">
        <v>394.5</v>
      </c>
      <c r="D10" s="8" t="n">
        <v>410.7</v>
      </c>
    </row>
    <row r="11">
      <c r="A11" s="4" t="inlineStr">
        <is>
          <t>Magazine</t>
        </is>
      </c>
    </row>
    <row r="12">
      <c r="A12" s="3" t="inlineStr">
        <is>
          <t>Disaggregation of Revenue [Line Items]</t>
        </is>
      </c>
    </row>
    <row r="13">
      <c r="A13" s="4" t="inlineStr">
        <is>
          <t>Total revenues</t>
        </is>
      </c>
      <c r="B13" s="8" t="n">
        <v>426.5</v>
      </c>
      <c r="C13" s="8" t="n">
        <v>553.5</v>
      </c>
      <c r="D13" s="8" t="n">
        <v>690.1</v>
      </c>
    </row>
    <row r="14">
      <c r="A14" s="4" t="inlineStr">
        <is>
          <t>Non-political spot</t>
        </is>
      </c>
    </row>
    <row r="15">
      <c r="A15" s="3" t="inlineStr">
        <is>
          <t>Disaggregation of Revenue [Line Items]</t>
        </is>
      </c>
    </row>
    <row r="16">
      <c r="A16" s="4" t="inlineStr">
        <is>
          <t>Total revenues</t>
        </is>
      </c>
      <c r="B16" s="8" t="n">
        <v>279.2</v>
      </c>
      <c r="C16" s="8" t="n">
        <v>285.6</v>
      </c>
      <c r="D16" s="8" t="n">
        <v>323.3</v>
      </c>
    </row>
    <row r="17">
      <c r="A17" s="4" t="inlineStr">
        <is>
          <t>Political spot</t>
        </is>
      </c>
    </row>
    <row r="18">
      <c r="A18" s="3" t="inlineStr">
        <is>
          <t>Disaggregation of Revenue [Line Items]</t>
        </is>
      </c>
    </row>
    <row r="19">
      <c r="A19" s="4" t="inlineStr">
        <is>
          <t>Total revenues</t>
        </is>
      </c>
      <c r="B19" s="8" t="n">
        <v>175.4</v>
      </c>
      <c r="C19" s="8" t="n">
        <v>23.9</v>
      </c>
      <c r="D19" s="8" t="n">
        <v>102.9</v>
      </c>
    </row>
    <row r="20">
      <c r="A20" s="4" t="inlineStr">
        <is>
          <t>Third party sales</t>
        </is>
      </c>
    </row>
    <row r="21">
      <c r="A21" s="3" t="inlineStr">
        <is>
          <t>Disaggregation of Revenue [Line Items]</t>
        </is>
      </c>
    </row>
    <row r="22">
      <c r="A22" s="4" t="inlineStr">
        <is>
          <t>Total revenues</t>
        </is>
      </c>
      <c r="B22" s="8" t="n">
        <v>133.7</v>
      </c>
      <c r="C22" s="8" t="n">
        <v>141.5</v>
      </c>
      <c r="D22" s="8" t="n">
        <v>159.6</v>
      </c>
    </row>
    <row r="23">
      <c r="A23" s="4" t="inlineStr">
        <is>
          <t>Total consumer related</t>
        </is>
      </c>
    </row>
    <row r="24">
      <c r="A24" s="3" t="inlineStr">
        <is>
          <t>Disaggregation of Revenue [Line Items]</t>
        </is>
      </c>
    </row>
    <row r="25">
      <c r="A25" s="4" t="inlineStr">
        <is>
          <t>Total revenues</t>
        </is>
      </c>
      <c r="B25" s="8" t="n">
        <v>1370.6</v>
      </c>
      <c r="C25" s="8" t="n">
        <v>1348.7</v>
      </c>
      <c r="D25" s="8" t="n">
        <v>1416.8</v>
      </c>
    </row>
    <row r="26">
      <c r="A26" s="4" t="inlineStr">
        <is>
          <t>Subscription</t>
        </is>
      </c>
    </row>
    <row r="27">
      <c r="A27" s="3" t="inlineStr">
        <is>
          <t>Disaggregation of Revenue [Line Items]</t>
        </is>
      </c>
    </row>
    <row r="28">
      <c r="A28" s="4" t="inlineStr">
        <is>
          <t>Total revenues</t>
        </is>
      </c>
      <c r="B28" s="8" t="n">
        <v>564.7</v>
      </c>
      <c r="C28" s="8" t="n">
        <v>611.8</v>
      </c>
      <c r="D28" s="8" t="n">
        <v>716.1</v>
      </c>
    </row>
    <row r="29">
      <c r="A29" s="4" t="inlineStr">
        <is>
          <t>Retransmission</t>
        </is>
      </c>
    </row>
    <row r="30">
      <c r="A30" s="3" t="inlineStr">
        <is>
          <t>Disaggregation of Revenue [Line Items]</t>
        </is>
      </c>
    </row>
    <row r="31">
      <c r="A31" s="4" t="inlineStr">
        <is>
          <t>Total revenues</t>
        </is>
      </c>
      <c r="B31" s="6" t="n">
        <v>377</v>
      </c>
      <c r="C31" s="8" t="n">
        <v>347.9</v>
      </c>
      <c r="D31" s="8" t="n">
        <v>316.5</v>
      </c>
    </row>
    <row r="32">
      <c r="A32" s="4" t="inlineStr">
        <is>
          <t>Newsstand</t>
        </is>
      </c>
    </row>
    <row r="33">
      <c r="A33" s="3" t="inlineStr">
        <is>
          <t>Disaggregation of Revenue [Line Items]</t>
        </is>
      </c>
    </row>
    <row r="34">
      <c r="A34" s="4" t="inlineStr">
        <is>
          <t>Total revenues</t>
        </is>
      </c>
      <c r="B34" s="6" t="n">
        <v>150</v>
      </c>
      <c r="C34" s="8" t="n">
        <v>150.8</v>
      </c>
      <c r="D34" s="8" t="n">
        <v>165.5</v>
      </c>
    </row>
    <row r="35">
      <c r="A35" s="4" t="inlineStr">
        <is>
          <t>Licensing</t>
        </is>
      </c>
    </row>
    <row r="36">
      <c r="A36" s="3" t="inlineStr">
        <is>
          <t>Disaggregation of Revenue [Line Items]</t>
        </is>
      </c>
    </row>
    <row r="37">
      <c r="A37" s="4" t="inlineStr">
        <is>
          <t>Total revenues</t>
        </is>
      </c>
      <c r="B37" s="8" t="n">
        <v>124.9</v>
      </c>
      <c r="C37" s="6" t="n">
        <v>98</v>
      </c>
      <c r="D37" s="8" t="n">
        <v>95.2</v>
      </c>
    </row>
    <row r="38">
      <c r="A38" s="4" t="inlineStr">
        <is>
          <t>Affinity marketing</t>
        </is>
      </c>
    </row>
    <row r="39">
      <c r="A39" s="3" t="inlineStr">
        <is>
          <t>Disaggregation of Revenue [Line Items]</t>
        </is>
      </c>
    </row>
    <row r="40">
      <c r="A40" s="4" t="inlineStr">
        <is>
          <t>Total revenues</t>
        </is>
      </c>
      <c r="B40" s="8" t="n">
        <v>62.3</v>
      </c>
      <c r="C40" s="8" t="n">
        <v>67.40000000000001</v>
      </c>
      <c r="D40" s="8" t="n">
        <v>66.7</v>
      </c>
    </row>
    <row r="41">
      <c r="A41" s="4" t="inlineStr">
        <is>
          <t>Digital and other consumer driven</t>
        </is>
      </c>
    </row>
    <row r="42">
      <c r="A42" s="3" t="inlineStr">
        <is>
          <t>Disaggregation of Revenue [Line Items]</t>
        </is>
      </c>
    </row>
    <row r="43">
      <c r="A43" s="4" t="inlineStr">
        <is>
          <t>Total revenues</t>
        </is>
      </c>
      <c r="B43" s="8" t="n">
        <v>91.7</v>
      </c>
      <c r="C43" s="8" t="n">
        <v>72.8</v>
      </c>
      <c r="D43" s="8" t="n">
        <v>56.8</v>
      </c>
    </row>
    <row r="44">
      <c r="A44" s="4" t="inlineStr">
        <is>
          <t>Total other</t>
        </is>
      </c>
    </row>
    <row r="45">
      <c r="A45" s="3" t="inlineStr">
        <is>
          <t>Disaggregation of Revenue [Line Items]</t>
        </is>
      </c>
    </row>
    <row r="46">
      <c r="A46" s="4" t="inlineStr">
        <is>
          <t>Total revenues</t>
        </is>
      </c>
      <c r="B46" s="8" t="n">
        <v>81.2</v>
      </c>
      <c r="C46" s="8" t="n">
        <v>100.9</v>
      </c>
      <c r="D46" s="8" t="n">
        <v>85.09999999999999</v>
      </c>
    </row>
    <row r="47">
      <c r="A47" s="4" t="inlineStr">
        <is>
          <t>Projects based</t>
        </is>
      </c>
    </row>
    <row r="48">
      <c r="A48" s="3" t="inlineStr">
        <is>
          <t>Disaggregation of Revenue [Line Items]</t>
        </is>
      </c>
    </row>
    <row r="49">
      <c r="A49" s="4" t="inlineStr">
        <is>
          <t>Total revenues</t>
        </is>
      </c>
      <c r="B49" s="8" t="n">
        <v>50.4</v>
      </c>
      <c r="C49" s="8" t="n">
        <v>56.7</v>
      </c>
      <c r="D49" s="8" t="n">
        <v>50.5</v>
      </c>
    </row>
    <row r="50">
      <c r="A50" s="4" t="inlineStr">
        <is>
          <t>Other</t>
        </is>
      </c>
    </row>
    <row r="51">
      <c r="A51" s="3" t="inlineStr">
        <is>
          <t>Disaggregation of Revenue [Line Items]</t>
        </is>
      </c>
    </row>
    <row r="52">
      <c r="A52" s="4" t="inlineStr">
        <is>
          <t>Total revenues</t>
        </is>
      </c>
      <c r="B52" s="8" t="n">
        <v>30.8</v>
      </c>
      <c r="C52" s="8" t="n">
        <v>44.2</v>
      </c>
      <c r="D52" s="8" t="n">
        <v>34.6</v>
      </c>
    </row>
    <row r="53">
      <c r="A53" s="4" t="inlineStr">
        <is>
          <t>Operating segments</t>
        </is>
      </c>
    </row>
    <row r="54">
      <c r="A54" s="3" t="inlineStr">
        <is>
          <t>Disaggregation of Revenue [Line Items]</t>
        </is>
      </c>
    </row>
    <row r="55">
      <c r="A55" s="4" t="inlineStr">
        <is>
          <t>Total revenues</t>
        </is>
      </c>
      <c r="B55" s="8" t="n">
        <v>2982.3</v>
      </c>
      <c r="C55" s="8" t="n">
        <v>2850.9</v>
      </c>
      <c r="D55" s="8" t="n">
        <v>3190.4</v>
      </c>
    </row>
    <row r="56">
      <c r="A56" s="4" t="inlineStr">
        <is>
          <t>Operating segments | National Media</t>
        </is>
      </c>
    </row>
    <row r="57">
      <c r="A57" s="3" t="inlineStr">
        <is>
          <t>Disaggregation of Revenue [Line Items]</t>
        </is>
      </c>
    </row>
    <row r="58">
      <c r="A58" s="4" t="inlineStr">
        <is>
          <t>Total revenues</t>
        </is>
      </c>
      <c r="B58" s="8" t="n">
        <v>2023.5</v>
      </c>
      <c r="C58" s="8" t="n">
        <v>2081.6</v>
      </c>
      <c r="D58" s="8" t="n">
        <v>2326.6</v>
      </c>
    </row>
    <row r="59">
      <c r="A59" s="4" t="inlineStr">
        <is>
          <t>Operating segments | National Media | Total advertising related</t>
        </is>
      </c>
    </row>
    <row r="60">
      <c r="A60" s="3" t="inlineStr">
        <is>
          <t>Disaggregation of Revenue [Line Items]</t>
        </is>
      </c>
    </row>
    <row r="61">
      <c r="A61" s="4" t="inlineStr">
        <is>
          <t>Total revenues</t>
        </is>
      </c>
      <c r="B61" s="8" t="n">
        <v>964.4</v>
      </c>
      <c r="C61" s="8" t="n">
        <v>993.4</v>
      </c>
      <c r="D61" s="8" t="n">
        <v>1150.3</v>
      </c>
    </row>
    <row r="62">
      <c r="A62" s="4" t="inlineStr">
        <is>
          <t>Operating segments | National Media | Digital</t>
        </is>
      </c>
    </row>
    <row r="63">
      <c r="A63" s="3" t="inlineStr">
        <is>
          <t>Disaggregation of Revenue [Line Items]</t>
        </is>
      </c>
    </row>
    <row r="64">
      <c r="A64" s="4" t="inlineStr">
        <is>
          <t>Total revenues</t>
        </is>
      </c>
      <c r="B64" s="8" t="n">
        <v>491.8</v>
      </c>
      <c r="C64" s="8" t="n">
        <v>376.8</v>
      </c>
      <c r="D64" s="8" t="n">
        <v>394.9</v>
      </c>
    </row>
    <row r="65">
      <c r="A65" s="4" t="inlineStr">
        <is>
          <t>Operating segments | National Media | Magazine</t>
        </is>
      </c>
    </row>
    <row r="66">
      <c r="A66" s="3" t="inlineStr">
        <is>
          <t>Disaggregation of Revenue [Line Items]</t>
        </is>
      </c>
    </row>
    <row r="67">
      <c r="A67" s="4" t="inlineStr">
        <is>
          <t>Total revenues</t>
        </is>
      </c>
      <c r="B67" s="8" t="n">
        <v>426.5</v>
      </c>
      <c r="C67" s="8" t="n">
        <v>553.5</v>
      </c>
      <c r="D67" s="8" t="n">
        <v>690.1</v>
      </c>
    </row>
    <row r="68">
      <c r="A68" s="4" t="inlineStr">
        <is>
          <t>Operating segments | National Media | Non-political spot</t>
        </is>
      </c>
    </row>
    <row r="69">
      <c r="A69" s="3" t="inlineStr">
        <is>
          <t>Disaggregation of Revenue [Line Items]</t>
        </is>
      </c>
    </row>
    <row r="70">
      <c r="A70" s="4" t="inlineStr">
        <is>
          <t>Total revenues</t>
        </is>
      </c>
      <c r="B70" s="6" t="n">
        <v>0</v>
      </c>
      <c r="C70" s="6" t="n">
        <v>0</v>
      </c>
      <c r="D70" s="6" t="n">
        <v>0</v>
      </c>
    </row>
    <row r="71">
      <c r="A71" s="4" t="inlineStr">
        <is>
          <t>Operating segments | National Media | Political spot</t>
        </is>
      </c>
    </row>
    <row r="72">
      <c r="A72" s="3" t="inlineStr">
        <is>
          <t>Disaggregation of Revenue [Line Items]</t>
        </is>
      </c>
    </row>
    <row r="73">
      <c r="A73" s="4" t="inlineStr">
        <is>
          <t>Total revenues</t>
        </is>
      </c>
      <c r="B73" s="6" t="n">
        <v>0</v>
      </c>
      <c r="C73" s="6" t="n">
        <v>0</v>
      </c>
      <c r="D73" s="6" t="n">
        <v>0</v>
      </c>
    </row>
    <row r="74">
      <c r="A74" s="4" t="inlineStr">
        <is>
          <t>Operating segments | National Media | Third party sales</t>
        </is>
      </c>
    </row>
    <row r="75">
      <c r="A75" s="3" t="inlineStr">
        <is>
          <t>Disaggregation of Revenue [Line Items]</t>
        </is>
      </c>
    </row>
    <row r="76">
      <c r="A76" s="4" t="inlineStr">
        <is>
          <t>Total revenues</t>
        </is>
      </c>
      <c r="B76" s="8" t="n">
        <v>46.1</v>
      </c>
      <c r="C76" s="8" t="n">
        <v>63.1</v>
      </c>
      <c r="D76" s="8" t="n">
        <v>65.3</v>
      </c>
    </row>
    <row r="77">
      <c r="A77" s="4" t="inlineStr">
        <is>
          <t>Operating segments | National Media | Total consumer related</t>
        </is>
      </c>
    </row>
    <row r="78">
      <c r="A78" s="3" t="inlineStr">
        <is>
          <t>Disaggregation of Revenue [Line Items]</t>
        </is>
      </c>
    </row>
    <row r="79">
      <c r="A79" s="4" t="inlineStr">
        <is>
          <t>Total revenues</t>
        </is>
      </c>
      <c r="B79" s="8" t="n">
        <v>992.8</v>
      </c>
      <c r="C79" s="8" t="n">
        <v>1000.8</v>
      </c>
      <c r="D79" s="8" t="n">
        <v>1100.3</v>
      </c>
    </row>
    <row r="80">
      <c r="A80" s="4" t="inlineStr">
        <is>
          <t>Operating segments | National Media | Subscription</t>
        </is>
      </c>
    </row>
    <row r="81">
      <c r="A81" s="3" t="inlineStr">
        <is>
          <t>Disaggregation of Revenue [Line Items]</t>
        </is>
      </c>
    </row>
    <row r="82">
      <c r="A82" s="4" t="inlineStr">
        <is>
          <t>Total revenues</t>
        </is>
      </c>
      <c r="B82" s="8" t="n">
        <v>564.7</v>
      </c>
      <c r="C82" s="8" t="n">
        <v>611.8</v>
      </c>
      <c r="D82" s="8" t="n">
        <v>716.1</v>
      </c>
    </row>
    <row r="83">
      <c r="A83" s="4" t="inlineStr">
        <is>
          <t>Operating segments | National Media | Retransmission</t>
        </is>
      </c>
    </row>
    <row r="84">
      <c r="A84" s="3" t="inlineStr">
        <is>
          <t>Disaggregation of Revenue [Line Items]</t>
        </is>
      </c>
    </row>
    <row r="85">
      <c r="A85" s="4" t="inlineStr">
        <is>
          <t>Total revenues</t>
        </is>
      </c>
      <c r="B85" s="6" t="n">
        <v>0</v>
      </c>
      <c r="C85" s="6" t="n">
        <v>0</v>
      </c>
      <c r="D85" s="6" t="n">
        <v>0</v>
      </c>
    </row>
    <row r="86">
      <c r="A86" s="4" t="inlineStr">
        <is>
          <t>Operating segments | National Media | Newsstand</t>
        </is>
      </c>
    </row>
    <row r="87">
      <c r="A87" s="3" t="inlineStr">
        <is>
          <t>Disaggregation of Revenue [Line Items]</t>
        </is>
      </c>
    </row>
    <row r="88">
      <c r="A88" s="4" t="inlineStr">
        <is>
          <t>Total revenues</t>
        </is>
      </c>
      <c r="B88" s="6" t="n">
        <v>150</v>
      </c>
      <c r="C88" s="8" t="n">
        <v>150.8</v>
      </c>
      <c r="D88" s="8" t="n">
        <v>165.5</v>
      </c>
    </row>
    <row r="89">
      <c r="A89" s="4" t="inlineStr">
        <is>
          <t>Operating segments | National Media | Licensing</t>
        </is>
      </c>
    </row>
    <row r="90">
      <c r="A90" s="3" t="inlineStr">
        <is>
          <t>Disaggregation of Revenue [Line Items]</t>
        </is>
      </c>
    </row>
    <row r="91">
      <c r="A91" s="4" t="inlineStr">
        <is>
          <t>Total revenues</t>
        </is>
      </c>
      <c r="B91" s="8" t="n">
        <v>124.9</v>
      </c>
      <c r="C91" s="6" t="n">
        <v>98</v>
      </c>
      <c r="D91" s="8" t="n">
        <v>95.2</v>
      </c>
    </row>
    <row r="92">
      <c r="A92" s="4" t="inlineStr">
        <is>
          <t>Operating segments | National Media | Affinity marketing</t>
        </is>
      </c>
    </row>
    <row r="93">
      <c r="A93" s="3" t="inlineStr">
        <is>
          <t>Disaggregation of Revenue [Line Items]</t>
        </is>
      </c>
    </row>
    <row r="94">
      <c r="A94" s="4" t="inlineStr">
        <is>
          <t>Total revenues</t>
        </is>
      </c>
      <c r="B94" s="8" t="n">
        <v>62.3</v>
      </c>
      <c r="C94" s="8" t="n">
        <v>67.40000000000001</v>
      </c>
      <c r="D94" s="8" t="n">
        <v>66.7</v>
      </c>
    </row>
    <row r="95">
      <c r="A95" s="4" t="inlineStr">
        <is>
          <t>Operating segments | National Media | Digital and other consumer driven</t>
        </is>
      </c>
    </row>
    <row r="96">
      <c r="A96" s="3" t="inlineStr">
        <is>
          <t>Disaggregation of Revenue [Line Items]</t>
        </is>
      </c>
    </row>
    <row r="97">
      <c r="A97" s="4" t="inlineStr">
        <is>
          <t>Total revenues</t>
        </is>
      </c>
      <c r="B97" s="8" t="n">
        <v>90.90000000000001</v>
      </c>
      <c r="C97" s="8" t="n">
        <v>72.8</v>
      </c>
      <c r="D97" s="8" t="n">
        <v>56.8</v>
      </c>
    </row>
    <row r="98">
      <c r="A98" s="4" t="inlineStr">
        <is>
          <t>Operating segments | National Media | Total other</t>
        </is>
      </c>
    </row>
    <row r="99">
      <c r="A99" s="3" t="inlineStr">
        <is>
          <t>Disaggregation of Revenue [Line Items]</t>
        </is>
      </c>
    </row>
    <row r="100">
      <c r="A100" s="4" t="inlineStr">
        <is>
          <t>Total revenues</t>
        </is>
      </c>
      <c r="B100" s="8" t="n">
        <v>66.3</v>
      </c>
      <c r="C100" s="8" t="n">
        <v>87.40000000000001</v>
      </c>
      <c r="D100" s="6" t="n">
        <v>76</v>
      </c>
    </row>
    <row r="101">
      <c r="A101" s="4" t="inlineStr">
        <is>
          <t>Operating segments | National Media | Projects based</t>
        </is>
      </c>
    </row>
    <row r="102">
      <c r="A102" s="3" t="inlineStr">
        <is>
          <t>Disaggregation of Revenue [Line Items]</t>
        </is>
      </c>
    </row>
    <row r="103">
      <c r="A103" s="4" t="inlineStr">
        <is>
          <t>Total revenues</t>
        </is>
      </c>
      <c r="B103" s="8" t="n">
        <v>50.4</v>
      </c>
      <c r="C103" s="8" t="n">
        <v>56.7</v>
      </c>
      <c r="D103" s="8" t="n">
        <v>50.5</v>
      </c>
    </row>
    <row r="104">
      <c r="A104" s="4" t="inlineStr">
        <is>
          <t>Operating segments | National Media | Other</t>
        </is>
      </c>
    </row>
    <row r="105">
      <c r="A105" s="3" t="inlineStr">
        <is>
          <t>Disaggregation of Revenue [Line Items]</t>
        </is>
      </c>
    </row>
    <row r="106">
      <c r="A106" s="4" t="inlineStr">
        <is>
          <t>Total revenues</t>
        </is>
      </c>
      <c r="B106" s="8" t="n">
        <v>15.9</v>
      </c>
      <c r="C106" s="8" t="n">
        <v>30.7</v>
      </c>
      <c r="D106" s="8" t="n">
        <v>25.5</v>
      </c>
    </row>
    <row r="107">
      <c r="A107" s="4" t="inlineStr">
        <is>
          <t>Operating segments | Local Media</t>
        </is>
      </c>
    </row>
    <row r="108">
      <c r="A108" s="3" t="inlineStr">
        <is>
          <t>Disaggregation of Revenue [Line Items]</t>
        </is>
      </c>
    </row>
    <row r="109">
      <c r="A109" s="4" t="inlineStr">
        <is>
          <t>Total revenues</t>
        </is>
      </c>
      <c r="B109" s="8" t="n">
        <v>958.8</v>
      </c>
      <c r="C109" s="8" t="n">
        <v>769.3</v>
      </c>
      <c r="D109" s="8" t="n">
        <v>863.8</v>
      </c>
    </row>
    <row r="110">
      <c r="A110" s="4" t="inlineStr">
        <is>
          <t>Operating segments | Local Media | Total advertising related</t>
        </is>
      </c>
    </row>
    <row r="111">
      <c r="A111" s="3" t="inlineStr">
        <is>
          <t>Disaggregation of Revenue [Line Items]</t>
        </is>
      </c>
    </row>
    <row r="112">
      <c r="A112" s="4" t="inlineStr">
        <is>
          <t>Total revenues</t>
        </is>
      </c>
      <c r="B112" s="8" t="n">
        <v>566.1</v>
      </c>
      <c r="C112" s="8" t="n">
        <v>407.9</v>
      </c>
      <c r="D112" s="8" t="n">
        <v>538.2</v>
      </c>
    </row>
    <row r="113">
      <c r="A113" s="4" t="inlineStr">
        <is>
          <t>Operating segments | Local Media | Digital</t>
        </is>
      </c>
    </row>
    <row r="114">
      <c r="A114" s="3" t="inlineStr">
        <is>
          <t>Disaggregation of Revenue [Line Items]</t>
        </is>
      </c>
    </row>
    <row r="115">
      <c r="A115" s="4" t="inlineStr">
        <is>
          <t>Total revenues</t>
        </is>
      </c>
      <c r="B115" s="6" t="n">
        <v>19</v>
      </c>
      <c r="C115" s="8" t="n">
        <v>17.7</v>
      </c>
      <c r="D115" s="8" t="n">
        <v>15.8</v>
      </c>
    </row>
    <row r="116">
      <c r="A116" s="4" t="inlineStr">
        <is>
          <t>Operating segments | Local Media | Magazine</t>
        </is>
      </c>
    </row>
    <row r="117">
      <c r="A117" s="3" t="inlineStr">
        <is>
          <t>Disaggregation of Revenue [Line Items]</t>
        </is>
      </c>
    </row>
    <row r="118">
      <c r="A118" s="4" t="inlineStr">
        <is>
          <t>Total revenues</t>
        </is>
      </c>
      <c r="B118" s="6" t="n">
        <v>0</v>
      </c>
      <c r="C118" s="6" t="n">
        <v>0</v>
      </c>
      <c r="D118" s="6" t="n">
        <v>0</v>
      </c>
    </row>
    <row r="119">
      <c r="A119" s="4" t="inlineStr">
        <is>
          <t>Operating segments | Local Media | Non-political spot</t>
        </is>
      </c>
    </row>
    <row r="120">
      <c r="A120" s="3" t="inlineStr">
        <is>
          <t>Disaggregation of Revenue [Line Items]</t>
        </is>
      </c>
    </row>
    <row r="121">
      <c r="A121" s="4" t="inlineStr">
        <is>
          <t>Total revenues</t>
        </is>
      </c>
      <c r="B121" s="8" t="n">
        <v>279.2</v>
      </c>
      <c r="C121" s="8" t="n">
        <v>285.6</v>
      </c>
      <c r="D121" s="8" t="n">
        <v>323.3</v>
      </c>
    </row>
    <row r="122">
      <c r="A122" s="4" t="inlineStr">
        <is>
          <t>Operating segments | Local Media | Political spot</t>
        </is>
      </c>
    </row>
    <row r="123">
      <c r="A123" s="3" t="inlineStr">
        <is>
          <t>Disaggregation of Revenue [Line Items]</t>
        </is>
      </c>
    </row>
    <row r="124">
      <c r="A124" s="4" t="inlineStr">
        <is>
          <t>Total revenues</t>
        </is>
      </c>
      <c r="B124" s="8" t="n">
        <v>175.4</v>
      </c>
      <c r="C124" s="8" t="n">
        <v>23.9</v>
      </c>
      <c r="D124" s="8" t="n">
        <v>102.9</v>
      </c>
    </row>
    <row r="125">
      <c r="A125" s="4" t="inlineStr">
        <is>
          <t>Operating segments | Local Media | Third party sales</t>
        </is>
      </c>
    </row>
    <row r="126">
      <c r="A126" s="3" t="inlineStr">
        <is>
          <t>Disaggregation of Revenue [Line Items]</t>
        </is>
      </c>
    </row>
    <row r="127">
      <c r="A127" s="4" t="inlineStr">
        <is>
          <t>Total revenues</t>
        </is>
      </c>
      <c r="B127" s="8" t="n">
        <v>92.5</v>
      </c>
      <c r="C127" s="8" t="n">
        <v>80.7</v>
      </c>
      <c r="D127" s="8" t="n">
        <v>96.2</v>
      </c>
    </row>
    <row r="128">
      <c r="A128" s="4" t="inlineStr">
        <is>
          <t>Operating segments | Local Media | Total consumer related</t>
        </is>
      </c>
    </row>
    <row r="129">
      <c r="A129" s="3" t="inlineStr">
        <is>
          <t>Disaggregation of Revenue [Line Items]</t>
        </is>
      </c>
    </row>
    <row r="130">
      <c r="A130" s="4" t="inlineStr">
        <is>
          <t>Total revenues</t>
        </is>
      </c>
      <c r="B130" s="8" t="n">
        <v>377.8</v>
      </c>
      <c r="C130" s="8" t="n">
        <v>347.9</v>
      </c>
      <c r="D130" s="8" t="n">
        <v>316.5</v>
      </c>
    </row>
    <row r="131">
      <c r="A131" s="4" t="inlineStr">
        <is>
          <t>Operating segments | Local Media | Subscription</t>
        </is>
      </c>
    </row>
    <row r="132">
      <c r="A132" s="3" t="inlineStr">
        <is>
          <t>Disaggregation of Revenue [Line Items]</t>
        </is>
      </c>
    </row>
    <row r="133">
      <c r="A133" s="4" t="inlineStr">
        <is>
          <t>Total revenues</t>
        </is>
      </c>
      <c r="B133" s="6" t="n">
        <v>0</v>
      </c>
      <c r="C133" s="6" t="n">
        <v>0</v>
      </c>
      <c r="D133" s="6" t="n">
        <v>0</v>
      </c>
    </row>
    <row r="134">
      <c r="A134" s="4" t="inlineStr">
        <is>
          <t>Operating segments | Local Media | Retransmission</t>
        </is>
      </c>
    </row>
    <row r="135">
      <c r="A135" s="3" t="inlineStr">
        <is>
          <t>Disaggregation of Revenue [Line Items]</t>
        </is>
      </c>
    </row>
    <row r="136">
      <c r="A136" s="4" t="inlineStr">
        <is>
          <t>Total revenues</t>
        </is>
      </c>
      <c r="B136" s="6" t="n">
        <v>377</v>
      </c>
      <c r="C136" s="8" t="n">
        <v>347.9</v>
      </c>
      <c r="D136" s="8" t="n">
        <v>316.5</v>
      </c>
    </row>
    <row r="137">
      <c r="A137" s="4" t="inlineStr">
        <is>
          <t>Operating segments | Local Media | Newsstand</t>
        </is>
      </c>
    </row>
    <row r="138">
      <c r="A138" s="3" t="inlineStr">
        <is>
          <t>Disaggregation of Revenue [Line Items]</t>
        </is>
      </c>
    </row>
    <row r="139">
      <c r="A139" s="4" t="inlineStr">
        <is>
          <t>Total revenues</t>
        </is>
      </c>
      <c r="B139" s="6" t="n">
        <v>0</v>
      </c>
      <c r="C139" s="6" t="n">
        <v>0</v>
      </c>
      <c r="D139" s="6" t="n">
        <v>0</v>
      </c>
    </row>
    <row r="140">
      <c r="A140" s="4" t="inlineStr">
        <is>
          <t>Operating segments | Local Media | Licensing</t>
        </is>
      </c>
    </row>
    <row r="141">
      <c r="A141" s="3" t="inlineStr">
        <is>
          <t>Disaggregation of Revenue [Line Items]</t>
        </is>
      </c>
    </row>
    <row r="142">
      <c r="A142" s="4" t="inlineStr">
        <is>
          <t>Total revenues</t>
        </is>
      </c>
      <c r="B142" s="6" t="n">
        <v>0</v>
      </c>
      <c r="C142" s="6" t="n">
        <v>0</v>
      </c>
      <c r="D142" s="6" t="n">
        <v>0</v>
      </c>
    </row>
    <row r="143">
      <c r="A143" s="4" t="inlineStr">
        <is>
          <t>Operating segments | Local Media | Affinity marketing</t>
        </is>
      </c>
    </row>
    <row r="144">
      <c r="A144" s="3" t="inlineStr">
        <is>
          <t>Disaggregation of Revenue [Line Items]</t>
        </is>
      </c>
    </row>
    <row r="145">
      <c r="A145" s="4" t="inlineStr">
        <is>
          <t>Total revenues</t>
        </is>
      </c>
      <c r="B145" s="6" t="n">
        <v>0</v>
      </c>
      <c r="C145" s="6" t="n">
        <v>0</v>
      </c>
      <c r="D145" s="6" t="n">
        <v>0</v>
      </c>
    </row>
    <row r="146">
      <c r="A146" s="4" t="inlineStr">
        <is>
          <t>Operating segments | Local Media | Digital and other consumer driven</t>
        </is>
      </c>
    </row>
    <row r="147">
      <c r="A147" s="3" t="inlineStr">
        <is>
          <t>Disaggregation of Revenue [Line Items]</t>
        </is>
      </c>
    </row>
    <row r="148">
      <c r="A148" s="4" t="inlineStr">
        <is>
          <t>Total revenues</t>
        </is>
      </c>
      <c r="B148" s="8" t="n">
        <v>0.8</v>
      </c>
      <c r="C148" s="6" t="n">
        <v>0</v>
      </c>
      <c r="D148" s="6" t="n">
        <v>0</v>
      </c>
    </row>
    <row r="149">
      <c r="A149" s="4" t="inlineStr">
        <is>
          <t>Operating segments | Local Media | Total other</t>
        </is>
      </c>
    </row>
    <row r="150">
      <c r="A150" s="3" t="inlineStr">
        <is>
          <t>Disaggregation of Revenue [Line Items]</t>
        </is>
      </c>
    </row>
    <row r="151">
      <c r="A151" s="4" t="inlineStr">
        <is>
          <t>Total revenues</t>
        </is>
      </c>
      <c r="B151" s="8" t="n">
        <v>14.9</v>
      </c>
      <c r="C151" s="8" t="n">
        <v>13.5</v>
      </c>
      <c r="D151" s="8" t="n">
        <v>9.1</v>
      </c>
    </row>
    <row r="152">
      <c r="A152" s="4" t="inlineStr">
        <is>
          <t>Operating segments | Local Media | Projects based</t>
        </is>
      </c>
    </row>
    <row r="153">
      <c r="A153" s="3" t="inlineStr">
        <is>
          <t>Disaggregation of Revenue [Line Items]</t>
        </is>
      </c>
    </row>
    <row r="154">
      <c r="A154" s="4" t="inlineStr">
        <is>
          <t>Total revenues</t>
        </is>
      </c>
      <c r="B154" s="6" t="n">
        <v>0</v>
      </c>
      <c r="C154" s="6" t="n">
        <v>0</v>
      </c>
      <c r="D154" s="6" t="n">
        <v>0</v>
      </c>
    </row>
    <row r="155">
      <c r="A155" s="4" t="inlineStr">
        <is>
          <t>Operating segments | Local Media | Other</t>
        </is>
      </c>
    </row>
    <row r="156">
      <c r="A156" s="3" t="inlineStr">
        <is>
          <t>Disaggregation of Revenue [Line Items]</t>
        </is>
      </c>
    </row>
    <row r="157">
      <c r="A157" s="4" t="inlineStr">
        <is>
          <t>Total revenues</t>
        </is>
      </c>
      <c r="B157" s="8" t="n">
        <v>14.9</v>
      </c>
      <c r="C157" s="8" t="n">
        <v>13.5</v>
      </c>
      <c r="D157" s="8" t="n">
        <v>9.1</v>
      </c>
    </row>
    <row r="158">
      <c r="A158" s="4" t="inlineStr">
        <is>
          <t>Intersegment Elimination</t>
        </is>
      </c>
    </row>
    <row r="159">
      <c r="A159" s="3" t="inlineStr">
        <is>
          <t>Disaggregation of Revenue [Line Items]</t>
        </is>
      </c>
    </row>
    <row r="160">
      <c r="A160" s="4" t="inlineStr">
        <is>
          <t>Total revenues</t>
        </is>
      </c>
      <c r="B160" s="8" t="n">
        <v>-4.9</v>
      </c>
      <c r="C160" s="8" t="n">
        <v>-2.3</v>
      </c>
      <c r="D160" s="8" t="n">
        <v>-1.9</v>
      </c>
    </row>
    <row r="161">
      <c r="A161" s="4" t="inlineStr">
        <is>
          <t>Intersegment Elimination | Total advertising related</t>
        </is>
      </c>
    </row>
    <row r="162">
      <c r="A162" s="3" t="inlineStr">
        <is>
          <t>Disaggregation of Revenue [Line Items]</t>
        </is>
      </c>
    </row>
    <row r="163">
      <c r="A163" s="4" t="inlineStr">
        <is>
          <t>Total revenues</t>
        </is>
      </c>
      <c r="B163" s="8" t="n">
        <v>-4.9</v>
      </c>
      <c r="C163" s="8" t="n">
        <v>-2.3</v>
      </c>
      <c r="D163" s="8" t="n">
        <v>-1.9</v>
      </c>
    </row>
    <row r="164">
      <c r="A164" s="4" t="inlineStr">
        <is>
          <t>Intersegment Elimination | Digital</t>
        </is>
      </c>
    </row>
    <row r="165">
      <c r="A165" s="3" t="inlineStr">
        <is>
          <t>Disaggregation of Revenue [Line Items]</t>
        </is>
      </c>
    </row>
    <row r="166">
      <c r="A166" s="4" t="inlineStr">
        <is>
          <t>Total revenues</t>
        </is>
      </c>
      <c r="B166" s="6" t="n">
        <v>0</v>
      </c>
      <c r="C166" s="6" t="n">
        <v>0</v>
      </c>
      <c r="D166" s="6" t="n">
        <v>0</v>
      </c>
    </row>
    <row r="167">
      <c r="A167" s="4" t="inlineStr">
        <is>
          <t>Intersegment Elimination | Magazine</t>
        </is>
      </c>
    </row>
    <row r="168">
      <c r="A168" s="3" t="inlineStr">
        <is>
          <t>Disaggregation of Revenue [Line Items]</t>
        </is>
      </c>
    </row>
    <row r="169">
      <c r="A169" s="4" t="inlineStr">
        <is>
          <t>Total revenues</t>
        </is>
      </c>
      <c r="B169" s="6" t="n">
        <v>0</v>
      </c>
      <c r="C169" s="6" t="n">
        <v>0</v>
      </c>
      <c r="D169" s="6" t="n">
        <v>0</v>
      </c>
    </row>
    <row r="170">
      <c r="A170" s="4" t="inlineStr">
        <is>
          <t>Intersegment Elimination | Non-political spot</t>
        </is>
      </c>
    </row>
    <row r="171">
      <c r="A171" s="3" t="inlineStr">
        <is>
          <t>Disaggregation of Revenue [Line Items]</t>
        </is>
      </c>
    </row>
    <row r="172">
      <c r="A172" s="4" t="inlineStr">
        <is>
          <t>Total revenues</t>
        </is>
      </c>
      <c r="B172" s="6" t="n">
        <v>0</v>
      </c>
      <c r="C172" s="6" t="n">
        <v>0</v>
      </c>
      <c r="D172" s="6" t="n">
        <v>0</v>
      </c>
    </row>
    <row r="173">
      <c r="A173" s="4" t="inlineStr">
        <is>
          <t>Intersegment Elimination | Political spot</t>
        </is>
      </c>
    </row>
    <row r="174">
      <c r="A174" s="3" t="inlineStr">
        <is>
          <t>Disaggregation of Revenue [Line Items]</t>
        </is>
      </c>
    </row>
    <row r="175">
      <c r="A175" s="4" t="inlineStr">
        <is>
          <t>Total revenues</t>
        </is>
      </c>
      <c r="B175" s="6" t="n">
        <v>0</v>
      </c>
      <c r="C175" s="6" t="n">
        <v>0</v>
      </c>
      <c r="D175" s="6" t="n">
        <v>0</v>
      </c>
    </row>
    <row r="176">
      <c r="A176" s="4" t="inlineStr">
        <is>
          <t>Intersegment Elimination | Third party sales</t>
        </is>
      </c>
    </row>
    <row r="177">
      <c r="A177" s="3" t="inlineStr">
        <is>
          <t>Disaggregation of Revenue [Line Items]</t>
        </is>
      </c>
    </row>
    <row r="178">
      <c r="A178" s="4" t="inlineStr">
        <is>
          <t>Total revenues</t>
        </is>
      </c>
      <c r="B178" s="8" t="n">
        <v>-4.9</v>
      </c>
      <c r="C178" s="8" t="n">
        <v>-2.3</v>
      </c>
      <c r="D178" s="8" t="n">
        <v>-1.9</v>
      </c>
    </row>
    <row r="179">
      <c r="A179" s="4" t="inlineStr">
        <is>
          <t>Intersegment Elimination | Total consumer related</t>
        </is>
      </c>
    </row>
    <row r="180">
      <c r="A180" s="3" t="inlineStr">
        <is>
          <t>Disaggregation of Revenue [Line Items]</t>
        </is>
      </c>
    </row>
    <row r="181">
      <c r="A181" s="4" t="inlineStr">
        <is>
          <t>Total revenues</t>
        </is>
      </c>
      <c r="B181" s="6" t="n">
        <v>0</v>
      </c>
      <c r="C181" s="6" t="n">
        <v>0</v>
      </c>
      <c r="D181" s="6" t="n">
        <v>0</v>
      </c>
    </row>
    <row r="182">
      <c r="A182" s="4" t="inlineStr">
        <is>
          <t>Intersegment Elimination | Subscription</t>
        </is>
      </c>
    </row>
    <row r="183">
      <c r="A183" s="3" t="inlineStr">
        <is>
          <t>Disaggregation of Revenue [Line Items]</t>
        </is>
      </c>
    </row>
    <row r="184">
      <c r="A184" s="4" t="inlineStr">
        <is>
          <t>Total revenues</t>
        </is>
      </c>
      <c r="B184" s="6" t="n">
        <v>0</v>
      </c>
      <c r="C184" s="6" t="n">
        <v>0</v>
      </c>
      <c r="D184" s="6" t="n">
        <v>0</v>
      </c>
    </row>
    <row r="185">
      <c r="A185" s="4" t="inlineStr">
        <is>
          <t>Intersegment Elimination | Retransmission</t>
        </is>
      </c>
    </row>
    <row r="186">
      <c r="A186" s="3" t="inlineStr">
        <is>
          <t>Disaggregation of Revenue [Line Items]</t>
        </is>
      </c>
    </row>
    <row r="187">
      <c r="A187" s="4" t="inlineStr">
        <is>
          <t>Total revenues</t>
        </is>
      </c>
      <c r="B187" s="6" t="n">
        <v>0</v>
      </c>
      <c r="C187" s="6" t="n">
        <v>0</v>
      </c>
      <c r="D187" s="6" t="n">
        <v>0</v>
      </c>
    </row>
    <row r="188">
      <c r="A188" s="4" t="inlineStr">
        <is>
          <t>Intersegment Elimination | Newsstand</t>
        </is>
      </c>
    </row>
    <row r="189">
      <c r="A189" s="3" t="inlineStr">
        <is>
          <t>Disaggregation of Revenue [Line Items]</t>
        </is>
      </c>
    </row>
    <row r="190">
      <c r="A190" s="4" t="inlineStr">
        <is>
          <t>Total revenues</t>
        </is>
      </c>
      <c r="B190" s="6" t="n">
        <v>0</v>
      </c>
      <c r="C190" s="6" t="n">
        <v>0</v>
      </c>
      <c r="D190" s="6" t="n">
        <v>0</v>
      </c>
    </row>
    <row r="191">
      <c r="A191" s="4" t="inlineStr">
        <is>
          <t>Intersegment Elimination | Licensing</t>
        </is>
      </c>
    </row>
    <row r="192">
      <c r="A192" s="3" t="inlineStr">
        <is>
          <t>Disaggregation of Revenue [Line Items]</t>
        </is>
      </c>
    </row>
    <row r="193">
      <c r="A193" s="4" t="inlineStr">
        <is>
          <t>Total revenues</t>
        </is>
      </c>
      <c r="B193" s="6" t="n">
        <v>0</v>
      </c>
      <c r="C193" s="6" t="n">
        <v>0</v>
      </c>
      <c r="D193" s="6" t="n">
        <v>0</v>
      </c>
    </row>
    <row r="194">
      <c r="A194" s="4" t="inlineStr">
        <is>
          <t>Intersegment Elimination | Affinity marketing</t>
        </is>
      </c>
    </row>
    <row r="195">
      <c r="A195" s="3" t="inlineStr">
        <is>
          <t>Disaggregation of Revenue [Line Items]</t>
        </is>
      </c>
    </row>
    <row r="196">
      <c r="A196" s="4" t="inlineStr">
        <is>
          <t>Total revenues</t>
        </is>
      </c>
      <c r="B196" s="6" t="n">
        <v>0</v>
      </c>
      <c r="C196" s="6" t="n">
        <v>0</v>
      </c>
      <c r="D196" s="6" t="n">
        <v>0</v>
      </c>
    </row>
    <row r="197">
      <c r="A197" s="4" t="inlineStr">
        <is>
          <t>Intersegment Elimination | Digital and other consumer driven</t>
        </is>
      </c>
    </row>
    <row r="198">
      <c r="A198" s="3" t="inlineStr">
        <is>
          <t>Disaggregation of Revenue [Line Items]</t>
        </is>
      </c>
    </row>
    <row r="199">
      <c r="A199" s="4" t="inlineStr">
        <is>
          <t>Total revenues</t>
        </is>
      </c>
      <c r="B199" s="6" t="n">
        <v>0</v>
      </c>
      <c r="C199" s="6" t="n">
        <v>0</v>
      </c>
      <c r="D199" s="6" t="n">
        <v>0</v>
      </c>
    </row>
    <row r="200">
      <c r="A200" s="4" t="inlineStr">
        <is>
          <t>Intersegment Elimination | Total other</t>
        </is>
      </c>
    </row>
    <row r="201">
      <c r="A201" s="3" t="inlineStr">
        <is>
          <t>Disaggregation of Revenue [Line Items]</t>
        </is>
      </c>
    </row>
    <row r="202">
      <c r="A202" s="4" t="inlineStr">
        <is>
          <t>Total revenues</t>
        </is>
      </c>
      <c r="B202" s="6" t="n">
        <v>0</v>
      </c>
      <c r="C202" s="6" t="n">
        <v>0</v>
      </c>
      <c r="D202" s="6" t="n">
        <v>0</v>
      </c>
    </row>
    <row r="203">
      <c r="A203" s="4" t="inlineStr">
        <is>
          <t>Intersegment Elimination | Projects based</t>
        </is>
      </c>
    </row>
    <row r="204">
      <c r="A204" s="3" t="inlineStr">
        <is>
          <t>Disaggregation of Revenue [Line Items]</t>
        </is>
      </c>
    </row>
    <row r="205">
      <c r="A205" s="4" t="inlineStr">
        <is>
          <t>Total revenues</t>
        </is>
      </c>
      <c r="B205" s="6" t="n">
        <v>0</v>
      </c>
      <c r="C205" s="6" t="n">
        <v>0</v>
      </c>
      <c r="D205" s="6" t="n">
        <v>0</v>
      </c>
    </row>
    <row r="206">
      <c r="A206" s="4" t="inlineStr">
        <is>
          <t>Intersegment Elimination | Other</t>
        </is>
      </c>
    </row>
    <row r="207">
      <c r="A207" s="3" t="inlineStr">
        <is>
          <t>Disaggregation of Revenue [Line Items]</t>
        </is>
      </c>
    </row>
    <row r="208">
      <c r="A208" s="4" t="inlineStr">
        <is>
          <t>Total revenues</t>
        </is>
      </c>
      <c r="B208" s="5" t="n">
        <v>0</v>
      </c>
      <c r="C208" s="5" t="n">
        <v>0</v>
      </c>
      <c r="D208"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 (loss)</t>
        </is>
      </c>
      <c r="B4" s="7" t="n">
        <v>306.6</v>
      </c>
      <c r="C4" s="7" t="n">
        <v>-234.3</v>
      </c>
      <c r="D4" s="7" t="n">
        <v>46.3</v>
      </c>
    </row>
    <row r="5">
      <c r="A5" s="3" t="inlineStr">
        <is>
          <t>Adjustments to reconcile net earnings (loss) to net cash provided by operating activities</t>
        </is>
      </c>
    </row>
    <row r="6">
      <c r="A6" s="4" t="inlineStr">
        <is>
          <t>Depreciation</t>
        </is>
      </c>
      <c r="B6" s="8" t="n">
        <v>72.3</v>
      </c>
      <c r="C6" s="6" t="n">
        <v>77</v>
      </c>
      <c r="D6" s="8" t="n">
        <v>92.5</v>
      </c>
    </row>
    <row r="7">
      <c r="A7" s="4" t="inlineStr">
        <is>
          <t>Amortization</t>
        </is>
      </c>
      <c r="B7" s="8" t="n">
        <v>90.7</v>
      </c>
      <c r="C7" s="8" t="n">
        <v>142.9</v>
      </c>
      <c r="D7" s="8" t="n">
        <v>155.1</v>
      </c>
    </row>
    <row r="8">
      <c r="A8" s="4" t="inlineStr">
        <is>
          <t>Non-cash lease expense</t>
        </is>
      </c>
      <c r="B8" s="8" t="n">
        <v>35.5</v>
      </c>
      <c r="C8" s="8" t="n">
        <v>38.3</v>
      </c>
      <c r="D8" s="6" t="n">
        <v>0</v>
      </c>
    </row>
    <row r="9">
      <c r="A9" s="4" t="inlineStr">
        <is>
          <t>Share-based compensation</t>
        </is>
      </c>
      <c r="B9" s="8" t="n">
        <v>17.5</v>
      </c>
      <c r="C9" s="8" t="n">
        <v>13.9</v>
      </c>
      <c r="D9" s="8" t="n">
        <v>22.9</v>
      </c>
    </row>
    <row r="10">
      <c r="A10" s="4" t="inlineStr">
        <is>
          <t>Amortization of original issue discount and debt issuance costs</t>
        </is>
      </c>
      <c r="B10" s="8" t="n">
        <v>12.6</v>
      </c>
      <c r="C10" s="8" t="n">
        <v>6.8</v>
      </c>
      <c r="D10" s="8" t="n">
        <v>7.8</v>
      </c>
    </row>
    <row r="11">
      <c r="A11" s="4" t="inlineStr">
        <is>
          <t>Deferred income taxes</t>
        </is>
      </c>
      <c r="B11" s="8" t="n">
        <v>-10.9</v>
      </c>
      <c r="C11" s="8" t="n">
        <v>-48.7</v>
      </c>
      <c r="D11" s="6" t="n">
        <v>66</v>
      </c>
    </row>
    <row r="12">
      <c r="A12" s="4" t="inlineStr">
        <is>
          <t>Amortization of broadcast rights</t>
        </is>
      </c>
      <c r="B12" s="8" t="n">
        <v>15.8</v>
      </c>
      <c r="C12" s="6" t="n">
        <v>19</v>
      </c>
      <c r="D12" s="6" t="n">
        <v>20</v>
      </c>
    </row>
    <row r="13">
      <c r="A13" s="4" t="inlineStr">
        <is>
          <t>Write-down of impaired assets</t>
        </is>
      </c>
      <c r="B13" s="6" t="n">
        <v>0</v>
      </c>
      <c r="C13" s="8" t="n">
        <v>405.3</v>
      </c>
      <c r="D13" s="8" t="n">
        <v>50.3</v>
      </c>
    </row>
    <row r="14">
      <c r="A14" s="4" t="inlineStr">
        <is>
          <t>Loss on extinguishment of debt</t>
        </is>
      </c>
      <c r="B14" s="8" t="n">
        <v>11.9</v>
      </c>
      <c r="C14" s="6" t="n">
        <v>0</v>
      </c>
      <c r="D14" s="8" t="n">
        <v>18.4</v>
      </c>
    </row>
    <row r="15">
      <c r="A15" s="4" t="inlineStr">
        <is>
          <t>Fair value adjustment to contingent consideration</t>
        </is>
      </c>
      <c r="B15" s="8" t="n">
        <v>-0.1</v>
      </c>
      <c r="C15" s="6" t="n">
        <v>0</v>
      </c>
      <c r="D15" s="8" t="n">
        <v>-5.3</v>
      </c>
    </row>
    <row r="16">
      <c r="A16" s="4" t="inlineStr">
        <is>
          <t>Gain on sale of assets, net</t>
        </is>
      </c>
      <c r="B16" s="8" t="n">
        <v>-98.59999999999999</v>
      </c>
      <c r="C16" s="8" t="n">
        <v>-13.4</v>
      </c>
      <c r="D16" s="8" t="n">
        <v>-10.2</v>
      </c>
    </row>
    <row r="17">
      <c r="A17" s="4" t="inlineStr">
        <is>
          <t>Other operating activities, net</t>
        </is>
      </c>
      <c r="B17" s="8" t="n">
        <v>0.7</v>
      </c>
      <c r="C17" s="8" t="n">
        <v>0.2</v>
      </c>
      <c r="D17" s="6" t="n">
        <v>0</v>
      </c>
    </row>
    <row r="18">
      <c r="A18" s="3" t="inlineStr">
        <is>
          <t>Changes in assets and liabilities, net of acquisitions/dispositions</t>
        </is>
      </c>
    </row>
    <row r="19">
      <c r="A19" s="4" t="inlineStr">
        <is>
          <t>Accounts receivable</t>
        </is>
      </c>
      <c r="B19" s="8" t="n">
        <v>-25.1</v>
      </c>
      <c r="C19" s="8" t="n">
        <v>161.6</v>
      </c>
      <c r="D19" s="8" t="n">
        <v>-69.3</v>
      </c>
    </row>
    <row r="20">
      <c r="A20" s="4" t="inlineStr">
        <is>
          <t>Inventories</t>
        </is>
      </c>
      <c r="B20" s="8" t="n">
        <v>4.9</v>
      </c>
      <c r="C20" s="8" t="n">
        <v>28.5</v>
      </c>
      <c r="D20" s="8" t="n">
        <v>-18.4</v>
      </c>
    </row>
    <row r="21">
      <c r="A21" s="4" t="inlineStr">
        <is>
          <t>Other current assets</t>
        </is>
      </c>
      <c r="B21" s="8" t="n">
        <v>0.8</v>
      </c>
      <c r="C21" s="8" t="n">
        <v>27.8</v>
      </c>
      <c r="D21" s="8" t="n">
        <v>57.4</v>
      </c>
    </row>
    <row r="22">
      <c r="A22" s="4" t="inlineStr">
        <is>
          <t>Subscription acquisition costs</t>
        </is>
      </c>
      <c r="B22" s="8" t="n">
        <v>28.9</v>
      </c>
      <c r="C22" s="8" t="n">
        <v>33.2</v>
      </c>
      <c r="D22" s="6" t="n">
        <v>-312</v>
      </c>
    </row>
    <row r="23">
      <c r="A23" s="4" t="inlineStr">
        <is>
          <t>Broadcast rights</t>
        </is>
      </c>
      <c r="B23" s="8" t="n">
        <v>-15.7</v>
      </c>
      <c r="C23" s="8" t="n">
        <v>-18.5</v>
      </c>
      <c r="D23" s="8" t="n">
        <v>-19.1</v>
      </c>
    </row>
    <row r="24">
      <c r="A24" s="4" t="inlineStr">
        <is>
          <t>Other assets</t>
        </is>
      </c>
      <c r="B24" s="6" t="n">
        <v>-16</v>
      </c>
      <c r="C24" s="8" t="n">
        <v>-3.8</v>
      </c>
      <c r="D24" s="8" t="n">
        <v>-21.9</v>
      </c>
    </row>
    <row r="25">
      <c r="A25" s="4" t="inlineStr">
        <is>
          <t>Assets and liabilities held-for-sale</t>
        </is>
      </c>
      <c r="B25" s="6" t="n">
        <v>0</v>
      </c>
      <c r="C25" s="8" t="n">
        <v>14.6</v>
      </c>
      <c r="D25" s="8" t="n">
        <v>-18.6</v>
      </c>
    </row>
    <row r="26">
      <c r="A26" s="4" t="inlineStr">
        <is>
          <t>Operating lease liabilities</t>
        </is>
      </c>
      <c r="B26" s="8" t="n">
        <v>-35.6</v>
      </c>
      <c r="C26" s="8" t="n">
        <v>-36.1</v>
      </c>
      <c r="D26" s="6" t="n">
        <v>0</v>
      </c>
    </row>
    <row r="27">
      <c r="A27" s="4" t="inlineStr">
        <is>
          <t>Accounts payable</t>
        </is>
      </c>
      <c r="B27" s="8" t="n">
        <v>62.8</v>
      </c>
      <c r="C27" s="8" t="n">
        <v>-118.8</v>
      </c>
      <c r="D27" s="8" t="n">
        <v>36.2</v>
      </c>
    </row>
    <row r="28">
      <c r="A28" s="4" t="inlineStr">
        <is>
          <t>Accrued expenses and other liabilities</t>
        </is>
      </c>
      <c r="B28" s="8" t="n">
        <v>1.9</v>
      </c>
      <c r="C28" s="8" t="n">
        <v>-129.3</v>
      </c>
      <c r="D28" s="8" t="n">
        <v>-99.5</v>
      </c>
    </row>
    <row r="29">
      <c r="A29" s="4" t="inlineStr">
        <is>
          <t>Unearned subscription revenues</t>
        </is>
      </c>
      <c r="B29" s="8" t="n">
        <v>-54.2</v>
      </c>
      <c r="C29" s="6" t="n">
        <v>-62</v>
      </c>
      <c r="D29" s="8" t="n">
        <v>251.6</v>
      </c>
    </row>
    <row r="30">
      <c r="A30" s="4" t="inlineStr">
        <is>
          <t>Other noncurrent liabilities</t>
        </is>
      </c>
      <c r="B30" s="8" t="n">
        <v>-8.1</v>
      </c>
      <c r="C30" s="8" t="n">
        <v>2.4</v>
      </c>
      <c r="D30" s="8" t="n">
        <v>-4.9</v>
      </c>
    </row>
    <row r="31">
      <c r="A31" s="4" t="inlineStr">
        <is>
          <t>Net cash provided by operating activities</t>
        </is>
      </c>
      <c r="B31" s="8" t="n">
        <v>398.6</v>
      </c>
      <c r="C31" s="8" t="n">
        <v>306.6</v>
      </c>
      <c r="D31" s="8" t="n">
        <v>245.3</v>
      </c>
    </row>
    <row r="32">
      <c r="A32" s="3" t="inlineStr">
        <is>
          <t>Cash flows from investing activities</t>
        </is>
      </c>
    </row>
    <row r="33">
      <c r="A33" s="4" t="inlineStr">
        <is>
          <t>Net proceeds from disposition of assets, net of cash sold</t>
        </is>
      </c>
      <c r="B33" s="8" t="n">
        <v>64.3</v>
      </c>
      <c r="C33" s="8" t="n">
        <v>78.3</v>
      </c>
      <c r="D33" s="8" t="n">
        <v>349.1</v>
      </c>
    </row>
    <row r="34">
      <c r="A34" s="4" t="inlineStr">
        <is>
          <t>Additions to property, plant, and equipment</t>
        </is>
      </c>
      <c r="B34" s="8" t="n">
        <v>-35.2</v>
      </c>
      <c r="C34" s="8" t="n">
        <v>-55.4</v>
      </c>
      <c r="D34" s="8" t="n">
        <v>-46.4</v>
      </c>
    </row>
    <row r="35">
      <c r="A35" s="4" t="inlineStr">
        <is>
          <t>Proceeds received in advance of sale of business</t>
        </is>
      </c>
      <c r="B35" s="6" t="n">
        <v>0</v>
      </c>
      <c r="C35" s="6" t="n">
        <v>0</v>
      </c>
      <c r="D35" s="6" t="n">
        <v>90</v>
      </c>
    </row>
    <row r="36">
      <c r="A36" s="4" t="inlineStr">
        <is>
          <t>Acquisitions of and investments in businesses, net of cash acquired</t>
        </is>
      </c>
      <c r="B36" s="6" t="n">
        <v>0</v>
      </c>
      <c r="C36" s="8" t="n">
        <v>-23.1</v>
      </c>
      <c r="D36" s="8" t="n">
        <v>-18.4</v>
      </c>
    </row>
    <row r="37">
      <c r="A37" s="4" t="inlineStr">
        <is>
          <t>Other</t>
        </is>
      </c>
      <c r="B37" s="8" t="n">
        <v>10.4</v>
      </c>
      <c r="C37" s="8" t="n">
        <v>3.3</v>
      </c>
      <c r="D37" s="6" t="n">
        <v>0</v>
      </c>
    </row>
    <row r="38">
      <c r="A38" s="4" t="inlineStr">
        <is>
          <t>Net cash provided by investing activities</t>
        </is>
      </c>
      <c r="B38" s="8" t="n">
        <v>39.5</v>
      </c>
      <c r="C38" s="8" t="n">
        <v>3.1</v>
      </c>
      <c r="D38" s="8" t="n">
        <v>374.3</v>
      </c>
    </row>
    <row r="39">
      <c r="A39" s="3" t="inlineStr">
        <is>
          <t>Cash flows from financing activities</t>
        </is>
      </c>
    </row>
    <row r="40">
      <c r="A40" s="4" t="inlineStr">
        <is>
          <t>Proceeds from issuance of long-term debt</t>
        </is>
      </c>
      <c r="B40" s="6" t="n">
        <v>0</v>
      </c>
      <c r="C40" s="6" t="n">
        <v>1085</v>
      </c>
      <c r="D40" s="6" t="n">
        <v>210</v>
      </c>
    </row>
    <row r="41">
      <c r="A41" s="4" t="inlineStr">
        <is>
          <t>Repayments of long-term debt</t>
        </is>
      </c>
      <c r="B41" s="8" t="n">
        <v>-262.7</v>
      </c>
      <c r="C41" s="6" t="n">
        <v>-410</v>
      </c>
      <c r="D41" s="6" t="n">
        <v>-1037</v>
      </c>
    </row>
    <row r="42">
      <c r="A42" s="4" t="inlineStr">
        <is>
          <t>Redemption of preferred stock</t>
        </is>
      </c>
      <c r="B42" s="6" t="n">
        <v>0</v>
      </c>
      <c r="C42" s="6" t="n">
        <v>-722</v>
      </c>
      <c r="D42" s="6" t="n">
        <v>0</v>
      </c>
    </row>
    <row r="43">
      <c r="A43" s="4" t="inlineStr">
        <is>
          <t>Redemption of warrants</t>
        </is>
      </c>
      <c r="B43" s="6" t="n">
        <v>-67</v>
      </c>
      <c r="C43" s="6" t="n">
        <v>0</v>
      </c>
      <c r="D43" s="6" t="n">
        <v>0</v>
      </c>
    </row>
    <row r="44">
      <c r="A44" s="4" t="inlineStr">
        <is>
          <t>Dividends paid</t>
        </is>
      </c>
      <c r="B44" s="6" t="n">
        <v>0</v>
      </c>
      <c r="C44" s="8" t="n">
        <v>-139.5</v>
      </c>
      <c r="D44" s="8" t="n">
        <v>-161.9</v>
      </c>
    </row>
    <row r="45">
      <c r="A45" s="4" t="inlineStr">
        <is>
          <t>Purchases of Company stock</t>
        </is>
      </c>
      <c r="B45" s="8" t="n">
        <v>-2.9</v>
      </c>
      <c r="C45" s="8" t="n">
        <v>-4.7</v>
      </c>
      <c r="D45" s="6" t="n">
        <v>-10</v>
      </c>
    </row>
    <row r="46">
      <c r="A46" s="4" t="inlineStr">
        <is>
          <t>Proceeds from common stock issued</t>
        </is>
      </c>
      <c r="B46" s="8" t="n">
        <v>3.6</v>
      </c>
      <c r="C46" s="8" t="n">
        <v>1.9</v>
      </c>
      <c r="D46" s="8" t="n">
        <v>4.6</v>
      </c>
    </row>
    <row r="47">
      <c r="A47" s="4" t="inlineStr">
        <is>
          <t>Payment of acquisition related contingent consideration</t>
        </is>
      </c>
      <c r="B47" s="6" t="n">
        <v>-1</v>
      </c>
      <c r="C47" s="6" t="n">
        <v>0</v>
      </c>
      <c r="D47" s="8" t="n">
        <v>-19.3</v>
      </c>
    </row>
    <row r="48">
      <c r="A48" s="4" t="inlineStr">
        <is>
          <t>Debt original issue discount and issuance costs</t>
        </is>
      </c>
      <c r="B48" s="6" t="n">
        <v>0</v>
      </c>
      <c r="C48" s="8" t="n">
        <v>-26.6</v>
      </c>
      <c r="D48" s="6" t="n">
        <v>0</v>
      </c>
    </row>
    <row r="49">
      <c r="A49" s="4" t="inlineStr">
        <is>
          <t>Financing lease payments</t>
        </is>
      </c>
      <c r="B49" s="8" t="n">
        <v>-0.8</v>
      </c>
      <c r="C49" s="8" t="n">
        <v>-0.8</v>
      </c>
      <c r="D49" s="6" t="n">
        <v>0</v>
      </c>
    </row>
    <row r="50">
      <c r="A50" s="4" t="inlineStr">
        <is>
          <t>Net cash used in financing activities</t>
        </is>
      </c>
      <c r="B50" s="8" t="n">
        <v>-330.8</v>
      </c>
      <c r="C50" s="8" t="n">
        <v>-216.7</v>
      </c>
      <c r="D50" s="8" t="n">
        <v>-1013.6</v>
      </c>
    </row>
    <row r="51">
      <c r="A51" s="4" t="inlineStr">
        <is>
          <t>Effect of exchange rate changes on cash and cash equivalents</t>
        </is>
      </c>
      <c r="B51" s="8" t="n">
        <v>0.5</v>
      </c>
      <c r="C51" s="8" t="n">
        <v>-0.5</v>
      </c>
      <c r="D51" s="8" t="n">
        <v>-1.4</v>
      </c>
    </row>
    <row r="52">
      <c r="A52" s="4" t="inlineStr">
        <is>
          <t>Change in cash held-for-sale</t>
        </is>
      </c>
      <c r="B52" s="6" t="n">
        <v>0</v>
      </c>
      <c r="C52" s="8" t="n">
        <v>-5.1</v>
      </c>
      <c r="D52" s="8" t="n">
        <v>2.8</v>
      </c>
    </row>
    <row r="53">
      <c r="A53" s="4" t="inlineStr">
        <is>
          <t>Net increase (decrease) in cash and cash equivalents</t>
        </is>
      </c>
      <c r="B53" s="8" t="n">
        <v>107.8</v>
      </c>
      <c r="C53" s="8" t="n">
        <v>87.40000000000001</v>
      </c>
      <c r="D53" s="8" t="n">
        <v>-392.6</v>
      </c>
    </row>
    <row r="54">
      <c r="A54" s="4" t="inlineStr">
        <is>
          <t>Cash and cash equivalents at beginning of year</t>
        </is>
      </c>
      <c r="B54" s="8" t="n">
        <v>132.4</v>
      </c>
      <c r="C54" s="6" t="n">
        <v>45</v>
      </c>
      <c r="D54" s="8" t="n">
        <v>437.6</v>
      </c>
    </row>
    <row r="55">
      <c r="A55" s="4" t="inlineStr">
        <is>
          <t>Cash and cash equivalents at end of year</t>
        </is>
      </c>
      <c r="B55" s="8" t="n">
        <v>240.2</v>
      </c>
      <c r="C55" s="8" t="n">
        <v>132.4</v>
      </c>
      <c r="D55" s="6" t="n">
        <v>45</v>
      </c>
    </row>
    <row r="56">
      <c r="A56" s="3" t="inlineStr">
        <is>
          <t>Cash paid (received)</t>
        </is>
      </c>
    </row>
    <row r="57">
      <c r="A57" s="4" t="inlineStr">
        <is>
          <t>Interest</t>
        </is>
      </c>
      <c r="B57" s="8" t="n">
        <v>166.8</v>
      </c>
      <c r="C57" s="6" t="n">
        <v>135</v>
      </c>
      <c r="D57" s="8" t="n">
        <v>171.9</v>
      </c>
    </row>
    <row r="58">
      <c r="A58" s="4" t="inlineStr">
        <is>
          <t>Income taxes</t>
        </is>
      </c>
      <c r="B58" s="7" t="n">
        <v>172.2</v>
      </c>
      <c r="C58" s="7" t="n">
        <v>43.3</v>
      </c>
      <c r="D58" s="7" t="n">
        <v>-1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venue Recognition (Narrative) (Details) - USD ($) $ in Millions</t>
        </is>
      </c>
      <c r="B1" s="2" t="inlineStr">
        <is>
          <t>3 Months Ended</t>
        </is>
      </c>
      <c r="C1" s="2" t="inlineStr">
        <is>
          <t>12 Months Ended</t>
        </is>
      </c>
    </row>
    <row r="2">
      <c r="B2" s="2" t="inlineStr">
        <is>
          <t>Dec. 31, 2019</t>
        </is>
      </c>
      <c r="C2" s="2" t="inlineStr">
        <is>
          <t>Jun. 30, 2021</t>
        </is>
      </c>
      <c r="D2" s="2" t="inlineStr">
        <is>
          <t>Jun. 30, 2020</t>
        </is>
      </c>
      <c r="E2" s="2" t="inlineStr">
        <is>
          <t>Jun. 30, 2019</t>
        </is>
      </c>
    </row>
    <row r="3">
      <c r="A3" s="3" t="inlineStr">
        <is>
          <t>Disaggregation of Revenue [Line Items]</t>
        </is>
      </c>
    </row>
    <row r="4">
      <c r="A4" s="4" t="inlineStr">
        <is>
          <t>Contract liabilities, current</t>
        </is>
      </c>
      <c r="C4" s="7" t="n">
        <v>396.4</v>
      </c>
      <c r="D4" s="7" t="n">
        <v>403.2</v>
      </c>
    </row>
    <row r="5">
      <c r="A5" s="4" t="inlineStr">
        <is>
          <t>Contract liabilities, noncurrent</t>
        </is>
      </c>
      <c r="C5" s="8" t="n">
        <v>218.8</v>
      </c>
      <c r="D5" s="8" t="n">
        <v>267.5</v>
      </c>
    </row>
    <row r="6">
      <c r="A6" s="4" t="inlineStr">
        <is>
          <t>Revenue recognized that was previously recorded in contract liabilities</t>
        </is>
      </c>
      <c r="C6" s="8" t="n">
        <v>400.5</v>
      </c>
      <c r="D6" s="8" t="n">
        <v>478.4</v>
      </c>
    </row>
    <row r="7">
      <c r="A7" s="4" t="inlineStr">
        <is>
          <t>Write-off of contract liabilities</t>
        </is>
      </c>
      <c r="B7" s="7" t="n">
        <v>42.7</v>
      </c>
    </row>
    <row r="8">
      <c r="A8" s="4" t="inlineStr">
        <is>
          <t>Write-off of offsetting contract costs</t>
        </is>
      </c>
      <c r="C8" s="6" t="n">
        <v>0</v>
      </c>
      <c r="D8" s="8" t="n">
        <v>42.7</v>
      </c>
      <c r="E8" s="5" t="n">
        <v>0</v>
      </c>
    </row>
    <row r="9">
      <c r="A9" s="4" t="inlineStr">
        <is>
          <t>Capitalized contract cost, net</t>
        </is>
      </c>
      <c r="C9" s="6" t="n">
        <v>406</v>
      </c>
      <c r="D9" s="8" t="n">
        <v>434.8</v>
      </c>
    </row>
    <row r="10">
      <c r="A10" s="4" t="inlineStr">
        <is>
          <t>Current portion of subscription acquisition costs</t>
        </is>
      </c>
      <c r="C10" s="8" t="n">
        <v>225.6</v>
      </c>
      <c r="D10" s="8" t="n">
        <v>213.2</v>
      </c>
    </row>
    <row r="11">
      <c r="A11" s="4" t="inlineStr">
        <is>
          <t>Noncurrent portion of subscription acquisition costs</t>
        </is>
      </c>
      <c r="C11" s="8" t="n">
        <v>180.4</v>
      </c>
      <c r="D11" s="8" t="n">
        <v>221.6</v>
      </c>
    </row>
    <row r="12">
      <c r="A12" s="4" t="inlineStr">
        <is>
          <t>Contract amortization</t>
        </is>
      </c>
      <c r="C12" s="8" t="n">
        <v>213.2</v>
      </c>
      <c r="D12" s="8" t="n">
        <v>238.1</v>
      </c>
      <c r="E12" s="7" t="n">
        <v>319.5</v>
      </c>
    </row>
    <row r="13">
      <c r="A13" s="4" t="inlineStr">
        <is>
          <t>Subscription Acquisition Costs, Current</t>
        </is>
      </c>
    </row>
    <row r="14">
      <c r="A14" s="3" t="inlineStr">
        <is>
          <t>Disaggregation of Revenue [Line Items]</t>
        </is>
      </c>
    </row>
    <row r="15">
      <c r="A15" s="4" t="inlineStr">
        <is>
          <t>Current portion of subscription acquisition costs</t>
        </is>
      </c>
      <c r="C15" s="8" t="n">
        <v>225.6</v>
      </c>
      <c r="D15" s="8" t="n">
        <v>213.2</v>
      </c>
    </row>
    <row r="16">
      <c r="A16" s="4" t="inlineStr">
        <is>
          <t>Subscription Acquisition Costs, Noncurrent</t>
        </is>
      </c>
    </row>
    <row r="17">
      <c r="A17" s="3" t="inlineStr">
        <is>
          <t>Disaggregation of Revenue [Line Items]</t>
        </is>
      </c>
    </row>
    <row r="18">
      <c r="A18" s="4" t="inlineStr">
        <is>
          <t>Noncurrent portion of subscription acquisition costs</t>
        </is>
      </c>
      <c r="C18" s="7" t="n">
        <v>180.4</v>
      </c>
      <c r="D18" s="7" t="n">
        <v>221.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Pension and Postretirement Benefit Plans (Narrative) (Details) £ in Millions, $ in Millions</t>
        </is>
      </c>
      <c r="B1" s="2" t="inlineStr">
        <is>
          <t>12 Months Ended</t>
        </is>
      </c>
    </row>
    <row r="2">
      <c r="B2" s="2" t="inlineStr">
        <is>
          <t>Jun. 30, 2021USD ($)</t>
        </is>
      </c>
      <c r="C2" s="2" t="inlineStr">
        <is>
          <t>Jun. 30, 2020USD ($)</t>
        </is>
      </c>
      <c r="D2" s="2" t="inlineStr">
        <is>
          <t>Jun. 30, 2019USD ($)</t>
        </is>
      </c>
      <c r="E2" s="2" t="inlineStr">
        <is>
          <t>Jun. 30, 2021GBP (£)</t>
        </is>
      </c>
      <c r="F2" s="2" t="inlineStr">
        <is>
          <t>Jan. 01, 2021</t>
        </is>
      </c>
      <c r="G2" s="2" t="inlineStr">
        <is>
          <t>Dec. 31, 2020</t>
        </is>
      </c>
      <c r="H2" s="2" t="inlineStr">
        <is>
          <t>Dec. 31, 2018</t>
        </is>
      </c>
    </row>
    <row r="3">
      <c r="A3" s="3" t="inlineStr">
        <is>
          <t>Defined Benefit Plan Disclosure [Line Items]</t>
        </is>
      </c>
    </row>
    <row r="4">
      <c r="A4" s="4" t="inlineStr">
        <is>
          <t>Employer matching percentage of employee contributions with 100% matching contributions by employer</t>
        </is>
      </c>
      <c r="G4" s="4" t="inlineStr">
        <is>
          <t>100.00%</t>
        </is>
      </c>
    </row>
    <row r="5">
      <c r="A5" s="4" t="inlineStr">
        <is>
          <t>Maximum percentage of employee eligible compensation with 100% matching contributions by employer</t>
        </is>
      </c>
      <c r="F5" s="4" t="inlineStr">
        <is>
          <t>5.00%</t>
        </is>
      </c>
      <c r="G5" s="4" t="inlineStr">
        <is>
          <t>4.00%</t>
        </is>
      </c>
    </row>
    <row r="6">
      <c r="A6" s="4" t="inlineStr">
        <is>
          <t>Employer matching percentage of employee contributions with 50% matching contributions by employer</t>
        </is>
      </c>
      <c r="G6" s="4" t="inlineStr">
        <is>
          <t>50.00%</t>
        </is>
      </c>
    </row>
    <row r="7">
      <c r="A7" s="4" t="inlineStr">
        <is>
          <t>Maximum percentage of employee eligible compensation with 50% matching contributions by employer</t>
        </is>
      </c>
      <c r="G7" s="4" t="inlineStr">
        <is>
          <t>1.00%</t>
        </is>
      </c>
    </row>
    <row r="8">
      <c r="A8" s="4" t="inlineStr">
        <is>
          <t>Company contribution expense</t>
        </is>
      </c>
      <c r="B8" s="7" t="n">
        <v>17.6</v>
      </c>
      <c r="C8" s="7" t="n">
        <v>17.9</v>
      </c>
      <c r="D8" s="7" t="n">
        <v>22.6</v>
      </c>
    </row>
    <row r="9">
      <c r="A9" s="4" t="inlineStr">
        <is>
          <t>Postretirement</t>
        </is>
      </c>
    </row>
    <row r="10">
      <c r="A10" s="3" t="inlineStr">
        <is>
          <t>Defined Benefit Plan Disclosure [Line Items]</t>
        </is>
      </c>
    </row>
    <row r="11">
      <c r="A11" s="4" t="inlineStr">
        <is>
          <t>Defined benefit liability reflected in accrued compensation and benefits</t>
        </is>
      </c>
      <c r="B11" s="8" t="n">
        <v>0.5</v>
      </c>
      <c r="C11" s="8" t="n">
        <v>0.6</v>
      </c>
    </row>
    <row r="12">
      <c r="A12" s="4" t="inlineStr">
        <is>
          <t>Defined benefit liability reflected in other noncurrent liabilities</t>
        </is>
      </c>
      <c r="B12" s="8" t="n">
        <v>7.5</v>
      </c>
      <c r="C12" s="8" t="n">
        <v>7.9</v>
      </c>
    </row>
    <row r="13">
      <c r="A13" s="4" t="inlineStr">
        <is>
          <t>Expected benefit payments next fiscal year</t>
        </is>
      </c>
      <c r="B13" s="8" t="n">
        <v>0.6</v>
      </c>
    </row>
    <row r="14">
      <c r="A14" s="4" t="inlineStr">
        <is>
          <t>Postretirement life insurance | Key officers and retirees</t>
        </is>
      </c>
    </row>
    <row r="15">
      <c r="A15" s="3" t="inlineStr">
        <is>
          <t>Defined Benefit Plan Disclosure [Line Items]</t>
        </is>
      </c>
    </row>
    <row r="16">
      <c r="A16" s="4" t="inlineStr">
        <is>
          <t>Net periodic pension cost</t>
        </is>
      </c>
      <c r="B16" s="8" t="n">
        <v>0.2</v>
      </c>
      <c r="C16" s="8" t="n">
        <v>0.2</v>
      </c>
      <c r="D16" s="7" t="n">
        <v>0.2</v>
      </c>
    </row>
    <row r="17">
      <c r="A17" s="4" t="inlineStr">
        <is>
          <t>Accrued liability</t>
        </is>
      </c>
      <c r="B17" s="6" t="n">
        <v>3</v>
      </c>
      <c r="C17" s="8" t="n">
        <v>3.1</v>
      </c>
    </row>
    <row r="18">
      <c r="A18" s="4" t="inlineStr">
        <is>
          <t>Deferred Compensation Plan</t>
        </is>
      </c>
    </row>
    <row r="19">
      <c r="A19" s="3" t="inlineStr">
        <is>
          <t>Defined Benefit Plan Disclosure [Line Items]</t>
        </is>
      </c>
    </row>
    <row r="20">
      <c r="A20" s="4" t="inlineStr">
        <is>
          <t>Liabilities for the uncollateralized plans</t>
        </is>
      </c>
      <c r="B20" s="8" t="n">
        <v>15.7</v>
      </c>
      <c r="C20" s="8" t="n">
        <v>16.9</v>
      </c>
    </row>
    <row r="21">
      <c r="A21" s="4" t="inlineStr">
        <is>
          <t>Defined benefit liability reflected in accrued compensation and benefits</t>
        </is>
      </c>
      <c r="B21" s="8" t="n">
        <v>2.1</v>
      </c>
      <c r="C21" s="8" t="n">
        <v>3.4</v>
      </c>
    </row>
    <row r="22">
      <c r="A22" s="4" t="inlineStr">
        <is>
          <t>Defined benefit liability reflected in other noncurrent liabilities</t>
        </is>
      </c>
      <c r="B22" s="7" t="n">
        <v>13.6</v>
      </c>
      <c r="C22" s="8" t="n">
        <v>13.5</v>
      </c>
    </row>
    <row r="23">
      <c r="A23" s="4" t="inlineStr">
        <is>
          <t>IPC Plan | Pension</t>
        </is>
      </c>
    </row>
    <row r="24">
      <c r="A24" s="3" t="inlineStr">
        <is>
          <t>Defined Benefit Plan Disclosure [Line Items]</t>
        </is>
      </c>
    </row>
    <row r="25">
      <c r="A25" s="4" t="inlineStr">
        <is>
          <t>Required monthly contributions | £</t>
        </is>
      </c>
      <c r="E25" s="13" t="n">
        <v>0.9</v>
      </c>
    </row>
    <row r="26">
      <c r="A26" s="4" t="inlineStr">
        <is>
          <t>Discount rate</t>
        </is>
      </c>
      <c r="B26" s="4" t="inlineStr">
        <is>
          <t>50.00%</t>
        </is>
      </c>
    </row>
    <row r="27">
      <c r="A27" s="4" t="inlineStr">
        <is>
          <t>Percent of funding deficit to be contributed by company</t>
        </is>
      </c>
      <c r="B27" s="4" t="inlineStr">
        <is>
          <t>50.00%</t>
        </is>
      </c>
      <c r="E27" s="4" t="inlineStr">
        <is>
          <t>50.00%</t>
        </is>
      </c>
    </row>
    <row r="28">
      <c r="A28" s="4" t="inlineStr">
        <is>
          <t>United States</t>
        </is>
      </c>
    </row>
    <row r="29">
      <c r="A29" s="3" t="inlineStr">
        <is>
          <t>Defined Benefit Plan Disclosure [Line Items]</t>
        </is>
      </c>
    </row>
    <row r="30">
      <c r="A30" s="4" t="inlineStr">
        <is>
          <t>Accumulated benefit obligation</t>
        </is>
      </c>
      <c r="B30" s="5" t="n">
        <v>147</v>
      </c>
      <c r="C30" s="8" t="n">
        <v>150.4</v>
      </c>
    </row>
    <row r="31">
      <c r="A31" s="4" t="inlineStr">
        <is>
          <t>United States | Pension</t>
        </is>
      </c>
    </row>
    <row r="32">
      <c r="A32" s="3" t="inlineStr">
        <is>
          <t>Defined Benefit Plan Disclosure [Line Items]</t>
        </is>
      </c>
    </row>
    <row r="33">
      <c r="A33" s="4" t="inlineStr">
        <is>
          <t>Defined benefit liability reflected in accrued compensation and benefits</t>
        </is>
      </c>
      <c r="B33" s="8" t="n">
        <v>3.9</v>
      </c>
      <c r="C33" s="8" t="n">
        <v>6.3</v>
      </c>
    </row>
    <row r="34">
      <c r="A34" s="4" t="inlineStr">
        <is>
          <t>Defined benefit liability reflected in other noncurrent liabilities</t>
        </is>
      </c>
      <c r="B34" s="6" t="n">
        <v>39</v>
      </c>
      <c r="C34" s="6" t="n">
        <v>40</v>
      </c>
    </row>
    <row r="35">
      <c r="A35" s="4" t="inlineStr">
        <is>
          <t>Expected benefit payments next fiscal year</t>
        </is>
      </c>
      <c r="B35" s="8" t="n">
        <v>17.3</v>
      </c>
    </row>
    <row r="36">
      <c r="A36" s="4" t="inlineStr">
        <is>
          <t>International</t>
        </is>
      </c>
    </row>
    <row r="37">
      <c r="A37" s="3" t="inlineStr">
        <is>
          <t>Defined Benefit Plan Disclosure [Line Items]</t>
        </is>
      </c>
    </row>
    <row r="38">
      <c r="A38" s="4" t="inlineStr">
        <is>
          <t>Accumulated benefit obligation</t>
        </is>
      </c>
      <c r="B38" s="8" t="n">
        <v>886.5</v>
      </c>
      <c r="C38" s="8" t="n">
        <v>815.1</v>
      </c>
    </row>
    <row r="39">
      <c r="A39" s="4" t="inlineStr">
        <is>
          <t>International | Pension</t>
        </is>
      </c>
    </row>
    <row r="40">
      <c r="A40" s="3" t="inlineStr">
        <is>
          <t>Defined Benefit Plan Disclosure [Line Items]</t>
        </is>
      </c>
    </row>
    <row r="41">
      <c r="A41" s="4" t="inlineStr">
        <is>
          <t>Defined benefit liability reflected in accrued compensation and benefits</t>
        </is>
      </c>
      <c r="B41" s="8" t="n">
        <v>0.2</v>
      </c>
      <c r="C41" s="8" t="n">
        <v>0.1</v>
      </c>
    </row>
    <row r="42">
      <c r="A42" s="4" t="inlineStr">
        <is>
          <t>Defined benefit liability reflected in other noncurrent liabilities</t>
        </is>
      </c>
      <c r="B42" s="8" t="n">
        <v>7.6</v>
      </c>
      <c r="C42" s="5" t="n">
        <v>7</v>
      </c>
    </row>
    <row r="43">
      <c r="A43" s="4" t="inlineStr">
        <is>
          <t>Expected benefit payments next fiscal year</t>
        </is>
      </c>
      <c r="B43" s="7" t="n">
        <v>18.8</v>
      </c>
    </row>
    <row r="44">
      <c r="A44" s="4" t="inlineStr">
        <is>
          <t>Time, Inc.</t>
        </is>
      </c>
    </row>
    <row r="45">
      <c r="A45" s="3" t="inlineStr">
        <is>
          <t>Defined Benefit Plan Disclosure [Line Items]</t>
        </is>
      </c>
    </row>
    <row r="46">
      <c r="A46" s="4" t="inlineStr">
        <is>
          <t>Employer matching percentage of employee contributions with 100% matching contributions by employer</t>
        </is>
      </c>
      <c r="H46" s="4" t="inlineStr">
        <is>
          <t>100.00%</t>
        </is>
      </c>
    </row>
    <row r="47">
      <c r="A47" s="4" t="inlineStr">
        <is>
          <t>Maximum percentage of employee eligible compensation with 100% matching contributions by employer</t>
        </is>
      </c>
      <c r="H47" s="4" t="inlineStr">
        <is>
          <t>4.00%</t>
        </is>
      </c>
    </row>
    <row r="48">
      <c r="A48" s="4" t="inlineStr">
        <is>
          <t>Employer matching percentage of employee contributions with 50% matching contributions by employer</t>
        </is>
      </c>
      <c r="H48" s="4" t="inlineStr">
        <is>
          <t>50.00%</t>
        </is>
      </c>
    </row>
    <row r="49">
      <c r="A49" s="4" t="inlineStr">
        <is>
          <t>Maximum percentage of employee eligible compensation with 50% matching contributions by employer</t>
        </is>
      </c>
      <c r="H49" s="4" t="inlineStr">
        <is>
          <t>2.00%</t>
        </is>
      </c>
    </row>
    <row r="50">
      <c r="A50" s="4" t="inlineStr">
        <is>
          <t>Employer matching percentage less any employer matching contribution within plan year up to first 5% of eligible compensation</t>
        </is>
      </c>
      <c r="H50" s="4" t="inlineStr">
        <is>
          <t>5.00%</t>
        </is>
      </c>
    </row>
    <row r="51">
      <c r="A51" s="4" t="inlineStr">
        <is>
          <t>Maximum percentage of employee eligible compensation with 5% matching contributions by employer less any contributions made during plan year</t>
        </is>
      </c>
      <c r="H51" s="4" t="inlineStr">
        <is>
          <t>6.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Schedule of Obligations and Funded Status) (Details) - USD ($) $ in Millions</t>
        </is>
      </c>
      <c r="B1" s="2" t="inlineStr">
        <is>
          <t>12 Months Ended</t>
        </is>
      </c>
    </row>
    <row r="2">
      <c r="B2" s="2" t="inlineStr">
        <is>
          <t>Jun. 30, 2021</t>
        </is>
      </c>
      <c r="C2" s="2" t="inlineStr">
        <is>
          <t>Jun. 30, 2020</t>
        </is>
      </c>
      <c r="D2" s="2" t="inlineStr">
        <is>
          <t>Jun. 30, 2019</t>
        </is>
      </c>
    </row>
    <row r="3">
      <c r="A3" s="4" t="inlineStr">
        <is>
          <t>Postretirement</t>
        </is>
      </c>
    </row>
    <row r="4">
      <c r="A4" s="3" t="inlineStr">
        <is>
          <t>Change in Benefit Obligation [Roll Forward]</t>
        </is>
      </c>
    </row>
    <row r="5">
      <c r="A5" s="4" t="inlineStr">
        <is>
          <t>Benefit obligation, beginning of year</t>
        </is>
      </c>
      <c r="B5" s="7" t="n">
        <v>8.5</v>
      </c>
      <c r="C5" s="7" t="n">
        <v>8.300000000000001</v>
      </c>
    </row>
    <row r="6">
      <c r="A6" s="4" t="inlineStr">
        <is>
          <t>Service cost</t>
        </is>
      </c>
      <c r="B6" s="6" t="n">
        <v>0</v>
      </c>
      <c r="C6" s="6" t="n">
        <v>0</v>
      </c>
      <c r="D6" s="5" t="n">
        <v>0</v>
      </c>
    </row>
    <row r="7">
      <c r="A7" s="4" t="inlineStr">
        <is>
          <t>Interest cost</t>
        </is>
      </c>
      <c r="B7" s="8" t="n">
        <v>0.2</v>
      </c>
      <c r="C7" s="8" t="n">
        <v>0.3</v>
      </c>
      <c r="D7" s="8" t="n">
        <v>0.3</v>
      </c>
    </row>
    <row r="8">
      <c r="A8" s="4" t="inlineStr">
        <is>
          <t>Participant contributions</t>
        </is>
      </c>
      <c r="B8" s="8" t="n">
        <v>0.8</v>
      </c>
      <c r="C8" s="8" t="n">
        <v>0.8</v>
      </c>
    </row>
    <row r="9">
      <c r="A9" s="4" t="inlineStr">
        <is>
          <t>Plan amendments</t>
        </is>
      </c>
      <c r="B9" s="6" t="n">
        <v>0</v>
      </c>
      <c r="C9" s="6" t="n">
        <v>0</v>
      </c>
    </row>
    <row r="10">
      <c r="A10" s="4" t="inlineStr">
        <is>
          <t>Net actuarial loss (gain)</t>
        </is>
      </c>
      <c r="B10" s="8" t="n">
        <v>-0.6</v>
      </c>
      <c r="C10" s="8" t="n">
        <v>0.1</v>
      </c>
    </row>
    <row r="11">
      <c r="A11" s="4" t="inlineStr">
        <is>
          <t>Benefits paid (including lump sums)</t>
        </is>
      </c>
      <c r="B11" s="8" t="n">
        <v>-0.9</v>
      </c>
      <c r="C11" s="6" t="n">
        <v>-1</v>
      </c>
    </row>
    <row r="12">
      <c r="A12" s="4" t="inlineStr">
        <is>
          <t>Settlements</t>
        </is>
      </c>
      <c r="B12" s="6" t="n">
        <v>0</v>
      </c>
      <c r="C12" s="6" t="n">
        <v>0</v>
      </c>
    </row>
    <row r="13">
      <c r="A13" s="4" t="inlineStr">
        <is>
          <t>Foreign currency exchange rate impact</t>
        </is>
      </c>
      <c r="B13" s="6" t="n">
        <v>0</v>
      </c>
      <c r="C13" s="6" t="n">
        <v>0</v>
      </c>
    </row>
    <row r="14">
      <c r="A14" s="4" t="inlineStr">
        <is>
          <t>Benefit obligation, end of year</t>
        </is>
      </c>
      <c r="B14" s="6" t="n">
        <v>8</v>
      </c>
      <c r="C14" s="8" t="n">
        <v>8.5</v>
      </c>
      <c r="D14" s="8" t="n">
        <v>8.300000000000001</v>
      </c>
    </row>
    <row r="15">
      <c r="A15" s="3" t="inlineStr">
        <is>
          <t>Change in Plan Assets [Roll Forward]</t>
        </is>
      </c>
    </row>
    <row r="16">
      <c r="A16" s="4" t="inlineStr">
        <is>
          <t>Fair value of plan assets, beginning of year</t>
        </is>
      </c>
      <c r="B16" s="6" t="n">
        <v>0</v>
      </c>
      <c r="C16" s="6" t="n">
        <v>0</v>
      </c>
    </row>
    <row r="17">
      <c r="A17" s="4" t="inlineStr">
        <is>
          <t>Actual return on plan assets</t>
        </is>
      </c>
      <c r="B17" s="6" t="n">
        <v>0</v>
      </c>
      <c r="C17" s="6" t="n">
        <v>0</v>
      </c>
    </row>
    <row r="18">
      <c r="A18" s="4" t="inlineStr">
        <is>
          <t>Employer contributions</t>
        </is>
      </c>
      <c r="B18" s="8" t="n">
        <v>0.1</v>
      </c>
      <c r="C18" s="8" t="n">
        <v>0.2</v>
      </c>
    </row>
    <row r="19">
      <c r="A19" s="4" t="inlineStr">
        <is>
          <t>Participant contributions</t>
        </is>
      </c>
      <c r="B19" s="8" t="n">
        <v>0.8</v>
      </c>
      <c r="C19" s="8" t="n">
        <v>0.8</v>
      </c>
    </row>
    <row r="20">
      <c r="A20" s="4" t="inlineStr">
        <is>
          <t>Benefits paid (including lump sums)</t>
        </is>
      </c>
      <c r="B20" s="8" t="n">
        <v>-0.9</v>
      </c>
      <c r="C20" s="6" t="n">
        <v>-1</v>
      </c>
    </row>
    <row r="21">
      <c r="A21" s="4" t="inlineStr">
        <is>
          <t>Settlements</t>
        </is>
      </c>
      <c r="B21" s="6" t="n">
        <v>0</v>
      </c>
      <c r="C21" s="6" t="n">
        <v>0</v>
      </c>
    </row>
    <row r="22">
      <c r="A22" s="4" t="inlineStr">
        <is>
          <t>Foreign currency exchange rate impact</t>
        </is>
      </c>
      <c r="B22" s="6" t="n">
        <v>0</v>
      </c>
      <c r="C22" s="6" t="n">
        <v>0</v>
      </c>
    </row>
    <row r="23">
      <c r="A23" s="4" t="inlineStr">
        <is>
          <t>Fair value of plan assets, end of year</t>
        </is>
      </c>
      <c r="B23" s="6" t="n">
        <v>0</v>
      </c>
      <c r="C23" s="6" t="n">
        <v>0</v>
      </c>
      <c r="D23" s="6" t="n">
        <v>0</v>
      </c>
    </row>
    <row r="24">
      <c r="A24" s="4" t="inlineStr">
        <is>
          <t>Over (under) funded status, end of year</t>
        </is>
      </c>
      <c r="B24" s="6" t="n">
        <v>-8</v>
      </c>
      <c r="C24" s="8" t="n">
        <v>-8.5</v>
      </c>
    </row>
    <row r="25">
      <c r="A25" s="4" t="inlineStr">
        <is>
          <t>United States | Pension</t>
        </is>
      </c>
    </row>
    <row r="26">
      <c r="A26" s="3" t="inlineStr">
        <is>
          <t>Change in Benefit Obligation [Roll Forward]</t>
        </is>
      </c>
    </row>
    <row r="27">
      <c r="A27" s="4" t="inlineStr">
        <is>
          <t>Benefit obligation, beginning of year</t>
        </is>
      </c>
      <c r="B27" s="8" t="n">
        <v>169.8</v>
      </c>
      <c r="C27" s="8" t="n">
        <v>187.5</v>
      </c>
    </row>
    <row r="28">
      <c r="A28" s="4" t="inlineStr">
        <is>
          <t>Service cost</t>
        </is>
      </c>
      <c r="B28" s="8" t="n">
        <v>9.300000000000001</v>
      </c>
      <c r="C28" s="8" t="n">
        <v>9.699999999999999</v>
      </c>
      <c r="D28" s="8" t="n">
        <v>11.5</v>
      </c>
    </row>
    <row r="29">
      <c r="A29" s="4" t="inlineStr">
        <is>
          <t>Interest cost</t>
        </is>
      </c>
      <c r="B29" s="8" t="n">
        <v>3.3</v>
      </c>
      <c r="C29" s="8" t="n">
        <v>5.1</v>
      </c>
      <c r="D29" s="8" t="n">
        <v>6.5</v>
      </c>
    </row>
    <row r="30">
      <c r="A30" s="4" t="inlineStr">
        <is>
          <t>Participant contributions</t>
        </is>
      </c>
      <c r="B30" s="6" t="n">
        <v>0</v>
      </c>
      <c r="C30" s="6" t="n">
        <v>0</v>
      </c>
    </row>
    <row r="31">
      <c r="A31" s="4" t="inlineStr">
        <is>
          <t>Plan amendments</t>
        </is>
      </c>
      <c r="B31" s="8" t="n">
        <v>0.1</v>
      </c>
      <c r="C31" s="6" t="n">
        <v>0</v>
      </c>
    </row>
    <row r="32">
      <c r="A32" s="4" t="inlineStr">
        <is>
          <t>Net actuarial loss (gain)</t>
        </is>
      </c>
      <c r="B32" s="6" t="n">
        <v>0</v>
      </c>
      <c r="C32" s="8" t="n">
        <v>13.5</v>
      </c>
    </row>
    <row r="33">
      <c r="A33" s="4" t="inlineStr">
        <is>
          <t>Benefits paid (including lump sums)</t>
        </is>
      </c>
      <c r="B33" s="8" t="n">
        <v>-1.1</v>
      </c>
      <c r="C33" s="8" t="n">
        <v>-0.2</v>
      </c>
    </row>
    <row r="34">
      <c r="A34" s="4" t="inlineStr">
        <is>
          <t>Settlements</t>
        </is>
      </c>
      <c r="B34" s="8" t="n">
        <v>-14.6</v>
      </c>
      <c r="C34" s="8" t="n">
        <v>-45.8</v>
      </c>
    </row>
    <row r="35">
      <c r="A35" s="4" t="inlineStr">
        <is>
          <t>Foreign currency exchange rate impact</t>
        </is>
      </c>
      <c r="B35" s="6" t="n">
        <v>0</v>
      </c>
      <c r="C35" s="6" t="n">
        <v>0</v>
      </c>
    </row>
    <row r="36">
      <c r="A36" s="4" t="inlineStr">
        <is>
          <t>Benefit obligation, end of year</t>
        </is>
      </c>
      <c r="B36" s="8" t="n">
        <v>166.8</v>
      </c>
      <c r="C36" s="8" t="n">
        <v>169.8</v>
      </c>
      <c r="D36" s="8" t="n">
        <v>187.5</v>
      </c>
    </row>
    <row r="37">
      <c r="A37" s="3" t="inlineStr">
        <is>
          <t>Change in Plan Assets [Roll Forward]</t>
        </is>
      </c>
    </row>
    <row r="38">
      <c r="A38" s="4" t="inlineStr">
        <is>
          <t>Fair value of plan assets, beginning of year</t>
        </is>
      </c>
      <c r="B38" s="8" t="n">
        <v>125.8</v>
      </c>
      <c r="C38" s="8" t="n">
        <v>135.4</v>
      </c>
    </row>
    <row r="39">
      <c r="A39" s="4" t="inlineStr">
        <is>
          <t>Actual return on plan assets</t>
        </is>
      </c>
      <c r="B39" s="8" t="n">
        <v>34.5</v>
      </c>
      <c r="C39" s="8" t="n">
        <v>6.9</v>
      </c>
    </row>
    <row r="40">
      <c r="A40" s="4" t="inlineStr">
        <is>
          <t>Employer contributions</t>
        </is>
      </c>
      <c r="B40" s="8" t="n">
        <v>5.8</v>
      </c>
      <c r="C40" s="8" t="n">
        <v>29.5</v>
      </c>
    </row>
    <row r="41">
      <c r="A41" s="4" t="inlineStr">
        <is>
          <t>Participant contributions</t>
        </is>
      </c>
      <c r="B41" s="6" t="n">
        <v>0</v>
      </c>
      <c r="C41" s="6" t="n">
        <v>0</v>
      </c>
    </row>
    <row r="42">
      <c r="A42" s="4" t="inlineStr">
        <is>
          <t>Benefits paid (including lump sums)</t>
        </is>
      </c>
      <c r="B42" s="8" t="n">
        <v>-1.1</v>
      </c>
      <c r="C42" s="8" t="n">
        <v>-0.2</v>
      </c>
    </row>
    <row r="43">
      <c r="A43" s="4" t="inlineStr">
        <is>
          <t>Settlements</t>
        </is>
      </c>
      <c r="B43" s="8" t="n">
        <v>-14.6</v>
      </c>
      <c r="C43" s="8" t="n">
        <v>-45.8</v>
      </c>
    </row>
    <row r="44">
      <c r="A44" s="4" t="inlineStr">
        <is>
          <t>Foreign currency exchange rate impact</t>
        </is>
      </c>
      <c r="B44" s="6" t="n">
        <v>0</v>
      </c>
      <c r="C44" s="6" t="n">
        <v>0</v>
      </c>
    </row>
    <row r="45">
      <c r="A45" s="4" t="inlineStr">
        <is>
          <t>Fair value of plan assets, end of year</t>
        </is>
      </c>
      <c r="B45" s="8" t="n">
        <v>150.4</v>
      </c>
      <c r="C45" s="8" t="n">
        <v>125.8</v>
      </c>
      <c r="D45" s="8" t="n">
        <v>135.4</v>
      </c>
    </row>
    <row r="46">
      <c r="A46" s="4" t="inlineStr">
        <is>
          <t>Over (under) funded status, end of year</t>
        </is>
      </c>
      <c r="B46" s="8" t="n">
        <v>-16.4</v>
      </c>
      <c r="C46" s="6" t="n">
        <v>-44</v>
      </c>
    </row>
    <row r="47">
      <c r="A47" s="4" t="inlineStr">
        <is>
          <t>International | Pension</t>
        </is>
      </c>
    </row>
    <row r="48">
      <c r="A48" s="3" t="inlineStr">
        <is>
          <t>Change in Benefit Obligation [Roll Forward]</t>
        </is>
      </c>
    </row>
    <row r="49">
      <c r="A49" s="4" t="inlineStr">
        <is>
          <t>Benefit obligation, beginning of year</t>
        </is>
      </c>
      <c r="B49" s="8" t="n">
        <v>815.1</v>
      </c>
      <c r="C49" s="8" t="n">
        <v>725.3</v>
      </c>
    </row>
    <row r="50">
      <c r="A50" s="4" t="inlineStr">
        <is>
          <t>Service cost</t>
        </is>
      </c>
      <c r="B50" s="6" t="n">
        <v>0</v>
      </c>
      <c r="C50" s="6" t="n">
        <v>0</v>
      </c>
      <c r="D50" s="8" t="n">
        <v>0.1</v>
      </c>
    </row>
    <row r="51">
      <c r="A51" s="4" t="inlineStr">
        <is>
          <t>Interest cost</t>
        </is>
      </c>
      <c r="B51" s="6" t="n">
        <v>10</v>
      </c>
      <c r="C51" s="8" t="n">
        <v>14.4</v>
      </c>
      <c r="D51" s="8" t="n">
        <v>16.9</v>
      </c>
    </row>
    <row r="52">
      <c r="A52" s="4" t="inlineStr">
        <is>
          <t>Participant contributions</t>
        </is>
      </c>
      <c r="B52" s="6" t="n">
        <v>0</v>
      </c>
      <c r="C52" s="6" t="n">
        <v>0</v>
      </c>
    </row>
    <row r="53">
      <c r="A53" s="4" t="inlineStr">
        <is>
          <t>Plan amendments</t>
        </is>
      </c>
      <c r="B53" s="8" t="n">
        <v>1.5</v>
      </c>
      <c r="C53" s="6" t="n">
        <v>0</v>
      </c>
    </row>
    <row r="54">
      <c r="A54" s="4" t="inlineStr">
        <is>
          <t>Net actuarial loss (gain)</t>
        </is>
      </c>
      <c r="B54" s="8" t="n">
        <v>-22.2</v>
      </c>
      <c r="C54" s="8" t="n">
        <v>124.3</v>
      </c>
    </row>
    <row r="55">
      <c r="A55" s="4" t="inlineStr">
        <is>
          <t>Benefits paid (including lump sums)</t>
        </is>
      </c>
      <c r="B55" s="8" t="n">
        <v>-19.8</v>
      </c>
      <c r="C55" s="6" t="n">
        <v>-22</v>
      </c>
    </row>
    <row r="56">
      <c r="A56" s="4" t="inlineStr">
        <is>
          <t>Settlements</t>
        </is>
      </c>
      <c r="B56" s="6" t="n">
        <v>0</v>
      </c>
      <c r="C56" s="6" t="n">
        <v>-4</v>
      </c>
    </row>
    <row r="57">
      <c r="A57" s="4" t="inlineStr">
        <is>
          <t>Foreign currency exchange rate impact</t>
        </is>
      </c>
      <c r="B57" s="8" t="n">
        <v>101.9</v>
      </c>
      <c r="C57" s="8" t="n">
        <v>-22.9</v>
      </c>
    </row>
    <row r="58">
      <c r="A58" s="4" t="inlineStr">
        <is>
          <t>Benefit obligation, end of year</t>
        </is>
      </c>
      <c r="B58" s="8" t="n">
        <v>886.5</v>
      </c>
      <c r="C58" s="8" t="n">
        <v>815.1</v>
      </c>
      <c r="D58" s="8" t="n">
        <v>725.3</v>
      </c>
    </row>
    <row r="59">
      <c r="A59" s="3" t="inlineStr">
        <is>
          <t>Change in Plan Assets [Roll Forward]</t>
        </is>
      </c>
    </row>
    <row r="60">
      <c r="A60" s="4" t="inlineStr">
        <is>
          <t>Fair value of plan assets, beginning of year</t>
        </is>
      </c>
      <c r="B60" s="8" t="n">
        <v>948.9</v>
      </c>
      <c r="C60" s="8" t="n">
        <v>872.1</v>
      </c>
    </row>
    <row r="61">
      <c r="A61" s="4" t="inlineStr">
        <is>
          <t>Actual return on plan assets</t>
        </is>
      </c>
      <c r="B61" s="8" t="n">
        <v>-40.4</v>
      </c>
      <c r="C61" s="8" t="n">
        <v>112.7</v>
      </c>
    </row>
    <row r="62">
      <c r="A62" s="4" t="inlineStr">
        <is>
          <t>Employer contributions</t>
        </is>
      </c>
      <c r="B62" s="8" t="n">
        <v>14.9</v>
      </c>
      <c r="C62" s="8" t="n">
        <v>18.2</v>
      </c>
    </row>
    <row r="63">
      <c r="A63" s="4" t="inlineStr">
        <is>
          <t>Participant contributions</t>
        </is>
      </c>
      <c r="B63" s="6" t="n">
        <v>0</v>
      </c>
      <c r="C63" s="6" t="n">
        <v>0</v>
      </c>
    </row>
    <row r="64">
      <c r="A64" s="4" t="inlineStr">
        <is>
          <t>Benefits paid (including lump sums)</t>
        </is>
      </c>
      <c r="B64" s="8" t="n">
        <v>-19.8</v>
      </c>
      <c r="C64" s="6" t="n">
        <v>-22</v>
      </c>
    </row>
    <row r="65">
      <c r="A65" s="4" t="inlineStr">
        <is>
          <t>Settlements</t>
        </is>
      </c>
      <c r="B65" s="6" t="n">
        <v>0</v>
      </c>
      <c r="C65" s="6" t="n">
        <v>-4</v>
      </c>
    </row>
    <row r="66">
      <c r="A66" s="4" t="inlineStr">
        <is>
          <t>Foreign currency exchange rate impact</t>
        </is>
      </c>
      <c r="B66" s="8" t="n">
        <v>119.3</v>
      </c>
      <c r="C66" s="8" t="n">
        <v>-28.1</v>
      </c>
    </row>
    <row r="67">
      <c r="A67" s="4" t="inlineStr">
        <is>
          <t>Fair value of plan assets, end of year</t>
        </is>
      </c>
      <c r="B67" s="8" t="n">
        <v>1022.9</v>
      </c>
      <c r="C67" s="8" t="n">
        <v>948.9</v>
      </c>
      <c r="D67" s="7" t="n">
        <v>872.1</v>
      </c>
    </row>
    <row r="68">
      <c r="A68" s="4" t="inlineStr">
        <is>
          <t>Over (under) funded status, end of year</t>
        </is>
      </c>
      <c r="B68" s="7" t="n">
        <v>136.4</v>
      </c>
      <c r="C68" s="7" t="n">
        <v>13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Schedule of Amounts Recognized in Balance Sheets) (Details) - USD ($) $ in Millions</t>
        </is>
      </c>
      <c r="B1" s="2" t="inlineStr">
        <is>
          <t>Jun. 30, 2021</t>
        </is>
      </c>
      <c r="C1" s="2" t="inlineStr">
        <is>
          <t>Jun. 30, 2020</t>
        </is>
      </c>
    </row>
    <row r="2">
      <c r="A2" s="4" t="inlineStr">
        <is>
          <t>Pension | United States</t>
        </is>
      </c>
    </row>
    <row r="3">
      <c r="A3" s="3" t="inlineStr">
        <is>
          <t>Other assets</t>
        </is>
      </c>
    </row>
    <row r="4">
      <c r="A4" s="4" t="inlineStr">
        <is>
          <t>Prepaid benefit cost</t>
        </is>
      </c>
      <c r="B4" s="7" t="n">
        <v>26.5</v>
      </c>
      <c r="C4" s="7" t="n">
        <v>2.3</v>
      </c>
    </row>
    <row r="5">
      <c r="A5" s="3" t="inlineStr">
        <is>
          <t>Accrued expenses-compensation and benefits</t>
        </is>
      </c>
    </row>
    <row r="6">
      <c r="A6" s="4" t="inlineStr">
        <is>
          <t>Accrued benefit liability</t>
        </is>
      </c>
      <c r="B6" s="8" t="n">
        <v>-3.9</v>
      </c>
      <c r="C6" s="8" t="n">
        <v>-6.3</v>
      </c>
    </row>
    <row r="7">
      <c r="A7" s="3" t="inlineStr">
        <is>
          <t>Other noncurrent liabilities</t>
        </is>
      </c>
    </row>
    <row r="8">
      <c r="A8" s="4" t="inlineStr">
        <is>
          <t>Accrued benefit liability</t>
        </is>
      </c>
      <c r="B8" s="6" t="n">
        <v>-39</v>
      </c>
      <c r="C8" s="6" t="n">
        <v>-40</v>
      </c>
    </row>
    <row r="9">
      <c r="A9" s="4" t="inlineStr">
        <is>
          <t>Net amount recognized, end of year</t>
        </is>
      </c>
      <c r="B9" s="8" t="n">
        <v>-16.4</v>
      </c>
      <c r="C9" s="6" t="n">
        <v>-44</v>
      </c>
    </row>
    <row r="10">
      <c r="A10" s="4" t="inlineStr">
        <is>
          <t>Pension | International</t>
        </is>
      </c>
    </row>
    <row r="11">
      <c r="A11" s="3" t="inlineStr">
        <is>
          <t>Other assets</t>
        </is>
      </c>
    </row>
    <row r="12">
      <c r="A12" s="4" t="inlineStr">
        <is>
          <t>Prepaid benefit cost</t>
        </is>
      </c>
      <c r="B12" s="8" t="n">
        <v>144.2</v>
      </c>
      <c r="C12" s="8" t="n">
        <v>140.9</v>
      </c>
    </row>
    <row r="13">
      <c r="A13" s="3" t="inlineStr">
        <is>
          <t>Accrued expenses-compensation and benefits</t>
        </is>
      </c>
    </row>
    <row r="14">
      <c r="A14" s="4" t="inlineStr">
        <is>
          <t>Accrued benefit liability</t>
        </is>
      </c>
      <c r="B14" s="8" t="n">
        <v>-0.2</v>
      </c>
      <c r="C14" s="8" t="n">
        <v>-0.1</v>
      </c>
    </row>
    <row r="15">
      <c r="A15" s="3" t="inlineStr">
        <is>
          <t>Other noncurrent liabilities</t>
        </is>
      </c>
    </row>
    <row r="16">
      <c r="A16" s="4" t="inlineStr">
        <is>
          <t>Accrued benefit liability</t>
        </is>
      </c>
      <c r="B16" s="8" t="n">
        <v>-7.6</v>
      </c>
      <c r="C16" s="6" t="n">
        <v>-7</v>
      </c>
    </row>
    <row r="17">
      <c r="A17" s="4" t="inlineStr">
        <is>
          <t>Net amount recognized, end of year</t>
        </is>
      </c>
      <c r="B17" s="8" t="n">
        <v>136.4</v>
      </c>
      <c r="C17" s="8" t="n">
        <v>133.8</v>
      </c>
    </row>
    <row r="18">
      <c r="A18" s="4" t="inlineStr">
        <is>
          <t>Postretirement</t>
        </is>
      </c>
    </row>
    <row r="19">
      <c r="A19" s="3" t="inlineStr">
        <is>
          <t>Other assets</t>
        </is>
      </c>
    </row>
    <row r="20">
      <c r="A20" s="4" t="inlineStr">
        <is>
          <t>Prepaid benefit cost</t>
        </is>
      </c>
      <c r="B20" s="6" t="n">
        <v>0</v>
      </c>
      <c r="C20" s="6" t="n">
        <v>0</v>
      </c>
    </row>
    <row r="21">
      <c r="A21" s="3" t="inlineStr">
        <is>
          <t>Accrued expenses-compensation and benefits</t>
        </is>
      </c>
    </row>
    <row r="22">
      <c r="A22" s="4" t="inlineStr">
        <is>
          <t>Accrued benefit liability</t>
        </is>
      </c>
      <c r="B22" s="8" t="n">
        <v>-0.5</v>
      </c>
      <c r="C22" s="8" t="n">
        <v>-0.6</v>
      </c>
    </row>
    <row r="23">
      <c r="A23" s="3" t="inlineStr">
        <is>
          <t>Other noncurrent liabilities</t>
        </is>
      </c>
    </row>
    <row r="24">
      <c r="A24" s="4" t="inlineStr">
        <is>
          <t>Accrued benefit liability</t>
        </is>
      </c>
      <c r="B24" s="8" t="n">
        <v>-7.5</v>
      </c>
      <c r="C24" s="8" t="n">
        <v>-7.9</v>
      </c>
    </row>
    <row r="25">
      <c r="A25" s="4" t="inlineStr">
        <is>
          <t>Net amount recognized, end of year</t>
        </is>
      </c>
      <c r="B25" s="5" t="n">
        <v>-8</v>
      </c>
      <c r="C25" s="7" t="n">
        <v>-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Schedule of Benefit Obligations in Excess of Plan Assets) (Details) - Pension - USD ($) $ in Millions</t>
        </is>
      </c>
      <c r="B1" s="2" t="inlineStr">
        <is>
          <t>Jun. 30, 2021</t>
        </is>
      </c>
      <c r="C1" s="2" t="inlineStr">
        <is>
          <t>Jun. 30, 2020</t>
        </is>
      </c>
    </row>
    <row r="2">
      <c r="A2" s="4" t="inlineStr">
        <is>
          <t>United States</t>
        </is>
      </c>
    </row>
    <row r="3">
      <c r="A3" s="3" t="inlineStr">
        <is>
          <t>Defined Benefit Plans and Other Postretirement Benefit Plans Table Text Block [Line Items]</t>
        </is>
      </c>
    </row>
    <row r="4">
      <c r="A4" s="4" t="inlineStr">
        <is>
          <t>Projected benefit obligation</t>
        </is>
      </c>
      <c r="B4" s="5" t="n">
        <v>43</v>
      </c>
      <c r="C4" s="7" t="n">
        <v>45.9</v>
      </c>
    </row>
    <row r="5">
      <c r="A5" s="4" t="inlineStr">
        <is>
          <t>Accumulated benefit obligation</t>
        </is>
      </c>
      <c r="B5" s="8" t="n">
        <v>34.1</v>
      </c>
      <c r="C5" s="8" t="n">
        <v>37.9</v>
      </c>
    </row>
    <row r="6">
      <c r="A6" s="4" t="inlineStr">
        <is>
          <t>International</t>
        </is>
      </c>
    </row>
    <row r="7">
      <c r="A7" s="3" t="inlineStr">
        <is>
          <t>Defined Benefit Plans and Other Postretirement Benefit Plans Table Text Block [Line Items]</t>
        </is>
      </c>
    </row>
    <row r="8">
      <c r="A8" s="4" t="inlineStr">
        <is>
          <t>Projected benefit obligation</t>
        </is>
      </c>
      <c r="B8" s="8" t="n">
        <v>7.8</v>
      </c>
      <c r="C8" s="8" t="n">
        <v>7.1</v>
      </c>
    </row>
    <row r="9">
      <c r="A9" s="4" t="inlineStr">
        <is>
          <t>Accumulated benefit obligation</t>
        </is>
      </c>
      <c r="B9" s="7" t="n">
        <v>7.8</v>
      </c>
      <c r="C9" s="7" t="n">
        <v>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Schedule of Net Periodic Benefit Costs) (Details) - USD ($) $ in Millions</t>
        </is>
      </c>
      <c r="B1" s="2" t="inlineStr">
        <is>
          <t>12 Months Ended</t>
        </is>
      </c>
    </row>
    <row r="2">
      <c r="B2" s="2" t="inlineStr">
        <is>
          <t>Jun. 30, 2021</t>
        </is>
      </c>
      <c r="C2" s="2" t="inlineStr">
        <is>
          <t>Jun. 30, 2020</t>
        </is>
      </c>
      <c r="D2" s="2" t="inlineStr">
        <is>
          <t>Jun. 30, 2019</t>
        </is>
      </c>
    </row>
    <row r="3">
      <c r="A3" s="4" t="inlineStr">
        <is>
          <t>Pension | United States</t>
        </is>
      </c>
    </row>
    <row r="4">
      <c r="A4" s="3" t="inlineStr">
        <is>
          <t>Components of net periodic benefit costs</t>
        </is>
      </c>
    </row>
    <row r="5">
      <c r="A5" s="4" t="inlineStr">
        <is>
          <t>Service cost</t>
        </is>
      </c>
      <c r="B5" s="7" t="n">
        <v>9.300000000000001</v>
      </c>
      <c r="C5" s="7" t="n">
        <v>9.699999999999999</v>
      </c>
      <c r="D5" s="7" t="n">
        <v>11.5</v>
      </c>
    </row>
    <row r="6">
      <c r="A6" s="4" t="inlineStr">
        <is>
          <t>Interest cost</t>
        </is>
      </c>
      <c r="B6" s="8" t="n">
        <v>3.3</v>
      </c>
      <c r="C6" s="8" t="n">
        <v>5.1</v>
      </c>
      <c r="D6" s="8" t="n">
        <v>6.5</v>
      </c>
    </row>
    <row r="7">
      <c r="A7" s="4" t="inlineStr">
        <is>
          <t>Expected return on plan assets</t>
        </is>
      </c>
      <c r="B7" s="8" t="n">
        <v>-7.8</v>
      </c>
      <c r="C7" s="8" t="n">
        <v>-9.199999999999999</v>
      </c>
      <c r="D7" s="8" t="n">
        <v>-9.699999999999999</v>
      </c>
    </row>
    <row r="8">
      <c r="A8" s="4" t="inlineStr">
        <is>
          <t>Prior service cost amortization</t>
        </is>
      </c>
      <c r="B8" s="8" t="n">
        <v>0.4</v>
      </c>
      <c r="C8" s="8" t="n">
        <v>0.5</v>
      </c>
      <c r="D8" s="8" t="n">
        <v>0.5</v>
      </c>
    </row>
    <row r="9">
      <c r="A9" s="4" t="inlineStr">
        <is>
          <t>Actuarial loss (gain) amortization</t>
        </is>
      </c>
      <c r="B9" s="8" t="n">
        <v>2.6</v>
      </c>
      <c r="C9" s="8" t="n">
        <v>2.8</v>
      </c>
      <c r="D9" s="8" t="n">
        <v>1.9</v>
      </c>
    </row>
    <row r="10">
      <c r="A10" s="4" t="inlineStr">
        <is>
          <t>Settlement charges (credit)</t>
        </is>
      </c>
      <c r="B10" s="8" t="n">
        <v>1.1</v>
      </c>
      <c r="C10" s="6" t="n">
        <v>13</v>
      </c>
      <c r="D10" s="8" t="n">
        <v>2.7</v>
      </c>
    </row>
    <row r="11">
      <c r="A11" s="4" t="inlineStr">
        <is>
          <t>Contractual termination benefits</t>
        </is>
      </c>
      <c r="B11" s="6" t="n">
        <v>0</v>
      </c>
      <c r="C11" s="6" t="n">
        <v>0</v>
      </c>
      <c r="D11" s="8" t="n">
        <v>1.3</v>
      </c>
    </row>
    <row r="12">
      <c r="A12" s="4" t="inlineStr">
        <is>
          <t>Net periodic benefit costs (credit)</t>
        </is>
      </c>
      <c r="B12" s="8" t="n">
        <v>8.9</v>
      </c>
      <c r="C12" s="8" t="n">
        <v>21.9</v>
      </c>
      <c r="D12" s="8" t="n">
        <v>14.7</v>
      </c>
    </row>
    <row r="13">
      <c r="A13" s="4" t="inlineStr">
        <is>
          <t>Pension | International</t>
        </is>
      </c>
    </row>
    <row r="14">
      <c r="A14" s="3" t="inlineStr">
        <is>
          <t>Components of net periodic benefit costs</t>
        </is>
      </c>
    </row>
    <row r="15">
      <c r="A15" s="4" t="inlineStr">
        <is>
          <t>Service cost</t>
        </is>
      </c>
      <c r="B15" s="6" t="n">
        <v>0</v>
      </c>
      <c r="C15" s="6" t="n">
        <v>0</v>
      </c>
      <c r="D15" s="8" t="n">
        <v>0.1</v>
      </c>
    </row>
    <row r="16">
      <c r="A16" s="4" t="inlineStr">
        <is>
          <t>Interest cost</t>
        </is>
      </c>
      <c r="B16" s="6" t="n">
        <v>10</v>
      </c>
      <c r="C16" s="8" t="n">
        <v>14.4</v>
      </c>
      <c r="D16" s="8" t="n">
        <v>16.9</v>
      </c>
    </row>
    <row r="17">
      <c r="A17" s="4" t="inlineStr">
        <is>
          <t>Expected return on plan assets</t>
        </is>
      </c>
      <c r="B17" s="8" t="n">
        <v>-16.9</v>
      </c>
      <c r="C17" s="8" t="n">
        <v>-18.4</v>
      </c>
      <c r="D17" s="8" t="n">
        <v>-31.5</v>
      </c>
    </row>
    <row r="18">
      <c r="A18" s="4" t="inlineStr">
        <is>
          <t>Prior service cost amortization</t>
        </is>
      </c>
      <c r="B18" s="8" t="n">
        <v>0.2</v>
      </c>
      <c r="C18" s="8" t="n">
        <v>0.2</v>
      </c>
      <c r="D18" s="6" t="n">
        <v>0</v>
      </c>
    </row>
    <row r="19">
      <c r="A19" s="4" t="inlineStr">
        <is>
          <t>Actuarial loss (gain) amortization</t>
        </is>
      </c>
      <c r="B19" s="6" t="n">
        <v>0</v>
      </c>
      <c r="C19" s="6" t="n">
        <v>0</v>
      </c>
      <c r="D19" s="6" t="n">
        <v>0</v>
      </c>
    </row>
    <row r="20">
      <c r="A20" s="4" t="inlineStr">
        <is>
          <t>Settlement charges (credit)</t>
        </is>
      </c>
      <c r="B20" s="6" t="n">
        <v>0</v>
      </c>
      <c r="C20" s="8" t="n">
        <v>1.2</v>
      </c>
      <c r="D20" s="8" t="n">
        <v>-4.1</v>
      </c>
    </row>
    <row r="21">
      <c r="A21" s="4" t="inlineStr">
        <is>
          <t>Contractual termination benefits</t>
        </is>
      </c>
      <c r="B21" s="6" t="n">
        <v>0</v>
      </c>
      <c r="C21" s="6" t="n">
        <v>0</v>
      </c>
      <c r="D21" s="6" t="n">
        <v>0</v>
      </c>
    </row>
    <row r="22">
      <c r="A22" s="4" t="inlineStr">
        <is>
          <t>Net periodic benefit costs (credit)</t>
        </is>
      </c>
      <c r="B22" s="8" t="n">
        <v>-6.7</v>
      </c>
      <c r="C22" s="8" t="n">
        <v>-2.6</v>
      </c>
      <c r="D22" s="8" t="n">
        <v>-18.6</v>
      </c>
    </row>
    <row r="23">
      <c r="A23" s="4" t="inlineStr">
        <is>
          <t>Postretirement</t>
        </is>
      </c>
    </row>
    <row r="24">
      <c r="A24" s="3" t="inlineStr">
        <is>
          <t>Components of net periodic benefit costs</t>
        </is>
      </c>
    </row>
    <row r="25">
      <c r="A25" s="4" t="inlineStr">
        <is>
          <t>Service cost</t>
        </is>
      </c>
      <c r="B25" s="6" t="n">
        <v>0</v>
      </c>
      <c r="C25" s="6" t="n">
        <v>0</v>
      </c>
      <c r="D25" s="6" t="n">
        <v>0</v>
      </c>
    </row>
    <row r="26">
      <c r="A26" s="4" t="inlineStr">
        <is>
          <t>Interest cost</t>
        </is>
      </c>
      <c r="B26" s="8" t="n">
        <v>0.2</v>
      </c>
      <c r="C26" s="8" t="n">
        <v>0.3</v>
      </c>
      <c r="D26" s="8" t="n">
        <v>0.3</v>
      </c>
    </row>
    <row r="27">
      <c r="A27" s="4" t="inlineStr">
        <is>
          <t>Expected return on plan assets</t>
        </is>
      </c>
      <c r="B27" s="6" t="n">
        <v>0</v>
      </c>
      <c r="C27" s="6" t="n">
        <v>0</v>
      </c>
      <c r="D27" s="6" t="n">
        <v>0</v>
      </c>
    </row>
    <row r="28">
      <c r="A28" s="4" t="inlineStr">
        <is>
          <t>Prior service cost amortization</t>
        </is>
      </c>
      <c r="B28" s="6" t="n">
        <v>0</v>
      </c>
      <c r="C28" s="6" t="n">
        <v>0</v>
      </c>
      <c r="D28" s="6" t="n">
        <v>0</v>
      </c>
    </row>
    <row r="29">
      <c r="A29" s="4" t="inlineStr">
        <is>
          <t>Actuarial loss (gain) amortization</t>
        </is>
      </c>
      <c r="B29" s="8" t="n">
        <v>-0.3</v>
      </c>
      <c r="C29" s="8" t="n">
        <v>-0.5</v>
      </c>
      <c r="D29" s="8" t="n">
        <v>-0.6</v>
      </c>
    </row>
    <row r="30">
      <c r="A30" s="4" t="inlineStr">
        <is>
          <t>Settlement charges (credit)</t>
        </is>
      </c>
      <c r="B30" s="6" t="n">
        <v>0</v>
      </c>
      <c r="C30" s="6" t="n">
        <v>0</v>
      </c>
      <c r="D30" s="6" t="n">
        <v>0</v>
      </c>
    </row>
    <row r="31">
      <c r="A31" s="4" t="inlineStr">
        <is>
          <t>Contractual termination benefits</t>
        </is>
      </c>
      <c r="B31" s="6" t="n">
        <v>0</v>
      </c>
      <c r="C31" s="6" t="n">
        <v>0</v>
      </c>
      <c r="D31" s="6" t="n">
        <v>0</v>
      </c>
    </row>
    <row r="32">
      <c r="A32" s="4" t="inlineStr">
        <is>
          <t>Net periodic benefit costs (credit)</t>
        </is>
      </c>
      <c r="B32" s="7" t="n">
        <v>-0.1</v>
      </c>
      <c r="C32" s="7" t="n">
        <v>-0.2</v>
      </c>
      <c r="D32" s="7"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Schedule of Amounts Recognized in Accumulated Other Comprehensive Loss) (Details) - USD ($) $ in Millions</t>
        </is>
      </c>
      <c r="B1" s="2" t="inlineStr">
        <is>
          <t>Jun. 30, 2021</t>
        </is>
      </c>
      <c r="C1" s="2" t="inlineStr">
        <is>
          <t>Jun. 30, 2020</t>
        </is>
      </c>
    </row>
    <row r="2">
      <c r="A2" s="4" t="inlineStr">
        <is>
          <t>Pension | United States</t>
        </is>
      </c>
    </row>
    <row r="3">
      <c r="A3" s="3" t="inlineStr">
        <is>
          <t>Defined Benefit Plans and Other Postretirement Benefit Plans Table Text Block [Line Items]</t>
        </is>
      </c>
    </row>
    <row r="4">
      <c r="A4" s="4" t="inlineStr">
        <is>
          <t>Unrecognized net actuarial losses (gains), net of taxes</t>
        </is>
      </c>
      <c r="B4" s="7" t="n">
        <v>2.7</v>
      </c>
      <c r="C4" s="7" t="n">
        <v>25.4</v>
      </c>
    </row>
    <row r="5">
      <c r="A5" s="4" t="inlineStr">
        <is>
          <t>Unrecognized prior service cost, net of taxes</t>
        </is>
      </c>
      <c r="B5" s="8" t="n">
        <v>0.5</v>
      </c>
      <c r="C5" s="8" t="n">
        <v>0.7</v>
      </c>
    </row>
    <row r="6">
      <c r="A6" s="4" t="inlineStr">
        <is>
          <t>Total</t>
        </is>
      </c>
      <c r="B6" s="8" t="n">
        <v>3.2</v>
      </c>
      <c r="C6" s="8" t="n">
        <v>26.1</v>
      </c>
    </row>
    <row r="7">
      <c r="A7" s="4" t="inlineStr">
        <is>
          <t>Pension | International</t>
        </is>
      </c>
    </row>
    <row r="8">
      <c r="A8" s="3" t="inlineStr">
        <is>
          <t>Defined Benefit Plans and Other Postretirement Benefit Plans Table Text Block [Line Items]</t>
        </is>
      </c>
    </row>
    <row r="9">
      <c r="A9" s="4" t="inlineStr">
        <is>
          <t>Unrecognized net actuarial losses (gains), net of taxes</t>
        </is>
      </c>
      <c r="B9" s="8" t="n">
        <v>66.2</v>
      </c>
      <c r="C9" s="8" t="n">
        <v>27.5</v>
      </c>
    </row>
    <row r="10">
      <c r="A10" s="4" t="inlineStr">
        <is>
          <t>Unrecognized prior service cost, net of taxes</t>
        </is>
      </c>
      <c r="B10" s="8" t="n">
        <v>8.699999999999999</v>
      </c>
      <c r="C10" s="8" t="n">
        <v>6.7</v>
      </c>
    </row>
    <row r="11">
      <c r="A11" s="4" t="inlineStr">
        <is>
          <t>Total</t>
        </is>
      </c>
      <c r="B11" s="8" t="n">
        <v>74.90000000000001</v>
      </c>
      <c r="C11" s="8" t="n">
        <v>34.2</v>
      </c>
    </row>
    <row r="12">
      <c r="A12" s="4" t="inlineStr">
        <is>
          <t>Postretirement</t>
        </is>
      </c>
    </row>
    <row r="13">
      <c r="A13" s="3" t="inlineStr">
        <is>
          <t>Defined Benefit Plans and Other Postretirement Benefit Plans Table Text Block [Line Items]</t>
        </is>
      </c>
    </row>
    <row r="14">
      <c r="A14" s="4" t="inlineStr">
        <is>
          <t>Unrecognized net actuarial losses (gains), net of taxes</t>
        </is>
      </c>
      <c r="B14" s="8" t="n">
        <v>-1.6</v>
      </c>
      <c r="C14" s="8" t="n">
        <v>-1.3</v>
      </c>
    </row>
    <row r="15">
      <c r="A15" s="4" t="inlineStr">
        <is>
          <t>Unrecognized prior service cost, net of taxes</t>
        </is>
      </c>
      <c r="B15" s="6" t="n">
        <v>0</v>
      </c>
      <c r="C15" s="6" t="n">
        <v>0</v>
      </c>
    </row>
    <row r="16">
      <c r="A16" s="4" t="inlineStr">
        <is>
          <t>Total</t>
        </is>
      </c>
      <c r="B16" s="7" t="n">
        <v>-1.6</v>
      </c>
      <c r="C16" s="7"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and Postretirement Benefit Plans (Schedule of Assumptions) (Details)</t>
        </is>
      </c>
      <c r="B1" s="2" t="inlineStr">
        <is>
          <t>12 Months Ended</t>
        </is>
      </c>
    </row>
    <row r="2">
      <c r="B2" s="2" t="inlineStr">
        <is>
          <t>Jun. 30, 2021</t>
        </is>
      </c>
      <c r="C2" s="2" t="inlineStr">
        <is>
          <t>Jun. 30, 2020</t>
        </is>
      </c>
      <c r="D2" s="2" t="inlineStr">
        <is>
          <t>Jun. 30, 2019</t>
        </is>
      </c>
    </row>
    <row r="3">
      <c r="A3" s="4" t="inlineStr">
        <is>
          <t>Postretirement</t>
        </is>
      </c>
    </row>
    <row r="4">
      <c r="A4" s="3" t="inlineStr">
        <is>
          <t>Weighted average assumptions</t>
        </is>
      </c>
    </row>
    <row r="5">
      <c r="A5" s="4" t="inlineStr">
        <is>
          <t>Discount rate</t>
        </is>
      </c>
      <c r="B5" s="4" t="inlineStr">
        <is>
          <t>2.75%</t>
        </is>
      </c>
      <c r="C5" s="4" t="inlineStr">
        <is>
          <t>2.65%</t>
        </is>
      </c>
    </row>
    <row r="6">
      <c r="A6" s="4" t="inlineStr">
        <is>
          <t>Rate of compensation increase</t>
        </is>
      </c>
      <c r="B6" s="4" t="inlineStr">
        <is>
          <t>3.50%</t>
        </is>
      </c>
      <c r="C6" s="4" t="inlineStr">
        <is>
          <t>3.50%</t>
        </is>
      </c>
    </row>
    <row r="7">
      <c r="A7" s="3" t="inlineStr">
        <is>
          <t>Weighted average assumptions</t>
        </is>
      </c>
    </row>
    <row r="8">
      <c r="A8" s="4" t="inlineStr">
        <is>
          <t>Discount rate</t>
        </is>
      </c>
      <c r="B8" s="4" t="inlineStr">
        <is>
          <t>2.65%</t>
        </is>
      </c>
      <c r="C8" s="4" t="inlineStr">
        <is>
          <t>3.45%</t>
        </is>
      </c>
      <c r="D8" s="4" t="inlineStr">
        <is>
          <t>4.10%</t>
        </is>
      </c>
    </row>
    <row r="9">
      <c r="A9" s="4" t="inlineStr">
        <is>
          <t>Rate of compensation increase</t>
        </is>
      </c>
      <c r="B9" s="4" t="inlineStr">
        <is>
          <t>3.50%</t>
        </is>
      </c>
      <c r="C9" s="4" t="inlineStr">
        <is>
          <t>3.50%</t>
        </is>
      </c>
      <c r="D9" s="4" t="inlineStr">
        <is>
          <t>3.50%</t>
        </is>
      </c>
    </row>
    <row r="10">
      <c r="A10" s="3" t="inlineStr">
        <is>
          <t>Rate of increase in health care cost levels</t>
        </is>
      </c>
    </row>
    <row r="11">
      <c r="A11" s="4" t="inlineStr">
        <is>
          <t>Initial level</t>
        </is>
      </c>
      <c r="B11" s="4" t="inlineStr">
        <is>
          <t>6.50%</t>
        </is>
      </c>
      <c r="C11" s="4" t="inlineStr">
        <is>
          <t>5.50%</t>
        </is>
      </c>
      <c r="D11" s="4" t="inlineStr">
        <is>
          <t>6.00%</t>
        </is>
      </c>
    </row>
    <row r="12">
      <c r="A12" s="4" t="inlineStr">
        <is>
          <t>Ultimate level</t>
        </is>
      </c>
      <c r="B12" s="4" t="inlineStr">
        <is>
          <t>5.00%</t>
        </is>
      </c>
      <c r="C12" s="4" t="inlineStr">
        <is>
          <t>5.00%</t>
        </is>
      </c>
      <c r="D12" s="4" t="inlineStr">
        <is>
          <t>5.00%</t>
        </is>
      </c>
    </row>
    <row r="13">
      <c r="A13" s="4" t="inlineStr">
        <is>
          <t>Years to ultimate level</t>
        </is>
      </c>
      <c r="B13" s="4" t="inlineStr">
        <is>
          <t>6 years</t>
        </is>
      </c>
      <c r="C13" s="4" t="inlineStr">
        <is>
          <t>2 years</t>
        </is>
      </c>
      <c r="D13" s="4" t="inlineStr">
        <is>
          <t>3 years</t>
        </is>
      </c>
    </row>
    <row r="14">
      <c r="A14" s="4" t="inlineStr">
        <is>
          <t>United States | Pension</t>
        </is>
      </c>
    </row>
    <row r="15">
      <c r="A15" s="3" t="inlineStr">
        <is>
          <t>Weighted average assumptions</t>
        </is>
      </c>
    </row>
    <row r="16">
      <c r="A16" s="4" t="inlineStr">
        <is>
          <t>Discount rate</t>
        </is>
      </c>
      <c r="B16" s="4" t="inlineStr">
        <is>
          <t>2.55%</t>
        </is>
      </c>
      <c r="C16" s="4" t="inlineStr">
        <is>
          <t>2.43%</t>
        </is>
      </c>
    </row>
    <row r="17">
      <c r="A17" s="4" t="inlineStr">
        <is>
          <t>Rate of compensation increase</t>
        </is>
      </c>
      <c r="B17" s="4" t="inlineStr">
        <is>
          <t>3.01%</t>
        </is>
      </c>
      <c r="C17" s="4" t="inlineStr">
        <is>
          <t>3.07%</t>
        </is>
      </c>
    </row>
    <row r="18">
      <c r="A18" s="4" t="inlineStr">
        <is>
          <t>Cash balance interest credit rate</t>
        </is>
      </c>
      <c r="B18" s="4" t="inlineStr">
        <is>
          <t>2.14%</t>
        </is>
      </c>
      <c r="C18" s="4" t="inlineStr">
        <is>
          <t>2.08%</t>
        </is>
      </c>
    </row>
    <row r="19">
      <c r="A19" s="3" t="inlineStr">
        <is>
          <t>Weighted average assumptions</t>
        </is>
      </c>
    </row>
    <row r="20">
      <c r="A20" s="4" t="inlineStr">
        <is>
          <t>Discount rate</t>
        </is>
      </c>
      <c r="B20" s="4" t="inlineStr">
        <is>
          <t>2.43%</t>
        </is>
      </c>
      <c r="C20" s="4" t="inlineStr">
        <is>
          <t>3.39%</t>
        </is>
      </c>
      <c r="D20" s="4" t="inlineStr">
        <is>
          <t>4.03%</t>
        </is>
      </c>
    </row>
    <row r="21">
      <c r="A21" s="4" t="inlineStr">
        <is>
          <t>Expected return on plan assets</t>
        </is>
      </c>
      <c r="B21" s="4" t="inlineStr">
        <is>
          <t>7.00%</t>
        </is>
      </c>
      <c r="C21" s="4" t="inlineStr">
        <is>
          <t>8.00%</t>
        </is>
      </c>
      <c r="D21" s="4" t="inlineStr">
        <is>
          <t>8.00%</t>
        </is>
      </c>
    </row>
    <row r="22">
      <c r="A22" s="4" t="inlineStr">
        <is>
          <t>Rate of compensation increase</t>
        </is>
      </c>
      <c r="B22" s="4" t="inlineStr">
        <is>
          <t>3.07%</t>
        </is>
      </c>
      <c r="C22" s="4" t="inlineStr">
        <is>
          <t>3.09%</t>
        </is>
      </c>
      <c r="D22" s="4" t="inlineStr">
        <is>
          <t>3.50%</t>
        </is>
      </c>
    </row>
    <row r="23">
      <c r="A23" s="4" t="inlineStr">
        <is>
          <t>International | Pension</t>
        </is>
      </c>
    </row>
    <row r="24">
      <c r="A24" s="3" t="inlineStr">
        <is>
          <t>Weighted average assumptions</t>
        </is>
      </c>
    </row>
    <row r="25">
      <c r="A25" s="4" t="inlineStr">
        <is>
          <t>Discount rate</t>
        </is>
      </c>
      <c r="B25" s="4" t="inlineStr">
        <is>
          <t>1.57%</t>
        </is>
      </c>
      <c r="C25" s="4" t="inlineStr">
        <is>
          <t>1.17%</t>
        </is>
      </c>
    </row>
    <row r="26">
      <c r="A26" s="3" t="inlineStr">
        <is>
          <t>Weighted average assumptions</t>
        </is>
      </c>
    </row>
    <row r="27">
      <c r="A27" s="4" t="inlineStr">
        <is>
          <t>Discount rate</t>
        </is>
      </c>
      <c r="B27" s="4" t="inlineStr">
        <is>
          <t>1.17%</t>
        </is>
      </c>
      <c r="C27" s="4" t="inlineStr">
        <is>
          <t>2.24%</t>
        </is>
      </c>
      <c r="D27" s="4" t="inlineStr">
        <is>
          <t>2.57%</t>
        </is>
      </c>
    </row>
    <row r="28">
      <c r="A28" s="4" t="inlineStr">
        <is>
          <t>Expected return on plan assets</t>
        </is>
      </c>
      <c r="B28" s="4" t="inlineStr">
        <is>
          <t>1.70%</t>
        </is>
      </c>
      <c r="C28" s="4" t="inlineStr">
        <is>
          <t>2.20%</t>
        </is>
      </c>
      <c r="D28" s="4" t="inlineStr">
        <is>
          <t>3.89%</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Schedule of Plan Assets, Allocations by Asset Category) (Details) - Pension</t>
        </is>
      </c>
      <c r="B1" s="2" t="inlineStr">
        <is>
          <t>Jun. 30, 2021</t>
        </is>
      </c>
      <c r="C1" s="2" t="inlineStr">
        <is>
          <t>Jun. 30, 2020</t>
        </is>
      </c>
    </row>
    <row r="2">
      <c r="A2" s="4" t="inlineStr">
        <is>
          <t>United States</t>
        </is>
      </c>
    </row>
    <row r="3">
      <c r="A3" s="3" t="inlineStr">
        <is>
          <t>Defined Benefit Plan Disclosure [Line Items]</t>
        </is>
      </c>
    </row>
    <row r="4">
      <c r="A4" s="4" t="inlineStr">
        <is>
          <t>Target</t>
        </is>
      </c>
      <c r="B4" s="4" t="inlineStr">
        <is>
          <t>100.00%</t>
        </is>
      </c>
      <c r="C4" s="4" t="inlineStr">
        <is>
          <t>100.00%</t>
        </is>
      </c>
    </row>
    <row r="5">
      <c r="A5" s="4" t="inlineStr">
        <is>
          <t>Actual</t>
        </is>
      </c>
      <c r="B5" s="4" t="inlineStr">
        <is>
          <t>100.00%</t>
        </is>
      </c>
      <c r="C5" s="4" t="inlineStr">
        <is>
          <t>100.00%</t>
        </is>
      </c>
    </row>
    <row r="6">
      <c r="A6" s="4" t="inlineStr">
        <is>
          <t>United States | Equity securities</t>
        </is>
      </c>
    </row>
    <row r="7">
      <c r="A7" s="3" t="inlineStr">
        <is>
          <t>Defined Benefit Plan Disclosure [Line Items]</t>
        </is>
      </c>
    </row>
    <row r="8">
      <c r="A8" s="4" t="inlineStr">
        <is>
          <t>Target</t>
        </is>
      </c>
      <c r="B8" s="4" t="inlineStr">
        <is>
          <t>63.00%</t>
        </is>
      </c>
      <c r="C8" s="4" t="inlineStr">
        <is>
          <t>70.00%</t>
        </is>
      </c>
    </row>
    <row r="9">
      <c r="A9" s="4" t="inlineStr">
        <is>
          <t>Actual</t>
        </is>
      </c>
      <c r="B9" s="4" t="inlineStr">
        <is>
          <t>66.00%</t>
        </is>
      </c>
      <c r="C9" s="4" t="inlineStr">
        <is>
          <t>69.00%</t>
        </is>
      </c>
    </row>
    <row r="10">
      <c r="A10" s="4" t="inlineStr">
        <is>
          <t>United States | Fixed-income securities</t>
        </is>
      </c>
    </row>
    <row r="11">
      <c r="A11" s="3" t="inlineStr">
        <is>
          <t>Defined Benefit Plan Disclosure [Line Items]</t>
        </is>
      </c>
    </row>
    <row r="12">
      <c r="A12" s="4" t="inlineStr">
        <is>
          <t>Target</t>
        </is>
      </c>
      <c r="B12" s="4" t="inlineStr">
        <is>
          <t>37.00%</t>
        </is>
      </c>
      <c r="C12" s="4" t="inlineStr">
        <is>
          <t>30.00%</t>
        </is>
      </c>
    </row>
    <row r="13">
      <c r="A13" s="4" t="inlineStr">
        <is>
          <t>Actual</t>
        </is>
      </c>
      <c r="B13" s="4" t="inlineStr">
        <is>
          <t>32.00%</t>
        </is>
      </c>
      <c r="C13" s="4" t="inlineStr">
        <is>
          <t>30.00%</t>
        </is>
      </c>
    </row>
    <row r="14">
      <c r="A14" s="4" t="inlineStr">
        <is>
          <t>United States | Other securities</t>
        </is>
      </c>
    </row>
    <row r="15">
      <c r="A15" s="3" t="inlineStr">
        <is>
          <t>Defined Benefit Plan Disclosure [Line Items]</t>
        </is>
      </c>
    </row>
    <row r="16">
      <c r="A16" s="4" t="inlineStr">
        <is>
          <t>Target</t>
        </is>
      </c>
      <c r="B16" s="4" t="inlineStr">
        <is>
          <t>0.00%</t>
        </is>
      </c>
      <c r="C16" s="4" t="inlineStr">
        <is>
          <t>0.00%</t>
        </is>
      </c>
    </row>
    <row r="17">
      <c r="A17" s="4" t="inlineStr">
        <is>
          <t>Actual</t>
        </is>
      </c>
      <c r="B17" s="4" t="inlineStr">
        <is>
          <t>2.00%</t>
        </is>
      </c>
      <c r="C17" s="4" t="inlineStr">
        <is>
          <t>1.00%</t>
        </is>
      </c>
    </row>
    <row r="18">
      <c r="A18" s="4" t="inlineStr">
        <is>
          <t>International</t>
        </is>
      </c>
    </row>
    <row r="19">
      <c r="A19" s="3" t="inlineStr">
        <is>
          <t>Defined Benefit Plan Disclosure [Line Items]</t>
        </is>
      </c>
    </row>
    <row r="20">
      <c r="A20" s="4" t="inlineStr">
        <is>
          <t>Target</t>
        </is>
      </c>
      <c r="B20" s="4" t="inlineStr">
        <is>
          <t>100.00%</t>
        </is>
      </c>
      <c r="C20" s="4" t="inlineStr">
        <is>
          <t>100.00%</t>
        </is>
      </c>
    </row>
    <row r="21">
      <c r="A21" s="4" t="inlineStr">
        <is>
          <t>Actual</t>
        </is>
      </c>
      <c r="B21" s="4" t="inlineStr">
        <is>
          <t>100.00%</t>
        </is>
      </c>
      <c r="C21" s="4" t="inlineStr">
        <is>
          <t>100.00%</t>
        </is>
      </c>
    </row>
    <row r="22">
      <c r="A22" s="4" t="inlineStr">
        <is>
          <t>International | Equity securities</t>
        </is>
      </c>
    </row>
    <row r="23">
      <c r="A23" s="3" t="inlineStr">
        <is>
          <t>Defined Benefit Plan Disclosure [Line Items]</t>
        </is>
      </c>
    </row>
    <row r="24">
      <c r="A24" s="4" t="inlineStr">
        <is>
          <t>Target</t>
        </is>
      </c>
      <c r="B24" s="4" t="inlineStr">
        <is>
          <t>2.00%</t>
        </is>
      </c>
      <c r="C24" s="4" t="inlineStr">
        <is>
          <t>7.00%</t>
        </is>
      </c>
    </row>
    <row r="25">
      <c r="A25" s="4" t="inlineStr">
        <is>
          <t>Actual</t>
        </is>
      </c>
      <c r="B25" s="4" t="inlineStr">
        <is>
          <t>2.00%</t>
        </is>
      </c>
      <c r="C25" s="4" t="inlineStr">
        <is>
          <t>6.00%</t>
        </is>
      </c>
    </row>
    <row r="26">
      <c r="A26" s="4" t="inlineStr">
        <is>
          <t>International | Fixed-income securities</t>
        </is>
      </c>
    </row>
    <row r="27">
      <c r="A27" s="3" t="inlineStr">
        <is>
          <t>Defined Benefit Plan Disclosure [Line Items]</t>
        </is>
      </c>
    </row>
    <row r="28">
      <c r="A28" s="4" t="inlineStr">
        <is>
          <t>Target</t>
        </is>
      </c>
      <c r="B28" s="4" t="inlineStr">
        <is>
          <t>61.00%</t>
        </is>
      </c>
      <c r="C28" s="4" t="inlineStr">
        <is>
          <t>55.00%</t>
        </is>
      </c>
    </row>
    <row r="29">
      <c r="A29" s="4" t="inlineStr">
        <is>
          <t>Actual</t>
        </is>
      </c>
      <c r="B29" s="4" t="inlineStr">
        <is>
          <t>62.00%</t>
        </is>
      </c>
      <c r="C29" s="4" t="inlineStr">
        <is>
          <t>56.00%</t>
        </is>
      </c>
    </row>
    <row r="30">
      <c r="A30" s="4" t="inlineStr">
        <is>
          <t>International | Other securities</t>
        </is>
      </c>
    </row>
    <row r="31">
      <c r="A31" s="3" t="inlineStr">
        <is>
          <t>Defined Benefit Plan Disclosure [Line Items]</t>
        </is>
      </c>
    </row>
    <row r="32">
      <c r="A32" s="4" t="inlineStr">
        <is>
          <t>Target</t>
        </is>
      </c>
      <c r="B32" s="4" t="inlineStr">
        <is>
          <t>37.00%</t>
        </is>
      </c>
      <c r="C32" s="4" t="inlineStr">
        <is>
          <t>38.00%</t>
        </is>
      </c>
    </row>
    <row r="33">
      <c r="A33" s="4" t="inlineStr">
        <is>
          <t>Actual</t>
        </is>
      </c>
      <c r="B33" s="4" t="inlineStr">
        <is>
          <t>36.00%</t>
        </is>
      </c>
      <c r="C33" s="4" t="inlineStr">
        <is>
          <t>38.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Schedule of Fair Value Measurements for Pension Plan Assets) (Details) - Pension - USD ($) $ in Thousands</t>
        </is>
      </c>
      <c r="B1" s="2" t="inlineStr">
        <is>
          <t>Jun. 30, 2021</t>
        </is>
      </c>
      <c r="C1" s="2" t="inlineStr">
        <is>
          <t>Jun. 30, 2020</t>
        </is>
      </c>
      <c r="D1" s="2" t="inlineStr">
        <is>
          <t>Jun. 30, 2019</t>
        </is>
      </c>
    </row>
    <row r="2">
      <c r="A2" s="4" t="inlineStr">
        <is>
          <t>United States</t>
        </is>
      </c>
    </row>
    <row r="3">
      <c r="A3" s="3" t="inlineStr">
        <is>
          <t>Defined Benefit Plans and Other Postretirement Benefit Plans Table Text Block [Line Items]</t>
        </is>
      </c>
    </row>
    <row r="4">
      <c r="A4" s="4" t="inlineStr">
        <is>
          <t>Fair value of plan assets</t>
        </is>
      </c>
      <c r="B4" s="5" t="n">
        <v>150400</v>
      </c>
      <c r="C4" s="5" t="n">
        <v>125800</v>
      </c>
      <c r="D4" s="5" t="n">
        <v>135400</v>
      </c>
    </row>
    <row r="5">
      <c r="A5" s="4" t="inlineStr">
        <is>
          <t>United States | Equity</t>
        </is>
      </c>
    </row>
    <row r="6">
      <c r="A6" s="3" t="inlineStr">
        <is>
          <t>Defined Benefit Plans and Other Postretirement Benefit Plans Table Text Block [Line Items]</t>
        </is>
      </c>
    </row>
    <row r="7">
      <c r="A7" s="4" t="inlineStr">
        <is>
          <t>Fair value of plan assets</t>
        </is>
      </c>
      <c r="B7" s="6" t="n">
        <v>99500</v>
      </c>
      <c r="C7" s="6" t="n">
        <v>86200</v>
      </c>
    </row>
    <row r="8">
      <c r="A8" s="4" t="inlineStr">
        <is>
          <t>United States | Fixed Income</t>
        </is>
      </c>
    </row>
    <row r="9">
      <c r="A9" s="3" t="inlineStr">
        <is>
          <t>Defined Benefit Plans and Other Postretirement Benefit Plans Table Text Block [Line Items]</t>
        </is>
      </c>
    </row>
    <row r="10">
      <c r="A10" s="4" t="inlineStr">
        <is>
          <t>Fair value of plan assets</t>
        </is>
      </c>
      <c r="B10" s="6" t="n">
        <v>48500</v>
      </c>
      <c r="C10" s="6" t="n">
        <v>38000</v>
      </c>
    </row>
    <row r="11">
      <c r="A11" s="4" t="inlineStr">
        <is>
          <t>United States | Pooled separate accounts</t>
        </is>
      </c>
    </row>
    <row r="12">
      <c r="A12" s="3" t="inlineStr">
        <is>
          <t>Defined Benefit Plans and Other Postretirement Benefit Plans Table Text Block [Line Items]</t>
        </is>
      </c>
    </row>
    <row r="13">
      <c r="A13" s="4" t="inlineStr">
        <is>
          <t>Fair value of plan assets</t>
        </is>
      </c>
      <c r="B13" s="6" t="n">
        <v>2400</v>
      </c>
      <c r="C13" s="6" t="n">
        <v>1600</v>
      </c>
    </row>
    <row r="14">
      <c r="A14" s="4" t="inlineStr">
        <is>
          <t>United States | Quoted Prices (Level 1)</t>
        </is>
      </c>
    </row>
    <row r="15">
      <c r="A15" s="3" t="inlineStr">
        <is>
          <t>Defined Benefit Plans and Other Postretirement Benefit Plans Table Text Block [Line Items]</t>
        </is>
      </c>
    </row>
    <row r="16">
      <c r="A16" s="4" t="inlineStr">
        <is>
          <t>Fair value of plan assets</t>
        </is>
      </c>
      <c r="B16" s="6" t="n">
        <v>84100</v>
      </c>
      <c r="C16" s="6" t="n">
        <v>63900</v>
      </c>
    </row>
    <row r="17">
      <c r="A17" s="4" t="inlineStr">
        <is>
          <t>United States | Quoted Prices (Level 1) | Equity</t>
        </is>
      </c>
    </row>
    <row r="18">
      <c r="A18" s="3" t="inlineStr">
        <is>
          <t>Defined Benefit Plans and Other Postretirement Benefit Plans Table Text Block [Line Items]</t>
        </is>
      </c>
    </row>
    <row r="19">
      <c r="A19" s="4" t="inlineStr">
        <is>
          <t>Fair value of plan assets</t>
        </is>
      </c>
      <c r="B19" s="6" t="n">
        <v>75800</v>
      </c>
      <c r="C19" s="6" t="n">
        <v>63900</v>
      </c>
    </row>
    <row r="20">
      <c r="A20" s="4" t="inlineStr">
        <is>
          <t>United States | Quoted Prices (Level 1) | Fixed Income</t>
        </is>
      </c>
    </row>
    <row r="21">
      <c r="A21" s="3" t="inlineStr">
        <is>
          <t>Defined Benefit Plans and Other Postretirement Benefit Plans Table Text Block [Line Items]</t>
        </is>
      </c>
    </row>
    <row r="22">
      <c r="A22" s="4" t="inlineStr">
        <is>
          <t>Fair value of plan assets</t>
        </is>
      </c>
      <c r="B22" s="6" t="n">
        <v>8300</v>
      </c>
      <c r="C22" s="6" t="n">
        <v>0</v>
      </c>
    </row>
    <row r="23">
      <c r="A23" s="4" t="inlineStr">
        <is>
          <t>United States | Quoted Prices (Level 1) | Pooled separate accounts</t>
        </is>
      </c>
    </row>
    <row r="24">
      <c r="A24" s="3" t="inlineStr">
        <is>
          <t>Defined Benefit Plans and Other Postretirement Benefit Plans Table Text Block [Line Items]</t>
        </is>
      </c>
    </row>
    <row r="25">
      <c r="A25" s="4" t="inlineStr">
        <is>
          <t>Fair value of plan assets</t>
        </is>
      </c>
      <c r="B25" s="6" t="n">
        <v>0</v>
      </c>
      <c r="C25" s="6" t="n">
        <v>0</v>
      </c>
    </row>
    <row r="26">
      <c r="A26" s="4" t="inlineStr">
        <is>
          <t>United States | Significant Other Observable Inputs (Level 2)</t>
        </is>
      </c>
    </row>
    <row r="27">
      <c r="A27" s="3" t="inlineStr">
        <is>
          <t>Defined Benefit Plans and Other Postretirement Benefit Plans Table Text Block [Line Items]</t>
        </is>
      </c>
    </row>
    <row r="28">
      <c r="A28" s="4" t="inlineStr">
        <is>
          <t>Fair value of plan assets</t>
        </is>
      </c>
      <c r="B28" s="6" t="n">
        <v>66300</v>
      </c>
      <c r="C28" s="6" t="n">
        <v>61900</v>
      </c>
    </row>
    <row r="29">
      <c r="A29" s="4" t="inlineStr">
        <is>
          <t>United States | Significant Other Observable Inputs (Level 2) | Equity</t>
        </is>
      </c>
    </row>
    <row r="30">
      <c r="A30" s="3" t="inlineStr">
        <is>
          <t>Defined Benefit Plans and Other Postretirement Benefit Plans Table Text Block [Line Items]</t>
        </is>
      </c>
    </row>
    <row r="31">
      <c r="A31" s="4" t="inlineStr">
        <is>
          <t>Fair value of plan assets</t>
        </is>
      </c>
      <c r="B31" s="6" t="n">
        <v>23700</v>
      </c>
      <c r="C31" s="6" t="n">
        <v>22300</v>
      </c>
    </row>
    <row r="32">
      <c r="A32" s="4" t="inlineStr">
        <is>
          <t>United States | Significant Other Observable Inputs (Level 2) | Fixed Income</t>
        </is>
      </c>
    </row>
    <row r="33">
      <c r="A33" s="3" t="inlineStr">
        <is>
          <t>Defined Benefit Plans and Other Postretirement Benefit Plans Table Text Block [Line Items]</t>
        </is>
      </c>
    </row>
    <row r="34">
      <c r="A34" s="4" t="inlineStr">
        <is>
          <t>Fair value of plan assets</t>
        </is>
      </c>
      <c r="B34" s="6" t="n">
        <v>40200</v>
      </c>
      <c r="C34" s="6" t="n">
        <v>38000</v>
      </c>
    </row>
    <row r="35">
      <c r="A35" s="4" t="inlineStr">
        <is>
          <t>United States | Significant Other Observable Inputs (Level 2) | Pooled separate accounts</t>
        </is>
      </c>
    </row>
    <row r="36">
      <c r="A36" s="3" t="inlineStr">
        <is>
          <t>Defined Benefit Plans and Other Postretirement Benefit Plans Table Text Block [Line Items]</t>
        </is>
      </c>
    </row>
    <row r="37">
      <c r="A37" s="4" t="inlineStr">
        <is>
          <t>Fair value of plan assets</t>
        </is>
      </c>
      <c r="B37" s="6" t="n">
        <v>2400</v>
      </c>
      <c r="C37" s="6" t="n">
        <v>1600</v>
      </c>
    </row>
    <row r="38">
      <c r="A38" s="4" t="inlineStr">
        <is>
          <t>United States | Significant Unobservable Inputs (Level 3)</t>
        </is>
      </c>
    </row>
    <row r="39">
      <c r="A39" s="3" t="inlineStr">
        <is>
          <t>Defined Benefit Plans and Other Postretirement Benefit Plans Table Text Block [Line Items]</t>
        </is>
      </c>
    </row>
    <row r="40">
      <c r="A40" s="4" t="inlineStr">
        <is>
          <t>Fair value of plan assets</t>
        </is>
      </c>
      <c r="B40" s="6" t="n">
        <v>0</v>
      </c>
      <c r="C40" s="6" t="n">
        <v>0</v>
      </c>
    </row>
    <row r="41">
      <c r="A41" s="4" t="inlineStr">
        <is>
          <t>United States | Significant Unobservable Inputs (Level 3) | Fixed Income</t>
        </is>
      </c>
    </row>
    <row r="42">
      <c r="A42" s="3" t="inlineStr">
        <is>
          <t>Defined Benefit Plans and Other Postretirement Benefit Plans Table Text Block [Line Items]</t>
        </is>
      </c>
    </row>
    <row r="43">
      <c r="A43" s="4" t="inlineStr">
        <is>
          <t>Fair value of plan assets</t>
        </is>
      </c>
      <c r="B43" s="6" t="n">
        <v>0</v>
      </c>
      <c r="C43" s="6" t="n">
        <v>0</v>
      </c>
    </row>
    <row r="44">
      <c r="A44" s="4" t="inlineStr">
        <is>
          <t>United States | Significant Unobservable Inputs (Level 3) | Pooled separate accounts</t>
        </is>
      </c>
    </row>
    <row r="45">
      <c r="A45" s="3" t="inlineStr">
        <is>
          <t>Defined Benefit Plans and Other Postretirement Benefit Plans Table Text Block [Line Items]</t>
        </is>
      </c>
    </row>
    <row r="46">
      <c r="A46" s="4" t="inlineStr">
        <is>
          <t>Fair value of plan assets</t>
        </is>
      </c>
      <c r="B46" s="6" t="n">
        <v>0</v>
      </c>
      <c r="C46" s="6" t="n">
        <v>0</v>
      </c>
    </row>
    <row r="47">
      <c r="A47" s="4" t="inlineStr">
        <is>
          <t>International</t>
        </is>
      </c>
    </row>
    <row r="48">
      <c r="A48" s="3" t="inlineStr">
        <is>
          <t>Defined Benefit Plans and Other Postretirement Benefit Plans Table Text Block [Line Items]</t>
        </is>
      </c>
    </row>
    <row r="49">
      <c r="A49" s="4" t="inlineStr">
        <is>
          <t>Fair value of plan assets</t>
        </is>
      </c>
      <c r="B49" s="6" t="n">
        <v>1022900</v>
      </c>
      <c r="C49" s="6" t="n">
        <v>948900</v>
      </c>
      <c r="D49" s="6" t="n">
        <v>872100</v>
      </c>
    </row>
    <row r="50">
      <c r="A50" s="4" t="inlineStr">
        <is>
          <t>International | Cash and cash equivalents</t>
        </is>
      </c>
    </row>
    <row r="51">
      <c r="A51" s="3" t="inlineStr">
        <is>
          <t>Defined Benefit Plans and Other Postretirement Benefit Plans Table Text Block [Line Items]</t>
        </is>
      </c>
    </row>
    <row r="52">
      <c r="A52" s="4" t="inlineStr">
        <is>
          <t>Fair value of plan assets</t>
        </is>
      </c>
      <c r="B52" s="6" t="n">
        <v>4800</v>
      </c>
      <c r="C52" s="6" t="n">
        <v>10300</v>
      </c>
    </row>
    <row r="53">
      <c r="A53" s="4" t="inlineStr">
        <is>
          <t>International | Equity</t>
        </is>
      </c>
    </row>
    <row r="54">
      <c r="A54" s="3" t="inlineStr">
        <is>
          <t>Defined Benefit Plans and Other Postretirement Benefit Plans Table Text Block [Line Items]</t>
        </is>
      </c>
    </row>
    <row r="55">
      <c r="A55" s="4" t="inlineStr">
        <is>
          <t>Fair value of plan assets</t>
        </is>
      </c>
      <c r="B55" s="6" t="n">
        <v>12900</v>
      </c>
      <c r="C55" s="6" t="n">
        <v>58800</v>
      </c>
    </row>
    <row r="56">
      <c r="A56" s="4" t="inlineStr">
        <is>
          <t>International | Fixed Income</t>
        </is>
      </c>
    </row>
    <row r="57">
      <c r="A57" s="3" t="inlineStr">
        <is>
          <t>Defined Benefit Plans and Other Postretirement Benefit Plans Table Text Block [Line Items]</t>
        </is>
      </c>
    </row>
    <row r="58">
      <c r="A58" s="4" t="inlineStr">
        <is>
          <t>Fair value of plan assets</t>
        </is>
      </c>
      <c r="B58" s="6" t="n">
        <v>55300</v>
      </c>
      <c r="C58" s="6" t="n">
        <v>277200</v>
      </c>
    </row>
    <row r="59">
      <c r="A59" s="4" t="inlineStr">
        <is>
          <t>International | Other</t>
        </is>
      </c>
    </row>
    <row r="60">
      <c r="A60" s="3" t="inlineStr">
        <is>
          <t>Defined Benefit Plans and Other Postretirement Benefit Plans Table Text Block [Line Items]</t>
        </is>
      </c>
    </row>
    <row r="61">
      <c r="A61" s="4" t="inlineStr">
        <is>
          <t>Fair value of plan assets</t>
        </is>
      </c>
      <c r="B61" s="6" t="n">
        <v>584900</v>
      </c>
      <c r="C61" s="6" t="n">
        <v>253600</v>
      </c>
    </row>
    <row r="62">
      <c r="A62" s="4" t="inlineStr">
        <is>
          <t>International | Insurance buy-in contract</t>
        </is>
      </c>
    </row>
    <row r="63">
      <c r="A63" s="3" t="inlineStr">
        <is>
          <t>Defined Benefit Plans and Other Postretirement Benefit Plans Table Text Block [Line Items]</t>
        </is>
      </c>
    </row>
    <row r="64">
      <c r="A64" s="4" t="inlineStr">
        <is>
          <t>Fair value of plan assets</t>
        </is>
      </c>
      <c r="B64" s="6" t="n">
        <v>365000</v>
      </c>
      <c r="C64" s="6" t="n">
        <v>349000</v>
      </c>
    </row>
    <row r="65">
      <c r="A65" s="4" t="inlineStr">
        <is>
          <t>International | Quoted Prices (Level 1)</t>
        </is>
      </c>
    </row>
    <row r="66">
      <c r="A66" s="3" t="inlineStr">
        <is>
          <t>Defined Benefit Plans and Other Postretirement Benefit Plans Table Text Block [Line Items]</t>
        </is>
      </c>
    </row>
    <row r="67">
      <c r="A67" s="4" t="inlineStr">
        <is>
          <t>Fair value of plan assets</t>
        </is>
      </c>
      <c r="B67" s="6" t="n">
        <v>12700</v>
      </c>
      <c r="C67" s="6" t="n">
        <v>19700</v>
      </c>
    </row>
    <row r="68">
      <c r="A68" s="4" t="inlineStr">
        <is>
          <t>International | Quoted Prices (Level 1) | Cash and cash equivalents</t>
        </is>
      </c>
    </row>
    <row r="69">
      <c r="A69" s="3" t="inlineStr">
        <is>
          <t>Defined Benefit Plans and Other Postretirement Benefit Plans Table Text Block [Line Items]</t>
        </is>
      </c>
    </row>
    <row r="70">
      <c r="A70" s="4" t="inlineStr">
        <is>
          <t>Fair value of plan assets</t>
        </is>
      </c>
      <c r="B70" s="6" t="n">
        <v>4800</v>
      </c>
      <c r="C70" s="6" t="n">
        <v>8900</v>
      </c>
    </row>
    <row r="71">
      <c r="A71" s="4" t="inlineStr">
        <is>
          <t>International | Quoted Prices (Level 1) | Equity</t>
        </is>
      </c>
    </row>
    <row r="72">
      <c r="A72" s="3" t="inlineStr">
        <is>
          <t>Defined Benefit Plans and Other Postretirement Benefit Plans Table Text Block [Line Items]</t>
        </is>
      </c>
    </row>
    <row r="73">
      <c r="A73" s="4" t="inlineStr">
        <is>
          <t>Fair value of plan assets</t>
        </is>
      </c>
      <c r="B73" s="6" t="n">
        <v>1100</v>
      </c>
      <c r="C73" s="6" t="n">
        <v>1500</v>
      </c>
    </row>
    <row r="74">
      <c r="A74" s="4" t="inlineStr">
        <is>
          <t>International | Quoted Prices (Level 1) | Fixed Income</t>
        </is>
      </c>
    </row>
    <row r="75">
      <c r="A75" s="3" t="inlineStr">
        <is>
          <t>Defined Benefit Plans and Other Postretirement Benefit Plans Table Text Block [Line Items]</t>
        </is>
      </c>
    </row>
    <row r="76">
      <c r="A76" s="4" t="inlineStr">
        <is>
          <t>Fair value of plan assets</t>
        </is>
      </c>
      <c r="B76" s="6" t="n">
        <v>6800</v>
      </c>
      <c r="C76" s="6" t="n">
        <v>9300</v>
      </c>
    </row>
    <row r="77">
      <c r="A77" s="4" t="inlineStr">
        <is>
          <t>International | Quoted Prices (Level 1) | Other</t>
        </is>
      </c>
    </row>
    <row r="78">
      <c r="A78" s="3" t="inlineStr">
        <is>
          <t>Defined Benefit Plans and Other Postretirement Benefit Plans Table Text Block [Line Items]</t>
        </is>
      </c>
    </row>
    <row r="79">
      <c r="A79" s="4" t="inlineStr">
        <is>
          <t>Fair value of plan assets</t>
        </is>
      </c>
      <c r="B79" s="6" t="n">
        <v>0</v>
      </c>
      <c r="C79" s="6" t="n">
        <v>0</v>
      </c>
    </row>
    <row r="80">
      <c r="A80" s="4" t="inlineStr">
        <is>
          <t>International | Quoted Prices (Level 1) | Insurance buy-in contract</t>
        </is>
      </c>
    </row>
    <row r="81">
      <c r="A81" s="3" t="inlineStr">
        <is>
          <t>Defined Benefit Plans and Other Postretirement Benefit Plans Table Text Block [Line Items]</t>
        </is>
      </c>
    </row>
    <row r="82">
      <c r="A82" s="4" t="inlineStr">
        <is>
          <t>Fair value of plan assets</t>
        </is>
      </c>
      <c r="B82" s="6" t="n">
        <v>0</v>
      </c>
      <c r="C82" s="6" t="n">
        <v>0</v>
      </c>
    </row>
    <row r="83">
      <c r="A83" s="4" t="inlineStr">
        <is>
          <t>International | Significant Other Observable Inputs (Level 2)</t>
        </is>
      </c>
    </row>
    <row r="84">
      <c r="A84" s="3" t="inlineStr">
        <is>
          <t>Defined Benefit Plans and Other Postretirement Benefit Plans Table Text Block [Line Items]</t>
        </is>
      </c>
    </row>
    <row r="85">
      <c r="A85" s="4" t="inlineStr">
        <is>
          <t>Fair value of plan assets</t>
        </is>
      </c>
      <c r="B85" s="6" t="n">
        <v>645200</v>
      </c>
      <c r="C85" s="6" t="n">
        <v>580200</v>
      </c>
    </row>
    <row r="86">
      <c r="A86" s="4" t="inlineStr">
        <is>
          <t>International | Significant Other Observable Inputs (Level 2) | Cash and cash equivalents</t>
        </is>
      </c>
    </row>
    <row r="87">
      <c r="A87" s="3" t="inlineStr">
        <is>
          <t>Defined Benefit Plans and Other Postretirement Benefit Plans Table Text Block [Line Items]</t>
        </is>
      </c>
    </row>
    <row r="88">
      <c r="A88" s="4" t="inlineStr">
        <is>
          <t>Fair value of plan assets</t>
        </is>
      </c>
      <c r="B88" s="6" t="n">
        <v>0</v>
      </c>
      <c r="C88" s="6" t="n">
        <v>1400</v>
      </c>
    </row>
    <row r="89">
      <c r="A89" s="4" t="inlineStr">
        <is>
          <t>International | Significant Other Observable Inputs (Level 2) | Equity</t>
        </is>
      </c>
    </row>
    <row r="90">
      <c r="A90" s="3" t="inlineStr">
        <is>
          <t>Defined Benefit Plans and Other Postretirement Benefit Plans Table Text Block [Line Items]</t>
        </is>
      </c>
    </row>
    <row r="91">
      <c r="A91" s="4" t="inlineStr">
        <is>
          <t>Fair value of plan assets</t>
        </is>
      </c>
      <c r="B91" s="6" t="n">
        <v>11800</v>
      </c>
      <c r="C91" s="6" t="n">
        <v>57300</v>
      </c>
    </row>
    <row r="92">
      <c r="A92" s="4" t="inlineStr">
        <is>
          <t>International | Significant Other Observable Inputs (Level 2) | Fixed Income</t>
        </is>
      </c>
    </row>
    <row r="93">
      <c r="A93" s="3" t="inlineStr">
        <is>
          <t>Defined Benefit Plans and Other Postretirement Benefit Plans Table Text Block [Line Items]</t>
        </is>
      </c>
    </row>
    <row r="94">
      <c r="A94" s="4" t="inlineStr">
        <is>
          <t>Fair value of plan assets</t>
        </is>
      </c>
      <c r="B94" s="6" t="n">
        <v>48500</v>
      </c>
      <c r="C94" s="6" t="n">
        <v>267900</v>
      </c>
    </row>
    <row r="95">
      <c r="A95" s="4" t="inlineStr">
        <is>
          <t>International | Significant Other Observable Inputs (Level 2) | Other</t>
        </is>
      </c>
    </row>
    <row r="96">
      <c r="A96" s="3" t="inlineStr">
        <is>
          <t>Defined Benefit Plans and Other Postretirement Benefit Plans Table Text Block [Line Items]</t>
        </is>
      </c>
    </row>
    <row r="97">
      <c r="A97" s="4" t="inlineStr">
        <is>
          <t>Fair value of plan assets</t>
        </is>
      </c>
      <c r="B97" s="6" t="n">
        <v>584900</v>
      </c>
      <c r="C97" s="6" t="n">
        <v>253600</v>
      </c>
    </row>
    <row r="98">
      <c r="A98" s="4" t="inlineStr">
        <is>
          <t>International | Significant Other Observable Inputs (Level 2) | Insurance buy-in contract</t>
        </is>
      </c>
    </row>
    <row r="99">
      <c r="A99" s="3" t="inlineStr">
        <is>
          <t>Defined Benefit Plans and Other Postretirement Benefit Plans Table Text Block [Line Items]</t>
        </is>
      </c>
    </row>
    <row r="100">
      <c r="A100" s="4" t="inlineStr">
        <is>
          <t>Fair value of plan assets</t>
        </is>
      </c>
      <c r="B100" s="6" t="n">
        <v>0</v>
      </c>
      <c r="C100" s="6" t="n">
        <v>0</v>
      </c>
    </row>
    <row r="101">
      <c r="A101" s="4" t="inlineStr">
        <is>
          <t>International | Significant Unobservable Inputs (Level 3)</t>
        </is>
      </c>
    </row>
    <row r="102">
      <c r="A102" s="3" t="inlineStr">
        <is>
          <t>Defined Benefit Plans and Other Postretirement Benefit Plans Table Text Block [Line Items]</t>
        </is>
      </c>
    </row>
    <row r="103">
      <c r="A103" s="4" t="inlineStr">
        <is>
          <t>Fair value of plan assets</t>
        </is>
      </c>
      <c r="B103" s="6" t="n">
        <v>365000</v>
      </c>
      <c r="C103" s="6" t="n">
        <v>349000</v>
      </c>
      <c r="D103" s="5" t="n">
        <v>0</v>
      </c>
    </row>
    <row r="104">
      <c r="A104" s="4" t="inlineStr">
        <is>
          <t>International | Significant Unobservable Inputs (Level 3) | Cash and cash equivalents</t>
        </is>
      </c>
    </row>
    <row r="105">
      <c r="A105" s="3" t="inlineStr">
        <is>
          <t>Defined Benefit Plans and Other Postretirement Benefit Plans Table Text Block [Line Items]</t>
        </is>
      </c>
    </row>
    <row r="106">
      <c r="A106" s="4" t="inlineStr">
        <is>
          <t>Fair value of plan assets</t>
        </is>
      </c>
      <c r="B106" s="6" t="n">
        <v>0</v>
      </c>
      <c r="C106" s="6" t="n">
        <v>0</v>
      </c>
    </row>
    <row r="107">
      <c r="A107" s="4" t="inlineStr">
        <is>
          <t>International | Significant Unobservable Inputs (Level 3) | Equity</t>
        </is>
      </c>
    </row>
    <row r="108">
      <c r="A108" s="3" t="inlineStr">
        <is>
          <t>Defined Benefit Plans and Other Postretirement Benefit Plans Table Text Block [Line Items]</t>
        </is>
      </c>
    </row>
    <row r="109">
      <c r="A109" s="4" t="inlineStr">
        <is>
          <t>Fair value of plan assets</t>
        </is>
      </c>
      <c r="B109" s="6" t="n">
        <v>0</v>
      </c>
      <c r="C109" s="6" t="n">
        <v>0</v>
      </c>
    </row>
    <row r="110">
      <c r="A110" s="4" t="inlineStr">
        <is>
          <t>International | Significant Unobservable Inputs (Level 3) | Fixed Income</t>
        </is>
      </c>
    </row>
    <row r="111">
      <c r="A111" s="3" t="inlineStr">
        <is>
          <t>Defined Benefit Plans and Other Postretirement Benefit Plans Table Text Block [Line Items]</t>
        </is>
      </c>
    </row>
    <row r="112">
      <c r="A112" s="4" t="inlineStr">
        <is>
          <t>Fair value of plan assets</t>
        </is>
      </c>
      <c r="B112" s="6" t="n">
        <v>0</v>
      </c>
      <c r="C112" s="6" t="n">
        <v>0</v>
      </c>
    </row>
    <row r="113">
      <c r="A113" s="4" t="inlineStr">
        <is>
          <t>International | Significant Unobservable Inputs (Level 3) | Other</t>
        </is>
      </c>
    </row>
    <row r="114">
      <c r="A114" s="3" t="inlineStr">
        <is>
          <t>Defined Benefit Plans and Other Postretirement Benefit Plans Table Text Block [Line Items]</t>
        </is>
      </c>
    </row>
    <row r="115">
      <c r="A115" s="4" t="inlineStr">
        <is>
          <t>Fair value of plan assets</t>
        </is>
      </c>
      <c r="B115" s="6" t="n">
        <v>0</v>
      </c>
      <c r="C115" s="6" t="n">
        <v>0</v>
      </c>
    </row>
    <row r="116">
      <c r="A116" s="4" t="inlineStr">
        <is>
          <t>International | Significant Unobservable Inputs (Level 3) | Insurance buy-in contract</t>
        </is>
      </c>
    </row>
    <row r="117">
      <c r="A117" s="3" t="inlineStr">
        <is>
          <t>Defined Benefit Plans and Other Postretirement Benefit Plans Table Text Block [Line Items]</t>
        </is>
      </c>
    </row>
    <row r="118">
      <c r="A118" s="4" t="inlineStr">
        <is>
          <t>Fair value of plan assets</t>
        </is>
      </c>
      <c r="B118" s="5" t="n">
        <v>365000</v>
      </c>
      <c r="C118" s="5" t="n">
        <v>34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Nature of Operations— Meredith Corporation (Meredith or the Company) is a diversified media company. The Company has two reporting segments: national media and local media. The Company’s national media segment includes print magazines, digital media, brand licensing activities, affinity marketing, performance marketing, database-related activities, business-to-business marketing products, and other related operations. The local media segment includes 17 television stations and related digital media operations. Meredith’s operations are diversified geographically primarily within the United States (U.S.), and the Company has a broad customer base. Basis of Presentation —The consolidated financial statements include the accounts of Meredith and its wholly-owned and majority-owned subsidiaries, after eliminating all significant intercompany balances and transactions. Meredith does not have any off-balance sheet arrangements.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llowance for doubtful accounts, which is based on historical experience and management’s views on trends in the overall receivable aging, the assessment of the recoverability of long-lived assets, including goodwill and other intangible assets, which is based on such factors as estimated future cash flows; the determination of the net realizable value of broadcast rights, which is based on estimated future revenues; pension and postretirement benefit expenses, which are determined based, in large part, on actuarial assumptions regarding discount rates, expected returns on plan assets,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 Cash and Cash Equivalents —Cash and short-term investments with original maturities of three months or less are considered to be cash and cash equivalents. Cash and cash equivalents are stated at cost, which approximates fair value. Concentration of Credit Risk —Financial instruments that potentially subject the Company to concentrations of credit risk are primarily cash and cash equivalent deposits. Cash equivalent balances consist of money market mutual funds with original maturities of three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the Company invests as these funds all have issuers, guarantors, and/or other counterparties of reputable credit. At June 30, 2021, $218.4 million of cash and cash equivalents were held domestically, of which $101.8 million were held in money market mutual funds. Of the total cash and cash equivalents, $21.8 million were held internationally in India and Europe. Cash equivalents at June 30, 2021, were $112.6 million, which approximates fair value due to their short-term nature and is considered a Level 1 measurement as defined in Note 12. Accounts Receivable —The Company’s accounts receivable are primarily due from advertisers. Credit is extended to clients based on an evaluation of each client’s creditworthiness and financial condition; collateral is not required. Accounts receivable are recorded at the invoiced amount, less estimated adjustments for discounts, rebates, rate adjustments, and returns. The allowance for uncollectible accounts is based on historical loss rates by the age of the receivable in the national media group, historical loss rate by type of advertiser in our local media group, known specific collectability exposures, and the current economic environment. Accounts are written off when deemed uncollectible. Concentration of credit risk with respect to accounts receivable is generally limited due to the large number of geographically diverse clients and individually small balances. Inventories —Inventories consist mainly of paper stock, editorial content, books, and other merchandise and are stated at the lower of cost or estimated net realizable value. Cost is determined using the first-in, first-out method for books and weighted average cost method for paper and other merchandise. Subscription Acquisition Costs —Subscription acquisition costs primarily represent magazine agency commissions. These costs are deferred and amortized over the related subscription term, typically one Property, Plant, and Equipment —Property, plant, and equipment are stated at cost. Costs of replacements and major improvements are capitalized, while costs of maintenance and repairs are charged to operations as incurred. Depreciation expense is determined primarily using the straight-line method over the estimated useful lives of the assets: 5-45 years for buildings and improvements and 3-20 years for machinery and equipment. The costs of leasehold improvements are amortized over the lesser of the useful lives of the improvements or the terms of the respective leases. Depreciation and amortization of property, plant, and equipment was $72.3 million in fiscal 2021, $77.0 million in fiscal 2020, and $92.5 million in fiscal 2019. Capitalized Software —Capitalized software is a component of property, plant, and equipment. Expenditures for major software purchases and software developed for internal use are capitalized and amortized over three Operating Leases —Meredith's lessee portfolio is primarily comprised of real estate leases for the use of office space, land, and broadcast station facilities. The portfolio also contains leases for equipment, vehicles, and antenna and transmitter sites. The Company determines if an arrangement is or contains a lease at inception and begins recording lease activity at the commencement date, which is generally the date at which the Company takes possession of or controls the physical use of the asset. Right-of-use (ROU) assets and lease liabilities are recognized based on the present value of lease payments over the lease term with lease expense generally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fixed scheduled rent increases. The lease term includes the non-cancelable period of the lease and renewal periods subject to options to extend or terminate the lease when it is reasonably certain the Company will exercise those options. The remaining terms of the leases are three months to 29 years. Certain lease agreements include variable lease payments, which adjust periodically for inflation as a result of changes in a published index, primarily the Consumer Price Index, or are amounts paid to the lessor based on cost or consumption, such as maintenance and utilities. Accounting policy elections were made to exempt leases with an initial term of twelve months or less from balance sheet recognition and not separate lease and non-lease components for any asset classes in the current portfolio. Broadcast Rights —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the production, distribution, and editorial expenses line on the Consolidated Statements of Earnings (Loss). There were no material impairments of unamortized costs in fiscal years 2021, 2020, or 2019. Future write-offs can vary based on changes in consumer viewing trends and the availability and costs of other programming. Current portion of broadcast rights were $4.6 million and $6.4 million at June 30, 2021 and 2020, respectively, and are presented as other current assets on the Consolidated Balance Sheets. Noncurrent broadcast rights were $3.7 million and $3.9 million at June 30, 2021 and 2020, respectively, and are reflected as other assets on the Consolidated Balance Sheets. Amortization expense related to broadcast rights of $15.8 million, $19.0 million, and $20.0 million for the years ended June 30, 2021, 2020, and 2019, respectively, was included in the production, distribution, and editorial line on the Consolidated Statements of Earnings (Loss). Future amortization expense for broadcast rights is expected to be as follows: $4.6 million in fiscal 2022, $1.5 million in fiscal 2023, and $1.2 million in fiscal 2024. Actual future amortization expense could differ from these estimates due to future purchases. Intangible Assets and Goodwill —Amortizable intangible assets consist primarily of advertiser relationships, publisher relationships, network affiliation agreements, partner relationships, customer lists, and retransmission agreemen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30 years. Intangible assets with indefinite lives include trademarks, internet domain names, and Federal Communications Commission (FCC) broadcast licenses. Those assets are evaluated annually for impairment. In addition, when certain events or changes in operating conditions occur, an additional impairment assessment is performed, and indefinite-lived assets may be adjusted to a determinable life. Broadcast licenses are granted for a term of up to eight years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The Company has acquired trademark brands that have been determined to have indefinite lives. Those assets are evaluated annually for impairment. The Company evaluates a number of factors to determine whether an indefinite life is appropriate, including the competitive environment, market share, brand history, and operating plans. In addition, when certain events or changes in operating conditions occur, an additional impairment assessment is performed, and indefinite-lived assets may be adjusted to a determinable life. Goodwill and intangible assets that have indefinite lives are not amortized but are tested for impairment annually or when events occur or circumstances change that indicate the carrying value may exceed the fair value. Goodwill impairment testing is performed at the reporting unit level. The Company has two reporting units – national media, and local media. The Company also assesses, at least annually, whether assets classified as indefinite-lived intangible assets continue to have indefinite lives. During the third quarter of fiscal 2020, the Company determined that interim triggering events, including declines in the price of its stock and the economic downturn caused by COVID-19, required an interim evaluation of goodwill and other long-lived intangibles at March 31, 2020. The impairment tests determined the carrying value of certain national media trademarks and one of the local media segment’s FCC licenses exceeded their estimated fair values. In addition, the impairment tests determined the carrying value of goodwill in the national media reporting unit exceeded its estimated fair value. The Company performs its goodwill impairment analysis annually as of May 31. The Company performed its fiscal 2021 annual impairment review for the national media and local media reporting units using qualitative assessments as of its measurement date of May 31, 2021. Based on the results of the assessments, there was no indication of impairment. A quantitative impairment test, performed for a goodwill reporting unit or indefinite-lived intangible assets, involves determining the fair value of the reporting unit or asset, which is then compared to its carrying value. Fair value to which carrying value is compared in the quantitative analysis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share of market), estimated costs, and appropriate discount rates where applicable. These assumptions are based on historical data, various internal estimates, and a variety of external sources and are consistent with the assumptions used in both short-term financial forecasts and long-term strategic plans. Depending on the assumptions and estimates used, future cash flow projections can vary within a range of outcomes. Changes in key assumptions used and their prospects or changes in market conditions could result in additional impairment charges. Additional information regarding intangible assets and goodwill, including a discussion of impairment charges taken on goodwill and other long-lived intangible assets is provided in Note 7. Impairment of Long-lived Assets —Long-lived assets (primarily property, plant, and equipment; operating lease assets; and amortizable intangible assets) are reviewed for impairment whenever events and circumstances indicate the carrying value of an asset may not be recoverable. Recoverability is measured by comparison of the forecasted undiscounted cash flows of the operation or asset group to which the assets relate to the carrying amount of the assets. Tests for impairment or recoverability require significant management judgment, and future events affecting cash flows and market conditions could result in impairment losses. See discussion of impairment charges to operating lease assets and property, plant, and equipment in Note 6. Foreign Currency Translation and Foreign Currency Transactions —The financial position and operating results of the Company’s foreign operations are consolidated using primarily the local currency as the functional currency. Local currency assets and liabilities are translated into U.S. dollars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in shareholders' equity. The Company's foreign operations have various assets and liabilities, primarily cash and payables, which are denominated in currencies other than their functional currency. These balance sheet items are subject to re-measurement, the impact of which was recorded in the non-operating income (expense), net line on the Consolidated Statements of Earnings (Loss). Derivative Financial Instruments —Meredith does not engage in derivative or hedging activities, except at times to hedge interest rate risk on debt. Revenue Recognition —The Company’s primary source of revenue is advertising related. Other sources include consumer related and other revenues. At contract inception, Meredith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Revenue is recognized when, or as, the performance obligations are satisfied, and control is transferred to the customer. Determining when control transfers requires management to make judgments that affect the timing of revenue recognized. The Company has determined that recognition of revenue at a point-in-time for certain products and services provides a faithful depiction of the transfer of control to the customer. Progress measurement requires management to make judgments that affect the timing of revenue recognized. The Company has determined that the chosen methods provide a faithful depiction of the transfer of goods or services to the customer that are recognized over time. For performance obligations recognized using a time-elapsed output method, the Company’s efforts are expended evenly throughout the period. For contracts that contain multiple performance obligations, the Company allocates the transaction price to each performance obligation on a relative standalone-selling price basis. The standalone-selling price is the price at which the Company would sell a promised good or service separately to the customer. In situations in which an obligation is bundled with other obligations and the total amount of consideration does not reflect the sum of individual observable prices, the Company allocates the discount to (1) a single obligation if the discount is attributable to that obligation or (2) prorates across all obligations if the discount relates to the bundle. When standalone-selling price is not directly observable, the Company estimates and considers all the information that is reasonably available to the Company, including market conditions, entity-specific factors, customer information, etc. The Company maximizes the use of observable inputs and applies estimation methods consistently in similar circumstances. As allowed by Accounting Standards Update (ASU) 2014-09, Revenue from Contracts with Customers (Topic 606) , the Company does not impute interest to account for financing elements on contracts that have an original duration of twelve months or less. The Company has not disclosed the transaction price for the remaining performance obligations as of the end of each reporting period or when the Company expects to recognize this revenue for all contracts with an original term of twelve months or less and for performance obligations tied to sales-based or usage-based royalties. The Company excludes amounts collected from customers for sales taxes from its transaction prices. The following are detailed descriptions of the Company’s revenue recognition policies by each major product line: Digital and Magazine Advertising —The Company sells advertising inventory on its websites and magazine media directly to advertisers or through advertising agencies. The Company’s performance obligations related to digital advertising are generally satisfied when the advertisement runs on owned or operated websites. The price for digital advertising is determined by an agreed-upon pricing model such as CPC (cost per click), CPM (cost per 1,000 impressions), or flat fees. Revenue from the sale of digital advertising space based on impression pricing is recognized when the advertisements are delivered consistent with the respective pricing model. Flat fee contracts are recognized ratably over the contract period using a time-elapsed output method. The customer is invoiced the agreed-upon price in the month following the month that the advertisements are delivered with normal trade terms. The Company’s performance obligations related to magazine advertising are satisfied when the magazine in which an advertisement appears is published, which is defined as an issue’s on-sale date. The customer is invoiced the agreed-upon price when the advertisements are published under normal industry trade terms. As part of the Company’s customary business practices, digital advertising contracts may include a guaranteed number of impressions and magazine advertising contracts may include guaranteed circulation levels. Advertising contracts may include sales incentives to its customers, including volume discounts, rebates, value added impressions, bonus pages, etc. For all such contracts that include these types of variable consideration, the Company estimates the variable consideration and factors in such an estimate when determining the transaction price. Meredith has sufficient historical data and has established processes to reliably estimate these variable components of the transaction price. Barter revenues are included in advertising revenue and are also recognized when the advertisements are published or the digital barter obligations have delivered. Barter advertising revenues and the offsetting expense are recognized at the fair value of the advertising received or based on the Company’s standalone-selling price if the fair value cannot be determined. Barter advertising revenues were not material in any period. Non-political and Political Spot Advertising —The Company sells commercial time directly to political and non-political advertisers or through advertising agencies. The Company’s performance obligations related to spot advertising are satisfied when the advertisement is aired by the broadcasting station. Rates for spot advertising are influenced primarily by the market size, number and type of competitors, audience share, and audience demographics. The customer is invoiced the agreed-upon price at the end of the month in which the advertisements were aired under normal trade terms. Political spot advertisements require payment in advance of airing. The agreed-upon price may be adjusted for estimated provisions for rebates, rate adjustments, and discounts. As part of the Company’s customary business practices, broadcast television advertising contracts may include gross rating points goals and/or sales incentives to its customers. For all such contracts that include these types of variable consideration, the Company estimates the variable consideration and factors in such an estimate when determining the transaction price. Third Party Sales— The Company sells a variety of advertising products to its advertising customers that are placed on third-party platforms. The Company’s performance obligations related to these sales are generally satisfied, and revenue is recognized, when the third party runs the advertisement, or a print product is placed on-sale, due to the Company's obligation to reach a targeted audience demographic. The transaction price represents the cost of the purchased media plus a mark-up. The customer is invoiced the agreed-upon price shortly after the advertisements appear, under normal trade terms. The agreed-upon price is adjusted for estimated provisions for rebates, rate adjustments, and discounts. As part of the Company’s customary business practices, contracts may include guaranteed audience targets and several sales incentives to its customers, including volume discounts, rebates, value added impressions, etc. For all such contracts that include these types of variable consideration, the Company estimates the variable consideration in determining the transaction price. Subscription —Meredith sells magazines and books to consumers through subscriptions. Each copy of a magazine and book is determined to be a distinct performance obligation that is satisfied when the publication is sent to the customer. Most of the Company’s subscription sales are prepaid at the time of order. Subscriptions may be canceled at any time for a refund of the price paid for remaining issues. As the contract may be canceled at any time for a full refund of the unserved copies, the contract term is determined to be on an issue-to-issue basis as these contracts do not have substantive termination penalties. Revenues from subscriptions are deferred and recognized proportionately as subscribers are served. Some magazine subscription offers contain more than one magazine title in a bundle. Meredith allocates the total contract consideration to each distinct performance obligation, or magazine title, based on a standalone-selling price basis. The transaction price is fixed upon establishment of the contract that contains the final terms of the sale, including description, quantity, and price of each subscription purchased. Retransmission —Meredith's local media segment has entered into agreements with cable, satellite, and telecommunications service providers for licenses to access Meredith’s television station signals for retransmission. These licenses are functional licenses under which revenue is recognized at a point-in-time when access to the completed content is granted to the service provider. The transaction price for retransmission agreements generally are on a per subscriber basis. The recognition pattern for retransmission contracts mirrors over-time revenue recognition as Meredith delivers the signal to the service provider, which represents completed content, on an on-going basis during the license period. Service providers are invoiced monthly and payment is due under industry trade terms. Newsstand —Meredith sells single copy magazines, or bundles of single copy magazines, to wholesalers for ultimate resale on newsstands primarily at major retailers and grocery/drug stores, and in digital form on tablets and other electronic devices. Publications sold to magazine wholesalers are sold with the right to receive credit from the Company for magazines returned to the wholesaler by retailers. Revenue is recognized on the issue's on-sale date as the date aligns most closely with the date that control is transferred to the customer. Meredith estimates the final amount of returns based on historical data and current marketplace conditions. The transaction price is reduced at contract inception to reflect this estimate of returns. Wholesalers are invoiced a percentage of estimated final sales the month after the issue’s initial on-sale date. Final payments are settled under normal industry terms. Licensing —Meredith has entered into various licensing agreements that provide third-party partners the right to utilize the Company’s intellectual property. Licensing agreements include both symbolic and functional licenses. Symbolic licenses include direct-to-retail product partnerships based on the Company’s national media brands, a branded real estate program, and international magazine partnerships. Functional licenses consist of content licensing. Revenues from symbolic licenses are in the form of a royalty based on the sale or usage of the branded product, which is recognized over time when the sale or use occurs under the sales or usage-based royalty exception.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year. Revenues from functional licenses are recognized at a point-in-time when access to the completed content is granted to the partner. There is no variable consideration related to functional licenses. Payment terms are contract specific and vary. Affinity Marketing —Meredith partners with third parties to market and place magazine subscriptions for both Meredith titles and third-party publisher magazine titles. Meredith acts as an agent in sales of third-party magazine subscriptions and recognizes revenue in the net amount of consideration retained after paying the third-party publishers. Meredith assumes credit risk related to refunds on these sales, for which a reserve is established. The reserve is based on historical statistics at the time the cash is collected, which is after a risk-free trial period is over, and is included in the transaction price. Revenue from the acquisition of a subscriber is recognized when the subscriber name has been provided to the publisher and after any risk-free trial period has expired, if applicable. The Company net settles with the publishers monthly. Digital and Other Consumer Driven —Various digital and other consumer products utilize Meredith brands to drive responses from individual customers resulting in the generation of revenue. Meredith digitally operates shop channels, affiliate content, and a promotional codes site to monetize consumer spending. Meredith is paid on a commission basis from affiliate networks that facilitate reporting and payments from retail partners, based on either a CPC on content or consumer purchases. Meredith also operates a lead generation business that connects consumers to a variety of services (home services, streaming, healthcare, etc.) from contractor networks. Revenue is earned once the lead is accepted by the contractor network. Partners are invoiced monthly. Meredith offers membership programs and applications (apps), which are determined to be distinct performance obligations that are satisfied over the membership period, not exceeding twelve months. The majority are prepaid at the time of order. Memberships may be canceled at any time for a refund of the price paid for the remaining membership term. As the contract may be canceled at any time for a full refund, the contract term is determined to be on a month-by-month basis, as these contracts do not have substantive termination penalties. Apps generally cannot be cancelled for a refund, however, provide users with continuously updated content, and therefore the contract term is determined to be the membership period. Other paid products are single-branded products sold to consumers either on the Company’s websites or by third-party sponsors. Consideration is received and revenue is recognized at the point-of-sale. Projects Based —Meredith’s national media segment contains several business lines that are business-to-business and project based. Such revenue may relate to any one or combination of the following activities; custom publishing, content strategy and development, email marketing, social media, database marketing, and search engine optimization. Revenue earned under Outsourcing Agreements (OAs) is also considered to be projects based. The products and services delivered under these contracts are customized to each client and, therefore, do not have alternative uses to Meredith or other clients. As a result, revenue under such contracts is generally recognized over time based on project milestones until the delivery of the final product to the customer. Other —The remaining revenues are generated from small programs, which are generally recognized at a point-in-time as the performance obligations are transferred to the customer.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Earnings (Loss). An increase in the earn-out expected to be paid will result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Changes in Fair Value of Plan Assets) (Details) - Pension - International - USD ($) $ in Millions</t>
        </is>
      </c>
      <c r="B1" s="2" t="inlineStr">
        <is>
          <t>12 Months Ended</t>
        </is>
      </c>
    </row>
    <row r="2">
      <c r="B2" s="2" t="inlineStr">
        <is>
          <t>Jun. 30, 2021</t>
        </is>
      </c>
      <c r="C2" s="2" t="inlineStr">
        <is>
          <t>Jun. 30, 2020</t>
        </is>
      </c>
    </row>
    <row r="3">
      <c r="A3" s="3" t="inlineStr">
        <is>
          <t>Change in Plan Assets [Roll Forward]</t>
        </is>
      </c>
    </row>
    <row r="4">
      <c r="A4" s="4" t="inlineStr">
        <is>
          <t>Fair value of plan assets, beginning of year</t>
        </is>
      </c>
      <c r="B4" s="7" t="n">
        <v>948.9</v>
      </c>
      <c r="C4" s="7" t="n">
        <v>872.1</v>
      </c>
    </row>
    <row r="5">
      <c r="A5" s="4" t="inlineStr">
        <is>
          <t>Foreign currency translation</t>
        </is>
      </c>
      <c r="B5" s="8" t="n">
        <v>-119.3</v>
      </c>
      <c r="C5" s="8" t="n">
        <v>28.1</v>
      </c>
    </row>
    <row r="6">
      <c r="A6" s="4" t="inlineStr">
        <is>
          <t>Fair value of plan assets, end of year</t>
        </is>
      </c>
      <c r="B6" s="8" t="n">
        <v>1022.9</v>
      </c>
      <c r="C6" s="8" t="n">
        <v>948.9</v>
      </c>
    </row>
    <row r="7">
      <c r="A7" s="4" t="inlineStr">
        <is>
          <t>Level 3</t>
        </is>
      </c>
    </row>
    <row r="8">
      <c r="A8" s="3" t="inlineStr">
        <is>
          <t>Change in Plan Assets [Roll Forward]</t>
        </is>
      </c>
    </row>
    <row r="9">
      <c r="A9" s="4" t="inlineStr">
        <is>
          <t>Fair value of plan assets, beginning of year</t>
        </is>
      </c>
      <c r="B9" s="6" t="n">
        <v>349</v>
      </c>
      <c r="C9" s="6" t="n">
        <v>0</v>
      </c>
    </row>
    <row r="10">
      <c r="A10" s="4" t="inlineStr">
        <is>
          <t>Purchases</t>
        </is>
      </c>
      <c r="B10" s="6" t="n">
        <v>0</v>
      </c>
      <c r="C10" s="8" t="n">
        <v>353.6</v>
      </c>
    </row>
    <row r="11">
      <c r="A11" s="4" t="inlineStr">
        <is>
          <t>Settlements</t>
        </is>
      </c>
      <c r="B11" s="8" t="n">
        <v>-11.7</v>
      </c>
      <c r="C11" s="6" t="n">
        <v>0</v>
      </c>
    </row>
    <row r="12">
      <c r="A12" s="4" t="inlineStr">
        <is>
          <t>Change in fair value</t>
        </is>
      </c>
      <c r="B12" s="8" t="n">
        <v>-16.1</v>
      </c>
      <c r="C12" s="8" t="n">
        <v>-3.2</v>
      </c>
    </row>
    <row r="13">
      <c r="A13" s="4" t="inlineStr">
        <is>
          <t>Foreign currency translation</t>
        </is>
      </c>
      <c r="B13" s="8" t="n">
        <v>43.8</v>
      </c>
      <c r="C13" s="8" t="n">
        <v>-1.4</v>
      </c>
    </row>
    <row r="14">
      <c r="A14" s="4" t="inlineStr">
        <is>
          <t>Fair value of plan assets, end of year</t>
        </is>
      </c>
      <c r="B14" s="5" t="n">
        <v>365</v>
      </c>
      <c r="C14" s="5" t="n">
        <v>34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Schedule of Future Expected Benefit Payments) (Details) $ in Millions</t>
        </is>
      </c>
      <c r="B1" s="2" t="inlineStr">
        <is>
          <t>Jun. 30, 2021USD ($)</t>
        </is>
      </c>
    </row>
    <row r="2">
      <c r="A2" s="4" t="inlineStr">
        <is>
          <t>Postretirement</t>
        </is>
      </c>
    </row>
    <row r="3">
      <c r="A3" s="3" t="inlineStr">
        <is>
          <t>Defined Benefit Plans and Other Postretirement Benefit Plans Table Text Block [Line Items]</t>
        </is>
      </c>
    </row>
    <row r="4">
      <c r="A4" s="4" t="inlineStr">
        <is>
          <t>2022</t>
        </is>
      </c>
      <c r="B4" s="7" t="n">
        <v>0.6</v>
      </c>
    </row>
    <row r="5">
      <c r="A5" s="4" t="inlineStr">
        <is>
          <t>2023</t>
        </is>
      </c>
      <c r="B5" s="8" t="n">
        <v>0.6</v>
      </c>
    </row>
    <row r="6">
      <c r="A6" s="4" t="inlineStr">
        <is>
          <t>2024</t>
        </is>
      </c>
      <c r="B6" s="8" t="n">
        <v>0.5</v>
      </c>
    </row>
    <row r="7">
      <c r="A7" s="4" t="inlineStr">
        <is>
          <t>2025</t>
        </is>
      </c>
      <c r="B7" s="8" t="n">
        <v>0.5</v>
      </c>
    </row>
    <row r="8">
      <c r="A8" s="4" t="inlineStr">
        <is>
          <t>2026</t>
        </is>
      </c>
      <c r="B8" s="8" t="n">
        <v>0.5</v>
      </c>
    </row>
    <row r="9">
      <c r="A9" s="4" t="inlineStr">
        <is>
          <t>2027-2031</t>
        </is>
      </c>
      <c r="B9" s="8" t="n">
        <v>2.3</v>
      </c>
    </row>
    <row r="10">
      <c r="A10" s="4" t="inlineStr">
        <is>
          <t>United States | Pension</t>
        </is>
      </c>
    </row>
    <row r="11">
      <c r="A11" s="3" t="inlineStr">
        <is>
          <t>Defined Benefit Plans and Other Postretirement Benefit Plans Table Text Block [Line Items]</t>
        </is>
      </c>
    </row>
    <row r="12">
      <c r="A12" s="4" t="inlineStr">
        <is>
          <t>2022</t>
        </is>
      </c>
      <c r="B12" s="8" t="n">
        <v>17.3</v>
      </c>
    </row>
    <row r="13">
      <c r="A13" s="4" t="inlineStr">
        <is>
          <t>2023</t>
        </is>
      </c>
      <c r="B13" s="8" t="n">
        <v>16.9</v>
      </c>
    </row>
    <row r="14">
      <c r="A14" s="4" t="inlineStr">
        <is>
          <t>2024</t>
        </is>
      </c>
      <c r="B14" s="8" t="n">
        <v>16.2</v>
      </c>
    </row>
    <row r="15">
      <c r="A15" s="4" t="inlineStr">
        <is>
          <t>2025</t>
        </is>
      </c>
      <c r="B15" s="8" t="n">
        <v>19.3</v>
      </c>
    </row>
    <row r="16">
      <c r="A16" s="4" t="inlineStr">
        <is>
          <t>2026</t>
        </is>
      </c>
      <c r="B16" s="8" t="n">
        <v>18.1</v>
      </c>
    </row>
    <row r="17">
      <c r="A17" s="4" t="inlineStr">
        <is>
          <t>2027-2031</t>
        </is>
      </c>
      <c r="B17" s="8" t="n">
        <v>74.5</v>
      </c>
    </row>
    <row r="18">
      <c r="A18" s="4" t="inlineStr">
        <is>
          <t>International | Pension</t>
        </is>
      </c>
    </row>
    <row r="19">
      <c r="A19" s="3" t="inlineStr">
        <is>
          <t>Defined Benefit Plans and Other Postretirement Benefit Plans Table Text Block [Line Items]</t>
        </is>
      </c>
    </row>
    <row r="20">
      <c r="A20" s="4" t="inlineStr">
        <is>
          <t>2022</t>
        </is>
      </c>
      <c r="B20" s="8" t="n">
        <v>18.8</v>
      </c>
    </row>
    <row r="21">
      <c r="A21" s="4" t="inlineStr">
        <is>
          <t>2023</t>
        </is>
      </c>
      <c r="B21" s="8" t="n">
        <v>19.4</v>
      </c>
    </row>
    <row r="22">
      <c r="A22" s="4" t="inlineStr">
        <is>
          <t>2024</t>
        </is>
      </c>
      <c r="B22" s="8" t="n">
        <v>20.4</v>
      </c>
    </row>
    <row r="23">
      <c r="A23" s="4" t="inlineStr">
        <is>
          <t>2025</t>
        </is>
      </c>
      <c r="B23" s="8" t="n">
        <v>22.7</v>
      </c>
    </row>
    <row r="24">
      <c r="A24" s="4" t="inlineStr">
        <is>
          <t>2026</t>
        </is>
      </c>
      <c r="B24" s="6" t="n">
        <v>23</v>
      </c>
    </row>
    <row r="25">
      <c r="A25" s="4" t="inlineStr">
        <is>
          <t>2027-2031</t>
        </is>
      </c>
      <c r="B25" s="7" t="n">
        <v>13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Share-based Payment Arrangement [Abstract]</t>
        </is>
      </c>
    </row>
    <row r="4">
      <c r="A4" s="4" t="inlineStr">
        <is>
          <t>Share-based compensation</t>
        </is>
      </c>
      <c r="B4" s="7" t="n">
        <v>17.5</v>
      </c>
      <c r="C4" s="7" t="n">
        <v>13.9</v>
      </c>
      <c r="D4" s="7" t="n">
        <v>22.9</v>
      </c>
    </row>
    <row r="5">
      <c r="A5" s="4" t="inlineStr">
        <is>
          <t>Income tax benefit from compensation expense</t>
        </is>
      </c>
      <c r="B5" s="7" t="n">
        <v>3.8</v>
      </c>
      <c r="C5" s="7" t="n">
        <v>3.2</v>
      </c>
      <c r="D5" s="7" t="n">
        <v>4.9</v>
      </c>
    </row>
    <row r="6">
      <c r="A6" s="4" t="inlineStr">
        <is>
          <t>Number of shares available for grant (in shares)</t>
        </is>
      </c>
      <c r="B6" s="6" t="n">
        <v>5</v>
      </c>
    </row>
    <row r="7">
      <c r="A7" s="4" t="inlineStr">
        <is>
          <t>Restricted Stock</t>
        </is>
      </c>
    </row>
    <row r="8">
      <c r="A8" s="3" t="inlineStr">
        <is>
          <t>Share-based Compensation Arrangement by Share-based Payment Award [Line Items]</t>
        </is>
      </c>
    </row>
    <row r="9">
      <c r="A9" s="4" t="inlineStr">
        <is>
          <t>Unearned compensation cost</t>
        </is>
      </c>
      <c r="B9" s="5" t="n">
        <v>0</v>
      </c>
    </row>
    <row r="10">
      <c r="A10" s="4" t="inlineStr">
        <is>
          <t>Granted, weighted average grant date fair value (in dollars per share)</t>
        </is>
      </c>
      <c r="B10" s="9" t="n">
        <v>15.98</v>
      </c>
      <c r="C10" s="9" t="n">
        <v>35.39</v>
      </c>
      <c r="D10" s="9" t="n">
        <v>58.76</v>
      </c>
    </row>
    <row r="11">
      <c r="A11" s="4" t="inlineStr">
        <is>
          <t>Total fair value of shares vested</t>
        </is>
      </c>
      <c r="B11" s="7" t="n">
        <v>0.2</v>
      </c>
      <c r="C11" s="7" t="n">
        <v>0.4</v>
      </c>
      <c r="D11" s="7" t="n">
        <v>0.8</v>
      </c>
    </row>
    <row r="12">
      <c r="A12" s="4" t="inlineStr">
        <is>
          <t>Aggregate Intrinsic Value</t>
        </is>
      </c>
      <c r="B12" s="7" t="n">
        <v>2.2</v>
      </c>
    </row>
    <row r="13">
      <c r="A13" s="4" t="inlineStr">
        <is>
          <t>Restricted Stock | Director</t>
        </is>
      </c>
    </row>
    <row r="14">
      <c r="A14" s="3" t="inlineStr">
        <is>
          <t>Share-based Compensation Arrangement by Share-based Payment Award [Line Items]</t>
        </is>
      </c>
    </row>
    <row r="15">
      <c r="A15" s="4" t="inlineStr">
        <is>
          <t>Award vesting period</t>
        </is>
      </c>
      <c r="B15" s="4" t="inlineStr">
        <is>
          <t>3 years</t>
        </is>
      </c>
    </row>
    <row r="16">
      <c r="A16" s="4" t="inlineStr">
        <is>
          <t>Restricted Stock | Minimum</t>
        </is>
      </c>
    </row>
    <row r="17">
      <c r="A17" s="3" t="inlineStr">
        <is>
          <t>Share-based Compensation Arrangement by Share-based Payment Award [Line Items]</t>
        </is>
      </c>
    </row>
    <row r="18">
      <c r="A18" s="4" t="inlineStr">
        <is>
          <t>Award vesting period</t>
        </is>
      </c>
      <c r="B18" s="4" t="inlineStr">
        <is>
          <t>3 years</t>
        </is>
      </c>
    </row>
    <row r="19">
      <c r="A19" s="4" t="inlineStr">
        <is>
          <t>Restricted Stock | Maximum</t>
        </is>
      </c>
    </row>
    <row r="20">
      <c r="A20" s="3" t="inlineStr">
        <is>
          <t>Share-based Compensation Arrangement by Share-based Payment Award [Line Items]</t>
        </is>
      </c>
    </row>
    <row r="21">
      <c r="A21" s="4" t="inlineStr">
        <is>
          <t>Award vesting period</t>
        </is>
      </c>
      <c r="B21" s="4" t="inlineStr">
        <is>
          <t>5 years</t>
        </is>
      </c>
    </row>
    <row r="22">
      <c r="A22" s="4" t="inlineStr">
        <is>
          <t>Restricted Stock Units</t>
        </is>
      </c>
    </row>
    <row r="23">
      <c r="A23" s="3" t="inlineStr">
        <is>
          <t>Share-based Compensation Arrangement by Share-based Payment Award [Line Items]</t>
        </is>
      </c>
    </row>
    <row r="24">
      <c r="A24" s="4" t="inlineStr">
        <is>
          <t>Unearned compensation cost</t>
        </is>
      </c>
      <c r="B24" s="7" t="n">
        <v>8.9</v>
      </c>
    </row>
    <row r="25">
      <c r="A25" s="4" t="inlineStr">
        <is>
          <t>Granted, weighted average grant date fair value (in dollars per share)</t>
        </is>
      </c>
      <c r="B25" s="9" t="n">
        <v>14.33</v>
      </c>
      <c r="C25" s="9" t="n">
        <v>35.5</v>
      </c>
      <c r="D25" s="9" t="n">
        <v>52.55</v>
      </c>
    </row>
    <row r="26">
      <c r="A26" s="4" t="inlineStr">
        <is>
          <t>Total fair value of shares vested</t>
        </is>
      </c>
      <c r="B26" s="5" t="n">
        <v>2</v>
      </c>
      <c r="C26" s="7" t="n">
        <v>7.9</v>
      </c>
      <c r="D26" s="5" t="n">
        <v>13</v>
      </c>
    </row>
    <row r="27">
      <c r="A27" s="4" t="inlineStr">
        <is>
          <t>Unearned compensation cost, weighted average period of recognition (in years)</t>
        </is>
      </c>
      <c r="B27" s="4" t="inlineStr">
        <is>
          <t>1 year 10 months 24 days</t>
        </is>
      </c>
    </row>
    <row r="28">
      <c r="A28" s="4" t="inlineStr">
        <is>
          <t>Aggregate Intrinsic Value</t>
        </is>
      </c>
      <c r="B28" s="7" t="n">
        <v>59.3</v>
      </c>
    </row>
    <row r="29">
      <c r="A29" s="4" t="inlineStr">
        <is>
          <t>Stock Equivalent Units</t>
        </is>
      </c>
    </row>
    <row r="30">
      <c r="A30" s="3" t="inlineStr">
        <is>
          <t>Share-based Compensation Arrangement by Share-based Payment Award [Line Items]</t>
        </is>
      </c>
    </row>
    <row r="31">
      <c r="A31" s="4" t="inlineStr">
        <is>
          <t>Aggregate Intrinsic Value</t>
        </is>
      </c>
      <c r="B31" s="6" t="n">
        <v>1</v>
      </c>
    </row>
    <row r="32">
      <c r="A32" s="4" t="inlineStr">
        <is>
          <t>Total intrinsic value of stock equivalent units converted to common stock</t>
        </is>
      </c>
      <c r="B32" s="5" t="n">
        <v>0</v>
      </c>
      <c r="C32" s="5" t="n">
        <v>0</v>
      </c>
      <c r="D32" s="7" t="n">
        <v>1.7</v>
      </c>
    </row>
    <row r="33">
      <c r="A33" s="4" t="inlineStr">
        <is>
          <t>Stock Options</t>
        </is>
      </c>
    </row>
    <row r="34">
      <c r="A34" s="3" t="inlineStr">
        <is>
          <t>Share-based Compensation Arrangement by Share-based Payment Award [Line Items]</t>
        </is>
      </c>
    </row>
    <row r="35">
      <c r="A35" s="4" t="inlineStr">
        <is>
          <t>Award vesting period</t>
        </is>
      </c>
      <c r="B35" s="4" t="inlineStr">
        <is>
          <t>3 years</t>
        </is>
      </c>
    </row>
    <row r="36">
      <c r="A36" s="4" t="inlineStr">
        <is>
          <t>Granted, weighted average grant date fair value (in dollars per share)</t>
        </is>
      </c>
      <c r="B36" s="9" t="n">
        <v>5.56</v>
      </c>
      <c r="C36" s="9" t="n">
        <v>8.640000000000001</v>
      </c>
      <c r="D36" s="9" t="n">
        <v>12.26</v>
      </c>
    </row>
    <row r="37">
      <c r="A37" s="4" t="inlineStr">
        <is>
          <t>Unearned compensation cost, weighted average period of recognition (in years)</t>
        </is>
      </c>
      <c r="B37" s="4" t="inlineStr">
        <is>
          <t>1 year 10 months 24 days</t>
        </is>
      </c>
    </row>
    <row r="38">
      <c r="A38" s="4" t="inlineStr">
        <is>
          <t>Award expiration period</t>
        </is>
      </c>
      <c r="B38" s="4" t="inlineStr">
        <is>
          <t>10 years</t>
        </is>
      </c>
    </row>
    <row r="39">
      <c r="A39" s="4" t="inlineStr">
        <is>
          <t>Exercised, total intrinsic value</t>
        </is>
      </c>
      <c r="B39" s="7" t="n">
        <v>0.6</v>
      </c>
      <c r="C39" s="7" t="n">
        <v>0.4</v>
      </c>
      <c r="D39" s="7" t="n">
        <v>1.7</v>
      </c>
    </row>
    <row r="40">
      <c r="A40" s="4" t="inlineStr">
        <is>
          <t>Unrecognized compensation cost</t>
        </is>
      </c>
      <c r="B40" s="8" t="n">
        <v>3.2</v>
      </c>
    </row>
    <row r="41">
      <c r="A41" s="4" t="inlineStr">
        <is>
          <t>Cash received from option exercises</t>
        </is>
      </c>
      <c r="B41" s="8" t="n">
        <v>1.8</v>
      </c>
      <c r="C41" s="6" t="n">
        <v>1</v>
      </c>
      <c r="D41" s="8" t="n">
        <v>4.4</v>
      </c>
    </row>
    <row r="42">
      <c r="A42" s="4" t="inlineStr">
        <is>
          <t>Tax benefit realized from option exercises</t>
        </is>
      </c>
      <c r="B42" s="7" t="n">
        <v>0.2</v>
      </c>
      <c r="C42" s="7" t="n">
        <v>0.1</v>
      </c>
      <c r="D42" s="7" t="n">
        <v>0.4</v>
      </c>
    </row>
    <row r="43">
      <c r="A43" s="4" t="inlineStr">
        <is>
          <t>Stock Options | Director</t>
        </is>
      </c>
    </row>
    <row r="44">
      <c r="A44" s="3" t="inlineStr">
        <is>
          <t>Share-based Compensation Arrangement by Share-based Payment Award [Line Items]</t>
        </is>
      </c>
    </row>
    <row r="45">
      <c r="A45" s="4" t="inlineStr">
        <is>
          <t>Award vesting period</t>
        </is>
      </c>
      <c r="B45" s="4" t="inlineStr">
        <is>
          <t>3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Restricted Stock, Restricted Stock Units, and Stock Equivalent Units Activity) (Details) $ / shares in Units, $ in Millions</t>
        </is>
      </c>
      <c r="B1" s="2" t="inlineStr">
        <is>
          <t>12 Months Ended</t>
        </is>
      </c>
    </row>
    <row r="2">
      <c r="B2" s="2" t="inlineStr">
        <is>
          <t>Jun. 30, 2021USD ($)$ / sharesshares</t>
        </is>
      </c>
    </row>
    <row r="3">
      <c r="A3" s="4" t="inlineStr">
        <is>
          <t>Restricted Stock</t>
        </is>
      </c>
    </row>
    <row r="4">
      <c r="A4" s="3" t="inlineStr">
        <is>
          <t>Shares</t>
        </is>
      </c>
    </row>
    <row r="5">
      <c r="A5" s="4" t="inlineStr">
        <is>
          <t>Nonvested at beginning of year (in shares) | shares</t>
        </is>
      </c>
      <c r="B5" s="6" t="n">
        <v>23200</v>
      </c>
    </row>
    <row r="6">
      <c r="A6" s="4" t="inlineStr">
        <is>
          <t>Granted/additions (in shares) | shares</t>
        </is>
      </c>
      <c r="B6" s="6" t="n">
        <v>38000</v>
      </c>
    </row>
    <row r="7">
      <c r="A7" s="4" t="inlineStr">
        <is>
          <t>Vested (in shares) | shares</t>
        </is>
      </c>
      <c r="B7" s="6" t="n">
        <v>-11200</v>
      </c>
    </row>
    <row r="8">
      <c r="A8" s="4" t="inlineStr">
        <is>
          <t>Nonvested at end of year (in shares) | shares</t>
        </is>
      </c>
      <c r="B8" s="6" t="n">
        <v>50000</v>
      </c>
    </row>
    <row r="9">
      <c r="A9" s="3" t="inlineStr">
        <is>
          <t>Weighted Average Grant Date Fair Value</t>
        </is>
      </c>
    </row>
    <row r="10">
      <c r="A10" s="4" t="inlineStr">
        <is>
          <t>Nonvested at beginning of year (in dollars per share) | $ / shares</t>
        </is>
      </c>
      <c r="B10" s="9" t="n">
        <v>42.9</v>
      </c>
    </row>
    <row r="11">
      <c r="A11" s="4" t="inlineStr">
        <is>
          <t>Granted/additions (in dollars per share) | $ / shares</t>
        </is>
      </c>
      <c r="B11" s="10" t="n">
        <v>15.98</v>
      </c>
    </row>
    <row r="12">
      <c r="A12" s="4" t="inlineStr">
        <is>
          <t>Vested (in dollars per share) | $ / shares</t>
        </is>
      </c>
      <c r="B12" s="10" t="n">
        <v>44.46</v>
      </c>
    </row>
    <row r="13">
      <c r="A13" s="4" t="inlineStr">
        <is>
          <t>Nonvested at end of year (in dollars per share) | $ / shares</t>
        </is>
      </c>
      <c r="B13" s="9" t="n">
        <v>22.09</v>
      </c>
    </row>
    <row r="14">
      <c r="A14" s="4" t="inlineStr">
        <is>
          <t>Aggregate Intrinsic Value | $</t>
        </is>
      </c>
      <c r="B14" s="7" t="n">
        <v>2.2</v>
      </c>
    </row>
    <row r="15">
      <c r="A15" s="4" t="inlineStr">
        <is>
          <t>Restricted Stock Units</t>
        </is>
      </c>
    </row>
    <row r="16">
      <c r="A16" s="3" t="inlineStr">
        <is>
          <t>Shares</t>
        </is>
      </c>
    </row>
    <row r="17">
      <c r="A17" s="4" t="inlineStr">
        <is>
          <t>Nonvested at beginning of year (in shares) | shares</t>
        </is>
      </c>
      <c r="B17" s="6" t="n">
        <v>531500</v>
      </c>
    </row>
    <row r="18">
      <c r="A18" s="4" t="inlineStr">
        <is>
          <t>Granted/additions (in shares) | shares</t>
        </is>
      </c>
      <c r="B18" s="6" t="n">
        <v>1059700</v>
      </c>
    </row>
    <row r="19">
      <c r="A19" s="4" t="inlineStr">
        <is>
          <t>Vested (in shares) | shares</t>
        </is>
      </c>
      <c r="B19" s="6" t="n">
        <v>-127800</v>
      </c>
    </row>
    <row r="20">
      <c r="A20" s="4" t="inlineStr">
        <is>
          <t>Forfeited (in shares) | shares</t>
        </is>
      </c>
      <c r="B20" s="6" t="n">
        <v>-98400</v>
      </c>
    </row>
    <row r="21">
      <c r="A21" s="4" t="inlineStr">
        <is>
          <t>Nonvested at end of year (in shares) | shares</t>
        </is>
      </c>
      <c r="B21" s="6" t="n">
        <v>1365000</v>
      </c>
    </row>
    <row r="22">
      <c r="A22" s="3" t="inlineStr">
        <is>
          <t>Weighted Average Grant Date Fair Value</t>
        </is>
      </c>
    </row>
    <row r="23">
      <c r="A23" s="4" t="inlineStr">
        <is>
          <t>Nonvested at beginning of year (in dollars per share) | $ / shares</t>
        </is>
      </c>
      <c r="B23" s="9" t="n">
        <v>44.31</v>
      </c>
    </row>
    <row r="24">
      <c r="A24" s="4" t="inlineStr">
        <is>
          <t>Granted/additions (in dollars per share) | $ / shares</t>
        </is>
      </c>
      <c r="B24" s="10" t="n">
        <v>14.33</v>
      </c>
    </row>
    <row r="25">
      <c r="A25" s="4" t="inlineStr">
        <is>
          <t>Vested (in dollars per share) | $ / shares</t>
        </is>
      </c>
      <c r="B25" s="10" t="n">
        <v>49.51</v>
      </c>
    </row>
    <row r="26">
      <c r="A26" s="4" t="inlineStr">
        <is>
          <t>Forfeited (in dollars per share) | $ / shares</t>
        </is>
      </c>
      <c r="B26" s="10" t="n">
        <v>23.94</v>
      </c>
    </row>
    <row r="27">
      <c r="A27" s="4" t="inlineStr">
        <is>
          <t>Nonvested at end of year (in dollars per share) | $ / shares</t>
        </is>
      </c>
      <c r="B27" s="9" t="n">
        <v>22.01</v>
      </c>
    </row>
    <row r="28">
      <c r="A28" s="4" t="inlineStr">
        <is>
          <t>Aggregate Intrinsic Value | $</t>
        </is>
      </c>
      <c r="B28" s="7" t="n">
        <v>59.3</v>
      </c>
    </row>
    <row r="29">
      <c r="A29" s="4" t="inlineStr">
        <is>
          <t>Stock Equivalent Units</t>
        </is>
      </c>
    </row>
    <row r="30">
      <c r="A30" s="3" t="inlineStr">
        <is>
          <t>Shares</t>
        </is>
      </c>
    </row>
    <row r="31">
      <c r="A31" s="4" t="inlineStr">
        <is>
          <t>Nonvested at beginning of year (in shares) | shares</t>
        </is>
      </c>
      <c r="B31" s="6" t="n">
        <v>207600</v>
      </c>
    </row>
    <row r="32">
      <c r="A32" s="4" t="inlineStr">
        <is>
          <t>Granted/additions (in shares) | shares</t>
        </is>
      </c>
      <c r="B32" s="6" t="n">
        <v>20000</v>
      </c>
    </row>
    <row r="33">
      <c r="A33" s="4" t="inlineStr">
        <is>
          <t>Converted to common stock (in shares) | shares</t>
        </is>
      </c>
      <c r="B33" s="6" t="n">
        <v>-64800</v>
      </c>
    </row>
    <row r="34">
      <c r="A34" s="4" t="inlineStr">
        <is>
          <t>Nonvested at end of year (in shares) | shares</t>
        </is>
      </c>
      <c r="B34" s="6" t="n">
        <v>162800</v>
      </c>
    </row>
    <row r="35">
      <c r="A35" s="3" t="inlineStr">
        <is>
          <t>Weighted Average Grant Date Fair Value</t>
        </is>
      </c>
    </row>
    <row r="36">
      <c r="A36" s="4" t="inlineStr">
        <is>
          <t>Nonvested at beginning of year (in dollars per share) | $ / shares</t>
        </is>
      </c>
      <c r="B36" s="9" t="n">
        <v>38.42</v>
      </c>
    </row>
    <row r="37">
      <c r="A37" s="4" t="inlineStr">
        <is>
          <t>Granted/additions (in dollars per share) | $ / shares</t>
        </is>
      </c>
      <c r="B37" s="10" t="n">
        <v>15.9</v>
      </c>
    </row>
    <row r="38">
      <c r="A38" s="4" t="inlineStr">
        <is>
          <t>Converted to common stock (in dollars per share) | $ / shares</t>
        </is>
      </c>
      <c r="B38" s="10" t="n">
        <v>35.03</v>
      </c>
    </row>
    <row r="39">
      <c r="A39" s="4" t="inlineStr">
        <is>
          <t>Nonvested at end of year (in dollars per share) | $ / shares</t>
        </is>
      </c>
      <c r="B39" s="5" t="n">
        <v>37</v>
      </c>
    </row>
    <row r="40">
      <c r="A40" s="4" t="inlineStr">
        <is>
          <t>Aggregate Intrinsic Value | $</t>
        </is>
      </c>
      <c r="B40"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chedule of Stock Option Activity) (Details) - USD ($) $ / shares in Units, $ in Millions</t>
        </is>
      </c>
      <c r="B1" s="2" t="inlineStr">
        <is>
          <t>12 Months Ended</t>
        </is>
      </c>
    </row>
    <row r="2">
      <c r="B2" s="2" t="inlineStr">
        <is>
          <t>Jun. 30, 2021</t>
        </is>
      </c>
      <c r="C2" s="2" t="inlineStr">
        <is>
          <t>Jun. 30, 2020</t>
        </is>
      </c>
      <c r="D2" s="2" t="inlineStr">
        <is>
          <t>Jun. 30, 2019</t>
        </is>
      </c>
    </row>
    <row r="3">
      <c r="A3" s="3" t="inlineStr">
        <is>
          <t>Options</t>
        </is>
      </c>
    </row>
    <row r="4">
      <c r="A4" s="4" t="inlineStr">
        <is>
          <t>Outstanding, at beginning of year (in shares)</t>
        </is>
      </c>
      <c r="B4" s="6" t="n">
        <v>2896000</v>
      </c>
    </row>
    <row r="5">
      <c r="A5" s="4" t="inlineStr">
        <is>
          <t>Granted (in shares)</t>
        </is>
      </c>
      <c r="B5" s="6" t="n">
        <v>1200500</v>
      </c>
    </row>
    <row r="6">
      <c r="A6" s="4" t="inlineStr">
        <is>
          <t>Exercised (in shares)</t>
        </is>
      </c>
      <c r="B6" s="6" t="n">
        <v>-63500</v>
      </c>
      <c r="C6" s="6" t="n">
        <v>0</v>
      </c>
      <c r="D6" s="6" t="n">
        <v>-100000</v>
      </c>
    </row>
    <row r="7">
      <c r="A7" s="4" t="inlineStr">
        <is>
          <t>Forfeited (in shares)</t>
        </is>
      </c>
      <c r="B7" s="6" t="n">
        <v>-152400</v>
      </c>
    </row>
    <row r="8">
      <c r="A8" s="4" t="inlineStr">
        <is>
          <t>Outstanding, at end of year (in shares)</t>
        </is>
      </c>
      <c r="B8" s="6" t="n">
        <v>3880600</v>
      </c>
      <c r="C8" s="6" t="n">
        <v>2896000</v>
      </c>
    </row>
    <row r="9">
      <c r="A9" s="4" t="inlineStr">
        <is>
          <t>Exercisable, at end of year (in shares)</t>
        </is>
      </c>
      <c r="B9" s="6" t="n">
        <v>1933300</v>
      </c>
    </row>
    <row r="10">
      <c r="A10" s="3" t="inlineStr">
        <is>
          <t>Weighted Average Exercise Price</t>
        </is>
      </c>
    </row>
    <row r="11">
      <c r="A11" s="4" t="inlineStr">
        <is>
          <t>Outstanding, weighted average exercise price, at beginning of year (in dollars per share)</t>
        </is>
      </c>
      <c r="B11" s="9" t="n">
        <v>48.57</v>
      </c>
    </row>
    <row r="12">
      <c r="A12" s="4" t="inlineStr">
        <is>
          <t>Granted, weighted average exercise price (in dollars per share)</t>
        </is>
      </c>
      <c r="B12" s="10" t="n">
        <v>14.46</v>
      </c>
    </row>
    <row r="13">
      <c r="A13" s="4" t="inlineStr">
        <is>
          <t>Exercised, weighted average exercise price (in dollars per share)</t>
        </is>
      </c>
      <c r="B13" s="10" t="n">
        <v>27.87</v>
      </c>
    </row>
    <row r="14">
      <c r="A14" s="4" t="inlineStr">
        <is>
          <t>Forfeited, weighted average exercise price (in dollars per share)</t>
        </is>
      </c>
      <c r="B14" s="10" t="n">
        <v>32.64</v>
      </c>
    </row>
    <row r="15">
      <c r="A15" s="4" t="inlineStr">
        <is>
          <t>Outstanding, weighted average exercise price, at end of year (in dollars per share)</t>
        </is>
      </c>
      <c r="B15" s="10" t="n">
        <v>39.16</v>
      </c>
      <c r="C15" s="9" t="n">
        <v>48.57</v>
      </c>
    </row>
    <row r="16">
      <c r="A16" s="4" t="inlineStr">
        <is>
          <t>Exercisable, weighted average exercise price, at end of year (in dollars per share)</t>
        </is>
      </c>
      <c r="B16" s="9" t="n">
        <v>51.49</v>
      </c>
    </row>
    <row r="17">
      <c r="A17" s="4" t="inlineStr">
        <is>
          <t>Outstanding, weighted average remaining contractual term, at end of year (in years)</t>
        </is>
      </c>
      <c r="B17" s="4" t="inlineStr">
        <is>
          <t>7 years</t>
        </is>
      </c>
    </row>
    <row r="18">
      <c r="A18" s="4" t="inlineStr">
        <is>
          <t>Outstanding, aggregate intrinsic value, at end of year</t>
        </is>
      </c>
      <c r="B18" s="7" t="n">
        <v>37.3</v>
      </c>
    </row>
    <row r="19">
      <c r="A19" s="4" t="inlineStr">
        <is>
          <t>Exercisable, weighted average remaining contractual term, at end of year (in years)</t>
        </is>
      </c>
      <c r="B19" s="4" t="inlineStr">
        <is>
          <t>5 years 4 months 24 days</t>
        </is>
      </c>
    </row>
    <row r="20">
      <c r="A20" s="4" t="inlineStr">
        <is>
          <t>Exercisable, aggregate intrinsic value, at end of year</t>
        </is>
      </c>
      <c r="B20" s="7" t="n">
        <v>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based Compensation (Schedule of Assumptions) (Details) - Stock Opt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Risk free interest rate, minimum</t>
        </is>
      </c>
      <c r="B4" s="4" t="inlineStr">
        <is>
          <t>0.40%</t>
        </is>
      </c>
      <c r="C4" s="4" t="inlineStr">
        <is>
          <t>1.40%</t>
        </is>
      </c>
      <c r="D4" s="4" t="inlineStr">
        <is>
          <t>2.30%</t>
        </is>
      </c>
    </row>
    <row r="5">
      <c r="A5" s="4" t="inlineStr">
        <is>
          <t>Risk free interest rate, maximum</t>
        </is>
      </c>
      <c r="B5" s="4" t="inlineStr">
        <is>
          <t>0.70%</t>
        </is>
      </c>
      <c r="C5" s="4" t="inlineStr">
        <is>
          <t>1.80%</t>
        </is>
      </c>
      <c r="D5" s="4" t="inlineStr">
        <is>
          <t>3.00%</t>
        </is>
      </c>
    </row>
    <row r="6">
      <c r="A6" s="4" t="inlineStr">
        <is>
          <t>Expected dividend yield</t>
        </is>
      </c>
      <c r="B6" s="4" t="inlineStr">
        <is>
          <t>0.00%</t>
        </is>
      </c>
      <c r="C6" s="4" t="inlineStr">
        <is>
          <t>5.00%</t>
        </is>
      </c>
      <c r="D6" s="4" t="inlineStr">
        <is>
          <t>4.00%</t>
        </is>
      </c>
    </row>
    <row r="7">
      <c r="A7" s="4" t="inlineStr">
        <is>
          <t>Expected stock price volatility, minimum</t>
        </is>
      </c>
      <c r="B7" s="4" t="inlineStr">
        <is>
          <t>52.00%</t>
        </is>
      </c>
      <c r="D7" s="4" t="inlineStr">
        <is>
          <t>33.00%</t>
        </is>
      </c>
    </row>
    <row r="8">
      <c r="A8" s="4" t="inlineStr">
        <is>
          <t>Expected stock price volatility, maximum</t>
        </is>
      </c>
      <c r="B8" s="4" t="inlineStr">
        <is>
          <t>56.00%</t>
        </is>
      </c>
      <c r="D8" s="4" t="inlineStr">
        <is>
          <t>35.00%</t>
        </is>
      </c>
    </row>
    <row r="9">
      <c r="A9" s="4" t="inlineStr">
        <is>
          <t>Expected stock price volatility</t>
        </is>
      </c>
      <c r="C9" s="4" t="inlineStr">
        <is>
          <t>40.00%</t>
        </is>
      </c>
    </row>
    <row r="10">
      <c r="A10" s="4" t="inlineStr">
        <is>
          <t>Minimum</t>
        </is>
      </c>
    </row>
    <row r="11">
      <c r="A11" s="3" t="inlineStr">
        <is>
          <t>Share-based Compensation Arrangement by Share-based Payment Award [Line Items]</t>
        </is>
      </c>
    </row>
    <row r="12">
      <c r="A12" s="4" t="inlineStr">
        <is>
          <t>Expected option life</t>
        </is>
      </c>
      <c r="B12" s="4" t="inlineStr">
        <is>
          <t>6 years</t>
        </is>
      </c>
      <c r="C12" s="4" t="inlineStr">
        <is>
          <t>6 years</t>
        </is>
      </c>
      <c r="D12" s="4" t="inlineStr">
        <is>
          <t>6 years</t>
        </is>
      </c>
    </row>
    <row r="13">
      <c r="A13" s="4" t="inlineStr">
        <is>
          <t>Maximum</t>
        </is>
      </c>
    </row>
    <row r="14">
      <c r="A14" s="3" t="inlineStr">
        <is>
          <t>Share-based Compensation Arrangement by Share-based Payment Award [Line Items]</t>
        </is>
      </c>
    </row>
    <row r="15">
      <c r="A15" s="4" t="inlineStr">
        <is>
          <t>Expected option life</t>
        </is>
      </c>
      <c r="B15" s="4" t="inlineStr">
        <is>
          <t>6 years 6 months</t>
        </is>
      </c>
      <c r="C15" s="4" t="inlineStr">
        <is>
          <t>6 years 6 months</t>
        </is>
      </c>
      <c r="D15" s="4" t="inlineStr">
        <is>
          <t>6 years 6 month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mployee Stock Purchase Plan) (Details) - $ / shares shares in Millions</t>
        </is>
      </c>
      <c r="B1" s="2" t="inlineStr">
        <is>
          <t>Jan. 01, 2020</t>
        </is>
      </c>
      <c r="C1" s="2" t="inlineStr">
        <is>
          <t>Jun. 30, 2021</t>
        </is>
      </c>
      <c r="D1" s="2" t="inlineStr">
        <is>
          <t>Jun. 30, 2020</t>
        </is>
      </c>
    </row>
    <row r="2">
      <c r="A2" s="3" t="inlineStr">
        <is>
          <t>Share-based Compensation Arrangement by Share-based Payment Award [Line Items]</t>
        </is>
      </c>
    </row>
    <row r="3">
      <c r="A3" s="4" t="inlineStr">
        <is>
          <t>Number of shares available for grant (in shares)</t>
        </is>
      </c>
      <c r="C3" s="6" t="n">
        <v>5</v>
      </c>
    </row>
    <row r="4">
      <c r="A4" s="4" t="inlineStr">
        <is>
          <t>Employee Stock | Employee Stock Purchase Plan</t>
        </is>
      </c>
    </row>
    <row r="5">
      <c r="A5" s="3" t="inlineStr">
        <is>
          <t>Share-based Compensation Arrangement by Share-based Payment Award [Line Items]</t>
        </is>
      </c>
    </row>
    <row r="6">
      <c r="A6" s="4" t="inlineStr">
        <is>
          <t>Discount on market value</t>
        </is>
      </c>
      <c r="B6" s="4" t="inlineStr">
        <is>
          <t>5.00%</t>
        </is>
      </c>
    </row>
    <row r="7">
      <c r="A7" s="4" t="inlineStr">
        <is>
          <t>Purchase period, term held</t>
        </is>
      </c>
      <c r="B7" s="4" t="inlineStr">
        <is>
          <t>2 years</t>
        </is>
      </c>
    </row>
    <row r="8">
      <c r="A8" s="4" t="inlineStr">
        <is>
          <t>Percent of company match</t>
        </is>
      </c>
      <c r="B8" s="4" t="inlineStr">
        <is>
          <t>15.00%</t>
        </is>
      </c>
    </row>
    <row r="9">
      <c r="A9" s="4" t="inlineStr">
        <is>
          <t>Common shares authorized (in shares)</t>
        </is>
      </c>
      <c r="C9" s="6" t="n">
        <v>2</v>
      </c>
    </row>
    <row r="10">
      <c r="A10" s="4" t="inlineStr">
        <is>
          <t>Number of shares available for grant (in shares)</t>
        </is>
      </c>
      <c r="C10" s="8" t="n">
        <v>0.6</v>
      </c>
    </row>
    <row r="11">
      <c r="A11" s="4" t="inlineStr">
        <is>
          <t>Award vesting period</t>
        </is>
      </c>
      <c r="C11" s="4" t="inlineStr">
        <is>
          <t>2 years</t>
        </is>
      </c>
    </row>
    <row r="12">
      <c r="A12" s="4" t="inlineStr">
        <is>
          <t>Share-based Compensation Arrangement by Share-based Payment Award, Shares Issued in Period</t>
        </is>
      </c>
      <c r="C12" s="8" t="n">
        <v>0.1</v>
      </c>
      <c r="D12" s="8" t="n">
        <v>0.1</v>
      </c>
    </row>
    <row r="13">
      <c r="A13" s="4" t="inlineStr">
        <is>
          <t>Average market price at purchase (in dollars per share)</t>
        </is>
      </c>
      <c r="C13" s="9" t="n">
        <v>22.57</v>
      </c>
      <c r="D13" s="5" t="n">
        <v>13430000</v>
      </c>
    </row>
    <row r="14">
      <c r="A14" s="4" t="inlineStr">
        <is>
          <t>Average purchase price (in dollars per share)</t>
        </is>
      </c>
      <c r="C14" s="9" t="n">
        <v>21.44</v>
      </c>
      <c r="D14" s="5" t="n">
        <v>1276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36" customWidth="1" min="2" max="2"/>
    <col width="27" customWidth="1" min="3" max="3"/>
    <col width="27" customWidth="1" min="4" max="4"/>
    <col width="20" customWidth="1" min="5" max="5"/>
  </cols>
  <sheetData>
    <row r="1">
      <c r="A1" s="1" t="inlineStr">
        <is>
          <t>Common Stock (Details) shares in Millions</t>
        </is>
      </c>
      <c r="B1" s="2" t="inlineStr">
        <is>
          <t>12 Months Ended</t>
        </is>
      </c>
    </row>
    <row r="2">
      <c r="B2" s="2" t="inlineStr">
        <is>
          <t>Jun. 30, 2021USD ($)voteclassshares</t>
        </is>
      </c>
      <c r="C2" s="2" t="inlineStr">
        <is>
          <t>Jun. 30, 2020USD ($)shares</t>
        </is>
      </c>
      <c r="D2" s="2" t="inlineStr">
        <is>
          <t>Jun. 30, 2019USD ($)shares</t>
        </is>
      </c>
      <c r="E2" s="2" t="inlineStr">
        <is>
          <t>May 31, 2014USD ($)</t>
        </is>
      </c>
    </row>
    <row r="3">
      <c r="A3" s="3" t="inlineStr">
        <is>
          <t>Class of Stock [Line Items]</t>
        </is>
      </c>
    </row>
    <row r="4">
      <c r="A4" s="4" t="inlineStr">
        <is>
          <t>Number of classes of common stock outstanding | class</t>
        </is>
      </c>
      <c r="B4" s="6" t="n">
        <v>2</v>
      </c>
    </row>
    <row r="5">
      <c r="A5" s="4" t="inlineStr">
        <is>
          <t>Votes per share | vote</t>
        </is>
      </c>
      <c r="B5" s="6" t="n">
        <v>10</v>
      </c>
    </row>
    <row r="6">
      <c r="A6" s="4" t="inlineStr">
        <is>
          <t>Authorized dollar amount of shares to be repurchased</t>
        </is>
      </c>
      <c r="E6" s="5" t="n">
        <v>100000000</v>
      </c>
    </row>
    <row r="7">
      <c r="A7" s="4" t="inlineStr">
        <is>
          <t>Remaining authorized repurchase amount</t>
        </is>
      </c>
      <c r="B7" s="5" t="n">
        <v>45400000</v>
      </c>
    </row>
    <row r="8">
      <c r="A8" s="4" t="inlineStr">
        <is>
          <t>Number of shares (in shares) | shares</t>
        </is>
      </c>
      <c r="B8" s="8" t="n">
        <v>0.1</v>
      </c>
      <c r="C8" s="8" t="n">
        <v>0.1</v>
      </c>
      <c r="D8" s="8" t="n">
        <v>0.2</v>
      </c>
    </row>
    <row r="9">
      <c r="A9" s="4" t="inlineStr">
        <is>
          <t>Cost at market value</t>
        </is>
      </c>
      <c r="B9" s="5" t="n">
        <v>2900000</v>
      </c>
      <c r="C9" s="5" t="n">
        <v>4700000</v>
      </c>
      <c r="D9" s="5" t="n">
        <v>10000000</v>
      </c>
    </row>
    <row r="10">
      <c r="A10" s="4" t="inlineStr">
        <is>
          <t>Cost of shares tendered for the exercise price of options</t>
        </is>
      </c>
      <c r="B10" s="5" t="n">
        <v>1800000</v>
      </c>
      <c r="C10" s="5" t="n">
        <v>1000000</v>
      </c>
      <c r="D10" s="5" t="n">
        <v>4100000</v>
      </c>
    </row>
    <row r="11">
      <c r="A11" s="4" t="inlineStr">
        <is>
          <t>Shares tendered for the exercise of price of options (in shares) | shares</t>
        </is>
      </c>
      <c r="D11" s="8"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Summary of Calculations of Earnings (Loss) per Share)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earnings (loss)</t>
        </is>
      </c>
      <c r="B4" s="7" t="n">
        <v>306.6</v>
      </c>
      <c r="C4" s="7" t="n">
        <v>-234.3</v>
      </c>
      <c r="D4" s="7" t="n">
        <v>46.3</v>
      </c>
    </row>
    <row r="5">
      <c r="A5" s="4" t="inlineStr">
        <is>
          <t>Participating warrants dividend</t>
        </is>
      </c>
      <c r="B5" s="6" t="n">
        <v>0</v>
      </c>
      <c r="C5" s="8" t="n">
        <v>-2.8</v>
      </c>
      <c r="D5" s="8" t="n">
        <v>-3.6</v>
      </c>
    </row>
    <row r="6">
      <c r="A6" s="4" t="inlineStr">
        <is>
          <t>Series A preferred stock dividend</t>
        </is>
      </c>
      <c r="B6" s="6" t="n">
        <v>0</v>
      </c>
      <c r="C6" s="8" t="n">
        <v>-56.5</v>
      </c>
      <c r="D6" s="8" t="n">
        <v>-55.9</v>
      </c>
    </row>
    <row r="7">
      <c r="A7" s="4" t="inlineStr">
        <is>
          <t>Accretion of Series A preferred stock</t>
        </is>
      </c>
      <c r="B7" s="6" t="n">
        <v>0</v>
      </c>
      <c r="C7" s="8" t="n">
        <v>-18.2</v>
      </c>
      <c r="D7" s="8" t="n">
        <v>-17.6</v>
      </c>
    </row>
    <row r="8">
      <c r="A8" s="4" t="inlineStr">
        <is>
          <t>Loss on redemption of Series A preferred stock</t>
        </is>
      </c>
      <c r="B8" s="6" t="n">
        <v>0</v>
      </c>
      <c r="C8" s="8" t="n">
        <v>-163.6</v>
      </c>
      <c r="D8" s="6" t="n">
        <v>0</v>
      </c>
    </row>
    <row r="9">
      <c r="A9" s="4" t="inlineStr">
        <is>
          <t>Other securities dividends</t>
        </is>
      </c>
      <c r="B9" s="6" t="n">
        <v>0</v>
      </c>
      <c r="C9" s="8" t="n">
        <v>-0.6</v>
      </c>
      <c r="D9" s="8" t="n">
        <v>-1.2</v>
      </c>
    </row>
    <row r="10">
      <c r="A10" s="4" t="inlineStr">
        <is>
          <t>Undistributed earnings allocated to participating securities</t>
        </is>
      </c>
      <c r="B10" s="8" t="n">
        <v>-15.2</v>
      </c>
      <c r="C10" s="6" t="n">
        <v>0</v>
      </c>
      <c r="D10" s="6" t="n">
        <v>0</v>
      </c>
    </row>
    <row r="11">
      <c r="A11" s="4" t="inlineStr">
        <is>
          <t>Basic earnings (loss) attributable to common shareholders</t>
        </is>
      </c>
      <c r="B11" s="7" t="n">
        <v>291.4</v>
      </c>
      <c r="C11" s="5" t="n">
        <v>-476</v>
      </c>
      <c r="D11" s="5" t="n">
        <v>-32</v>
      </c>
    </row>
    <row r="12">
      <c r="A12" s="4" t="inlineStr">
        <is>
          <t>Basic weighted average common shares outstanding (in shares)</t>
        </is>
      </c>
      <c r="B12" s="8" t="n">
        <v>46.2</v>
      </c>
      <c r="C12" s="8" t="n">
        <v>45.7</v>
      </c>
      <c r="D12" s="8" t="n">
        <v>45.3</v>
      </c>
    </row>
    <row r="13">
      <c r="A13" s="4" t="inlineStr">
        <is>
          <t>Basic earnings (loss) per common share (in dollars per share)</t>
        </is>
      </c>
      <c r="B13" s="9" t="n">
        <v>6.31</v>
      </c>
      <c r="C13" s="9" t="n">
        <v>-10.41</v>
      </c>
      <c r="D13" s="9" t="n">
        <v>-0.71</v>
      </c>
    </row>
    <row r="14">
      <c r="A14" s="4" t="inlineStr">
        <is>
          <t>Basic weighted average common shares outstanding (in shares)</t>
        </is>
      </c>
      <c r="B14" s="8" t="n">
        <v>46.2</v>
      </c>
      <c r="C14" s="8" t="n">
        <v>45.7</v>
      </c>
      <c r="D14" s="8" t="n">
        <v>45.3</v>
      </c>
    </row>
    <row r="15">
      <c r="A15" s="4" t="inlineStr">
        <is>
          <t>Dilutive effect of stock options and equivalents (in shares)</t>
        </is>
      </c>
      <c r="B15" s="8" t="n">
        <v>0.3</v>
      </c>
      <c r="C15" s="6" t="n">
        <v>0</v>
      </c>
      <c r="D15" s="8" t="n">
        <v>0.2</v>
      </c>
    </row>
    <row r="16">
      <c r="A16" s="4" t="inlineStr">
        <is>
          <t>Diluted weighted average common shares outstanding (in shares)</t>
        </is>
      </c>
      <c r="B16" s="8" t="n">
        <v>46.5</v>
      </c>
      <c r="C16" s="8" t="n">
        <v>45.7</v>
      </c>
      <c r="D16" s="8" t="n">
        <v>45.5</v>
      </c>
    </row>
    <row r="17">
      <c r="A17" s="4" t="inlineStr">
        <is>
          <t>Diluted earnings (loss) attributable to common shareholders</t>
        </is>
      </c>
      <c r="B17" s="7" t="n">
        <v>291.4</v>
      </c>
      <c r="C17" s="5" t="n">
        <v>-476</v>
      </c>
      <c r="D17" s="5" t="n">
        <v>-32</v>
      </c>
    </row>
    <row r="18">
      <c r="A18" s="4" t="inlineStr">
        <is>
          <t>Diluted earnings (loss) per common share (in dollars per share)</t>
        </is>
      </c>
      <c r="B18" s="9" t="n">
        <v>6.27</v>
      </c>
      <c r="C18" s="9" t="n">
        <v>-10.41</v>
      </c>
      <c r="D18" s="9" t="n">
        <v>-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Narrative) (Details) - $ / share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Options included in computation of dilutive loss per common share (in shares)</t>
        </is>
      </c>
      <c r="D4" s="6" t="n">
        <v>200000</v>
      </c>
    </row>
    <row r="5">
      <c r="A5" s="4" t="inlineStr">
        <is>
          <t>Options exercised (in shares)</t>
        </is>
      </c>
      <c r="B5" s="6" t="n">
        <v>63500</v>
      </c>
      <c r="C5" s="6" t="n">
        <v>0</v>
      </c>
      <c r="D5" s="6" t="n">
        <v>100000</v>
      </c>
    </row>
    <row r="6">
      <c r="A6" s="4" t="inlineStr">
        <is>
          <t>Warrants</t>
        </is>
      </c>
    </row>
    <row r="7">
      <c r="A7" s="3" t="inlineStr">
        <is>
          <t>Antidilutive Securities Excluded from Computation of Earnings Per Share [Line Items]</t>
        </is>
      </c>
    </row>
    <row r="8">
      <c r="A8" s="4" t="inlineStr">
        <is>
          <t>Antidilutive securities not included (in shares)</t>
        </is>
      </c>
      <c r="B8" s="6" t="n">
        <v>1500000</v>
      </c>
      <c r="C8" s="6" t="n">
        <v>1600000</v>
      </c>
      <c r="D8" s="6" t="n">
        <v>1600000</v>
      </c>
    </row>
    <row r="9">
      <c r="A9" s="4" t="inlineStr">
        <is>
          <t>Restricted Stock</t>
        </is>
      </c>
    </row>
    <row r="10">
      <c r="A10" s="3" t="inlineStr">
        <is>
          <t>Antidilutive Securities Excluded from Computation of Earnings Per Share [Line Items]</t>
        </is>
      </c>
    </row>
    <row r="11">
      <c r="A11" s="4" t="inlineStr">
        <is>
          <t>Antidilutive securities not included (in shares)</t>
        </is>
      </c>
      <c r="B11" s="6" t="n">
        <v>300000</v>
      </c>
      <c r="C11" s="6" t="n">
        <v>100000</v>
      </c>
      <c r="D11" s="6" t="n">
        <v>100000</v>
      </c>
    </row>
    <row r="12">
      <c r="A12" s="4" t="inlineStr">
        <is>
          <t>Convertible Preferred Shares</t>
        </is>
      </c>
    </row>
    <row r="13">
      <c r="A13" s="3" t="inlineStr">
        <is>
          <t>Antidilutive Securities Excluded from Computation of Earnings Per Share [Line Items]</t>
        </is>
      </c>
    </row>
    <row r="14">
      <c r="A14" s="4" t="inlineStr">
        <is>
          <t>Antidilutive securities not included (in shares)</t>
        </is>
      </c>
      <c r="C14" s="6" t="n">
        <v>700000</v>
      </c>
      <c r="D14" s="6" t="n">
        <v>700000</v>
      </c>
    </row>
    <row r="15">
      <c r="A15" s="4" t="inlineStr">
        <is>
          <t>Common Stock Equivalent Units</t>
        </is>
      </c>
    </row>
    <row r="16">
      <c r="A16" s="3" t="inlineStr">
        <is>
          <t>Antidilutive Securities Excluded from Computation of Earnings Per Share [Line Items]</t>
        </is>
      </c>
    </row>
    <row r="17">
      <c r="A17" s="4" t="inlineStr">
        <is>
          <t>Antidilutive securities not included (in shares)</t>
        </is>
      </c>
      <c r="D17" s="6" t="n">
        <v>300000</v>
      </c>
    </row>
    <row r="18">
      <c r="A18" s="4" t="inlineStr">
        <is>
          <t>Stock Options</t>
        </is>
      </c>
    </row>
    <row r="19">
      <c r="A19" s="3" t="inlineStr">
        <is>
          <t>Antidilutive Securities Excluded from Computation of Earnings Per Share [Line Items]</t>
        </is>
      </c>
    </row>
    <row r="20">
      <c r="A20" s="4" t="inlineStr">
        <is>
          <t>Antidilutive securities not included (in shares)</t>
        </is>
      </c>
      <c r="B20" s="6" t="n">
        <v>3700000</v>
      </c>
      <c r="C20" s="6" t="n">
        <v>3800000</v>
      </c>
      <c r="D20" s="6" t="n">
        <v>2500000</v>
      </c>
    </row>
    <row r="21">
      <c r="A21" s="4" t="inlineStr">
        <is>
          <t>Antidilutive securities, weighted average exercise price (in dollars per share)</t>
        </is>
      </c>
      <c r="B21" s="9" t="n">
        <v>53.88</v>
      </c>
      <c r="C21" s="9" t="n">
        <v>54.66</v>
      </c>
      <c r="D21" s="9" t="n">
        <v>63.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9:30:35Z</dcterms:created>
  <dcterms:modified xmlns:dcterms="http://purl.org/dc/terms/" xmlns:xsi="http://www.w3.org/2001/XMLSchema-instance" xsi:type="dcterms:W3CDTF">2021-09-10T19:30:35Z</dcterms:modified>
</cp:coreProperties>
</file>